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 sheetId="10" r:id="rId10"/>
    <s:sheet name="SECURITIES" sheetId="11" r:id="rId11"/>
    <s:sheet name="LOANS" sheetId="12" r:id="rId12"/>
    <s:sheet name="FORECLOSED AND REPOSSESSED ASSE" sheetId="13" r:id="rId13"/>
    <s:sheet name="PREMISES AND EQUIPMENT" sheetId="14" r:id="rId14"/>
    <s:sheet name="GOODWILL AND INTANGIBLE ASSETS" sheetId="15" r:id="rId15"/>
    <s:sheet name="DEPOSITS" sheetId="16" r:id="rId16"/>
    <s:sheet name="SHORT-TERM BORROWINGS" sheetId="17" r:id="rId17"/>
    <s:sheet name="OTHER BORROWINGS" sheetId="18" r:id="rId18"/>
    <s:sheet name="BENEFIT PLANS" sheetId="19" r:id="rId19"/>
    <s:sheet name="STOCK-BASED COMPENSATION PLANS" sheetId="20" r:id="rId20"/>
    <s:sheet name="INCOME TAXES" sheetId="21" r:id="rId21"/>
    <s:sheet name="CAPITAL REQUIREMENTS AND RESTRI" sheetId="22" r:id="rId22"/>
    <s:sheet name="OFF-BALANCE-SHEET ACTIVITIES" sheetId="23" r:id="rId23"/>
    <s:sheet name="FAIR VALUE" sheetId="24" r:id="rId24"/>
    <s:sheet name="PARENT COMPANY ONLY CONDENSED F" sheetId="25" r:id="rId25"/>
    <s:sheet name="EARNINGS PER SHARE" sheetId="26" r:id="rId26"/>
    <s:sheet name="ACCUMULATED OTHER COMPREHENSIVE" sheetId="27" r:id="rId27"/>
    <s:sheet name="REPURCHASE AGREEMENTS" sheetId="28" r:id="rId28"/>
    <s:sheet name="QUARTERLY FINANCIAL DATA (UNAUD" sheetId="29" r:id="rId29"/>
    <s:sheet name="SUMMARY OF SIGNIFICANT ACCOUN30" sheetId="30" r:id="rId30"/>
    <s:sheet name="ACQUISITION (Tables)" sheetId="31" r:id="rId31"/>
    <s:sheet name="SECURITIES (Tables)" sheetId="32" r:id="rId32"/>
    <s:sheet name="LOANS (Tables)" sheetId="33" r:id="rId33"/>
    <s:sheet name="FORECLOSED AND REPOSSESSED AS34" sheetId="34" r:id="rId34"/>
    <s:sheet name="PREMISES AND EQUIPMENT (Tables)" sheetId="35" r:id="rId35"/>
    <s:sheet name="GOODWILL AND INTANGIBLE ASSETS " sheetId="36" r:id="rId36"/>
    <s:sheet name="DEPOSITS (Tables)" sheetId="37" r:id="rId37"/>
    <s:sheet name="SHORT-TERM BORROWINGS (Tables)" sheetId="38" r:id="rId38"/>
    <s:sheet name="OTHER BORROWINGS (Tables)" sheetId="39" r:id="rId39"/>
    <s:sheet name="BENEFIT PLANS (Tables)" sheetId="40" r:id="rId40"/>
    <s:sheet name="STOCK-BASED COMPENSATION PLANS " sheetId="41" r:id="rId41"/>
    <s:sheet name="INCOME TAXES (Tables)" sheetId="42" r:id="rId42"/>
    <s:sheet name="CAPITAL REQUIREMENTS AND REST43" sheetId="43" r:id="rId43"/>
    <s:sheet name="OFF-BALANCE-SHEET ACTIVITIES (T" sheetId="44" r:id="rId44"/>
    <s:sheet name="FAIR VALUE (Tables)" sheetId="45" r:id="rId45"/>
    <s:sheet name="PARENT COMPANY ONLY CONDENSED46" sheetId="46" r:id="rId46"/>
    <s:sheet name="EARNINGS PER SHARE (Tables)" sheetId="47" r:id="rId47"/>
    <s:sheet name="ACCUMULATED OTHER COMPREHENSI48" sheetId="48" r:id="rId48"/>
    <s:sheet name="QUARTERLY FINANCIAL DATA (UNA49" sheetId="49" r:id="rId49"/>
    <s:sheet name="SUMMARY OF SIGNIFICANT ACCOUN50" sheetId="50" r:id="rId50"/>
    <s:sheet name="ACQUISITION (Details)" sheetId="51" r:id="rId51"/>
    <s:sheet name="SECURITIES - AMORTIZED COST AND" sheetId="52" r:id="rId52"/>
    <s:sheet name="SECURITIES - SALES (Details)" sheetId="53" r:id="rId53"/>
    <s:sheet name="SECURITIES - CONTRACTUAL MATURI" sheetId="54" r:id="rId54"/>
    <s:sheet name="SECURITIES - CONTINUOUS LOSS PO" sheetId="55" r:id="rId55"/>
    <s:sheet name="LOANS - YEAR-END BALANCES (Deta" sheetId="56" r:id="rId56"/>
    <s:sheet name="LOANS - PURCHASED IN ACQUISITIO" sheetId="57" r:id="rId57"/>
    <s:sheet name="LOANS - PURCHASED CREDIT IMPAIR" sheetId="58" r:id="rId58"/>
    <s:sheet name="LOANS - ACCRETABLE YIELD (Detai" sheetId="59" r:id="rId59"/>
    <s:sheet name="LOANS - ALLOWANCES FOR LOAN LOS" sheetId="60" r:id="rId60"/>
    <s:sheet name="LOANS - ALLOWANCES FOR LOAN L61" sheetId="61" r:id="rId61"/>
    <s:sheet name="LOANS - INDIVIDUALLY EVALUATED " sheetId="62" r:id="rId62"/>
    <s:sheet name="LOANS - NONACCRUAL STATUS (Deta" sheetId="63" r:id="rId63"/>
    <s:sheet name="LOANS - PAST DUE (Details)" sheetId="64" r:id="rId64"/>
    <s:sheet name="LOANS - TROUBLED DEBT RESTRUCTU" sheetId="65" r:id="rId65"/>
    <s:sheet name="LOANS - TROUBLED DEBT RESTRUC66" sheetId="66" r:id="rId66"/>
    <s:sheet name="LOANS - NUMBER OF TROUBLED DEBT" sheetId="67" r:id="rId67"/>
    <s:sheet name="LOANS - RISK CATEGORY (Details)" sheetId="68" r:id="rId68"/>
    <s:sheet name="LOANS - RELATED PARTY (Details)" sheetId="69" r:id="rId69"/>
    <s:sheet name="FORECLOSED AND REPOSSESSED AS70" sheetId="70" r:id="rId70"/>
    <s:sheet name="FORECLOSED AND REPOSSESSED AS71" sheetId="71" r:id="rId71"/>
    <s:sheet name="FORECLOSED AND REPOSSESSED AS72" sheetId="72" r:id="rId72"/>
    <s:sheet name="PREMISES AND EQUIPMENT - BY CAT" sheetId="73" r:id="rId73"/>
    <s:sheet name="PREMISES AND EQUIPMENT - FUTURE" sheetId="74" r:id="rId74"/>
    <s:sheet name="GOODWILL AND INTANGIBLE ASSET75" sheetId="75" r:id="rId75"/>
    <s:sheet name="DEPOSITS (Details)" sheetId="76" r:id="rId76"/>
    <s:sheet name="SHORT-TERM BORROWINGS (Details)" sheetId="77" r:id="rId77"/>
    <s:sheet name="OTHER BORROWINGS - SCHEDULE (De" sheetId="78" r:id="rId78"/>
    <s:sheet name="OTHER BORROWINGS - CONTRACTUAL " sheetId="79" r:id="rId79"/>
    <s:sheet name="OTHER BORROWINGS - SUBORDINATED" sheetId="80" r:id="rId80"/>
    <s:sheet name="BENEFIT PLANS - PROJECTED BENEF" sheetId="81" r:id="rId81"/>
    <s:sheet name="BENEFIT PLANS - NET PERIODIC BE" sheetId="82" r:id="rId82"/>
    <s:sheet name="BENEFIT PLANS - WEIGHTED AVERAG" sheetId="83" r:id="rId83"/>
    <s:sheet name="BENEFIT PLANS - ALLOCATION OF P" sheetId="84" r:id="rId84"/>
    <s:sheet name="BENEFIT PLANS - FAIR VALUE OF P" sheetId="85" r:id="rId85"/>
    <s:sheet name="BENEFIT PLANS - ESTIMATED FUTUR" sheetId="86" r:id="rId86"/>
    <s:sheet name="BENEFIT PLANS - DEFINED CONTRIB" sheetId="87" r:id="rId87"/>
    <s:sheet name="BENEFIT PLANS - MULTI-EMPLOYER " sheetId="88" r:id="rId88"/>
    <s:sheet name="STOCK-BASED COMPENSATION PLAN89" sheetId="89" r:id="rId89"/>
    <s:sheet name="STOCK-BASED COMPENSATION PLAN90" sheetId="90" r:id="rId90"/>
    <s:sheet name="INCOME TAXES - EXPENSE (BENEFIT" sheetId="91" r:id="rId91"/>
    <s:sheet name="INCOME TAXES - EFFECTIVE INCOME" sheetId="92" r:id="rId92"/>
    <s:sheet name="INCOME TAXES - DEFERRED TAXES (" sheetId="93" r:id="rId93"/>
    <s:sheet name="INCOME TAXES - OPERATING LOSS C" sheetId="94" r:id="rId94"/>
    <s:sheet name="CAPITAL REQUIREMENTS AND REST95" sheetId="95" r:id="rId95"/>
    <s:sheet name="OFF-BALANCE-SHEET ACTIVITIES - " sheetId="96" r:id="rId96"/>
    <s:sheet name="OFF-BALANCE-SHEET ACTIVITIES 97" sheetId="97" r:id="rId97"/>
    <s:sheet name="FAIR VALUE - RECURRING BASIS (D" sheetId="98" r:id="rId98"/>
    <s:sheet name="FAIR VALUE - NONRECURRING BASIS" sheetId="99" r:id="rId99"/>
    <s:sheet name="FAIR VALUE - IMPAIRMENT (Detail" sheetId="100" r:id="rId100"/>
    <s:sheet name="FAIR VALUE - LEVEL 3 QUANTITATI" sheetId="101" r:id="rId101"/>
    <s:sheet name="FAIR VALUE - CARRYING AMOUNT (D" sheetId="102" r:id="rId102"/>
    <s:sheet name="PARENT COMPANY ONLY CONDENSE103" sheetId="103" r:id="rId103"/>
    <s:sheet name="PARENT COMPANY ONLY CONDENSE104" sheetId="104" r:id="rId104"/>
    <s:sheet name="PARENT COMPANY ONLY CONDENSE105" sheetId="105" r:id="rId105"/>
    <s:sheet name="EARNINGS PER SHARE - BASIC AND " sheetId="106" r:id="rId106"/>
    <s:sheet name="EARNINGS PER SHARE - ANTI-DILUT" sheetId="107" r:id="rId107"/>
    <s:sheet name="ACCUMULATED OTHER COMPREHENS108" sheetId="108" r:id="rId108"/>
    <s:sheet name="REPURCHASE AGREEMENTS (Details)" sheetId="109" r:id="rId109"/>
    <s:sheet name="QUARTERLY FINANCIAL DATA (UN110" sheetId="110" r:id="rId110"/>
  </s:sheets>
  <s:definedNames/>
  <s:calcPr calcId="124519" calcMode="auto" fullCalcOnLoad="1"/>
</s:workbook>
</file>

<file path=xl/sharedStrings.xml><?xml version="1.0" encoding="utf-8"?>
<sst xmlns="http://schemas.openxmlformats.org/spreadsheetml/2006/main" uniqueCount="1335">
  <si>
    <t>DOCUMENT AND ENTITY INFORMATION - USD ($)</t>
  </si>
  <si>
    <t>12 Months Ended</t>
  </si>
  <si>
    <t>Dec. 31, 2015</t>
  </si>
  <si>
    <t>Mar. 08, 2016</t>
  </si>
  <si>
    <t>Jun. 30, 2015</t>
  </si>
  <si>
    <t>Document and Entity Information</t>
  </si>
  <si>
    <t>Entity Registrant Name</t>
  </si>
  <si>
    <t>Your Community Bankshare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4</t>
  </si>
  <si>
    <t>ASSETS</t>
  </si>
  <si>
    <t>Cash and due from financial institutions</t>
  </si>
  <si>
    <t>Interest-bearing deposits in other financial institutions</t>
  </si>
  <si>
    <t>Deposit for partial redemption of acquiree's preferred stock and unpaid dividends</t>
  </si>
  <si>
    <t>Securities available for sale</t>
  </si>
  <si>
    <t>Loans held for sale</t>
  </si>
  <si>
    <t>Loans, net of allowance for loan losses of $6,851 and $6,465</t>
  </si>
  <si>
    <t>Federal Home Loan Bank and Federal Reserve Bank stock</t>
  </si>
  <si>
    <t>Accrued interest receivable</t>
  </si>
  <si>
    <t>Premises and equipment, net</t>
  </si>
  <si>
    <t>Company owned life insurance</t>
  </si>
  <si>
    <t>Goodwill</t>
  </si>
  <si>
    <t>Other intangible assets</t>
  </si>
  <si>
    <t>Foreclosed and repossessed assets</t>
  </si>
  <si>
    <t>Other assets</t>
  </si>
  <si>
    <t>Total Assets</t>
  </si>
  <si>
    <t>Deposits</t>
  </si>
  <si>
    <t>Non interest-bearing</t>
  </si>
  <si>
    <t>Interest-bearing</t>
  </si>
  <si>
    <t>Total deposits</t>
  </si>
  <si>
    <t>Short-term borrowings</t>
  </si>
  <si>
    <t>Subscription agreement proceeds in escrow</t>
  </si>
  <si>
    <t>Other borrowings</t>
  </si>
  <si>
    <t>Accrued interest payable</t>
  </si>
  <si>
    <t>Other liabilities</t>
  </si>
  <si>
    <t>Total liabilities</t>
  </si>
  <si>
    <t>Commitments and contingent liabilities (Note 15)</t>
  </si>
  <si>
    <t xml:space="preserve"> </t>
  </si>
  <si>
    <t>Shareholders' equity</t>
  </si>
  <si>
    <t>Preferred stock, without par value; 5,000,000 authorized; 0 and 28,000 shares issued and outstanding in 2015 and 2014, respectively; aggregate liquidation preference of $28,000</t>
  </si>
  <si>
    <t>Common stock, $.10 par value per share; 10,000,000 shares authorized; 5,776,237 and 3,863,937 shares issued in 2015 and 2014, respectively; 5,429,766 and 3,447,826 outstanding in 2015 and 2014, respectively</t>
  </si>
  <si>
    <t>Additional paid-in capital</t>
  </si>
  <si>
    <t>Retained earnings</t>
  </si>
  <si>
    <t>Accumulated other comprehensive income</t>
  </si>
  <si>
    <t>Treasury stock, at cost (2015- 346,471 shares, 2014- 416,111 shares)</t>
  </si>
  <si>
    <t>Total shareholders' equity</t>
  </si>
  <si>
    <t>Total Liabilities and Shareholders' Equity</t>
  </si>
  <si>
    <t>CONSOLIDATED BALANCE SHEETS (Parenthetical) - USD ($) $ in Thousands</t>
  </si>
  <si>
    <t>CONSOLIDATED BALANCE SHEETS</t>
  </si>
  <si>
    <t>Allowance for loan losses (in dollars)</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Treasury stock, shares</t>
  </si>
  <si>
    <t>CONSOLIDATED STATEMENTS OF INCOME - USD ($) $ in Thousands</t>
  </si>
  <si>
    <t>Dec. 31, 2013</t>
  </si>
  <si>
    <t>Interest and dividend income</t>
  </si>
  <si>
    <t>Loans, including fees</t>
  </si>
  <si>
    <t>Taxable securities</t>
  </si>
  <si>
    <t>Tax-exempt securities</t>
  </si>
  <si>
    <t>Federal Home Loan Bank and Federal Reserve Bank dividends</t>
  </si>
  <si>
    <t>Total interest and dividend income</t>
  </si>
  <si>
    <t>Interest expense</t>
  </si>
  <si>
    <t>Total interest expense</t>
  </si>
  <si>
    <t>Net interest income</t>
  </si>
  <si>
    <t>Provision for loan losses</t>
  </si>
  <si>
    <t>Net interest income after provision for loan losses</t>
  </si>
  <si>
    <t>Non-interest income</t>
  </si>
  <si>
    <t>Service charges on deposit accounts</t>
  </si>
  <si>
    <t>Commission income</t>
  </si>
  <si>
    <t>Net gain on sales of available for sale securities</t>
  </si>
  <si>
    <t>Net loss on sale of loans</t>
  </si>
  <si>
    <t>Mortgage banking income</t>
  </si>
  <si>
    <t>Earnings on company owned life insurance</t>
  </si>
  <si>
    <t>Interchange income</t>
  </si>
  <si>
    <t>Gain on recognition of life insurance benefit</t>
  </si>
  <si>
    <t>Bargain purchase gain</t>
  </si>
  <si>
    <t>Other income</t>
  </si>
  <si>
    <t>Total non-interest income</t>
  </si>
  <si>
    <t>Non-interest expense</t>
  </si>
  <si>
    <t>Salaries and employee benefits</t>
  </si>
  <si>
    <t>Occupancy</t>
  </si>
  <si>
    <t>Equipment</t>
  </si>
  <si>
    <t>Data processing</t>
  </si>
  <si>
    <t>Marketing and advertising</t>
  </si>
  <si>
    <t>Legal and professional service fees</t>
  </si>
  <si>
    <t>FDIC insurance premiums</t>
  </si>
  <si>
    <t>Foreclosed and repossessed assets, net</t>
  </si>
  <si>
    <t>Amortization of intangible assets</t>
  </si>
  <si>
    <t>Other expense</t>
  </si>
  <si>
    <t>Total non-interest expense</t>
  </si>
  <si>
    <t>Income before income taxes</t>
  </si>
  <si>
    <t>Income tax expense</t>
  </si>
  <si>
    <t>Net income</t>
  </si>
  <si>
    <t>Preferred stock dividends</t>
  </si>
  <si>
    <t>Net income available to common shareholders</t>
  </si>
  <si>
    <t>Earnings per common share:</t>
  </si>
  <si>
    <t>Basic (in dollars per share)</t>
  </si>
  <si>
    <t>Diluted (in dollars per share)</t>
  </si>
  <si>
    <t>CONSOLIDATED STATEMENTS OF COMPREHENSIVE INCOME - USD ($) $ in Thousands</t>
  </si>
  <si>
    <t>CONSOLIDATED STATEMENTS OF COMPREHENSIVE INCOME</t>
  </si>
  <si>
    <t>Net Income</t>
  </si>
  <si>
    <t>Unrealized gain (loss) on securities:</t>
  </si>
  <si>
    <t>Unrealized gains (losses) arising during the period</t>
  </si>
  <si>
    <t>Reclassification adjustment for gains included in net income</t>
  </si>
  <si>
    <t>Net unrealized gains (losses)</t>
  </si>
  <si>
    <t>Tax effect</t>
  </si>
  <si>
    <t>Net of tax</t>
  </si>
  <si>
    <t>Defined benefit pension plans:</t>
  </si>
  <si>
    <t>Net gains (losses) arising during the period</t>
  </si>
  <si>
    <t>Total other comprehensive income (loss)</t>
  </si>
  <si>
    <t>Comprehensive income</t>
  </si>
  <si>
    <t>CONSOLIDATED STATEMENTS OF CHANGES IN SHAREHOLDERS' EQUITY - USD ($) $ in Thousands</t>
  </si>
  <si>
    <t>Preferred Stock.</t>
  </si>
  <si>
    <t>Common Stock</t>
  </si>
  <si>
    <t>Additional Paid-in Capital</t>
  </si>
  <si>
    <t>Retained Earnings</t>
  </si>
  <si>
    <t>Accumulated Other Comprehensive Income (Loss)</t>
  </si>
  <si>
    <t>Treasury Stock</t>
  </si>
  <si>
    <t>Total</t>
  </si>
  <si>
    <t>Balance at Dec. 31, 2012</t>
  </si>
  <si>
    <t>Other comprehensive income (loss)</t>
  </si>
  <si>
    <t>Cash dividends declared on common stock ($0.43, $0.48 and $ 0.48 per share)</t>
  </si>
  <si>
    <t>Dividends on preferred stock</t>
  </si>
  <si>
    <t>Issuance of treasury stock under dividend reinvestment plan</t>
  </si>
  <si>
    <t>Issuance of stock award shares</t>
  </si>
  <si>
    <t>Stock award expense</t>
  </si>
  <si>
    <t>Balance at Dec. 31, 2013</t>
  </si>
  <si>
    <t>Stock options exercised</t>
  </si>
  <si>
    <t>Tax benefit from vesting of stock award shares</t>
  </si>
  <si>
    <t>Balance at Dec. 31, 2014</t>
  </si>
  <si>
    <t>Assumption of First Financial Service Corporation's preferred stock</t>
  </si>
  <si>
    <t>Redemption of preferred stock</t>
  </si>
  <si>
    <t>Redemption of SBLF preferred stock</t>
  </si>
  <si>
    <t>Issuance of common shares for acquisition of First Financial Service Corporation</t>
  </si>
  <si>
    <t>Issuance of common shares , net of issuance costs</t>
  </si>
  <si>
    <t>Balance at Dec. 31, 2015</t>
  </si>
  <si>
    <t>CONSOLIDATED STATEMENTS OF CHANGES IN SHAREHOLDERS' EQUITY (Parenthetical) - $ / shares</t>
  </si>
  <si>
    <t>CONSOLIDATED STATEMENTS OF CHANGES IN SHAREHOLDERS' EQUITY</t>
  </si>
  <si>
    <t>Dividends per common share (in dollars per share)</t>
  </si>
  <si>
    <t>CONSOLIDATED STATEMENTS OF CASH FLOWS - USD ($) $ in Thousands</t>
  </si>
  <si>
    <t>Cash flows from operating activities</t>
  </si>
  <si>
    <t>Adjustments to reconcile net income to net cash from operating activities:</t>
  </si>
  <si>
    <t>Depreciation and amortization</t>
  </si>
  <si>
    <t>Net amortization of securities</t>
  </si>
  <si>
    <t>Loans originated for sale</t>
  </si>
  <si>
    <t>Proceeds from loan sales</t>
  </si>
  <si>
    <t>Net gain on sales of loans</t>
  </si>
  <si>
    <t>Deferred income tax expense</t>
  </si>
  <si>
    <t>Share based compensation expense</t>
  </si>
  <si>
    <t>Net (gain) loss on sale of foreclosed and repossessed assets</t>
  </si>
  <si>
    <t>Net (gain) loss on disposition of premises and equipment</t>
  </si>
  <si>
    <t>Net change in</t>
  </si>
  <si>
    <t>Net cash from operating activities</t>
  </si>
  <si>
    <t>Cash flows from investing activities</t>
  </si>
  <si>
    <t>Net cash received in FDIC assisted transaction</t>
  </si>
  <si>
    <t>Acquisition of First Financial Service Corporation, net</t>
  </si>
  <si>
    <t>Net change in interest-bearing deposits</t>
  </si>
  <si>
    <t>Available for sale securities:</t>
  </si>
  <si>
    <t>Sales</t>
  </si>
  <si>
    <t>Purchases</t>
  </si>
  <si>
    <t>Maturities, prepayments and calls</t>
  </si>
  <si>
    <t>Loan originations and payments, net</t>
  </si>
  <si>
    <t>Purchase of premises and equipment, net</t>
  </si>
  <si>
    <t>Proceeds from the sale of premises and equipment</t>
  </si>
  <si>
    <t>Proceeds from the sale of foreclosed and repossessed assets</t>
  </si>
  <si>
    <t>Proceeds from life insurance benefit</t>
  </si>
  <si>
    <t>Purchase of FHLB and Federal Reserve Bank stock</t>
  </si>
  <si>
    <t>Redemption of FHLB and Federal Reserve Bank stock</t>
  </si>
  <si>
    <t>Additions to foreclosed and repossessed assets</t>
  </si>
  <si>
    <t>Net cash from investing activities</t>
  </si>
  <si>
    <t>Cash flows from financing activities</t>
  </si>
  <si>
    <t>Net change in deposits</t>
  </si>
  <si>
    <t>Net change in short-term borrowings</t>
  </si>
  <si>
    <t>Proceeds from issuance of other borrowings</t>
  </si>
  <si>
    <t>Repayment of other borrowings</t>
  </si>
  <si>
    <t>Issuance of subordinated debentures</t>
  </si>
  <si>
    <t>Taxes paid on stock award shares for employees</t>
  </si>
  <si>
    <t>Issuance costs paid for common shares issued</t>
  </si>
  <si>
    <t>Redemption of acquired preferred shares and dividends</t>
  </si>
  <si>
    <t>Proceeds from exercise of stock options</t>
  </si>
  <si>
    <t>Proceeds from subscription agreement</t>
  </si>
  <si>
    <t>Cash dividends paid on preferred shares</t>
  </si>
  <si>
    <t>Cash dividends paid on common shares</t>
  </si>
  <si>
    <t>Net cash from financing activities</t>
  </si>
  <si>
    <t>Net change in cash and due from banks</t>
  </si>
  <si>
    <t>Cash and due from banks at beginning of year</t>
  </si>
  <si>
    <t>Cash and due from banks at end of year</t>
  </si>
  <si>
    <t>Supplemental cash flow information:</t>
  </si>
  <si>
    <t>Interest paid</t>
  </si>
  <si>
    <t>Income taxes paid, net of refunds</t>
  </si>
  <si>
    <t>Supplemental noncash disclosures:</t>
  </si>
  <si>
    <t>Transfers from loans to foreclosed and repossessed assets</t>
  </si>
  <si>
    <t>Sale and financing of foreclosed and repossessed assets</t>
  </si>
  <si>
    <t>Sale and financing of premises and equipment held for sale</t>
  </si>
  <si>
    <t>Transfer of loans, net to loans held for sale</t>
  </si>
  <si>
    <t>Issuance of treasury shares under dividend reinvestment plan</t>
  </si>
  <si>
    <t>Issuance of common shares</t>
  </si>
  <si>
    <t>Redemption of preferred shares and unpaid dividends of First Financial Service Corporation</t>
  </si>
  <si>
    <t>Issuance of treasury shares for share based compensation</t>
  </si>
  <si>
    <t>Security transactions in suspense, net receivable (payable)</t>
  </si>
  <si>
    <t>Declared, unpaid dividends on preferred stock</t>
  </si>
  <si>
    <t>SUMMARY OF SIGNIFICANT ACCOUNTING POLICIES</t>
  </si>
  <si>
    <t>Summary of Significant Accounting Policies</t>
  </si>
  <si>
    <t>NOTE 1 — SUMMARY OF SIGNIFICANT ACCOUNTING POLICIES
Nature of Operations and Principles of Consolidation : The consolidated financial statements include Your Community Bankshares, Inc. (YCBI) and its wholly owned subsidiaries, Your Community Bank (YCB) and CBIN Insurance, Inc. collectively referred to as “the Company”. YCB utilizes three wholly-owned subsidiaries to manage its investment portfolio. CBSI Holdings, Inc. and CBSI Investments, Inc. are Nevada corporations which jointly own CBSI Investment Portfolio Management, LLC, a Nevada limited liability corporation which holds and manages the Bank’s investment securities. CBIN Insurance, Inc. is a captive insurance company formed by YCBI in 2012 which issues policies to its subsidiaries to cover gaps in coverage and other risks not insured by its third-party provider. During June 2004 and June 2006, the Company completed placements of floating rate subordinated debentures through Community Bank Shares (IN) Statutory Trust I and Trust II (Trusts), trusts formed by the Company. In conjunction with the acquisition of First Financial Service Corporation, the Company acquired First Federal Statutory Trust II and III. Because the Trusts are not consolidated with the Company, the financial statements reflect the subordinated debt issued by the Company to the Trusts. Intercompany balances and transactions are eliminated in consolidation.
The Company provides financial services through its offices in Floyd, Clark and Scott counties in Indiana, and Bullitt, Fayette, Hardin, Hart, Jefferson, Meade and Nelson counties in Kentuck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Cash Flows : Cash and cash equivalents include cash and non-interest bearing deposits with other financial institutions with maturities less than 90 days. Net cash flows are reported for interest-bearing deposits in other financial institutions, loans, deposits, and other borrowings.
Interest-bearing Deposits in Other Financial Institutions : Interest-bearing deposits in other financial institutions mature within one year, are carried at cost.
Securities :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commercial, mortgage and consumer loans is discontinued at the time the loan is 90 days delinquent. Consumer loans are typically charged-off no later than 120 days past due.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Purchased Credit Impaired Loans : The Company purchases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commercial real estate, and other real estate loans over $175,00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re collectively evaluated for impairment, and accordingly, they are not separately identified for impairment disclosure.
Trouble debt restructurings (“TDRs”) are renewals or restructuring of loans to borrowers experiencing financial difficulty where the Bank grants a concession. Typically, the banks’ concessions are interest rate reductions, interest only payments, extension of the maturity date, or a combination of concessions. TDRs are measured at the present value of estimated future cash flows using the loan’s effective rate at inception. If a TDR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on loans individually identified as impaired.
The general component covers non-impaired loans and is based on historical loss experience adjusted for current factors. The historical loss experience is determined by portfolio segment and is based on the average actual loss history experienced by the Company over the most recent 3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nstruction, Commercial Real Estate, Residential Real Estate, and Consumer.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down the value significantly to sell.
Construction loans primarily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In recent fiscal years, a significant portion of the Company’s loan charge-offs as a percentage of the portfolio segment have been on 1-4 family development properties. Consequently, the Company has allocated the highest percentage of allowance for loan losses as a percentage of loans to construction loans compared to the other identified loan portfolio segments.
Commercial real estate consists of borrowings secured by owner-occupied and non-owner-occupied commercial real estate. Repayment of these loans is dependent upon rental income or the subsequent sale of the property for loans secured by non-owner-occupied commercial real estate and by cash flows from business operations for owner-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Residential real estate loans consist of loans to individuals for the purchase of primary residences and open and closed-end home equity loan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both unsecured and secured by automobiles. These loans typically have maturities of 5 years or less with repayment dependent on individual wages and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the Company’s entire portfolio.
Premises and Equipment : Land is carried at cost. Premises and equipment are stated at cost less accumulated depreciation. Buildings and related components are depreciated using the straight-line method with useful lives ranging from 7 to 40 years. Furniture, fixtures, and equipment are depreciated using the straight-line method with useful lives ranging from 2 to 10 years. Leasehold improvements are amortized over the shorter of their economic lives or the term of the lease with lives ranging from 5 to 15 years.
Federal Home Loan Bank (FHLB) and Federal Reserve Bank Stock : FHLB and Federal Reserve Bank stock are required investments for institutions that are members of the Federal Reserve and FHLB systems. The required investment in the common stock is based on a predetermined formula. Federal Reserve and FHLB stock are carried at cost, classified as restricted securities, and are periodically evaluated for impairment. Because the stocks are viewed as long term investments, impairment is based on ultimate recovery of par value. Both cash and stock dividends are reported as income.
Company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resulting from business combinations after January 1, 2009, is generally determined as the excess of the fair value of consideration transferred, plus the fair value of any noncontrolling interest in the acquiree, over the fair value of the net assets acquired and the liabilities assumed as of the acquisition date. Goodwill and intangible assets acquired in a purchase business combination and determined to have an indefinite useful life are not amortized, but tested for impairment at lease annually or more frequently if events and circumstances exists that indicate that a goodwill impairment test should be performed. Intangible assets with definite useful lives are amortized over their estimated useful lives or their estimate residual values. Goodwill is the only intangible asset with an indefinite life on the balance sheet.
Other intangible assets consist of core deposit and acquired customer relationship intangible assets arising from whole bank acquisitions are amortized on an accelerated method over their estimated useful lives, which the Company has determined to be 7 to 10 years.
Foreclosed and Repossessed Assets : Assets acquired through or instead of loan foreclosure are initially recorded at fair value less costs to sell when acquired, establishing a new cost basis. If fair value declines, a loss is recorded. Costs after acquisition are expensed.
Repurchase Agreements : Repurchase agreement liabilities, included in other borrowings, represent amounts advanced by various customers. Securities are pledged to cover these liabilities, which are not covered by federal deposit insurance.
Equity : Treasury stock is carried at cost.
Retirement Plans : Pension expense is the net of service and interest cost, return on plan assets, and amortization of gains and losses not immediately recognized. Profit sharing and 401k plan expense is the amount of matching contributions. Deferred compensation expense allocates the benefits over years of service. Contributions to the Company’s multi-employer pension plan are recognized during the period to expense.
Stock-Based Compensation : Compensation cost is recognized for stock options, restricted stock units, and deferred stock units issued to employees, based on the fair value of these awards at the date of grant. A Black-Scholes model is utilized to estimate the fair value of stock options, while the market price of the Company’s common stock at the date of grant is used for restricted and deferred stock unit awards. Compensation cost is recognized over the required service period, generally defined as the vesting period. For awards with graded vesting, compensation cost is recognized on a straight-line basis over the requisite service period for the entir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Loan Commitments and Related Financial Instruments :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Earnings Per Common Share : Basic earnings per common share is net income available to common shareholders divided by the weighted average number of common shares outstanding during the period. Diluted earnings per common share include the dilutive effect of additional potential common shares issuable under stock options. Earnings and dividends per share are restated for stock splits and dividends through the date of issuance of the financial statements.
Comprehensive Income : Comprehensive income consists of net income and other comprehensive income. Other comprehensive income, recognized as separate components of equity, includes changes in the following items: unrealized gains and losses on securities available for sale and changes in the funded status of the pension plan.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Restrictions on Cash : Cash on hand or on deposit with the Federal Reserve Bank was required to meet regulatory reserve and clearing requirements.
Dividend Restriction : Banking regulations require maintaining certain capital levels and may limit the dividends paid by the bank subsidiaries to the holding company or by the holding company to shareholders, as more fully described in a separate note.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 While the chief decision-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
Reclassifications: Some items in the prior year financial statements were reclassified to conform to the current presentation. Reclassifications had no effect on prior year net income or shareholders’ equity.</t>
  </si>
  <si>
    <t>ACQUISITION</t>
  </si>
  <si>
    <t>Acquisition</t>
  </si>
  <si>
    <t>NOTE 2 — ACQUISITION
On January 1, 2015, the Company acquired First Financial Service Corporation (“First Financial”) and its wholly-owned subsidiary, First Federal Savings Bank of Elizabethtown (“FFSB”). First Financial was headquartered in Elizabethtown, Kentucky with $774.1 million in total assets and operated 17 financial centers. The acquisition expanded the Company’s presence into central Kentucky with minimal overlap of its existing market footprint.
The total purchase price for First Financial was $21.9 million, consisting of $423,000 of cash and the issuance of 791,357 shares of the Company’s common stock valued at $21.5 million. The acquisition was accounted for under the acquisition method of accounting. Accordingly, the Company recognized amounts for identifiable assets acquired and liabilities assumed at their acquisition date fair values, while $3.0 million of transaction and integration costs associated with the acquisition were expensed as incurred. As of December 31, 2015, the Company had finalized its valuations of assets acquired and liabilities assumed.
Goodwill of $4.9 million arising from the acquisition consisted largely of synergies and the cost savings resulting from the combining of the operations of the companies and is not considered tax deductible. The following table summarizes the assets acquired and liabilities assumed recognized at the acquisition date (in thousands):
Cash and cash equivalents
$
Interest-bearing deposits in other financial institutions
Securities available for sale
Loans held for sale
Loans
Federal Home Loan Bank Stock
Accrued interest receivable
Premises and equipment
Company owned life insurance
Foreclosed and repossessed assets
Core deposit intangible
Deferred tax assets
Other assets
Total assets acquired
Deposits
Other borrowings
Accrued interest payable
Other liabilities
Total liabilities assumed
Liquidation amount of preferred stock
Total identifiable net assets
Goodwill
$
As of the acquisition date, the Company recorded goodwill of $7.5 million. Subsequently, the Company made adjustments to the fair values of loans of $5.5 million, subordinated debentures of $1.7 million, and deferred tax assets of $(1.1) million which resulted in adjusted goodwill of $4.9 million as of December 31, 2015.
The following table presents unaudited pro-forma information below for the years ended December 31, 2015 and December 31, 2014 and gives effect to the First Financial acquisition as if it had occurred on January 1, 2014. The pro-forma financial information is not necessarily indicative of the results of operations had the acquisition occurred as of that date. The 2015 pro-forma information was adjusted to exclude acquisition-related costs incurred during the period while 2014 was adjusted to include the costs. Additionally, adjustments were made for interest income on loans and securities, interest expense on deposits and other borrowings assumed, amortization of intangibles arising from the transaction, and the related income tax effects.
Year Ended December 31,
2015
2014
(In thousands except per share amounts)
Net interest income
$
$
Net income
$
$
Net income available to common shareholders
$
$
Basic earnings per share
$
$
Diluted earnings per share
$
$</t>
  </si>
  <si>
    <t>SECURITIES</t>
  </si>
  <si>
    <t>Securities</t>
  </si>
  <si>
    <t>NOTE 3 — SECURITIES
The following table summarizes the amortized cost and fair value of the available-for-sale securities portfolio at December 31, 2015 and 2014 and the corresponding amounts of gross unrealized gains and losses recognized in accumulated other comprehensive income (loss) were as follows:
2015
Amortized Cost
Gross Unrealized Gains
Gross Unrealized Losses
Fair Value
(In thousands)
State and municipal
$
$
$
)
$
Residential mortgage-backed agencies issued by U.S. Government sponsored entities
)
U.S. Government sponsored entities and agencies
)
Mutual funds
—
Corporates
—
Total
$
$
$
)
$
2014
Amortized Cost
Gross Unrealized Gains
Gross Unrealized Losses
Fair Value
(In thousands)
State and municipal
$
$
$
)
$
Residential mortgage-backed agencies issued by U.S. Government sponsored entities
)
U.S. Government sponsored entities and agencies
)
Mutual funds
—
)
Total
$
$
$
)
$
Sales of available for sale securities were as follows:
2015
2014
2013
(In thousands)
Proceeds
$
$
$
Gross gains
Gross losses
)
)
)
The tax provision applicable to these net realized gains amounted to $89,000, $159,000 and $252,000, respectively.
The amortized cost and fair value of the contractual maturities of available for sale securities at year-end 2015 were as follows. Expected maturities may differ from contractual maturities if borrowers have the right to call or prepay obligations with or without call or prepayment penalties. Mortgage-backed agency securities and mutual funds which do not have a single maturity date are shown separately.
2015
Amortized Cost
Fair Value
(In thousands)
Due in one year or less
$
$
Due from one to five years
Due from five to ten years
Due after ten years
Residential mortgage-backed agencies issued by U.S. Government sponsored entities
Mutual Funds
Total
$
$
Securities pledged at year-end 2015 and 2014 had a carrying amount of $247.0 million and $54.8 million to secure public deposits, repurchase agreements and Federal Home Loan Bank advances.
At year end 2015 and 2014, there were no holdings of securities of any one issuer, other than the U.S. Government and its agencies, in an amount greater than 10% of shareholders’ equity.
Securities with unrealized losses at year end 2015 and 2014, aggregated by investment category and length of time that individual securities have been in a continuous loss position are as follows (in thousands):
Less than 12 Months
12 Months or More
Total
(In thousands)
2015
Fair Value
Unrealized Loss
Fair Value
Unrealized Loss
Fair Value
Unrealized Loss
State and municipal
$
$
)
$
$
)
$
$
)
Residential mortgage-backed agencies issued by U.S. Government sponsored entities
)
)
)
U.S. Government sponsored entities and agencies
—
—
)
)
Total temporarily impaired
$
$
)
$
$
)
$
$
)
Less than 12 Months
12 Months or More
Total
(In thousands)
2014
Fair Value
Unrealized Loss
Fair Value
Unrealized Loss
Fair Value
Unrealized Loss
State and municipal
$
$
)
$
$
)
$
$
)
Residential mortgage-backed agencies issued by U.S. Government sponsored entities
)
)
)
U.S. Government sponsored entities and agencies
—
—
)
)
Mutual Funds
—
—
)
)
Total temporarily impaired
$
$
)
$
$
)
$
$
)
Management evaluates securities for other-than-temporary impairment (“OTTI”) at least on a quarterly basis, and more frequently when economic or market conditions warrant such an evaluation. Investment securities are generally evaluated for OTTI under FASB ASC 320-10.
In determining OTTI under the FASB ASC 320-1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s of December 31, 2015, the Company’s security portfolio consisted of 383 securities, 79 of which were in an unrealized loss position. The majority of unrealized losses are related to the Company’s residential mortgage-backed securities issued by U.S. Government sponsored entities, while smaller unrealized losses were present in the Company’s state and municipal securities and U.S. Government sponsored entities and agencies, as discussed below:
State and Municipal
As of December 31, 2015, the Company had approximately $5.9 million of state and municipal securities with an unrealized loss of $56,000. Of the 277 state and municipal securities in the Company’s portfolio, 275 had an investment grade rating as of December 31, 2015 while two were not rated. The decline in value in these securities is attributable to interest rate and liquidity, and not credit quality. All of the state and municipal securities in the Company’s portfolio have a fair value as a percentage of amortized cost greater than 90%. The Company does not have the intent to sell its state and municipal securities and it is unlikely that it will be required to sell the securities before the anticipated recovery. The Company does not consider these securities to be other-than-temporarily impaired as of December 31, 2015
Residential mortgage-backed agencies issued by U.S. Government sponsored entities
At December 31, 2015, all of the mortgage-backed securities held by the Company were issued by U.S. government-sponsored entit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5.
U.S. Government sponsored entities and agencies
At December 31, 2015, the unrealized losses in the U.S. Government sponsored entities and agencies securities portfolio were attributable to changes in interest rates and liquidity, and not credit quality. Because the Company does not have the intent to sell these securities and it is not likely it will be required to sell the securities before their anticipated recovery, the Company does not consider these securities to be other-than-temporarily impaired at December 31, 2015.</t>
  </si>
  <si>
    <t>LOANS</t>
  </si>
  <si>
    <t>Loans</t>
  </si>
  <si>
    <t>NOTE 4 — LOANS
Loans at year-end were as follows:
2015
2014
(In thousands)
Commercial
$
$
Construction
Commercial Real Estate:
Owner occupied nonfarm/residential
Other nonfarm/residential
Residential Real Estate:
Secured by first liens
Home equity
Consumer
Subtotal
Less: Allowance for loan losses
)
)
Loans, net
$
$
During 2015 and 2014, substantially all of the Company’s residential and commercial real estate loans were pledged as collateral to the Federal Home Loan Bank to secure advances.
As discussed under Footnote 2 “Acquisition”, the above loan balances include loans purchased in the First Financial Service Corporation acquisition. The composition of loans acquired as of December 31, 2015 is as follows:
December 31, 2015
(In thousands)
Commercial
$
Construction
Commercial real estate:
Owner occupied nonfarm/residential
Other nonfarm/residential
Residential real estate:
Secured by first liens
Home equity
Consumer
Total Loans
$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 credit impaired loans, which have shown evidence of credit deterioration since origination. Receivables acquired that were not subject to these requirements include non-impaired loans with a fair value and gross contractual amounts receivable of $339.0 million and $343.4 million as of the date of acquisition.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December 31, 2015
December 31, 2014
(In thousands)
Commercial
$
$
Construction
Commercial Real Estate
Residential Real Estate
Consumer
—
Carrying amount
$
$
There was $59,000 and $0 allowance for loan losses as of December 31, 2015 or 2014 for purchased credit impaired loans.
At the acquisition date, the cash flows expected to be collected and the contractually required payments receivable for purchased credit impaired loans were $58.1 million and $79.8 million, respectively.
Accretable yield, or income expected to be collected, is as follows:
2015
2014
(In thousands)
Balance at January 1
$
$
New loans purchased
—
Accretion of income
)
)
Reclassifications from nonaccretable difference
Disposals
)
)
Balance at December 31
$
$
The following table presents the activity in the allowance for loan losses by portfolio segment for the years ended December 31, 2015, 2014, and 2013 (in thousands):
2015:
Commercial
Construction
Commercial Real Estate
Residential Real Estate
Consumer
Total
Beginning balance
$
$
$
$
$
$
Provision for loan losses
)
)
Loans charged-off
)
)
)
)
)
)
Recoveries
Ending balance
$
$
$
$
$
$
2014:
Commercial
Construction
Commercial Real Estate
Residential Real Estate
Consumer
Total
Beginning balance
$
$
$
$
$
$
Provision for loan losses
)
Loans charged-off
)
)
)
)
)
)
Recoveries
Ending balance
$
$
$
$
$
$
2013:
Commercial
Construction
Commercial Real Estate
Residential Real Estate
Consumer
Total
Beginning balance
$
$
$
$
$
$
Provision for loan losses
)
)
Loans charged-off
)
)
)
)
)
)
Recoveries
Ending balance
$
$
$
$
$
$
The following table presents the balance in the allowance for loan losses and the recorded investment in loans of December 31, 2015 and 2014, by portfolio segment and based on impairment method as of December 31, 2015 and 2014 (in thousands):
2015:
Commercial
Construction
Commercial Real Estate
Residential Real Estate
Consumer
Total
Allowance for loan losses:
Ending allowance balance attributable to loans:
Individually evaluated for impairment
$
$
$
$
$
—
$
Collectively evaluated for impairment
Acquired with deteriorated credit quality
—
—
—
Total ending allowance balance
$
$
$
$
$
$
Loans:
Loans individually evaluated for impairment
$
$
$
$
$
—
$
Loans collectively evaluated for impairment
Loans acquired with deteriorated credit quality
Total ending loans balance
$
$
$
$
$
$
2014:
Commercial
Construction
Commercial Real Estate
Residential Real Estate
Consumer
Total
Allowance for loan losses:
Ending allowance balance attributable to loans:
Individually evaluated for impairment
$
$
$
$
$
$
Collectively evaluated for impairment
Acquired with deteriorated credit quality
—
—
—
—
—
—
Total ending allowance balance
$
$
$
$
$
$
Loans:
Loans individually evaluated for impairment
$
$
$
$
$
$
Loans collectively evaluated for impairment
Loans acquired with deteriorated credit quality
—
Total ending loans balance
$
$
$
$
$
$
The following table presents information related to loans individually evaluated for impairment by class of loans as of and for the years ended December 31, 2015 and 2014:
2015:
Unpaid Principal Balance
Recorded Investment
Allowance for Loan Losses Allocated
Average Recorded Investment
Interest Income Recognized and Received
(In thousands)
With no related allowance recorded:
Commercial
$
$
$
—
$
$
Construction
—
Commercial real estate:
Owner occupied nonfarm/nonresidential
—
—
—
Other nonfarm/nonresidential
—
Residential real estate:
Secured by first liens
—
Home equity
—
—
—
—
Consumer
—
—
—
—
Total
$
$
$
—
$
$
Unpaid Principal Balance
Recorded Investment
Allowance for Loan Losses Allocated
Average Recorded Investment
Interest Income Recognized and Received
(In thousands)
With an allowance recorded:
Commercial
$
$
$
$
$
Construction
Commercial real estate:
Owner occupied nonfarm/nonresidential
—
—
—
Other nonfarm/nonresidential
—
Residential real estate:
Secured by first liens
Home equity
Consumer
—
—
—
—
Total
$
$
$
$
$
2014:
Unpaid Principal Balance
Recorded Investment
Allowance for Loan Losses Allocated
Average Recorded Investment
Interest Income Recognized and Received
(In thousands)
With no related allowance recorded:
Commercial
$
$
$
—
$
$
Construction
—
Commercial real estate:
Owner occupied nonfarm/nonresidential
—
Other nonfarm/nonresidential
—
Residential real estate:
Secured by first liens
—
Home equity
—
Consumer
—
—
Total
$
$
$
—
$
$
Unpaid Principal Balance
Recorded Investment
Allowance for Loan Losses Allocated
Average Recorded Investment
Interest Income Recognized and Received
(In thousands)
With an allowance recorded:
Commercial
$
$
$
$
$
Construction
Commercial real estate:
Owner occupied nonfarm/nonresidential
Other nonfarm/nonresidential
—
—
—
—
—
Residential real estate:
Secured by first liens
Home equity
Consumer
—
Total
$
$
$
$
$
The following table presents information related to loans individually evaluated for impairment by class of loans for the year ended December 30, 2013:
Average Recorded Investment
Interest Income Recognized and Received
(In thousands)
With no related allowance recorded:
Commercial
$
$
Construction
Commercial real estate:
Owner occupied nonfarm/nonresidential
Other nonfarm/nonresidential
Residential real estate:
Secured by first liens
Home equity
Consumer
Total
$
$
Average Recorded Investment
Interest Income Recognized and Received
(In thousands)
With an allowance recorded:
Commercial
$
$
Construction
Commercial real estate:
Owner occupied nonfarm/nonresidential
Other nonfarm/nonresidential
—
Residential real estate:
Secured by first liens
Home equity
Consumer
—
Total
$
$
The following table presents the recorded investment in nonaccrual and loans past due over 90 days still on accrual by class of loans as of December 31, 2015 and 2014:
2015
2014
Nonaccrual
Loans Past Due Over 90 Days Still Accruing
Nonaccrual
Loans Past Due Over 90 Days Still Accruing
(In thousands)
Commercial
$
$
—
$
$
—
Construction
—
—
—
Commercial real estate:
Owner occupied nonfarm/residential
—
—
Other nonfarm/residential
—
—
—
—
Residential real estate:
Secured by first liens
—
Home equity
—
—
Consumer
—
—
Total
$
$
$
$
—
Of the loans on non-accrual status included in the table above as of December 31, 2015, $1.3 million were acquired from FFKY.
The following table presents the aging of the recorded investment in past due loans as of December 31, 2015 and 2014 by class of loans:
2015:
30 – 59 Days Past Due
60 – 89 Days Past Due
Greater than 89 Days Past Due
Total Past Due
Loans Not Past Due
Commercial
$
$
$
$
$
Construction
—
—
Commercial real estate:
Owner occupied nonfarm/residential
Other nonfarm/residential
—
—
—
—
Residential real estate:
Secured by first liens
Home equity
Consumer
Total
$
$
$
$
$
Loans included in the total above acquired from FFKY
$
$
$
$
$
2014:
30 – 59 Days Past Due
60 – 89 Days Past Due
Greater than 89 Days Past Due
Total Past Due
Loans Not Past Due
Commercial
$
$
$
$
$
Construction
—
Commercial real estate:
Owner occupied nonfarm/residential
—
—
Other nonfarm/residential
—
—
—
—
Residential real estate:
Secured by first liens
Home equity
Consumer
—
Total
$
$
$
$
$
Troubled Debt Restructurings:
Troubled debt restructurings (“TDR”) totaled $11.4 million and $11.9 million at December 31, 2015 and 2014. As of December 31, 2015, the Company had $4.6 million of loans that were acquired from First Financial Service Corporation, subsequently modified, and included in the total of TDRs. There were $1.6 million and $4.1 million TDRS on non-accruals as of December 31, 2015 and 2014. The Company did not have any commitments to lend additional amounts to customers with outstanding loans that are classified as TDRs as of December 31, 2015 and 2014.
The detail of outstanding TDRs by class and modification type as of December 31, 2015 and 2014 follows (in thousands):
2015
2014
Recorded Investment
Allowance for Loan Losses Allocated
Recorded Investment
Allowance for Loan Losses Allocated
Commercial:
Extended maturity
$
$
$
$
—
Multiple modifications
—
Construction:
Interest rate reduction
—
—
Extended maturity
—
—
Interest only payments
—
—
—
Multiple modifications
Commercial real estate:
Owner occupied nonfarm/nonresidential
Interest only
—
Other nonfarm/nonresidential
Extended maturity
—
Multiple modifications
—
—
Residential real estate:
Secured by first liens
Interest rate reduction
Extended maturity
Multiple modifications
Home equity
Multiple modifications
Total
$
$
$
$
A loan is considered in payment default once it is 30 days contractually past due under the modified terms. The following tables summarize the Company’s TDR’s by class, modification type and performance as of December 31, 2015 and 2014 (in thousands):
2015:
TDRs Greater than 30 Days Past Due and Still Accruing
TDRs on Nonaccrual
Total TDRs Not Performing to Modified Terms
Total TDRs Performing to Modified Terms
Commercial:
Extended maturity
$
—
$
$
$
—
Multiple modifications
—
—
—
Construction:
Extended maturity
—
—
—
Multiple modifications
—
—
—
Commercial real estate:
Owner occupied nonfarm/nonresidential
Interest only
—
—
—
Other nonfarm/nonresidential
Extended maturity
—
—
—
Multiple modifications
—
—
—
Residential real estate:
Secured by first liens
Interest rate reduction
—
—
—
Extended maturity
—
Multiple modifications
—
Home equity
Multiple modifications
—
—
—
Total
$
—
$
$
$
2014:
TDRs Greater than 30 Days Past Due and Still Accruing
TDRs on Nonaccrual
Total TDRs Not Performing to Modified Terms
Total TDRs Performing to Modified Terms
Commercial:
Extended maturity
$
—
$
$
$
Multiple modifications
—
—
—
Construction:
Interest rate reduction
—
—
—
Extended maturity
—
—
—
Interest only payments
—
—
Multiple modifications
—
—
—
Commercial real estate:
Owner occupied nonfarm/nonresidential
Interest only payments
—
—
—
Other nonfarm/nonresidential
Extended maturity
—
—
—
Multiple modifications
—
—
—
Residential real estate:
Secured by first liens
Interest rate reduction
—
Extended maturity
—
—
—
Multiple modifications
—
Home equity
Multiple modifications
—
—
—
Total
$
$
$
$
During the years ended December 31, 2015 and 2014,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djustment of scheduled loan payments from principal and interest to interest onl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following tables present loans by class modified as TDRs that occurred during the years ended December 31, 2015 and 2014 and their performance, by modification type (in thousands):
2015:
Number of Loans
Pre- Modification Outstanding Recorded Investment
Post- Modification Outstanding Recorded Investment
TDRs Performing to Modified Terms
TDRs Not Performing to Modified Terms
Commercial:
Extended maturity
$
$
$
$
—
Construction:
Multiple modifications
—
—
Commercial real estate:
Owner occupied nonfarm/nonresidential:
Multiple modifications
—
—
Other nonfarm/nonresidential:
Extended maturity
—
Multiple modifications
—
Residential real estate:
Secured by first liens:
Extended maturity
Multiple modifications
—
Total
$
$
$
$
2014:
Number of Loans
Pre- Modification Outstanding Recorded Investment
Post- Modification Outstanding Recorded Investment
TDRs Performing to Modified Terms
TDRs Not Performing to Modified Terms
Commercial:
Extended maturity
$
$
$
$
—
Multiple modifications
—
Construction:
Interest only payments
—
Commercial real estate:
Other nonfarm/nonresidential:
Extended maturity
—
Multiple modifications
—
Residential real estate:
Secured by first liens:
Interest rate reduction
Extended maturity
—
Multiple modifications
—
Total
$
$
$
$
The troubled debt restructurings described above increased the allowance for loan losses by $85,000 and $134,000 for the years ending December 31, 2015 and 2014, respectively, and resulted in charge-offs of $1.9 million and $0 over the respective period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and groups these loans into categories called “criticized” and “classified” assets. The Company considers its criticized assets to be loans risk rated as Watch or Special Mention and its classified assets to be loans risk rated Substandard or Doubtful. On a monthly basis, the Company reviews its loans that are risk rated Watch, Special Mention, Substandard, or Doubtful to determine they are properly classified. In addition, the Company reviews loans rated as a “pass” that have exhibited signs that may require a classification change, such as past due greater than 30 days and other relevant information including: loan officer recommendations, knowledge of specific borrower circumstances, and receipt of borrower financial statements.
The Company uses the following definitions for its criticized loan risk ratings:
Watch. Loans classified as watch are not considered “rated” or “classified” for regulatory purposes, but are considered criticized assets which exhibit modest deterioration in financial performance or external threats.
Special Mention. Loans classified as special mention exhibit potential weaknesses that deserve management’s close attention. If left uncorrected, these potential weaknesses may result in deterioration of the repayment prospects for the loan, or in the Company’s credit position at some future date. Economic or market conditions exist which may affect the borrower more severely than other companies in its industry.
The Company uses the following definitions for its classified loan risk ratings:
Substandard. Loans classified as substandard are characterized by having well defined financial weakness. Substandard loans are usually evidenced by chronic or emerging past due performance and serious deficiencies in the primary source of repayment.
Doubtful. Loans classified as doubtful have a well-defined and documented financial weaknesses. They have all the weaknesses of a substandard loan with the additional characteristic that the weaknesses make collection or liquidation in full on the basis of currently existing facts, conditions, and values highly questionable and improbable. Generally, loans classified as doubtful are on non-accrual.
Loans not meeting the criteria above that are listed as pass are included in groups of homogeneous loans. The risk category of loans by class of loans based on the most recent analysis performed as of December 31, 2015 and 2014 is as follows:
2015:
Criticized
Classified
Pass
Total
(In thousands)
Commercial
$
$
$
$
Construction
Commercial real estate:
Owner occupied nonfarm/residential
Other nonfarm/residential
Residential real estate:
Secured by first liens
Home equity
Consumer
Total
$
$
$
$
2014:
Commercial
$
$
$
$
Construction
Commercial real estate:
Owner occupied nonfarm/residential
Other nonfarm/residential
Residential real estate:
Secured by first liens
Home equity
Consumer
Total
$
$
$
$
Related Party Loans : Loans to principal officers, directors, and their affiliates were as follows.
2015
(In thousands)
Beginning loans
$
New loans and advances
Repayments
)
Change in related parties
)
Ending loans
$
Off-balance-sheet commitments (including commitments to make loans, unused lines of credit, and letters of credit) to principal officers, directors, and their affiliates as of December 31, 2015 and 2014 were $10.9 million and $9.0 million.</t>
  </si>
  <si>
    <t>FORECLOSED AND REPOSSESSED ASSETS</t>
  </si>
  <si>
    <t>Foreclosed and Repossessed assets</t>
  </si>
  <si>
    <t>NOTE 5 — FORECLOSED AND REPOSSESSED ASSETS
The following table presents the major categories of foreclosed and repossessed assets.
2015
2014
(In thousands)
Construction
$
$
Commercial real estate:
Owner occupied nonfarm/residential
Other nonfarm/residential
Residential real estate:
Secured by first liens
Consumer
—
$
$
Foreclosed and repossessed asset activity was as follows for the years ended December 31, 2015 and 2014:
2015
2014
(In thousands)
Balance as of January 1
$
$
Loans transferred to foreclosed and repossessed assets
Foreclosed and repossessed assets acquired from First Financial Service Corporation
—
Direct write-downs
)
)
Other adjustments
Sales
)
)
Balance at December 31
$
$
Expenses for the year ended December 31, 2015 and 2014 related to foreclosed and repossessed assets include:
2015
2014
2013
(In thousands)
Net (gain)/loss on sales
$
)
$
)
$
Direct write-downs
Operating expenses, net of rental income
$
$
$
The Company was in process of foreclosure of residential real estate loans with outstanding balances of $1.7 million and $805,000 as December 31, 2015 and 2014, respectively .</t>
  </si>
  <si>
    <t>PREMISES AND EQUIPMENT</t>
  </si>
  <si>
    <t>Premises and Equipment</t>
  </si>
  <si>
    <t>NOTE 6 - PREMISES AND EQUIPMENT
Year-end premises and equipment were as follows:
2015
2014
(In thousands)
Land and land improvements
$
$
Buildings
Furniture, fixtures and equipment
Leasehold improvements
Less: Accumulated depreciation
)
)
$
$
Depreciation expense was $3.0 million, $1.7 million, and $1.5 million for 2015, 2014, and 2013.
Branch location rent expense was $2.5 million, $735,000 and $807,000 for 2015, 2014, and 2013, respectively. Rent commitments under noncancelable operating leases (in thousands) were as follows, before considering renewal options that generally are present.
2016
$
2017
2018
2019
2020
Thereafter
Total
$</t>
  </si>
  <si>
    <t>GOODWILL AND INTANGIBLE ASSETS</t>
  </si>
  <si>
    <t>Goodwill and Intangible Assets</t>
  </si>
  <si>
    <t>NOTE 7 — GOODWILL AND INTANGIBLE ASSETS
Goodwill: The change in goodwill during the year is as follows:
2015
2014
2013
(In thousands)
Beginning of year
$
—
$
—
$
—
Acquired goodwill
—
—
End of year
$
$
—
$
—
Acquired Intangible Assets: Acquired intangible assets were as follows at year-end:
2015
2014
Gross Carrying Amount
Accumulated Amortization
Gross Carrying Amount
Accumulated Amortization
(In thousands)
Amortized intangible assets:
Core deposit intangible
$
$
)
$
$
)
Other customer relationship intangibles
—
—
)
Total
$
$
)
$
$
)
Aggregate amortization expense was $1.3 million, $322,000, and $302,000 for 2015, 2014, and 2013.
Estimated amortization expense for each of the next five years (in thousands):
2016
$
2017
2018
2019
2020</t>
  </si>
  <si>
    <t>DEPOSITS</t>
  </si>
  <si>
    <t>Deposits.</t>
  </si>
  <si>
    <t>NOTE 8 — DEPOSITS
Time deposits that meet or exceed the FDIC Insurance limit of $250,000 or more were $42.3 million and $26.0 million at year-end 2015 and 2014.
Scheduled maturities of time deposits for the next five years (in thousands) were as follows:
2016
$
2017
2018
2019
2020
Thereafter
Deposits from principal officers, directors and their affiliates at year-end 2015 and 2014 were approximately $11.1 million and $11.3 million.</t>
  </si>
  <si>
    <t>SHORT-TERM BORROWINGS</t>
  </si>
  <si>
    <t>Short-Term Borrowings.</t>
  </si>
  <si>
    <t>NOTE 9 — SHORT-TERM BORROWINGS
Short-term borrowings consist of retail repurchase agreements representing overnight borrowings from deposit customers and federal funds purchased representing overnight borrowings from other financial institutions.
Information concerning 2015, 2014, and 2013 short-term borrowings is summarized as follows.
2015
2014
2013
(In thousands)
Repurchase agreements at year-end
Balance
$
$
$
Weighted average interest rate
%
%
%
Repurchase agreements during the year
Average daily balance
$
$
$
Maximum month-end balance
Weighted average interest rate
%
%
%
Federal funds purchased and line of credit at year-end
Balance
$
—
$
$
—
Weighted average interest rate
—
%
—
Federal funds purchased and line of credit during the year
Average daily balance
$
$
$
Maximum month-end balance
Weighted average interest rate
%
%
%</t>
  </si>
  <si>
    <t>OTHER BORROWINGS</t>
  </si>
  <si>
    <t>Other Borrowings.</t>
  </si>
  <si>
    <t>NOTE 10 — OTHER BORROWINGS
The following table summarizes the Company’s and its subsidiaries’ other borrowings as of December 31, 2015 and 2014:
2015
2014
(In thousands)
Federal Home Loan Bank advances (fixed rates 0.00% to 5.72%) maturing February 2016 to June 2026
$
$
Term loan (fixed rate 5.35%) maturing January 2020
Subordinated debt (fixed rate 6.25%) maturing December 2025
—
Subordinated debentures (variable rates 2.21 % to 3.18 % and fixed rates 6.69% to 8.00%) maturing December 2020 to June 2038
$
$
The contractual maturities of other borrowings outstanding as of December 31, 2015 were as follows:
(In thousands)
2016
$
2017
2018
2019
2020
Thereafter
$
Federal Home Loan Bank
Federal Home Loan Bank (FHLB) advances had weighted average rates of 1.55% and 0.79% at December 31, 2015 and 2014, respectively. The advances were collateralized by $705.5 million and $372.0 million of first mortgage and commercial real estate loans under a blanket lien arrangement and certain available for sale securities at year-end 2015 and 2014. Based on this collateral and the Company’s holdings of FHLB stock, the Company is eligible to borrow an additional $51.6 million at year-end 2015.
There is a substantial penalty if the Company prepays the advances before the contractual maturities. The Company did not recognize penalties on prepayment of FHLB advances during 2015, 2014, and 2013.
Term Loan
The Company has a term loan for $8.5 million from an unaffiliated institution. The loan bears an interest rate of 5.35% and is payable in quarterly principal installments of $500,000 plus accrued interest with a final maturity of January 2, 2020. The Company pledged the stock of its subsidiary bank, Your Community Bank, as collateral.
Subordinated Debt
During 2015, the Company’s subsidiary, Your Community Bank, issued $25.0 million of subordinated debt. These notes have a fixed interest rate of 6.25% and will mature on December 15, 2025 and are callable on December 15, 2020. Beginning on the call date, the interest rate will be a variable rate equal to three-month LIBOR plus 459 basis points. The subordinated debt is considered Tier 2 regulatory capital for Your Community Bank and the Company.
Subordinated Debentures
The Company has formed two trusts, Community Bank Shares Statutory Trust I (CBS Trust I) and Community Bank Shares Statutory Trust II (CBS Trust II), and assumed two trusts from First Financial Service Corporation, First Federal Statutory Trust II (FF Trust II) and First Federal Statutory Trust III (FF Trust III), which have issued trust preferred securities. The Company issued subordinated debentures to CBS Trusts I and II and assumed subordinated debentures from FF Trusts II and III that were issued in exchange for the proceeds of each offering; the debentures and related debt issuance costs represent the sole assets of Trusts. The Company is not considered the primary beneficiary of the Trusts (variable interest entity), therefore the trusts are not consolidated in the Company’s financial statements, but rather the subordinated debentures are shown as a liability. Information about the subordinated debentures interest rate and maturities is as follows as of December 31, 2015:
Trust
Subordinated Debenture Outstanding (in thousands)
Interest Rate at December 31, 2015
Maturity
CBS Trust I
$
Variable 3.18% (three-month LIBOR plus 1.70)%
June 17, 2034
CBS Trust II
Variable 2.21% (three-month LIBOR plus 2.65)%
June 15, 2036
FF Trust II
Fixed 6.69% until 2017 then variable until maturity (three-month LIBOR plus 1.60)%
March 22, 2037
FF Trust III
Fixed 8.00%
June 24, 2038
$
The subordinated debentures issued to CBS Trusts I and II may be redeemed by the Company, in whole or in part, at any distribution payment date at the redemption price while the subordinated debentures issued to FF Trusts II and III may be redeemed in whole or in part on or after March 15, 2017 and June 24, 2018, respectively. In addition, the subordinated debentures are redeemable in whole or in part from time to time, upon the occurrence of specific events defined within the trust debenture. The Company has the option to defer interest payments on the subordinated debt from time to time for a period not to exceed five consecutive years. Should interest payments be deferred, the Company is restricted from paying dividends until all deferred payments have been made.
Subordinated debentures are considered as Tier I capital for the Company under current regulatory guidelines.
Debt Covenants
The Company is required to meet certain debt covenants associated with its other borrowings. As of December 31, 2015 and March 15, 2016, the Company was in compliance with all debt covenants.</t>
  </si>
  <si>
    <t>BENEFIT PLANS</t>
  </si>
  <si>
    <t>Benefit Plans</t>
  </si>
  <si>
    <t>NOTE 11 — BENEFIT PLANS
Defined Benefit Plan : The Company sponsors a defined benefit pension plan. The benefits are based on years of service and the employees’ highest average of total compensation for five consecutive years of employment. In 1997, the plan was amended such that there can be no new participants or increases in benefits to the participants.
A reconciliation of the projected benefit obligation and the value of plan assets follow.
2015
2014
(In thousands)
Change in projected benefit obligation
Balance, beginning of year
$
$
Interest cost
Actuarial (gain) loss
)
Benefits paid to participants
)
)
Ending benefit obligation
Change in plan assets
Fair value, beginning of year
Actual return on plan assets
Employer contributions
—
Benefits paid to participants
)
)
Fair value, end of year
Funded status
$
)
$
)
Amounts recognized in accumulated other comprehensive loss consisted of a net actuarial loss of $758,000 and $714,000 at year-end 2015 and 2014. The accumulated benefit obligation was $1.5 million at year-end 2015 and 2014. The funded status of the plan was a liability as of the years ended 2015 and 2014 and is reported in other liabilities in the Company’s consolidated financial statements.
Components of Net Periodic Benefit Income and Other Amounts Recognized in Other Comprehensive Income:
2015
2014
2013
(In thousands)
Interest cost
$
$
$
Expected return on plan assets
)
)
)
Amortization of unrecognized loss
Net periodic benefit income
$
)
$
)
$
)
Amortization of unrecognized loss
$
)
$
)
$
)
Net (gain) loss
)
Total recognized in other comprehensive loss (income)
)
Total recognized in net periodic benefit (income) cost and other comprehensive (income) loss
$
$
$
)
The estimated net loss for the defined benefit pension plan that will be amortized from accumulated other comprehensive income (loss) into net periodic benefit cost over the next fiscal year is $14,000.
Assumptions:
Weighted-average assumptions used to determine pension benefit obligations at year end:
2015
2014
2013
Discount rate on benefit obligation
%
%
%
Weighted-average assumptions used to determine net periodic pension cost:
2015
2014
2013
Rate of expected return on plan assets
%
%
%
Discount rate for periodic benefit costs
%
%
%
Plan Assets : The Company’s target allocation for 2016, pension plan asset allocation at year-end 2015 and 2014, and expected long-term rate of return by asset category are as follows:
Target Allocation
Percentage of Plan Assets at Year-end
Weighted-Average Expected Long-Term
2016
2015
2014
Rate of Return
Asset Category
Mutual funds
%
%
%
%
Money market
Total
%
%
%
%
The investment policy of the pension plan prohibits investments in: fixed income securities not denominated in U.S. Dollars or Eurodollars, venture capital, guaranteed insurance contracts, commodities, precious metals or gems, derivatives, short-selling and other hedging strategies, or any other non-traditional asset.
The expected long-term return is based on a periodic review and modeling of the plan’s asset allocation and liability structure over a long-term horizon. Expectations of returns on each asset class are the most important of the assumptions used in the review and modeling and are based on reviews of historical data. The expected long-term rate of return on assets was selected from within the reasonable range of rates determined by (a) historical real returns, net of inflation, for the asset classes covered by the investment policy, and (b) projections of inflation over the long-term period during which benefit are payable to plan participants.
Fair Value of Plan Assets:
Fair value is the exchange price that would be received for an asset in the principal or most advantageous market for the asset in an orderly transaction between market participants on the measurement date. Also establishes a fair value hierarchy which requires an entity to maximize the use of observable inputs and minimize the use of unobservable inputs when measuring fair value.
The Company used the following methods and significant assumptions to estimate the fair value of each type of financial instrument:
Equity Mutual Funds : The fair values for equity mutual funds are determined by quoted market prices (Level 1). The Company does not modify or apply assumptions to the quoted market prices.
Money Market Mutual Funds : The fair values for money market mutual funds are determined by quoted market prices (Level 1). The Company does not modify or apply assumptions to the quoted market prices.
The fair value of the plan assets by asset category is as follows:
Fair Value Measurements Using:
Carrying Value
Quoted Prices in Active Markets for Identical Assets (Level 1)
Significant Other Observable Inputs (Level 2)
Significant Unobservable Inputs (Level 3)
(In thousands)
Plan Assets (December 31, 2015)
Money Market Mutual Fund
$
$
$
—
$
—
Equity Mutual Funds
—
—
Total Plan Assets
$
$
$
—
$
—
Plan Assets (December 31, 2014)
Money Market Mutual Fund
$
$
$
—
$
—
Equity Mutual Funds
—
—
Total Plan Assets
$
$
$
—
$
—
There were no transfers between Level 1 and Level 2 during 2015.
Estimated Future Payments : The following benefit payments, which reflect expected future service, are expected (in thousands):
Pension Benefits
2016
$
2017
2018
2019
2020
Years 2021-2025
The Company expects to contribute approximately $30,000 to its pension plan in 2016.
Defined Contribution Plans : The 401(k) benefit plan matches employee contributions equal to 100% of the first 3% plus 50% of the next 2% of the compensation contributed. Expense for 2015, 2014 and 2013 was $527,000, $316,000 and $312,000.
Multi-Employer Pension Plan: As part of its acquisition of First Financial Service Corporation, the Company assumed First Financial’s participation in the Pentegra Defined Benefit Plan for Financial Institutions (the “plan”) multi-employer pension plan. The plan is a tax qualified, multi-employer defined pension plan, covering employees of First Financial hired before June 1, 2002. Because the plan was curtailed, employees hired on or after that date are not eligible to participate in the plan. Eligible employees are 100% vested at the completion of five years of participation in the plan. The plan’s Employer Identification Number is 13-5645888 and the plan number is 333. The plan operates as a multi-employer plan under the Employee Retirement Income Security Act of 1974 and the Internal Revenue Code. There are no collective bargaining agreements in place that require contributions to the plan.
The plan is a single plan under the Internal Revenue Code Section 413(c) and, as a result, all of the assets stand behind all of the liabilities. Accordingly, under the plan, contributions made by a participating employer may be used to provide benefits to participants of other participating employers.
As of the plan’s most recent financial statements, June 30, 2015, the market value of plan assets divided by the funding target, or funded status, was 96.5% compared to 103.5% as of June 30, 2014. Total contributions made to the plan, as reported on Form 5500, were $190.8 million and $136.5 million for the plan years ending June 30, 2014 and 2013, respectively. The Company’s contributions to the plan for the fiscal year ending December 31, 2015 were not more than 5% of the total contributions to the plan for the plan year ending June 30, 2014. The Company made contributions to the plan of $188,000, $0, and $0 for the fiscal years ending December 31, 2015, 2014, and 2013, respectively.</t>
  </si>
  <si>
    <t>STOCK-BASED COMPENSATION PLANS</t>
  </si>
  <si>
    <t>Stock-Based Compensation Plans.</t>
  </si>
  <si>
    <t>NOTE 12 — STOCK-BASED COMPENSATION PLANS
The Company has three share based compensation plans as described below. Total compensation cost that has been charged against income for those plans was $1,946,000, $603,000, and $479,000 for 2015, 2014, and 2013. The total income tax benefit was $681,000, $205,000, and $163,000 for the respective periods.
Stock Options : The Company’s stock option plan provides for the granting of both incentive and nonqualified stock options and other share based awards, including restricted stock and deferred stock units, for up to 500,000 shares of common stock at exercise prices not less than the fair market value of the common stock on the date of grant and expiration dates of up to ten years. Terms of the options are determined by the Board of Directors at the date of grant and generally vest over periods of three to four years. Payment of the option price may be in cash or shares of common stock at fair market value on the exercise date at the election of the employee. Non-employee directors are eligible to receive only nonqualified stock options. As of December 31, 2015, the plan allows for additional option and share-based award grants of up to 362,000 shares.
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activity in the stock option plan for 2015 follows:
Shares
Weighted Average Exercise Price
Weighted Average Remaining Contractual Term
Aggregate Intrinsic Value
(In thousands, except exercise prices)
Outstanding at beginning of year
$
Granted
—
—
Exercised
)
Forfeited
)
Expired
)
Outstanding at end of year
$
$
Vested and expected to vest
$
$
Exercisable at end of year
$
$
For the year ended December 31, 2015 no options were granted while 39,300 stock options were exercised. The Company received proceeds of $573,000 for the exercise of 23,300 stock options while the remainder were exercised using the cashless option, with the Company issuing net shares to option holders. The intrinsic value of stock options exercised during 2015 was $171,000. There were no options granted for the years ended December 31, 2014 and 2013 while 20,350 and 0 stock options were exercised during the respective years. As of December 31, 2015, all outstanding stock options had vested and there was no remaining compensation cost to be recognized.
Performance Units Awards : The Company may grant performance unit awards to employees for up to 275,000 shares of common stock. The level of performance shares eventually distributed is contingent upon the achievement of specific performance criteria within a specified award period set at the grant date. The Company estimates the progress toward achieving these objectives when estimating the number of awards expected to vest and correspondingly, periodic compensation expense.
The compensation cost attributable to these restricted performance units awards is based on both the fair market value of the shares at the grant date and the Company’s stock price at the end of a reporting cycle. Thirty-five percent of the total award will be paid in cash and is therefore classified as a liability, with total compensation cost changing as the Company’s stock price changes. The remaining sixty-five percent is classified as an equity award; total compensation cost is based on the fair market value of sixty-five percent of the total award on the date of grant. The compensation expense is recognized over the specified performance period.
As of December 31, 2015, there were no outstanding units granted under the Plan. There were no units outstanding during the years ended December 31, 2015, 2014 and 2013. There were no modifications or cash paid to settle performance unit awards during the three year period ending December 31, 2015.
Restricted Stock Units : Compensation expense is recognized over the vesting period of the awards based on the fair value of the stock at issue date. The fair value of the units was determined using the market value of the Company’s stock on the grant date. The restricted stock units have vesting periods ranging from 18 days to five years from the anniversary of the grant date.
A summary of changes in the Company’s nonvested restricted stock units for the year follows:
Units
Weighted-Average Grant-Date Fair Value
(In thousands)
Nonvested at January 1, 2015
$
Granted
Vested
)
Forfeited
—
—
Nonvested at December 31, 2015
$
As of December 31, 2015, there was $3.7 million of total unrecognized compensation cost related to nonvested restricted stock units granted under the Plan. The cost is expected to be recognized over a weighted-average period of 2.8 years. The fair value of units vested during the years ended December 31, 2015, 2014, and 2013 was $1.3 million, $1.1 million, and $149,000. There were no modifications or cash paid to settle restricted stock units during the three year period ended December 31, 2015.</t>
  </si>
  <si>
    <t>INCOME TAXES</t>
  </si>
  <si>
    <t>Income Taxes</t>
  </si>
  <si>
    <t>NOTE 13 - INCOME TAXES
Income tax expense (benefit) was as follows.
2015
2014
2013
(In thousands)
Current
$
$
$
Deferred
)
Change in valuation allowance
)
)
)
Total
$
$
$
Effective tax rates differ from federal statutory rates applied to financial statement income due to the following.
2015
2014
2013
(Dollars in thousands)
Federal statutory rate times financial statement income
$
%
$
%
$
%
Effect of:
Tax-exempt income
)
)
)
)
)
)
State taxes, net of federal benefit
Change in valuation allowance
)
)
)
)
)
)
Nontaxable earnings from company owned insurance policies
)
)
)
)
)
)
Low income housing tax credit
)
)
)
)
)
)
Captive insurance net premiums
)
)
)
)
)
)
Acquisition costs
Other, net
)
—
Total
$
%
$
%
$
%
Year-end deferred tax assets and liabilities were due to the following:
2015
2014
(In thousands)
Deferred tax assets:
Allowance for loan losses
$
$
State taxes
Pension liability
Federal net operating loss carryforward
—
Restricted stock unit awards
Fair value adjustments from acquisitions
—
Donation carryforward
—
Accrued expenses
Investment in partnerships
—
Other real estate owned write-downs
Tax credit carryforward
Other
Deferred tax liabilities:
Premises and equipment
)
)
FHLB stock
)
)
Deferred loan fees and costs
)
)
Fair value adjustments from acquisitions
—
)
Net unrealized gain on securities available for sale
)
)
Intangible assets
)
)
Investment in partnerships
)
—
Prepaid expenses
)
)
Employee benefit plans
)
)
Other
)
)
)
)
Valuation allowance on net deferred tax assets
)
)
Net deferred tax asset
$
$
The Company incurred a net operating loss for federal income taxes of $6.0 million during 2015 which will be applied against future federal taxable income. In addition, the Company acquired from First Financial net operating losses for federal income taxes that were incurred during years 2011 through 2015. The net operating losses can be carried forward with expiration beginning in 2030. The utilization of the net operating losses acquired are limited to $1.0 million annually. As a result of the annual limitation, the Company has recorded a deferred tax asset of $6.6 million.
The Company has general business credit carryforwards of $1 million generated during 2015. These credits expire in 2035. The Company also has AMT credit carryforwards of $0.8 million with no expiration period, including $0.2 million acquired from First Financial.
The Company has net operating losses for state income taxes which will be applied against future state taxable income. The state net operating loss can be carried forward for 15 years and begin to expire in 2023. Due to the uncertainty regarding the Company’s ability to use the net operating losses, a valuation allowance of $927,000 has been recorded.
Retained earnings of Your Community Bank includes approximately $13 million for which no deferred income tax liability has been recognized. This amount represents an allocation of income to bad debt deductions as of December 31, 1987 for tax purposes only. Reduction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Your Community Bank at December 31, 2015 was approximately $5 million.
The Company has no unrecognized tax benefits as of December 31, 2015 and 2014 and there is no expected change for unrecognized tax benefits over the next twelve months.
The Company did not record any amounts of interest and penalties in the income statement for the years ended December 31, 2015, 2014, and 2013 and did not have an amount accrued for interest and penalties at December 31, 2015, 2014, and 2013.
The Company and its subsidiaries are subject to U.S. federal income tax as well as income tax of the states of Indiana and Kentucky. The Company is no longer subject to examination by the federal and Indiana taxing authorities for years before 2012 and by the Kentucky taxing authorities for years before 2011.</t>
  </si>
  <si>
    <t>CAPITAL REQUIREMENTS AND RESTRICTIONS ON DIVIDENDS</t>
  </si>
  <si>
    <t>Capital Requirements And Restrictions On Dividends.</t>
  </si>
  <si>
    <t>NOTE 14 - CAPITAL REQUIREMENTS AND RESTRICTIONS ON DIVIDEND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January 1, 2015 with full compliance with all of the requirements being phased in over a multi-year schedule, and fully phased in by January 1, 2019. The net unrealized gain or loss on available for sale securities is not included in computing regulatory capital. Capital amounts and ratios for December 31, 2014 are calculated using Basel I rules. Management believes as of December 31, 2015, the Company and Bank meet all capital adequacy requirements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15 and 2014, the most recent regulatory notifications categorized the Bank as well capitalized under the regulatory framework for prompt corrective action. There are no considerations or events since December 31, 2015 that management believes have changed the institution’s classification as well capitalized.
Actual and required capital amounts and ratios are presented below at year-end.
Actual
For Capital Adequacy Purposes
To Be Well Capitalized Under Prompt Corrective Action Provisions
Amount
Ratio
Amount
Ratio
Amount
Ratio
(Dollars in millions)
2015
Total Capital to risk weighted assets:
Consolidated
$
%
$
%
N/A
N/A
Bank
$
%
Tier I (Core) Capital to risk weighted assets:
Consolidated
$
%
$
%
N/A
N/A
Bank
$
%
Common Tier 1 (CET1):
Consolidated
$
%
$
%
N/A
N/A
Bank
$
%
Tier 1 (Core) Capital to average assets:
Consolidated
$
%
$
%
N/A
N/A
Bank
$
%
2014
Total Capital (to Risk Weighted Assets):
Consolidated
$
%
$
%
N/A
N/A
Your Community Bank
$
%
Scott County State Bank
Tier I Capital (to Risk Weighted Assets):
Consolidated
$
%
$
%
N/A
N/A
Your Community Bank
$
%
Scott County State Bank
Tier I Capital (to Average Assets):
Consolidated
$
%
$
%
N/A
N/A
Your Community Bank
$
%
Scott County State Bank
Dividend Restrictions :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retained net profits, combined with the retained net profits of the preceding two years, subject to the capital requirements described above. In 2016, the Bank cannot declare dividends of without prior regulatory approval.</t>
  </si>
  <si>
    <t>OFF-BALANCE-SHEET ACTIVITIES</t>
  </si>
  <si>
    <t>Off-Balance-Sheet Activities</t>
  </si>
  <si>
    <t>OFF BALANCE-SHEET ACTIVITIES</t>
  </si>
  <si>
    <t>NOTE 15 - OFF-BALANCE-SHEET ACTIVITIES
Some financial instruments, such as commitments to make loans for the Company’s portfolio, credit lines and letters of credit, are issued to meet customer-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sheet risk was as follows at year-end.
2015
2014
Fixed Rate
Variable Rate
Fixed Rate
Variable Rate
(In thousands)
Commitments to make loans
$
$
$
$
Unused lines of credit
Letters of credit
—
—
Commitments to make loans are generally made for periods of 30 days or less and are at market rates. The fixed rate loan commitments have interest rates ranging from 3.00% to 5.50% and maturities ranging from 3 to 20 years.</t>
  </si>
  <si>
    <t>FAIR VALUE</t>
  </si>
  <si>
    <t>Fair Value</t>
  </si>
  <si>
    <t>NOTE 16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Securities : The fair values of securities available for 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In instances where broker quotes are used, these quotes are obtained from market makers or broker-dealers recognized to be market participants. These valuation methods are classified as Level 2 in the fair value hierarchy.
Impaired Loans : Impaired loans are evaluated at the time the loan is identified as impaired and are recorded at the lower of the carrying amount of the loan or the fair value of the underlying collateral less costs to sell. For collateral dependent loans, the fair value of real estate is primarily determined based on appraisals by qualified licensed appraisers. These appraisals may use a single valuation approach or a combination depending on the type of collateral, including the comparable sales or income capitalization approach. The appraisals are discounted to reflect management’s estimate of the fair value of the collateral given the current circumstances and condition of the collateral including the market for the particular collateral and management’s experience with similar types of collateral. Impaired loans are evaluated quarterly for additional impairment. Fair value of impaired loans is classified as Level 3 in the fair value hierarchy.
Foreclosed and Repossessed Assets: Foreclosed and repossessed assets are initially recorded at fair value less estimated costs to sell when acquired. The fair value of foreclosed and repossessed assets is primarily determined based on appraisals by qualified licensed appraisers whose qualifications have been reviewed by the Company. The appraisals are discounted to reflect management’s estimate of the fair value of the collateral given the current circumstances of the collateral and reduced by management’s estimate of costs to dispose of the asset. Also, management reviews the assumptions included in the appraisals and makes adjustments where circumstances warrant, such as recent experience with similar assets. Fair value of foreclosed and repossessed assets is classified as Level 3 in the fair value hierarchy.
Assets measured at fair value on a recurring basis are summarized below:
Fair Value Measurements Using:
Assets at Fair Value
Quoted Prices in Active Markets for Identical Assets (Level 1)
Significant Other Observable Inputs (Level 2)
Significant Unobservable Inputs (Level 3)
(in thousands)
Assets (December 31, 2015) :
Available for sale securities:
State and municipal
$
$
—
$
$
—
U.S. Government sponsored entities and agencies
—
—
Residential mortgage-backed securities issued by U.S. Government sponsored entities
—
—
Corporates
—
—
Mutual funds
—
—
Total available for sale securities
$
$
—
$
$
—
Assets (December 31, 2014):
Available for sale securities:
State and municipal
$
$
—
$
$
—
U.S. Government sponsored entities and agencies
—
—
Residential mortgage-backed securities issued by U.S. Government sponsored entities
—
—
Mutual funds
—
—
Total available for sale securities
$
$
—
$
$
—
There were no transfers between Level 1 and Level 2 during 2015 or 2014.
Assets measured at fair value on a nonrecurring basis are summarized below:
Fair Value Measurements Using:
Assets at Fair Value
Quoted Prices in Active Markets for Identical Assets (Level 1)
Significant Other Observable Inputs (Level 2)
Significant Unobservable Inputs (Level 3)
(in thousands)
Assets (December 31, 2015) :
Impaired loans:
Commercial
$
$
—
$
—
$
Residential real estate:
Secured by first liens
—
—
Foreclosed and repossessed assets:
Commercial real estate:
Owner occupied nonfarm/residential
—
—
Assets (December 31, 2014) :
Impaired loans:
Commercial
$
$
—
$
—
$
Construction
—
—
Commercial real estate:
Owner occupied nonfarm/residential
—
—
Residential real estate:
Secured by first liens
—
—
Home equity
—
—
Foreclosed and repossessed assets:
Construction
—
—
Commercial real estate:
Owner occupied nonfarm/residential
—
—
Other nonfarm/residential
—
—
Residential real estate:
Secured by first liens
—
—
The Company measures for impairment using the fair value of the collateral less costs to sell for collateral-dependent loans. The Company’s impaired loans totaled $9.8 million as of December 31, 2015, which included collateral-dependent loans with a carrying value of $3.0 million. As of December 31, 2015, the Company’s collateral dependent loans had a valuation allowance of $782,000, resulting in an additional provision for loan losses of $3.3 million during the twelve months ended December 31, 2015. The Company’s impaired loans totaled $15.0 million as of December 31, 2014, which included collateral-dependent loans with a carrying value of $4.1 million. As of December 31, 2014, the Company’s collateral dependent loans had a valuation allowance of $1.1 million, resulting in an additional provision for loan losses of $760,000 during the twelve months ended December 31, 2014.
The Company evaluates the fair value of foreclosed assets at the time they are transferred from loans and on a quarterly basis thereafter. During the years ended December 31, 2015 and 2014, the Company recognized charges of $75,000 and $251,000 to write down foreclosed assets to their fair value.
The following table presents quantitative information about level 3 fair value measurements for financial instruments measured at fair value on a non-recurring basis at December 31, 2015 and 2014.
2015
Fair Value
Valuation Technique(s)
Unobservable Input(s)
Range - (Weighted Average)
(in thousands)
Impaired Loans:
Commercial
$
Sales comparison approach
Adjustments for differences between comparable sales
28%-81% (72%)
Residential real estate
Sales comparison approach
Adjustments for differences between comparable sales
19%-37% (30%)
Foreclosed and repossessed assets:
Commercial real estate
Sales comparison approach
Adjustments for differences between comparable sales
33%
2014
Fair Value
Valuation Technique(s)
Unobservable Input(s)
Range - (Weighted Average)
(in thousands)
Impaired Loans:
Commercial
$
Sales comparison approach
Adjustments for differences between comparable sales
24%-28% (24%)
Construction
Sales comparison approach
Adjustments for differences between comparable sales
23%-55% (48%)
Commercial real estate
Income capitalization approach
Capitalization rate
22%
Residential real estate
Sales comparison approach
Adjustments for differences between comparable sales
14%-84% (24%)
Foreclosed and repossessed assets:
Construction
$
Income capitalization approach
Capitalization rate
9%
Sales comparison approach
Adjustments for differences between comparable sales
15%-23% (22%)
Commercial real estate
Income capitalization approach
Capitalization rate
4%
Sale comparison approach
Adjustments for differences between comparable sales
10%-52% (31%)
Residential real estate
Sales comparison approach
Adjustments for differences between comparable sales
14%-60% (25%)
Fair value of Financial Instruments
Carrying amount and estimated fair values of financial instruments, not previously presented, were as follows at year-end.
2015
Carrying
Fair Value Measurements Using
Amount
Level 1
Level 2
Level 3
Total
(in thousands)
Financial assets:
Cash and due from financial institutions
$
$
$
—
$
—
$
Interest-bearing deposits in other financial institutions
—
—
Loans held for sale
—
—
Loans, net
—
—
Accrued interest receivable
Federal Home Loan Bank and Federal Reserve Stock
n/a
n/a
n/a
n/a
Financial liabilities:
Deposits
—
—
Short-term borrowings
—
—
Other borrowings
—
Accrued interest payable
—
2014
Carrying
Fair Value Measurements Using
Amount
Level 1
Level 2
Level 3
Total
(in thousands)
Financial assets:
Cash and due from financial institutions
$
$
$
—
$
—
$
Interest-bearing deposits in other financial institutions
—
—
Deposit for partial redemption of acquiree’s preferred stock
—
—
Loans, net
—
—
Accrued interest receivable
—
Federal Home Loan Bank and Federal Reserve Stock
n/a
n/a
n/a
n/a
Financial liabilities:
Deposits
—
—
Short-term borrowings
—
—
Other borrowings
—
Accrued interest payable
—
The methods and assumptions used to estimate fair value are described as follows:
The methods and assumptions, not previously presented, used to estimate fair values are described as follows:
(a) Cash and Cash Equivalents
The carrying amounts of cash and short-term instruments approximate fair values and are classified as Level 1.
(b) FHLB and FRB Stock
It is not practical to determine the fair value of FHLB and FRB stock due to restrictions placed on transferability.
(c)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
(e) Deposits
The fair value disclosed for demand deposits are, by definition, equal to the amount payable on demand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 Other Borrowing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g) Accrued Interest Receivable/Payable
The carrying amounts of accrued interest approximate fair value resulting in a Level 2 or Level 3 classification depending upon the classification of the associated asset or liability.
(i)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PARENT COMPANY ONLY CONDENSED FINANCIAL INFORMATION</t>
  </si>
  <si>
    <t>Parent Company Only Condensed Financial Information</t>
  </si>
  <si>
    <t>NOTE 17- PARENT COMPANY ONLY CONDENSED FINANCIAL INFORMATION
Condensed financial information for Your Community Bankshares, Inc. is as follows:
CONDENSED BALANCE SHEETS
December 31,
2015
2014
(In thousands)
ASSETS
Cash and due from financial institutions
$
$
Deposit for partial redemption of acquiree’s preferred stock and unpaid dividends
—
Investment in subsidiaries
Other assets
Total assets
$
$
LIABILITIES AND SHAREHOLDERS’ EQUITY
Subscription proceeds held in escrow
$
—
$
Other borrowings
Accrued expenses and other liabilities
Total liabilities
Total shareholders’ equity
$
$
CONDENSED STATEMENTS OF INCOME
Years ended December 31,
2015
2014
2013
(In thousands)
Income
Dividends from subsidiaries
$
$
$
Management fees from subsidiaries
Expense
Operating expenses
Income before income taxes and equity in undistributed income of subsidiaries
Income tax benefit
Income before equity in undistributed income of subsidiaries
Equity in undistributed income of subsidiaries
)
)
Net Income
$
$
$
CONDENSED STATEMENTS OF CASH FLOWS
Years ended December 31,
2015
2014
2013
(In thousands)
Cash flows from operating activities
Net income
$
$
$
Adjustments to reconcile net income to net cash from operating activities
Equity in undistributed income of subsidiaries
)
Share-based compensation expense
Amortization of purchase accounting fair value adjustment
)
—
—
Net change in other assets and liabilities
)
)
Net cash from operating activities
Cash flows from investing activities
Deposit for partial redemption of acquiree’s preferred stock and unpaid dividends
—
)
—
Acquisition of First Financial Service Corporation, net
)
—
—
Investment in subsidiaries
—
)
—
Net cash from investing activities
)
)
—
Cash flows from financing activities
Proceeds from other borrowings
—
—
Repayment of other borrowings
)
—
—
Taxes paid on stock award shares for employees
)
)
—
Issuance costs paid for subscription agreements
)
—
—
Proceeds from exercise of stock options
—
Redemption of First Financial Service Corporation preferred stock and dividends
)
—
—
Redemption of SBLF preferred stock
)
—
—
Proceeds from subscription agreement
—
—
Cash dividends paid on preferred shares
)
)
)
Cash dividends paid on common shares
)
)
)
Net cash from financing activities
)
)
Net change in cash
)
Cash at beginning of year
Cash at end of year
$
$
$</t>
  </si>
  <si>
    <t>EARNINGS PER SHARE</t>
  </si>
  <si>
    <t>Earnings Per Share</t>
  </si>
  <si>
    <t>NOTE 18 — EARNINGS PER SHARE
The factors used in the earnings per share computation follows.
2015
2014
2013
(In thousands, except share and per share amounts)
Basic
Net income
$
$
$
Preferred stock dividends
)
)
)
Net Income per common share
$
$
$
Average shares:
Common shares outstanding
Less: Treasury stock
)
)
)
Average shares outstanding
Net income per common share, basic
$
$
$
Diluted
Net income available to common shareholders
$
$
$
Average shares:
Common shares outstanding for basic
Add: Dilutive effects of outstanding stock awards
—
Add: Dilutive effects of outstanding stock options
—
Average shares and dilutive potential common shares
Net income per common share, diluted
$
$
$
Stock options of 0, 0, and 153,000 common shares were excluded from 2015, 2014, and 2013 diluted earnings per share because they were anti-dilutive.
Restricted share awards of 0, 0, and 69,000 common shares were excluded from 2015, 2014, and 2013 diluted earnings per share because all the condition required for issuance at those dates had not been met.</t>
  </si>
  <si>
    <t>ACCUMULATED OTHER COMPREHENSIVE INCOME (LOSS)</t>
  </si>
  <si>
    <t>Accumulated Other Comprehensive Income (Loss).</t>
  </si>
  <si>
    <t>NOTE 19 — ACCUMULATED OTHER COMPREHENSIVE INCOME (LOSS)
The following is a summary of changes in Accumulated Other Comprehensive Income (Loss) by component, net of tax, for the years ending December 31, 2015 and 2015:
Unrealized Gains and Losses on Available-for- Sale Securities
Defined Benefit Pension Items
Total
(In Thousands)
December 31, 2015
Beginning balance
$
$
)
$
Other comprehensive income (loss) before reclassification
)
Amounts reclassified from accumulated other comprehensive income (loss)
)
)
Net current period other comprehensive income (loss)
)
Ending balance
$
$
)
$
Unrealized Gains and Losses on Available-for- Sale Securities
Defined Benefit Pension Items
Total
(In Thousands)
December 31, 2014
Beginning balance
$
)
$
)
$
)
Other comprehensive income (loss) before reclassification
)
Amounts reclassified from accumulated other comprehensive income (loss)
)
)
Net current period other comprehensive income (loss)
)
Ending balance
$
$
)
$
The following is a detail of amounts reclassified out of each component of accumulated other comprehensive income (loss) for the years ending December 31, 2015 and 2014:
December 31, 2015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
Net of tax
Amortization of defined benefit pension plan unrecognized loss
$
Salaries and employee benefits
)
Income tax expense
$
Net of tax
Total reclassifications for the period
$
)
Net of tax
December 31, 2014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
Net of tax
Amortization of defined benefit pension plan unrecognized loss
$
Salaries and employee benefits
)
Income tax expense
$
Net of tax
Total reclassifications for the period
$
)
Net of tax</t>
  </si>
  <si>
    <t>REPURCHASE AGREEMENTS</t>
  </si>
  <si>
    <t>Repurchase agreements</t>
  </si>
  <si>
    <t>NOTE 20 — REPURCHASE AGREEMENTS
Repurchase agreements totaled $48.8 million and $40.4 as of December 31, 2015 and 2014, respectively, and consisted entirely of overnight obligations. The Company pledged residential mortgage-backed agencies issued by U.S. Government sponsored entities with a carrying amount of $62.1 million and $47.3 million to secure repurchase agreements as of December 31, 2015 and 2014, respectively.</t>
  </si>
  <si>
    <t>QUARTERLY FINANCIAL DATA (UNAUDITED)</t>
  </si>
  <si>
    <t>Quarterly Financial Data (Unaudited)</t>
  </si>
  <si>
    <t>NOTE 21 — QUARTERLY FINANCIAL DATA (UNAUDITED)
Interest
Net Interest
Net Income
Earnings (Loss) Per Share
Income
Income
(Loss)
Basic
Diluted
(In thousands, except per share amounts)
2015
First quarter
$
$
$
)
$
)
$
)
Second quarter
Third quarter
Fourth quarter
2014
First quarter
$
$
$
$
$
Second quarter
Third quarter
Fourth quarter
The operating results for the first quarter of 2015 were substantially impacted by the acquisition of FFKY and corresponding merger and integration charges incurred during the quarter of $3.8 million.</t>
  </si>
  <si>
    <t>SUMMARY OF SIGNIFICANT ACCOUNTING POLICIES (Policies)</t>
  </si>
  <si>
    <t>Nature of Operations and Principles of Consolidation</t>
  </si>
  <si>
    <t>Nature of Operations and Principles of Consolidation : The consolidated financial statements include Your Community Bankshares, Inc. (YCBI) and its wholly owned subsidiaries, Your Community Bank (YCB) and CBIN Insurance, Inc. collectively referred to as “the Company”. YCB utilizes three wholly-owned subsidiaries to manage its investment portfolio. CBSI Holdings, Inc. and CBSI Investments, Inc. are Nevada corporations which jointly own CBSI Investment Portfolio Management, LLC, a Nevada limited liability corporation which holds and manages the Bank’s investment securities. CBIN Insurance, Inc. is a captive insurance company formed by YCBI in 2012 which issues policies to its subsidiaries to cover gaps in coverage and other risks not insured by its third-party provider. During June 2004 and June 2006, the Company completed placements of floating rate subordinated debentures through Community Bank Shares (IN) Statutory Trust I and Trust II (Trusts), trusts formed by the Company. In conjunction with the acquisition of First Financial Service Corporation, the Company acquired First Federal Statutory Trust II and III. Because the Trusts are not consolidated with the Company, the financial statements reflect the subordinated debt issued by the Company to the Trusts. Intercompany balances and transactions are eliminated in consolidation.
The Company provides financial services through its offices in Floyd, Clark and Scott counties in Indiana, and Bullitt, Fayette, Hardin, Hart, Jefferson, Meade and Nelson counties in Kentuck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t>
  </si>
  <si>
    <t>Use of Estimates</t>
  </si>
  <si>
    <t>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si>
  <si>
    <t>Cash Flows</t>
  </si>
  <si>
    <t>Cash Flows : Cash and cash equivalents include cash and non-interest bearing deposits with other financial institutions with maturities less than 90 days. Net cash flows are reported for interest-bearing deposits in other financial institutions, loans, deposits, and other borrowings.</t>
  </si>
  <si>
    <t>Interest Bearing Deposits In Other Financial Institutions</t>
  </si>
  <si>
    <t>Interest-bearing Deposits in Other Financial Institutions : Interest-bearing deposits in other financial institutions mature within one year, are carried at cost.</t>
  </si>
  <si>
    <t>Securities :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Loans Held for Sale</t>
  </si>
  <si>
    <t>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t>
  </si>
  <si>
    <t>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commercial, mortgage and consumer loans is discontinued at the time the loan is 90 days delinquent. Consumer loans are typically charged-off no later than 120 days past due.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Purchased Credit Impaired Loans</t>
  </si>
  <si>
    <t>Purchased Credit Impaired Loans : The Company purchases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Allowance for Loan Losses</t>
  </si>
  <si>
    <t>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commercial real estate, and other real estate loans over $175,00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re collectively evaluated for impairment, and accordingly, they are not separately identified for impairment disclosure.
Trouble debt restructurings (“TDRs”) are renewals or restructuring of loans to borrowers experiencing financial difficulty where the Bank grants a concession. Typically, the banks’ concessions are interest rate reductions, interest only payments, extension of the maturity date, or a combination of concessions. TDRs are measured at the present value of estimated future cash flows using the loan’s effective rate at inception. If a TDR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on loans individually identified as impaired.
The general component covers non-impaired loans and is based on historical loss experience adjusted for current factors. The historical loss experience is determined by portfolio segment and is based on the average actual loss history experienced by the Company over the most recent 3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nstruction, Commercial Real Estate, Residential Real Estate, and Consumer.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down the value significantly to sell.
Construction loans primarily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In recent fiscal years, a significant portion of the Company’s loan charge-offs as a percentage of the portfolio segment have been on 1-4 family development properties. Consequently, the Company has allocated the highest percentage of allowance for loan losses as a percentage of loans to construction loans compared to the other identified loan portfolio segments.
Commercial real estate consists of borrowings secured by owner-occupied and non-owner-occupied commercial real estate. Repayment of these loans is dependent upon rental income or the subsequent sale of the property for loans secured by non-owner-occupied commercial real estate and by cash flows from business operations for owner-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Residential real estate loans consist of loans to individuals for the purchase of primary residences and open and closed-end home equity loan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both unsecured and secured by automobiles. These loans typically have maturities of 5 years or less with repayment dependent on individual wages and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the Company’s entire portfolio.</t>
  </si>
  <si>
    <t>Premises and Equipment : Land is carried at cost. Premises and equipment are stated at cost less accumulated depreciation. Buildings and related components are depreciated using the straight-line method with useful lives ranging from 7 to 40 years. Furniture, fixtures, and equipment are depreciated using the straight-line method with useful lives ranging from 2 to 10 years. Leasehold improvements are amortized over the shorter of their economic lives or the term of the lease with lives ranging from 5 to 15 years.</t>
  </si>
  <si>
    <t>Federal Home Loan Bank (FHLB) and Federal Reserve Bank Stock</t>
  </si>
  <si>
    <t>Federal Home Loan Bank (FHLB) and Federal Reserve Bank Stock : FHLB and Federal Reserve Bank stock are required investments for institutions that are members of the Federal Reserve and FHLB systems. The required investment in the common stock is based on a predetermined formula. Federal Reserve and FHLB stock are carried at cost, classified as restricted securities, and are periodically evaluated for impairment. Because the stocks are viewed as long term investments, impairment is based on ultimate recovery of par value. Both cash and stock dividends are reported as income.</t>
  </si>
  <si>
    <t>Company Owned Life Insurance</t>
  </si>
  <si>
    <t>Company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t>Goodwill and Other Intangible Assets</t>
  </si>
  <si>
    <t>Goodwill and Other Intangible Assets: Goodwill resulting from business combinations after January 1, 2009, is generally determined as the excess of the fair value of consideration transferred, plus the fair value of any noncontrolling interest in the acquiree, over the fair value of the net assets acquired and the liabilities assumed as of the acquisition date. Goodwill and intangible assets acquired in a purchase business combination and determined to have an indefinite useful life are not amortized, but tested for impairment at lease annually or more frequently if events and circumstances exists that indicate that a goodwill impairment test should be performed. Intangible assets with definite useful lives are amortized over their estimated useful lives or their estimate residual values. Goodwill is the only intangible asset with an indefinite life on the balance sheet.
Other intangible assets consist of core deposit and acquired customer relationship intangible assets arising from whole bank acquisitions are amortized on an accelerated method over their estimated useful lives, which the Company has determined to be 7 to 10 years.</t>
  </si>
  <si>
    <t>Foreclosed and Repossessed Assets</t>
  </si>
  <si>
    <t>Foreclosed and Repossessed Assets : Assets acquired through or instead of loan foreclosure are initially recorded at fair value less costs to sell when acquired, establishing a new cost basis. If fair value declines, a loss is recorded. Costs after acquisition are expensed.</t>
  </si>
  <si>
    <t>Repurchase Agreements</t>
  </si>
  <si>
    <t>Repurchase Agreements : Repurchase agreement liabilities, included in other borrowings, represent amounts advanced by various customers. Securities are pledged to cover these liabilities, which are not covered by federal deposit insurance.</t>
  </si>
  <si>
    <t>Equity</t>
  </si>
  <si>
    <t>Equity : Treasury stock is carried at cost.</t>
  </si>
  <si>
    <t>Retirement Plans</t>
  </si>
  <si>
    <t>Retirement Plans : Pension expense is the net of service and interest cost, return on plan assets, and amortization of gains and losses not immediately recognized. Profit sharing and 401k plan expense is the amount of matching contributions. Deferred compensation expense allocates the benefits over years of service. Contributions to the Company’s multi-employer pension plan are recognized during the period to expense.</t>
  </si>
  <si>
    <t>Stock-Based Compensation</t>
  </si>
  <si>
    <t>Stock-Based Compensation : Compensation cost is recognized for stock options, restricted stock units, and deferred stock units issued to employees, based on the fair value of these awards at the date of grant. A Black-Scholes model is utilized to estimate the fair value of stock options, while the market price of the Company’s common stock at the date of grant is used for restricted and deferred stock unit awards. Compensation cost is recognized over the required service period, generally defined as the vesting period. For awards with graded vesting, compensation cost is recognized on a straight-line basis over the requisite service period for the entire award.</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Loan Commitments and Related Financial Instruments</t>
  </si>
  <si>
    <t>Loan Commitments and Related Financial Instruments :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si>
  <si>
    <t>Earnings Per Common Share</t>
  </si>
  <si>
    <t>Earnings Per Common Share : Basic earnings per common share is net income available to common shareholders divided by the weighted average number of common shares outstanding during the period. Diluted earnings per common share include the dilutive effect of additional potential common shares issuable under stock options. Earnings and dividends per share are restated for stock splits and dividends through the date of issuance of the financial statements.</t>
  </si>
  <si>
    <t>Comprehensive Income</t>
  </si>
  <si>
    <t>Comprehensive Income : Comprehensive income consists of net income and other comprehensive income. Other comprehensive income, recognized as separate components of equity, includes changes in the following items: unrealized gains and losses on securities available for sale and changes in the funded status of the pension plan.</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si>
  <si>
    <t>Restrictions on Cash</t>
  </si>
  <si>
    <t>Restrictions on Cash : Cash on hand or on deposit with the Federal Reserve Bank was required to meet regulatory reserve and clearing requirements.</t>
  </si>
  <si>
    <t>Dividend Restriction</t>
  </si>
  <si>
    <t>Dividend Restriction : Banking regulations require maintaining certain capital levels and may limit the dividends paid by the bank subsidiaries to the holding company or by the holding company to shareholders, as more fully described in a separate note.</t>
  </si>
  <si>
    <t>Fair Value of Financial Instruments</t>
  </si>
  <si>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 While the chief decision-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si>
  <si>
    <t>Reclassifications</t>
  </si>
  <si>
    <t>Reclassifications: Some items in the prior year financial statements were reclassified to conform to the current presentation. Reclassifications had no effect on prior year net income or shareholders’ equity.</t>
  </si>
  <si>
    <t>ACQUISITION (Tables)</t>
  </si>
  <si>
    <t>Schedule of purchase price allocation of tangible and intangible assets acquired and liabilities assumed</t>
  </si>
  <si>
    <t>The following table summarizes the assets acquired and liabilities assumed recognized at the acquisition date (in thousands):
Cash and cash equivalents
$
Interest-bearing deposits in other financial institutions
Securities available for sale
Loans held for sale
Loans
Federal Home Loan Bank Stock
Accrued interest receivable
Premises and equipment
Company owned life insurance
Foreclosed and repossessed assets
Core deposit intangible
Deferred tax assets
Other assets
Total assets acquired
Deposits
Other borrowings
Accrued interest payable
Other liabilities
Total liabilities assumed
Liquidation amount of preferred stock
Total identifiable net assets
Goodwill
$</t>
  </si>
  <si>
    <t>Schedule of unaudited pro-forma information</t>
  </si>
  <si>
    <t>Year Ended December 31,
2015
2014
(In thousands except per share amounts)
Net interest income
$
$
Net income
$
$
Net income available to common shareholders
$
$
Basic earnings per share
$
$
Diluted earnings per share
$
$</t>
  </si>
  <si>
    <t>SECURITIES (Tables)</t>
  </si>
  <si>
    <t>Schedule of classification of available for sale securities investment</t>
  </si>
  <si>
    <t>2015
Amortized Cost
Gross Unrealized Gains
Gross Unrealized Losses
Fair Value
(In thousands)
State and municipal
$
$
$
)
$
Residential mortgage-backed agencies issued by U.S. Government sponsored entities
)
U.S. Government sponsored entities and agencies
)
Mutual funds
—
Corporates
—
Total
$
$
$
)
$
2014
Amortized Cost
Gross Unrealized Gains
Gross Unrealized Losses
Fair Value
(In thousands)
State and municipal
$
$
$
)
$
Residential mortgage-backed agencies issued by U.S. Government sponsored entities
)
U.S. Government sponsored entities and agencies
)
Mutual funds
—
)
Total
$
$
$
)
$</t>
  </si>
  <si>
    <t>Schedule of realized gain (loss)</t>
  </si>
  <si>
    <t>2015
2014
2013
(In thousands)
Proceeds
$
$
$
Gross gains
Gross losses
)
)
)</t>
  </si>
  <si>
    <t>Schedule of contractual maturities of available for sale securities debt maturities</t>
  </si>
  <si>
    <t>2015
Amortized Cost
Fair Value
(In thousands)
Due in one year or less
$
$
Due from one to five years
Due from five to ten years
Due after ten years
Residential mortgage-backed agencies issued by U.S. Government sponsored entities
Mutual Funds
Total
$
$</t>
  </si>
  <si>
    <t>Schedule of unrealized loss on investments</t>
  </si>
  <si>
    <t>Securities with unrealized losses at year end 2015 and 2014, aggregated by investment category and length of time that individual securities have been in a continuous loss position are as follows (in thousands):
Less than 12 Months
12 Months or More
Total
(In thousands)
2015
Fair Value
Unrealized Loss
Fair Value
Unrealized Loss
Fair Value
Unrealized Loss
State and municipal
$
$
)
$
$
)
$
$
)
Residential mortgage-backed agencies issued by U.S. Government sponsored entities
)
)
)
U.S. Government sponsored entities and agencies
—
—
)
)
Total temporarily impaired
$
$
)
$
$
)
$
$
)
Less than 12 Months
12 Months or More
Total
(In thousands)
2014
Fair Value
Unrealized Loss
Fair Value
Unrealized Loss
Fair Value
Unrealized Loss
State and municipal
$
$
)
$
$
)
$
$
)
Residential mortgage-backed agencies issued by U.S. Government sponsored entities
)
)
)
U.S. Government sponsored entities and agencies
—
—
)
)
Mutual Funds
—
—
)
)
Total temporarily impaired
$
$
)
$
$
)
$
$
)</t>
  </si>
  <si>
    <t>LOANS (Tables)</t>
  </si>
  <si>
    <t>Schedule of loans</t>
  </si>
  <si>
    <t>2015
2014
(In thousands)
Commercial
$
$
Construction
Commercial Real Estate:
Owner occupied nonfarm/residential
Other nonfarm/residential
Residential Real Estate:
Secured by first liens
Home equity
Consumer
Subtotal
Less: Allowance for loan losses
)
)
Loans, net
$
$</t>
  </si>
  <si>
    <t>Schedule of loans acquired through acquisition</t>
  </si>
  <si>
    <t>December 31, 2015
(In thousands)
Commercial
$
Construction
Commercial real estate:
Owner occupied nonfarm/residential
Other nonfarm/residential
Residential real estate:
Secured by first liens
Home equity
Consumer
Total Loans
$</t>
  </si>
  <si>
    <t>Schedule of the carrying value of purchased credit impaired loans</t>
  </si>
  <si>
    <t>December 31, 2015
December 31, 2014
(In thousands)
Commercial
$
$
Construction
Commercial Real Estate
Residential Real Estate
Consumer
—
Carrying amount
$
$</t>
  </si>
  <si>
    <t>Schedule of accretable yield, or income expected to be collected</t>
  </si>
  <si>
    <t>2015
2014
(In thousands)
Balance at January 1
$
$
New loans purchased
—
Accretion of income
)
)
Reclassifications from nonaccretable difference
Disposals
)
)
Balance at December 31
$
$</t>
  </si>
  <si>
    <t>Summary of the activity in the allowance for loan losses by portfolio segment</t>
  </si>
  <si>
    <t>The following table presents the activity in the allowance for loan losses by portfolio segment for the years ended December 31, 2015, 2014, and 2013 (in thousands):
2015:
Commercial
Construction
Commercial Real Estate
Residential Real Estate
Consumer
Total
Beginning balance
$
$
$
$
$
$
Provision for loan losses
)
)
Loans charged-off
)
)
)
)
)
)
Recoveries
Ending balance
$
$
$
$
$
$
2014:
Commercial
Construction
Commercial Real Estate
Residential Real Estate
Consumer
Total
Beginning balance
$
$
$
$
$
$
Provision for loan losses
)
Loans charged-off
)
)
)
)
)
)
Recoveries
Ending balance
$
$
$
$
$
$
2013:
Commercial
Construction
Commercial Real Estate
Residential Real Estate
Consumer
Total
Beginning balance
$
$
$
$
$
$
Provision for loan losses
)
)
Loans charged-off
)
)
)
)
)
)
Recoveries
Ending balance
$
$
$
$
$
$</t>
  </si>
  <si>
    <t>Schedule of allowance for loan losses and the recorded investment in loans by portfolio segment and based on impairment method</t>
  </si>
  <si>
    <t>The following table presents the balance in the allowance for loan losses and the recorded investment in loans of December 31, 2015 and 2014, by portfolio segment and based on impairment method as of December 31, 2015 and 2014 (in thousands):
2015:
Commercial
Construction
Commercial Real Estate
Residential Real Estate
Consumer
Total
Allowance for loan losses:
Ending allowance balance attributable to loans:
Individually evaluated for impairment
$
$
$
$
$
—
$
Collectively evaluated for impairment
Acquired with deteriorated credit quality
—
—
—
Total ending allowance balance
$
$
$
$
$
$
Loans:
Loans individually evaluated for impairment
$
$
$
$
$
—
$
Loans collectively evaluated for impairment
Loans acquired with deteriorated credit quality
Total ending loans balance
$
$
$
$
$
$
2014:
Commercial
Construction
Commercial Real Estate
Residential Real Estate
Consumer
Total
Allowance for loan losses:
Ending allowance balance attributable to loans:
Individually evaluated for impairment
$
$
$
$
$
$
Collectively evaluated for impairment
Acquired with deteriorated credit quality
—
—
—
—
—
—
Total ending allowance balance
$
$
$
$
$
$
Loans:
Loans individually evaluated for impairment
$
$
$
$
$
$
Loans collectively evaluated for impairment
Loans acquired with deteriorated credit quality
—
Total ending loans balance
$
$
$
$
$
$</t>
  </si>
  <si>
    <t>Summary of impaired financing receivables individually evaluated</t>
  </si>
  <si>
    <t>The following table presents information related to loans individually evaluated for impairment by class of loans as of and for the years ended December 31, 2015 and 2014:
2015:
Unpaid Principal Balance
Recorded Investment
Allowance for Loan Losses Allocated
Average Recorded Investment
Interest Income Recognized and Received
(In thousands)
With no related allowance recorded:
Commercial
$
$
$
—
$
$
Construction
—
Commercial real estate:
Owner occupied nonfarm/nonresidential
—
—
—
Other nonfarm/nonresidential
—
Residential real estate:
Secured by first liens
—
Home equity
—
—
—
—
Consumer
—
—
—
—
Total
$
$
$
—
$
$
Unpaid Principal Balance
Recorded Investment
Allowance for Loan Losses Allocated
Average Recorded Investment
Interest Income Recognized and Received
(In thousands)
With an allowance recorded:
Commercial
$
$
$
$
$
Construction
Commercial real estate:
Owner occupied nonfarm/nonresidential
—
—
—
Other nonfarm/nonresidential
—
Residential real estate:
Secured by first liens
Home equity
Consumer
—
—
—
—
Total
$
$
$
$
$
2014:
Unpaid Principal Balance
Recorded Investment
Allowance for Loan Losses Allocated
Average Recorded Investment
Interest Income Recognized and Received
(In thousands)
With no related allowance recorded:
Commercial
$
$
$
—
$
$
Construction
—
Commercial real estate:
Owner occupied nonfarm/nonresidential
—
Other nonfarm/nonresidential
—
Residential real estate:
Secured by first liens
—
Home equity
—
Consumer
—
—
Total
$
$
$
—
$
$
Unpaid Principal Balance
Recorded Investment
Allowance for Loan Losses Allocated
Average Recorded Investment
Interest Income Recognized and Received
(In thousands)
With an allowance recorded:
Commercial
$
$
$
$
$
Construction
Commercial real estate:
Owner occupied nonfarm/nonresidential
Other nonfarm/nonresidential
—
—
—
—
—
Residential real estate:
Secured by first liens
Home equity
Consumer
—
Total
$
$
$
$
$
The following table presents information related to loans individually evaluated for impairment by class of loans for the year ended December 30, 2013:
Average Recorded Investment
Interest Income Recognized and Received
(In thousands)
With no related allowance recorded:
Commercial
$
$
Construction
Commercial real estate:
Owner occupied nonfarm/nonresidential
Other nonfarm/nonresidential
Residential real estate:
Secured by first liens
Home equity
Consumer
Total
$
$
Average Recorded Investment
Interest Income Recognized and Received
(In thousands)
With an allowance recorded:
Commercial
$
$
Construction
Commercial real estate:
Owner occupied nonfarm/nonresidential
Other nonfarm/nonresidential
—
Residential real estate:
Secured by first liens
Home equity
Consumer
—
Total
$
$</t>
  </si>
  <si>
    <t>Schedule of financing receivables, non accrual status past due over 90 days</t>
  </si>
  <si>
    <t>2015
2014
Nonaccrual
Loans Past Due Over 90 Days Still Accruing
Nonaccrual
Loans Past Due Over 90 Days Still Accruing
(In thousands)
Commercial
$
$
—
$
$
—
Construction
—
—
—
Commercial real estate:
Owner occupied nonfarm/residential
—
—
Other nonfarm/residential
—
—
—
—
Residential real estate:
Secured by first liens
—
Home equity
—
—
Consumer
—
—
Total
$
$
$
$
—</t>
  </si>
  <si>
    <t>Schedule of past due financing receivables</t>
  </si>
  <si>
    <t>2015:
30 – 59 Days Past Due
60 – 89 Days Past Due
Greater than 89 Days Past Due
Total Past Due
Loans Not Past Due
Commercial
$
$
$
$
$
Construction
—
—
Commercial real estate:
Owner occupied nonfarm/residential
Other nonfarm/residential
—
—
—
—
Residential real estate:
Secured by first liens
Home equity
Consumer
Total
$
$
$
$
$
Loans included in the total above acquired from FFKY
$
$
$
$
$
2014:
30 – 59 Days Past Due
60 – 89 Days Past Due
Greater than 89 Days Past Due
Total Past Due
Loans Not Past Due
Commercial
$
$
$
$
$
Construction
—
Commercial real estate:
Owner occupied nonfarm/residential
—
—
Other nonfarm/residential
—
—
—
—
Residential real estate:
Secured by first liens
Home equity
Consumer
—
Total
$
$
$
$
$</t>
  </si>
  <si>
    <t>Summary of troubled debt restructurings on financing receivables</t>
  </si>
  <si>
    <t>The detail of outstanding TDRs by class and modification type as of December 31, 2015 and 2014 follows (in thousands):
2015
2014
Recorded Investment
Allowance for Loan Losses Allocated
Recorded Investment
Allowance for Loan Losses Allocated
Commercial:
Extended maturity
$
$
$
$
—
Multiple modifications
—
Construction:
Interest rate reduction
—
—
Extended maturity
—
—
Interest only payments
—
—
—
Multiple modifications
Commercial real estate:
Owner occupied nonfarm/nonresidential
Interest only
—
Other nonfarm/nonresidential
Extended maturity
—
Multiple modifications
—
—
Residential real estate:
Secured by first liens
Interest rate reduction
Extended maturity
Multiple modifications
Home equity
Multiple modifications
Total
$
$
$
$</t>
  </si>
  <si>
    <t>Summarizes the company's TDR's by class, modification type and performance</t>
  </si>
  <si>
    <t>The following tables summarize the Company’s TDR’s by class, modification type and performance as of December 31, 2015 and 2014 (in thousands):
2015:
TDRs Greater than 30 Days Past Due and Still Accruing
TDRs on Nonaccrual
Total TDRs Not Performing to Modified Terms
Total TDRs Performing to Modified Terms
Commercial:
Extended maturity
$
—
$
$
$
—
Multiple modifications
—
—
—
Construction:
Extended maturity
—
—
—
Multiple modifications
—
—
—
Commercial real estate:
Owner occupied nonfarm/nonresidential
Interest only
—
—
—
Other nonfarm/nonresidential
Extended maturity
—
—
—
Multiple modifications
—
—
—
Residential real estate:
Secured by first liens
Interest rate reduction
—
—
—
Extended maturity
—
Multiple modifications
—
Home equity
Multiple modifications
—
—
—
Total
$
—
$
$
$
2014:
TDRs Greater than 30 Days Past Due and Still Accruing
TDRs on Nonaccrual
Total TDRs Not Performing to Modified Terms
Total TDRs Performing to Modified Terms
Commercial:
Extended maturity
$
—
$
$
$
Multiple modifications
—
—
—
Construction:
Interest rate reduction
—
—
—
Extended maturity
—
—
—
Interest only payments
—
—
Multiple modifications
—
—
—
Commercial real estate:
Owner occupied nonfarm/nonresidential
Interest only payments
—
—
—
Other nonfarm/nonresidential
Extended maturity
—
—
—
Multiple modifications
—
—
—
Residential real estate:
Secured by first liens
Interest rate reduction
—
Extended maturity
—
—
—
Multiple modifications
—
Home equity
Multiple modifications
—
—
—
Total
$
$
$
$</t>
  </si>
  <si>
    <t>Summary of loans by class modified as troubled debt restructurings that occurred and their performance, by modification type</t>
  </si>
  <si>
    <t>The following tables present loans by class modified as TDRs that occurred during the years ended December 31, 2015 and 2014 and their performance, by modification type (in thousands):
2015:
Number of Loans
Pre- Modification Outstanding Recorded Investment
Post- Modification Outstanding Recorded Investment
TDRs Performing to Modified Terms
TDRs Not Performing to Modified Terms
Commercial:
Extended maturity
$
$
$
$
—
Construction:
Multiple modifications
—
—
Commercial real estate:
Owner occupied nonfarm/nonresidential:
Multiple modifications
—
—
Other nonfarm/nonresidential:
Extended maturity
—
Multiple modifications
—
Residential real estate:
Secured by first liens:
Extended maturity
Multiple modifications
—
Total
$
$
$
$
2014:
Number of Loans
Pre- Modification Outstanding Recorded Investment
Post- Modification Outstanding Recorded Investment
TDRs Performing to Modified Terms
TDRs Not Performing to Modified Terms
Commercial:
Extended maturity
$
$
$
$
—
Multiple modifications
—
Construction:
Interest only payments
—
Commercial real estate:
Other nonfarm/nonresidential:
Extended maturity
—
Multiple modifications
—
Residential real estate:
Secured by first liens:
Interest rate reduction
Extended maturity
—
Multiple modifications
—
Total
$
$
$
$</t>
  </si>
  <si>
    <t>Summary of risk category of loans by class of loans based on the most recent analysis performed</t>
  </si>
  <si>
    <t>2015:
Criticized
Classified
Pass
Total
(In thousands)
Commercial
$
$
$
$
Construction
Commercial real estate:
Owner occupied nonfarm/residential
Other nonfarm/residential
Residential real estate:
Secured by first liens
Home equity
Consumer
Total
$
$
$
$
2014:
Commercial
$
$
$
$
Construction
Commercial real estate:
Owner occupied nonfarm/residential
Other nonfarm/residential
Residential real estate:
Secured by first liens
Home equity
Consumer
Total
$
$
$
$</t>
  </si>
  <si>
    <t>Schedule of related party transactions</t>
  </si>
  <si>
    <t>2015
(In thousands)
Beginning loans
$
New loans and advances
Repayments
)
Change in related parties
)
Ending loans
$</t>
  </si>
  <si>
    <t>FORECLOSED AND REPOSSESSED ASSETS (Tables)</t>
  </si>
  <si>
    <t>Schedule of major categories of foreclosed and repossessed assets</t>
  </si>
  <si>
    <t>2015
2014
(In thousands)
Construction
$
$
Commercial real estate:
Owner occupied nonfarm/residential
Other nonfarm/residential
Residential real estate:
Secured by first liens
Consumer
—
$
$</t>
  </si>
  <si>
    <t>Schedule of foreclosed and repossessed assets activity</t>
  </si>
  <si>
    <t>2015
2014
(In thousands)
Balance as of January 1
$
$
Loans transferred to foreclosed and repossessed assets
Foreclosed and repossessed assets acquired from First Financial Service Corporation
—
Direct write-downs
)
)
Other adjustments
Sales
)
)
Balance at December 31
$
$</t>
  </si>
  <si>
    <t>Schedule of expenses related to foreclosed and repossessed assets</t>
  </si>
  <si>
    <t>2015
2014
2013
(In thousands)
Net (gain)/loss on sales
$
)
$
)
$
Direct write-downs
Operating expenses, net of rental income
$
$
$</t>
  </si>
  <si>
    <t>PREMISES AND EQUIPMENT (Tables)</t>
  </si>
  <si>
    <t>Property, plant and equipment</t>
  </si>
  <si>
    <t>2015
2014
(In thousands)
Land and land improvements
$
$
Buildings
Furniture, fixtures and equipment
Leasehold improvements
Less: Accumulated depreciation
)
)
$
$</t>
  </si>
  <si>
    <t>Schedule of future minimum rental payments for operating leases</t>
  </si>
  <si>
    <t>Rent commitments under noncancelable operating leases (in thousands) were as follows, before considering renewal options that generally are present.
2016
$
2017
2018
2019
2020
Thereafter
Total
$</t>
  </si>
  <si>
    <t>GOODWILL AND INTANGIBLE ASSETS (Tables)</t>
  </si>
  <si>
    <t>Schedule of change in goodwill</t>
  </si>
  <si>
    <t>2015
2014
2013
(In thousands)
Beginning of year
$
—
$
—
$
—
Acquired goodwill
—
—
End of year
$
$
—
$
—</t>
  </si>
  <si>
    <t>Schedule of acquired intangible assets</t>
  </si>
  <si>
    <t>2015
2014
Gross Carrying Amount
Accumulated Amortization
Gross Carrying Amount
Accumulated Amortization
(In thousands)
Amortized intangible assets:
Core deposit intangible
$
$
)
$
$
)
Other customer relationship intangibles
—
—
)
Total
$
$
)
$
$
)</t>
  </si>
  <si>
    <t>Schedule of estimated amortization expense</t>
  </si>
  <si>
    <t>Estimated amortization expense for each of the next five years (in thousands):
2016
$
2017
2018
2019
2020</t>
  </si>
  <si>
    <t>DEPOSITS (Tables)</t>
  </si>
  <si>
    <t>Schedule of maturities of time deposits</t>
  </si>
  <si>
    <t>Scheduled maturities of time deposits for the next five years (in thousands) were as follows:
2016
$
2017
2018
2019
2020
Thereafter</t>
  </si>
  <si>
    <t>SHORT-TERM BORROWINGS (Tables)</t>
  </si>
  <si>
    <t>Schedule of short-term borrowings</t>
  </si>
  <si>
    <t>2015
2014
2013
(In thousands)
Repurchase agreements at year-end
Balance
$
$
$
Weighted average interest rate
%
%
%
Repurchase agreements during the year
Average daily balance
$
$
$
Maximum month-end balance
Weighted average interest rate
%
%
%
Federal funds purchased and line of credit at year-end
Balance
$
—
$
$
—
Weighted average interest rate
—
%
—
Federal funds purchased and line of credit during the year
Average daily balance
$
$
$
Maximum month-end balance
Weighted average interest rate
%
%
%</t>
  </si>
  <si>
    <t>OTHER BORROWINGS (Tables)</t>
  </si>
  <si>
    <t>Schedule of other borrowings</t>
  </si>
  <si>
    <t>2015
2014
(In thousands)
Federal Home Loan Bank advances (fixed rates 0.00% to 5.72%) maturing February 2016 to June 2026
$
$
Term loan (fixed rate 5.35%) maturing January 2020
Subordinated debt (fixed rate 6.25%) maturing December 2025
—
Subordinated debentures (variable rates 2.21 % to 3.18 % and fixed rates 6.69% to 8.00%) maturing December 2020 to June 2038
$
$</t>
  </si>
  <si>
    <t>Contractual obligation, fiscal year maturity schedule</t>
  </si>
  <si>
    <t>(In thousands)
2016
$
2017
2018
2019
2020
Thereafter
$</t>
  </si>
  <si>
    <t>Schedule of subordinated debentures interest rate and maturities</t>
  </si>
  <si>
    <t>Trust
Subordinated Debenture Outstanding (in thousands)
Interest Rate at December 31, 2015
Maturity
CBS Trust I
$
Variable 3.18% (three-month LIBOR plus 1.70)%
June 17, 2034
CBS Trust II
Variable 2.21% (three-month LIBOR plus 2.65)%
June 15, 2036
FF Trust II
Fixed 6.69% until 2017 then variable until maturity (three-month LIBOR plus 1.60)%
March 22, 2037
FF Trust III
Fixed 8.00%
June 24, 2038
$</t>
  </si>
  <si>
    <t>BENEFIT PLANS (Tables)</t>
  </si>
  <si>
    <t>Schedule of changes in projected benefit obligations</t>
  </si>
  <si>
    <t>2015
2014
(In thousands)
Change in projected benefit obligation
Balance, beginning of year
$
$
Interest cost
Actuarial (gain) loss
)
Benefits paid to participants
)
)
Ending benefit obligation
Change in plan assets
Fair value, beginning of year
Actual return on plan assets
Employer contributions
—
Benefits paid to participants
)
)
Fair value, end of year
Funded status
$
)
$
)</t>
  </si>
  <si>
    <t>Schedule of net benefit costs</t>
  </si>
  <si>
    <t>2015
2014
2013
(In thousands)
Interest cost
$
$
$
Expected return on plan assets
)
)
)
Amortization of unrecognized loss
Net periodic benefit income
$
)
$
)
$
)
Amortization of unrecognized loss
$
)
$
)
$
)
Net (gain) loss
)
Total recognized in other comprehensive loss (income)
)
Total recognized in net periodic benefit (income) cost and other comprehensive (income) loss
$
$
$
)</t>
  </si>
  <si>
    <t>Schedule or description of weighted average discount rate</t>
  </si>
  <si>
    <t>Weighted-average assumptions used to determine pension benefit obligations at year end:
2015
2014
2013
Discount rate on benefit obligation
%
%
%
Weighted-average assumptions used to determine net periodic pension cost:
2015
2014
2013
Rate of expected return on plan assets
%
%
%
Discount rate for periodic benefit costs
%
%
%</t>
  </si>
  <si>
    <t>Schedule of allocation of plan assets</t>
  </si>
  <si>
    <t>Target Allocation
Percentage of Plan Assets at Year-end
Weighted-Average Expected Long-Term
2016
2015
2014
Rate of Return
Asset Category
Mutual funds
%
%
%
%
Money market
Total
%
%
%
%</t>
  </si>
  <si>
    <t>Schedule of changes in fair value of plan assets</t>
  </si>
  <si>
    <t>Fair Value Measurements Using:
Carrying Value
Quoted Prices in Active Markets for Identical Assets (Level 1)
Significant Other Observable Inputs (Level 2)
Significant Unobservable Inputs (Level 3)
(In thousands)
Plan Assets (December 31, 2015)
Money Market Mutual Fund
$
$
$
—
$
—
Equity Mutual Funds
—
—
Total Plan Assets
$
$
$
—
$
—
Plan Assets (December 31, 2014)
Money Market Mutual Fund
$
$
$
—
$
—
Equity Mutual Funds
—
—
Total Plan Assets
$
$
$
—
$
—</t>
  </si>
  <si>
    <t>Schedule of expected benefit payments</t>
  </si>
  <si>
    <t>The following benefit payments, which reflect expected future service, are expected (in thousands):
Pension Benefits
2016
$
2017
2018
2019
2020
Years 2021-2025</t>
  </si>
  <si>
    <t>STOCK-BASED COMPENSATION PLANS (Tables)</t>
  </si>
  <si>
    <t>Schedule of share-based compensation, stock options, activity</t>
  </si>
  <si>
    <t>Shares
Weighted Average Exercise Price
Weighted Average Remaining Contractual Term
Aggregate Intrinsic Value
(In thousands, except exercise prices)
Outstanding at beginning of year
$
Granted
—
—
Exercised
)
Forfeited
)
Expired
)
Outstanding at end of year
$
$
Vested and expected to vest
$
$
Exercisable at end of year
$
$</t>
  </si>
  <si>
    <t>Schedule of nonvested share activity</t>
  </si>
  <si>
    <t>Units
Weighted-Average Grant-Date Fair Value
(In thousands)
Nonvested at January 1, 2015
$
Granted
Vested
)
Forfeited
—
—
Nonvested at December 31, 2015
$</t>
  </si>
  <si>
    <t>INCOME TAXES (Tables)</t>
  </si>
  <si>
    <t>Schedule of components of income tax expense (benefit)</t>
  </si>
  <si>
    <t>2015
2014
2013
(In thousands)
Current
$
$
$
Deferred
)
Change in valuation allowance
)
)
)
Total
$
$
$</t>
  </si>
  <si>
    <t>Schedule of effective income tax rate reconciliation</t>
  </si>
  <si>
    <t>2015
2014
2013
(Dollars in thousands)
Federal statutory rate times financial statement income
$
%
$
%
$
%
Effect of:
Tax-exempt income
)
)
)
)
)
)
State taxes, net of federal benefit
Change in valuation allowance
)
)
)
)
)
)
Nontaxable earnings from company owned insurance policies
)
)
)
)
)
)
Low income housing tax credit
)
)
)
)
)
)
Captive insurance net premiums
)
)
)
)
)
)
Acquisition costs
Other, net
)
—
Total
$
%
$
%
$
%</t>
  </si>
  <si>
    <t>Schedule of deferred tax assets and liabilities</t>
  </si>
  <si>
    <t>2015
2014
(In thousands)
Deferred tax assets:
Allowance for loan losses
$
$
State taxes
Pension liability
Federal net operating loss carryforward
—
Restricted stock unit awards
Fair value adjustments from acquisitions
—
Donation carryforward
—
Accrued expenses
Investment in partnerships
—
Other real estate owned write-downs
Tax credit carryforward
Other
Deferred tax liabilities:
Premises and equipment
)
)
FHLB stock
)
)
Deferred loan fees and costs
)
)
Fair value adjustments from acquisitions
—
)
Net unrealized gain on securities available for sale
)
)
Intangible assets
)
)
Investment in partnerships
)
—
Prepaid expenses
)
)
Employee benefit plans
)
)
Other
)
)
)
)
Valuation allowance on net deferred tax assets
)
)
Net deferred tax asset
$
$</t>
  </si>
  <si>
    <t>CAPITAL REQUIREMENTS AND RESTRICTIONS ON DIVIDENDS (Tables)</t>
  </si>
  <si>
    <t>Capital requirements and restrictions on dividends</t>
  </si>
  <si>
    <t>Actual
For Capital Adequacy Purposes
To Be Well Capitalized Under Prompt Corrective Action Provisions
Amount
Ratio
Amount
Ratio
Amount
Ratio
(Dollars in millions)
2015
Total Capital to risk weighted assets:
Consolidated
$
%
$
%
N/A
N/A
Bank
$
%
Tier I (Core) Capital to risk weighted assets:
Consolidated
$
%
$
%
N/A
N/A
Bank
$
%
Common Tier 1 (CET1):
Consolidated
$
%
$
%
N/A
N/A
Bank
$
%
Tier 1 (Core) Capital to average assets:
Consolidated
$
%
$
%
N/A
N/A
Bank
$
%
2014
Total Capital (to Risk Weighted Assets):
Consolidated
$
%
$
%
N/A
N/A
Your Community Bank
$
%
Scott County State Bank
Tier I Capital (to Risk Weighted Assets):
Consolidated
$
%
$
%
N/A
N/A
Your Community Bank
$
%
Scott County State Bank
Tier I Capital (to Average Assets):
Consolidated
$
%
$
%
N/A
N/A
Your Community Bank
$
%
Scott County State Bank</t>
  </si>
  <si>
    <t>OFF-BALANCE-SHEET ACTIVITIES (Tables)</t>
  </si>
  <si>
    <t>Schedule of fair value, off-balance sheet risks</t>
  </si>
  <si>
    <t>2015
2014
Fixed Rate
Variable Rate
Fixed Rate
Variable Rate
(In thousands)
Commitments to make loans
$
$
$
$
Unused lines of credit
Letters of credit
—
—</t>
  </si>
  <si>
    <t>FAIR VALUE (Tables)</t>
  </si>
  <si>
    <t>Summary of assets measured at fair value on a recurring basis</t>
  </si>
  <si>
    <t>Fair Value Measurements Using:
Assets at Fair Value
Quoted Prices in Active Markets for Identical Assets (Level 1)
Significant Other Observable Inputs (Level 2)
Significant Unobservable Inputs (Level 3)
(in thousands)
Assets (December 31, 2015) :
Available for sale securities:
State and municipal
$
$
—
$
$
—
U.S. Government sponsored entities and agencies
—
—
Residential mortgage-backed securities issued by U.S. Government sponsored entities
—
—
Corporates
—
—
Mutual funds
—
—
Total available for sale securities
$
$
—
$
$
—
Assets (December 31, 2014):
Available for sale securities:
State and municipal
$
$
—
$
$
—
U.S. Government sponsored entities and agencies
—
—
Residential mortgage-backed securities issued by U.S. Government sponsored entities
—
—
Mutual funds
—
—
Total available for sale securities
$
$
—
$
$
—</t>
  </si>
  <si>
    <t>Summary of assets measured at fair value on a nonrecurring basis</t>
  </si>
  <si>
    <t>Fair Value Measurements Using:
Assets at Fair Value
Quoted Prices in Active Markets for Identical Assets (Level 1)
Significant Other Observable Inputs (Level 2)
Significant Unobservable Inputs (Level 3)
(in thousands)
Assets (December 31, 2015) :
Impaired loans:
Commercial
$
$
—
$
—
$
Residential real estate:
Secured by first liens
—
—
Foreclosed and repossessed assets:
Commercial real estate:
Owner occupied nonfarm/residential
—
—
Assets (December 31, 2014) :
Impaired loans:
Commercial
$
$
—
$
—
$
Construction
—
—
Commercial real estate:
Owner occupied nonfarm/residential
—
—
Residential real estate:
Secured by first liens
—
—
Home equity
—
—
Foreclosed and repossessed assets:
Construction
—
—
Commercial real estate:
Owner occupied nonfarm/residential
—
—
Other nonfarm/residential
—
—
Residential real estate:
Secured by first liens
—
—</t>
  </si>
  <si>
    <t>Schedule of quantitative information about level 3 fair value measurements for financial instruments measured at fair value on a non-recurring basis</t>
  </si>
  <si>
    <t>2015
Fair Value
Valuation Technique(s)
Unobservable Input(s)
Range - (Weighted Average)
(in thousands)
Impaired Loans:
Commercial
$
Sales comparison approach
Adjustments for differences between comparable sales
28%-81% (72%)
Residential real estate
Sales comparison approach
Adjustments for differences between comparable sales
19%-37% (30%)
Foreclosed and repossessed assets:
Commercial real estate
Sales comparison approach
Adjustments for differences between comparable sales
33%
2014
Fair Value
Valuation Technique(s)
Unobservable Input(s)
Range - (Weighted Average)
(in thousands)
Impaired Loans:
Commercial
$
Sales comparison approach
Adjustments for differences between comparable sales
24%-28% (24%)
Construction
Sales comparison approach
Adjustments for differences between comparable sales
23%-55% (48%)
Commercial real estate
Income capitalization approach
Capitalization rate
22%
Residential real estate
Sales comparison approach
Adjustments for differences between comparable sales
14%-84% (24%)
Foreclosed and repossessed assets:
Construction
$
Income capitalization approach
Capitalization rate
9%
Sales comparison approach
Adjustments for differences between comparable sales
15%-23% (22%)
Commercial real estate
Income capitalization approach
Capitalization rate
4%
Sale comparison approach
Adjustments for differences between comparable sales
10%-52% (31%)
Residential real estate
Sales comparison approach
Adjustments for differences between comparable sales
14%-60% (25%)</t>
  </si>
  <si>
    <t>Schedule of carrying amount and estimated fair values of financial instruments by balance sheet grouping</t>
  </si>
  <si>
    <t>2015
Carrying
Fair Value Measurements Using
Amount
Level 1
Level 2
Level 3
Total
(in thousands)
Financial assets:
Cash and due from financial institutions
$
$
$
—
$
—
$
Interest-bearing deposits in other financial institutions
—
—
Loans held for sale
—
—
Loans, net
—
—
Accrued interest receivable
Federal Home Loan Bank and Federal Reserve Stock
n/a
n/a
n/a
n/a
Financial liabilities:
Deposits
—
—
Short-term borrowings
—
—
Other borrowings
—
Accrued interest payable
—
2014
Carrying
Fair Value Measurements Using
Amount
Level 1
Level 2
Level 3
Total
(in thousands)
Financial assets:
Cash and due from financial institutions
$
$
$
—
$
—
$
Interest-bearing deposits in other financial institutions
—
—
Deposit for partial redemption of acquiree’s preferred stock
—
—
Loans, net
—
—
Accrued interest receivable
—
Federal Home Loan Bank and Federal Reserve Stock
n/a
n/a
n/a
n/a
Financial liabilities:
Deposits
—
—
Short-term borrowings
—
—
Other borrowings
—
Accrued interest payable
—</t>
  </si>
  <si>
    <t>PARENT COMPANY ONLY CONDENSED FINANCIAL INFORMATION (Tables)</t>
  </si>
  <si>
    <t>Condensed balance sheet</t>
  </si>
  <si>
    <t>CONDENSED BALANCE SHEETS
December 31,
2015
2014
(In thousands)
ASSETS
Cash and due from financial institutions
$
$
Deposit for partial redemption of acquiree’s preferred stock and unpaid dividends
—
Investment in subsidiaries
Other assets
Total assets
$
$
LIABILITIES AND SHAREHOLDERS’ EQUITY
Subscription proceeds held in escrow
$
—
$
Other borrowings
Accrued expenses and other liabilities
Total liabilities
Total shareholders’ equity
$
$</t>
  </si>
  <si>
    <t>Condensed income statement</t>
  </si>
  <si>
    <t>CONDENSED STATEMENTS OF INCOME
Years ended December 31,
2015
2014
2013
(In thousands)
Income
Dividends from subsidiaries
$
$
$
Management fees from subsidiaries
Expense
Operating expenses
Income before income taxes and equity in undistributed income of subsidiaries
Income tax benefit
Income before equity in undistributed income of subsidiaries
Equity in undistributed income of subsidiaries
)
)
Net Income
$
$
$</t>
  </si>
  <si>
    <t>Condensed cash flow statement</t>
  </si>
  <si>
    <t>CONDENSED STATEMENTS OF CASH FLOWS
Years ended December 31,
2015
2014
2013
(In thousands)
Cash flows from operating activities
Net income
$
$
$
Adjustments to reconcile net income to net cash from operating activities
Equity in undistributed income of subsidiaries
)
Share-based compensation expense
Amortization of purchase accounting fair value adjustment
)
—
—
Net change in other assets and liabilities
)
)
Net cash from operating activities
Cash flows from investing activities
Deposit for partial redemption of acquiree’s preferred stock and unpaid dividends
—
)
—
Acquisition of First Financial Service Corporation, net
)
—
—
Investment in subsidiaries
—
)
—
Net cash from investing activities
)
)
—
Cash flows from financing activities
Proceeds from other borrowings
—
—
Repayment of other borrowings
)
—
—
Taxes paid on stock award shares for employees
)
)
—
Issuance costs paid for subscription agreements
)
—
—
Proceeds from exercise of stock options
—
Redemption of First Financial Service Corporation preferred stock and dividends
)
—
—
Redemption of SBLF preferred stock
)
—
—
Proceeds from subscription agreement
—
—
Cash dividends paid on preferred shares
)
)
)
Cash dividends paid on common shares
)
)
)
Net cash from financing activities
)
)
Net change in cash
)
Cash at beginning of year
Cash at end of year
$
$
$</t>
  </si>
  <si>
    <t>EARNINGS PER SHARE (Tables)</t>
  </si>
  <si>
    <t>Schedule of earnings per share, basic and diluted</t>
  </si>
  <si>
    <t>2015
2014
2013
(In thousands, except share and per share amounts)
Basic
Net income
$
$
$
Preferred stock dividends
)
)
)
Net Income per common share
$
$
$
Average shares:
Common shares outstanding
Less: Treasury stock
)
)
)
Average shares outstanding
Net income per common share, basic
$
$
$
Diluted
Net income available to common shareholders
$
$
$
Average shares:
Common shares outstanding for basic
Add: Dilutive effects of outstanding stock awards
—
Add: Dilutive effects of outstanding stock options
—
Average shares and dilutive potential common shares
Net income per common share, diluted
$
$
$</t>
  </si>
  <si>
    <t>ACCUMULATED OTHER COMPREHENSIVE INCOME (LOSS) (Tables)</t>
  </si>
  <si>
    <t>Schedule of accumulated other comprehensive income (loss)</t>
  </si>
  <si>
    <t>Unrealized Gains and Losses on Available-for- Sale Securities
Defined Benefit Pension Items
Total
(In Thousands)
December 31, 2015
Beginning balance
$
$
)
$
Other comprehensive income (loss) before reclassification
)
Amounts reclassified from accumulated other comprehensive income (loss)
)
)
Net current period other comprehensive income (loss)
)
Ending balance
$
$
)
$
Unrealized Gains and Losses on Available-for- Sale Securities
Defined Benefit Pension Items
Total
(In Thousands)
December 31, 2014
Beginning balance
$
)
$
)
$
)
Other comprehensive income (loss) before reclassification
)
Amounts reclassified from accumulated other comprehensive income (loss)
)
)
Net current period other comprehensive income (loss)
)
Ending balance
$
$
)
$</t>
  </si>
  <si>
    <t>Schedule of reclassifications out of accumulated other comprehensive income</t>
  </si>
  <si>
    <t>December 31, 2015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
Net of tax
Amortization of defined benefit pension plan unrecognized loss
$
Salaries and employee benefits
)
Income tax expense
$
Net of tax
Total reclassifications for the period
$
)
Net of tax
December 31, 2014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
Net of tax
Amortization of defined benefit pension plan unrecognized loss
$
Salaries and employee benefits
)
Income tax expense
$
Net of tax
Total reclassifications for the period
$
)
Net of tax</t>
  </si>
  <si>
    <t>QUARTERLY FINANCIAL DATA (UNAUDITED) (Tables)</t>
  </si>
  <si>
    <t>Schedule of quarterly financial information</t>
  </si>
  <si>
    <t>Interest
Net Interest
Net Income
Earnings (Loss) Per Share
Income
Income
(Loss)
Basic
Diluted
(In thousands, except per share amounts)
2015
First quarter
$
$
$
)
$
)
$
)
Second quarter
Third quarter
Fourth quarter
2014
First quarter
$
$
$
$
$
Second quarter
Third quarter
Fourth quarter</t>
  </si>
  <si>
    <t>SUMMARY OF SIGNIFICANT ACCOUNTING POLICIES (Details)</t>
  </si>
  <si>
    <t>Dec. 31, 2015USD ($)</t>
  </si>
  <si>
    <t>Maximum</t>
  </si>
  <si>
    <t>Significant Accounting Policies</t>
  </si>
  <si>
    <t>Finite-Lived Intangible Asset, Useful Life</t>
  </si>
  <si>
    <t>10 years</t>
  </si>
  <si>
    <t>Minimum</t>
  </si>
  <si>
    <t>7 years</t>
  </si>
  <si>
    <t>Commercial</t>
  </si>
  <si>
    <t>Minimum balance criteria for financing receivables that were individually evaluated for impairment</t>
  </si>
  <si>
    <t>Commercial real estate:</t>
  </si>
  <si>
    <t>Other real estate</t>
  </si>
  <si>
    <t>Land, Buildings and Improvements | Maximum</t>
  </si>
  <si>
    <t>Property, Plant and Equipment, Useful Life</t>
  </si>
  <si>
    <t>40 years</t>
  </si>
  <si>
    <t>Land, Buildings and Improvements | Minimum</t>
  </si>
  <si>
    <t>Leaseholds and Leasehold Improvements | Maximum</t>
  </si>
  <si>
    <t>15 years</t>
  </si>
  <si>
    <t>Leaseholds and Leasehold Improvements | Minimum</t>
  </si>
  <si>
    <t>5 years</t>
  </si>
  <si>
    <t>Furniture, fixtures and equipment | Maximum</t>
  </si>
  <si>
    <t>Furniture, fixtures and equipment | Minimum</t>
  </si>
  <si>
    <t>2 years</t>
  </si>
  <si>
    <t>ACQUISITION (Details)</t>
  </si>
  <si>
    <t>Jan. 01, 2015USD ($)itemshares</t>
  </si>
  <si>
    <t>Dec. 31, 2015USD ($)$ / shares</t>
  </si>
  <si>
    <t>Dec. 31, 2014USD ($)$ / shares</t>
  </si>
  <si>
    <t>Purchase price allocation of tangible and intangible assets acquired and liabilities assumed</t>
  </si>
  <si>
    <t>First Financial Service Corporation</t>
  </si>
  <si>
    <t>Value of total assets</t>
  </si>
  <si>
    <t>Number of financial centers | item</t>
  </si>
  <si>
    <t>Cash consideration</t>
  </si>
  <si>
    <t>Common stock issued for acquisition (in shares) | shares</t>
  </si>
  <si>
    <t>Common stock issued for acquisition</t>
  </si>
  <si>
    <t>Cash and cash equivalents</t>
  </si>
  <si>
    <t>Federal Home Loan Bank Stock</t>
  </si>
  <si>
    <t>Premises and equipment</t>
  </si>
  <si>
    <t>Core deposit intangible</t>
  </si>
  <si>
    <t>Deferred tax assets</t>
  </si>
  <si>
    <t>Total assets acquired</t>
  </si>
  <si>
    <t>Total liabilities assumed</t>
  </si>
  <si>
    <t>Liquidation amount of preferred stock</t>
  </si>
  <si>
    <t>Total identifiable net assets</t>
  </si>
  <si>
    <t>Total purchase price</t>
  </si>
  <si>
    <t>Pro-forma financial information</t>
  </si>
  <si>
    <t>Basic earnings per share | $ / shares</t>
  </si>
  <si>
    <t>Diluted earnings per share | $ / shares</t>
  </si>
  <si>
    <t>Transaction and integration costs associated with acquisition excluded from proforma</t>
  </si>
  <si>
    <t>First Financial Service Corporation | As Previously Reported</t>
  </si>
  <si>
    <t>First Financial Service Corporation | Recast Adjustments</t>
  </si>
  <si>
    <t>SECURITIES - AMORTIZED COST AND FAIR VALUE (Details) - USD ($) $ in Thousands</t>
  </si>
  <si>
    <t>Available for sale securities</t>
  </si>
  <si>
    <t>Amortized Cost</t>
  </si>
  <si>
    <t>Gross Unrealized Gains</t>
  </si>
  <si>
    <t>Gross Unrealized Losses</t>
  </si>
  <si>
    <t>Total available for sale securities</t>
  </si>
  <si>
    <t>State and municipal</t>
  </si>
  <si>
    <t>Residential mortgage backed agencies issued by US government sponsored entities</t>
  </si>
  <si>
    <t>U.S. Government sponsored entities and agencies.</t>
  </si>
  <si>
    <t>Mutual Funds</t>
  </si>
  <si>
    <t>Corporates</t>
  </si>
  <si>
    <t>SECURITIES - SALES (Details) - USD ($)</t>
  </si>
  <si>
    <t>Proceeds</t>
  </si>
  <si>
    <t>Gross gains</t>
  </si>
  <si>
    <t>Gross losses</t>
  </si>
  <si>
    <t>Tax provision applicable to net realized gains</t>
  </si>
  <si>
    <t>SECURITIES - CONTRACTUAL MATURITIES (Details) - USD ($) $ in Thousands</t>
  </si>
  <si>
    <t>Due in one year or less, Amortized Cost</t>
  </si>
  <si>
    <t>Due from one to five years, Amortized Cost</t>
  </si>
  <si>
    <t>Due from five to ten years, Amortized Cost</t>
  </si>
  <si>
    <t>Due after ten years, Amortized Cost</t>
  </si>
  <si>
    <t>Residential mortgage-backed agencies issued by U.S. Government sponsored entities, Amortized Cost</t>
  </si>
  <si>
    <t>Mutual Funds, Amortized Cost</t>
  </si>
  <si>
    <t>Total, Amortized Cost</t>
  </si>
  <si>
    <t>Due in one year or less, Fair Value</t>
  </si>
  <si>
    <t>Due from one to five years, Fair Value</t>
  </si>
  <si>
    <t>Due from five to ten years, Fair Value</t>
  </si>
  <si>
    <t>Due after ten years, Fair Value</t>
  </si>
  <si>
    <t>Residential mortgage-backed agencies issued by U.S. Government sponsored entities, Fair Value</t>
  </si>
  <si>
    <t>Mutual Funds, Fair Value</t>
  </si>
  <si>
    <t>Total, Fair Value</t>
  </si>
  <si>
    <t>Available-for-sale Securities Pledged as Collateral</t>
  </si>
  <si>
    <t>Securities of any one issuer, other than U.S. Government, greater than 10% of shareholders equity</t>
  </si>
  <si>
    <t>SECURITIES - CONTINUOUS LOSS POSITION (Details)</t>
  </si>
  <si>
    <t>Dec. 31, 2015USD ($)item</t>
  </si>
  <si>
    <t>Dec. 31, 2014USD ($)</t>
  </si>
  <si>
    <t>Gain (loss) on investments</t>
  </si>
  <si>
    <t>Fair value less than 12 months</t>
  </si>
  <si>
    <t>Unrealized loss less than 12 months</t>
  </si>
  <si>
    <t>Fair value 12 months or more</t>
  </si>
  <si>
    <t>Unrealized loss 12 months or More</t>
  </si>
  <si>
    <t>Fair value total</t>
  </si>
  <si>
    <t>Unrealized loss total</t>
  </si>
  <si>
    <t>Available-for-sale, Securities in Unrealized Loss Positions, Number of Positions</t>
  </si>
  <si>
    <t>Number of securities | item</t>
  </si>
  <si>
    <t>Number of securities in unrealized loss position | item</t>
  </si>
  <si>
    <t>Municipal debt securities, at carrying value</t>
  </si>
  <si>
    <t>Unrealized loss on securities</t>
  </si>
  <si>
    <t>Rated as investment securities | item</t>
  </si>
  <si>
    <t>Investment securities not rated | item</t>
  </si>
  <si>
    <t>U.S. Government sponsored entities and agencies</t>
  </si>
  <si>
    <t>LOANS - YEAR-END BALANCES (Details) - USD ($) $ in Thousands</t>
  </si>
  <si>
    <t>Dec. 31, 2012</t>
  </si>
  <si>
    <t>Loans and Leases Receivable, Gross, Total</t>
  </si>
  <si>
    <t>Less: Allowance for loan losses</t>
  </si>
  <si>
    <t>Loans, net</t>
  </si>
  <si>
    <t>Construction</t>
  </si>
  <si>
    <t>Residential real estate:</t>
  </si>
  <si>
    <t>Consumer</t>
  </si>
  <si>
    <t>Owner occupied nonfarm/residential | Commercial real estate:</t>
  </si>
  <si>
    <t>Other non farm residential | Commercial real estate:</t>
  </si>
  <si>
    <t>Secured by first liens | Residential real estate:</t>
  </si>
  <si>
    <t>Home equity | Residential real estate:</t>
  </si>
  <si>
    <t>LOANS - PURCHASED IN ACQUISITION (Details) - USD ($) $ in Thousands</t>
  </si>
  <si>
    <t>Jan. 01, 2015</t>
  </si>
  <si>
    <t>Fair value of loans acquired with no purchased credit impairment</t>
  </si>
  <si>
    <t>Contractual amounts receivable on loans acquired with no purchased credit impairment</t>
  </si>
  <si>
    <t>Commercial | First Financial Service Corporation</t>
  </si>
  <si>
    <t>Construction | First Financial Service Corporation</t>
  </si>
  <si>
    <t>Commercial real estate: | Owner occupied nonfarm/residential</t>
  </si>
  <si>
    <t>Commercial real estate: | Other non farm residential</t>
  </si>
  <si>
    <t>Commercial real estate: | First Financial Service Corporation | Owner occupied nonfarm/residential</t>
  </si>
  <si>
    <t>Commercial real estate: | First Financial Service Corporation | Other non farm residential</t>
  </si>
  <si>
    <t>Residential real estate: | Secured by first liens</t>
  </si>
  <si>
    <t>Residential real estate: | Home equity</t>
  </si>
  <si>
    <t>Residential real estate: | First Financial Service Corporation | Secured by first liens</t>
  </si>
  <si>
    <t>Residential real estate: | First Financial Service Corporation | Home equity</t>
  </si>
  <si>
    <t>Consumer | First Financial Service Corporation</t>
  </si>
  <si>
    <t>LOANS - PURCHASED CREDIT IMPAIRED (Details) - USD ($)</t>
  </si>
  <si>
    <t>Certain loans acquired in transfer not accounted for as debt securities acquired</t>
  </si>
  <si>
    <t>Purchased credit impaired loans</t>
  </si>
  <si>
    <t>Allowance for loan losses purchased credit impaired loans</t>
  </si>
  <si>
    <t>Cash flows expected to be collected</t>
  </si>
  <si>
    <t>Contractually required payments receivable</t>
  </si>
  <si>
    <t>LOANS - ACCRETABLE YIELD (Details) - USD ($) $ in Thousands</t>
  </si>
  <si>
    <t>Balance, beginning of period</t>
  </si>
  <si>
    <t>New loans purchased</t>
  </si>
  <si>
    <t>Accretion of income</t>
  </si>
  <si>
    <t>Reclassifications from nonaccretable difference</t>
  </si>
  <si>
    <t>Disposals</t>
  </si>
  <si>
    <t>Balance, end of period</t>
  </si>
  <si>
    <t>LOANS - ALLOWANCES FOR LOAN LOSSES ROLLFORWARD (Details) - USD ($) $ in Thousands</t>
  </si>
  <si>
    <t>Financing receivable, allowance for credit losses</t>
  </si>
  <si>
    <t>Beginning balance</t>
  </si>
  <si>
    <t>Loans charged-off</t>
  </si>
  <si>
    <t>Recoveries</t>
  </si>
  <si>
    <t>Ending balance</t>
  </si>
  <si>
    <t>LOANS - ALLOWANCES FOR LOAN LOSSES BALANCE (Details) - USD ($) $ in Thousands</t>
  </si>
  <si>
    <t>Allowance for loan losse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 INDIVIDUALLY EVALUATED FOR IMPAIRMENT (Details) - USD ($) $ in Thousands</t>
  </si>
  <si>
    <t>Financing receivable impaired</t>
  </si>
  <si>
    <t>Unpaid Principal Balance With no related allowance recorded</t>
  </si>
  <si>
    <t>Recorded Investment With no related allowance recorded</t>
  </si>
  <si>
    <t>Average Recorded Investment With no related allowance recorded</t>
  </si>
  <si>
    <t>Interest Income Recognized and Receiv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and Received With an allowance recorded</t>
  </si>
  <si>
    <t>Commercial real estate: | Owner Occupied nonfarm/nonresidential</t>
  </si>
  <si>
    <t>Commercial real estate: | Other nonfarm/nonresidential</t>
  </si>
  <si>
    <t>LOANS - NONACCRUAL STATUS (Details) - USD ($) $ in Thousands</t>
  </si>
  <si>
    <t>Schedule of financing receivables non accrual status</t>
  </si>
  <si>
    <t>Nonaccrual</t>
  </si>
  <si>
    <t>Loans Past Due Over 90 Days Still Accruing</t>
  </si>
  <si>
    <t>LOANS - PAST DUE (Details) - USD ($) $ in Thousands</t>
  </si>
  <si>
    <t>Financing receivable, recorded investment, past due</t>
  </si>
  <si>
    <t>Total Past Due</t>
  </si>
  <si>
    <t>Loans Not Past Due</t>
  </si>
  <si>
    <t>30-59 Days Past Due</t>
  </si>
  <si>
    <t>60-89 Days Past Due</t>
  </si>
  <si>
    <t>Greater than 89 Days Past Due</t>
  </si>
  <si>
    <t>First Financial Service Corporation | 30-59 Days Past Due</t>
  </si>
  <si>
    <t>First Financial Service Corporation | 60-89 Days Past Due</t>
  </si>
  <si>
    <t>First Financial Service Corporation | Greater than 89 Days Past Due</t>
  </si>
  <si>
    <t>Commercial | 30-59 Days Past Due</t>
  </si>
  <si>
    <t>Commercial | 60-89 Days Past Due</t>
  </si>
  <si>
    <t>Commercial | Greater than 89 Days Past Due</t>
  </si>
  <si>
    <t>Construction | 30-59 Days Past Due</t>
  </si>
  <si>
    <t>Construction | 60-89 Days Past Due</t>
  </si>
  <si>
    <t>Construction | Greater than 89 Days Past Due</t>
  </si>
  <si>
    <t>Commercial real estate: | Owner occupied nonfarm/residential | 30-59 Days Past Due</t>
  </si>
  <si>
    <t>Commercial real estate: | Owner occupied nonfarm/residential | 60-89 Days Past Due</t>
  </si>
  <si>
    <t>Commercial real estate: | Owner occupied nonfarm/residential | Greater than 89 Days Past Due</t>
  </si>
  <si>
    <t>Residential real estate: | Secured by first liens | 30-59 Days Past Due</t>
  </si>
  <si>
    <t>Residential real estate: | Secured by first liens | 60-89 Days Past Due</t>
  </si>
  <si>
    <t>Residential real estate: | Secured by first liens | Greater than 89 Days Past Due</t>
  </si>
  <si>
    <t>Residential real estate: | Home equity | 30-59 Days Past Due</t>
  </si>
  <si>
    <t>Residential real estate: | Home equity | 60-89 Days Past Due</t>
  </si>
  <si>
    <t>Residential real estate: | Home equity | Greater than 89 Days Past Due</t>
  </si>
  <si>
    <t>Consumer | 30-59 Days Past Due</t>
  </si>
  <si>
    <t>Consumer | 60-89 Days Past Due</t>
  </si>
  <si>
    <t>Consumer | Greater than 89 Days Past Due</t>
  </si>
  <si>
    <t>LOANS - TROUBLED DEBT RESTRUCTURING (Details) - USD ($) $ in Thousands</t>
  </si>
  <si>
    <t>Financing receivable, modifications</t>
  </si>
  <si>
    <t>TDR's on non accrual status</t>
  </si>
  <si>
    <t>Recorded Investment</t>
  </si>
  <si>
    <t>Allowance for Loan Losses Allocated</t>
  </si>
  <si>
    <t>Commercial | Extended maturity</t>
  </si>
  <si>
    <t>Commercial | Multiple modifications</t>
  </si>
  <si>
    <t>Construction | Interest rate reduction</t>
  </si>
  <si>
    <t>Construction | Interest only payments</t>
  </si>
  <si>
    <t>Construction | Extended maturity</t>
  </si>
  <si>
    <t>Construction | Multiple modifications</t>
  </si>
  <si>
    <t>Commercial real estate: | Owner occupied nonfarm/nonresidential interest only</t>
  </si>
  <si>
    <t>Commercial real estate: | Other Non Farm and Non Residential Multiple Modifications</t>
  </si>
  <si>
    <t>Commercial real estate: | Other Non Farm and Non Residential Extended maturity</t>
  </si>
  <si>
    <t>Residential real estate: | Home Equity Line of Credit With Multiple Modifications</t>
  </si>
  <si>
    <t>Residential real estate: | Secured by first liens | Interest rate reduction</t>
  </si>
  <si>
    <t>Residential real estate: | Secured by first liens | Extended maturity</t>
  </si>
  <si>
    <t>Residential real estate: | Secured by first liens | Multiple modifications</t>
  </si>
  <si>
    <t>LOANS - TROUBLED DEBT RESTRUCTURING BY PERFORMANCE (Details) - USD ($) $ in Thousands</t>
  </si>
  <si>
    <t>Troubled debt restructurings class modification</t>
  </si>
  <si>
    <t>TDRs Greater than 30 Days Past Due and Still Accruing</t>
  </si>
  <si>
    <t>TDRs on Nonaccrual</t>
  </si>
  <si>
    <t>Total TDRs Not Performing to Modified Terms</t>
  </si>
  <si>
    <t>Total TDRs Performing to Modified Terms</t>
  </si>
  <si>
    <t>Commercial real estate: | Multiple Modifications Non Farm Non Residential</t>
  </si>
  <si>
    <t>Commercial real estate: | Interest Only Owner Occupied Non Farm Non Residential</t>
  </si>
  <si>
    <t>Residential real estate: | Home Equity Line of Credit Multiple Modifications</t>
  </si>
  <si>
    <t>LOANS - NUMBER OF TROUBLED DEBT RESTRUCTURINGS (Details)</t>
  </si>
  <si>
    <t>Dec. 31, 2014USD ($)item</t>
  </si>
  <si>
    <t>Number of Loans | item</t>
  </si>
  <si>
    <t>Pre Modification Outstanding Recorded Investment</t>
  </si>
  <si>
    <t>Post Modification Outstanding Recorded Investment</t>
  </si>
  <si>
    <t>TDRs Performing to Modified Terms</t>
  </si>
  <si>
    <t>TDRs Not Performing to Modified Terms</t>
  </si>
  <si>
    <t>Increase in allowance for loan losses due to troubled debt restructuring</t>
  </si>
  <si>
    <t>Charge-offs in allowance for loan losses due to troubled debt restructuring</t>
  </si>
  <si>
    <t>Commercial real estate: | Owner occupied nonfarm/nonresidential Multiple modifications</t>
  </si>
  <si>
    <t>Commercial real estate: | Other Nonfarm/Nonresidential Multiple Modifications</t>
  </si>
  <si>
    <t>LOANS - RISK CATEGORY (Details) - USD ($) $ in Thousands</t>
  </si>
  <si>
    <t>Financing receivable, recorded investment</t>
  </si>
  <si>
    <t>Pass</t>
  </si>
  <si>
    <t>Pass | Commercial</t>
  </si>
  <si>
    <t>Pass | Construction</t>
  </si>
  <si>
    <t>Pass | Commercial real estate: | Owner Occupied nonfarm/nonresidential</t>
  </si>
  <si>
    <t>Pass | Commercial real estate: | Other nonfarm/nonresidential</t>
  </si>
  <si>
    <t>Pass | Residential real estate: | Secured by first liens</t>
  </si>
  <si>
    <t>Pass | Residential real estate: | Home equity</t>
  </si>
  <si>
    <t>Pass | Consumer</t>
  </si>
  <si>
    <t>Criticized</t>
  </si>
  <si>
    <t>Criticized | Commercial</t>
  </si>
  <si>
    <t>Criticized | Construction</t>
  </si>
  <si>
    <t>Criticized | Commercial real estate: | Owner Occupied nonfarm/nonresidential</t>
  </si>
  <si>
    <t>Criticized | Commercial real estate: | Other nonfarm/nonresidential</t>
  </si>
  <si>
    <t>Criticized | Residential real estate: | Secured by first liens</t>
  </si>
  <si>
    <t>Criticized | Residential real estate: | Home equity</t>
  </si>
  <si>
    <t>Criticized | Consumer</t>
  </si>
  <si>
    <t>Classified</t>
  </si>
  <si>
    <t>Classified | Commercial</t>
  </si>
  <si>
    <t>Classified | Construction</t>
  </si>
  <si>
    <t>Classified | Commercial real estate: | Owner Occupied nonfarm/nonresidential</t>
  </si>
  <si>
    <t>Classified | Commercial real estate: | Other nonfarm/nonresidential</t>
  </si>
  <si>
    <t>Classified | Residential real estate: | Secured by first liens</t>
  </si>
  <si>
    <t>Classified | Residential real estate: | Home equity</t>
  </si>
  <si>
    <t>Classified | Consumer</t>
  </si>
  <si>
    <t>LOANS - RELATED PARTY (Details) - USD ($) $ in Thousands</t>
  </si>
  <si>
    <t>Loans receivable from related parties</t>
  </si>
  <si>
    <t>Beginning loans</t>
  </si>
  <si>
    <t>New loans and advances</t>
  </si>
  <si>
    <t>Repayments</t>
  </si>
  <si>
    <t>Change in related parties</t>
  </si>
  <si>
    <t>Ending loans</t>
  </si>
  <si>
    <t>Commitments, Fair Value Disclosure</t>
  </si>
  <si>
    <t>FORECLOSED AND REPOSSESSED ASSETS - BY MAJOR CATEGORY (Details) - USD ($) $ in Thousands</t>
  </si>
  <si>
    <t>FORECLOSED AND REPOSSESSED ASSETS - ACTIVITY (Details) - USD ($) $ in Thousands</t>
  </si>
  <si>
    <t>Balance at the beginning of the period</t>
  </si>
  <si>
    <t>Loans transferred to foreclosed and repossessed assets</t>
  </si>
  <si>
    <t>Direct write-downs</t>
  </si>
  <si>
    <t>Other adjustments</t>
  </si>
  <si>
    <t>Balance at the end of the period</t>
  </si>
  <si>
    <t>Foreclosed and repossessed assets acquired</t>
  </si>
  <si>
    <t>FORECLOSED AND REPOSSESSED ASSETS - EXPENSES (Details) - USD ($)</t>
  </si>
  <si>
    <t>Expenses related to foreclosed and repossessed assets</t>
  </si>
  <si>
    <t>Net (gain)/loss on sales</t>
  </si>
  <si>
    <t>Operating expenses, net of rental income</t>
  </si>
  <si>
    <t>Loans in process of foreclosure</t>
  </si>
  <si>
    <t>PREMISES AND EQUIPMENT - BY CATEGORY (Details) - USD ($)</t>
  </si>
  <si>
    <t>Total Cost</t>
  </si>
  <si>
    <t>Less: Accumulated depreciation</t>
  </si>
  <si>
    <t>Property, Plant and Equipment, Net, Total</t>
  </si>
  <si>
    <t>Depreciation expense</t>
  </si>
  <si>
    <t>Operating leases, rent expense</t>
  </si>
  <si>
    <t>Land and land improvements</t>
  </si>
  <si>
    <t>Buildings</t>
  </si>
  <si>
    <t>Furniture, fixtures and equipment</t>
  </si>
  <si>
    <t>Leasehold improvements</t>
  </si>
  <si>
    <t>PREMISES AND EQUIPMENT - FUTURE MINIMUM RENTAL PAYMENTS (Details) $ in Thousands</t>
  </si>
  <si>
    <t>Thereafter</t>
  </si>
  <si>
    <t>GOODWILL AND INTANGIBLE ASSETS (Details) - USD ($) $ in Thousands</t>
  </si>
  <si>
    <t>Acquired goodwill</t>
  </si>
  <si>
    <t>Goodwill, Ending Balance</t>
  </si>
  <si>
    <t>Gross Carrying Amount</t>
  </si>
  <si>
    <t>Accumulated Amortization</t>
  </si>
  <si>
    <t>Aggregate amortization expense</t>
  </si>
  <si>
    <t>Other customer relationship intangibles</t>
  </si>
  <si>
    <t>DEPOSITS (Details) - USD ($) $ in Thousands</t>
  </si>
  <si>
    <t>Schedule of deposits</t>
  </si>
  <si>
    <t>Time deposits over $250,000</t>
  </si>
  <si>
    <t>Time deposits, 250,000 or more</t>
  </si>
  <si>
    <t>Principal officers and directors</t>
  </si>
  <si>
    <t>SHORT-TERM BORROWINGS (Details) - USD ($) $ in Thousands</t>
  </si>
  <si>
    <t>Repurchase Agreements At Year End</t>
  </si>
  <si>
    <t>Short-term borrowing</t>
  </si>
  <si>
    <t>Balance</t>
  </si>
  <si>
    <t>Weighted average interest rate</t>
  </si>
  <si>
    <t>0.23%</t>
  </si>
  <si>
    <t>0.24%</t>
  </si>
  <si>
    <t>0.29%</t>
  </si>
  <si>
    <t>Repurchase Agreements During Year</t>
  </si>
  <si>
    <t>Average daily balance</t>
  </si>
  <si>
    <t>Maximum month-end balance</t>
  </si>
  <si>
    <t>0.25%</t>
  </si>
  <si>
    <t>Federal Funds Purchased and Lines Of Credit At Year End</t>
  </si>
  <si>
    <t>0.48%</t>
  </si>
  <si>
    <t>Federal Funds Purchased and Lines Of Credit During Year</t>
  </si>
  <si>
    <t>0.74%</t>
  </si>
  <si>
    <t>0.28%</t>
  </si>
  <si>
    <t>0.27%</t>
  </si>
  <si>
    <t>OTHER BORROWINGS - SCHEDULE (Details) - USD ($) $ in Thousands</t>
  </si>
  <si>
    <t>Other Borrowings</t>
  </si>
  <si>
    <t>Parent Company</t>
  </si>
  <si>
    <t>FHLB Advances maturing 2016 to 2026</t>
  </si>
  <si>
    <t>Fixed rate, amount</t>
  </si>
  <si>
    <t>Interest rate, low end of the range</t>
  </si>
  <si>
    <t>0.00%</t>
  </si>
  <si>
    <t>Interest rate, high end of the range</t>
  </si>
  <si>
    <t>5.72%</t>
  </si>
  <si>
    <t>Term Loan maturing 2020</t>
  </si>
  <si>
    <t>Long-term debt</t>
  </si>
  <si>
    <t>Long-term debt, fixed rate (as a percent)</t>
  </si>
  <si>
    <t>5.35%</t>
  </si>
  <si>
    <t>Subordinated debt maturing 2025</t>
  </si>
  <si>
    <t>6.25%</t>
  </si>
  <si>
    <t>Subordinated Debt maturing 2020 to 2038</t>
  </si>
  <si>
    <t>Minimum | Subordinated Debt maturing 2020 to 2038</t>
  </si>
  <si>
    <t>6.69%</t>
  </si>
  <si>
    <t>Long-term debt, variable rate, (as a percent)</t>
  </si>
  <si>
    <t>2.21%</t>
  </si>
  <si>
    <t>Maximum | Subordinated Debt maturing 2020 to 2038</t>
  </si>
  <si>
    <t>8.00%</t>
  </si>
  <si>
    <t>3.18%</t>
  </si>
  <si>
    <t>OTHER BORROWINGS - CONTRACTUAL MATURITIES (Details) - USD ($)</t>
  </si>
  <si>
    <t>Maturities of Other Borrowings</t>
  </si>
  <si>
    <t>Federal Home Loan Bank, Advances, Collateral</t>
  </si>
  <si>
    <t>Fixed rate, weighted average rate</t>
  </si>
  <si>
    <t>1.55%</t>
  </si>
  <si>
    <t>0.79%</t>
  </si>
  <si>
    <t>Collateral pledged</t>
  </si>
  <si>
    <t>FHLB amount of available, unused funds</t>
  </si>
  <si>
    <t>Term Loan</t>
  </si>
  <si>
    <t>Long-term debt, quarterly principal payment</t>
  </si>
  <si>
    <t>OTHER BORROWINGS - SUBORDINATED DEBT (Details) $ in Thousands</t>
  </si>
  <si>
    <t>Subordinated borrowing</t>
  </si>
  <si>
    <t>Subordinated debt</t>
  </si>
  <si>
    <t>Period of time that interest can be deferred</t>
  </si>
  <si>
    <t>Interest rate percentage added to three-month LIBOR (as a percent)</t>
  </si>
  <si>
    <t>4.59%</t>
  </si>
  <si>
    <t>CBS Trust I | Subordinated Debenture maturing in June 2034</t>
  </si>
  <si>
    <t>Variable interest rate during period (as a percent)</t>
  </si>
  <si>
    <t>1.70%</t>
  </si>
  <si>
    <t>CBS Trust II | Subordinated Debenture maturing in June 2036</t>
  </si>
  <si>
    <t>2.65%</t>
  </si>
  <si>
    <t>FF Trust II | Subordinated Debenture maturing in March 2037</t>
  </si>
  <si>
    <t>1.60%</t>
  </si>
  <si>
    <t>Fixed interest rate (as a percent)</t>
  </si>
  <si>
    <t>FF Trust III | Subordinated Debenture maturing in June 2038</t>
  </si>
  <si>
    <t>BENEFIT PLANS - PROJECTED BENEFIT OBLIGATION (Details) - USD ($)</t>
  </si>
  <si>
    <t>Change in projected benefit obligation</t>
  </si>
  <si>
    <t>Balance, beginning of year</t>
  </si>
  <si>
    <t>Interest cost</t>
  </si>
  <si>
    <t>Actuarial (gain) loss</t>
  </si>
  <si>
    <t>Benefits paid to participants</t>
  </si>
  <si>
    <t>Ending benefit obligation</t>
  </si>
  <si>
    <t>Change in plan assets</t>
  </si>
  <si>
    <t>Fair value, beginning of year</t>
  </si>
  <si>
    <t>Actual return on plan assets</t>
  </si>
  <si>
    <t>Employer contributions</t>
  </si>
  <si>
    <t>Fair value, end of year</t>
  </si>
  <si>
    <t>Funded status</t>
  </si>
  <si>
    <t>Accumulated other comprehensive income (loss), net of tax</t>
  </si>
  <si>
    <t>Net actuarial loss recognized in other comprehensive income</t>
  </si>
  <si>
    <t>Accumulated benefit obligation</t>
  </si>
  <si>
    <t>BENEFIT PLANS - NET PERIODIC BENEFIT INCOME (Details) - USD ($)</t>
  </si>
  <si>
    <t>Expected return on plan assets</t>
  </si>
  <si>
    <t>Amortization of unrecognized loss</t>
  </si>
  <si>
    <t>Net periodic benefit income</t>
  </si>
  <si>
    <t>Amortization of defined benefit unrecognized loss</t>
  </si>
  <si>
    <t>Net (gain) loss</t>
  </si>
  <si>
    <t>Total recognized in other comprehensive loss (income)</t>
  </si>
  <si>
    <t>Total recognized in net periodic benefit (income) cost and other comprehensive (income) loss</t>
  </si>
  <si>
    <t>Amortized from accumulated other comprehensive income (loss) next fiscal year</t>
  </si>
  <si>
    <t>Future amortization of gain (loss)</t>
  </si>
  <si>
    <t>BENEFIT PLANS - WEIGHTED AVERAGE ASSUMPTIONS (Details)</t>
  </si>
  <si>
    <t>Weighted-average assumptions used to determine pension benefit obligations at year end:</t>
  </si>
  <si>
    <t>Discount rate on benefit obligation</t>
  </si>
  <si>
    <t>4.25%</t>
  </si>
  <si>
    <t>4.00%</t>
  </si>
  <si>
    <t>4.50%</t>
  </si>
  <si>
    <t>Weighted-average assumptions used to determine net periodic pension cost:</t>
  </si>
  <si>
    <t>Rate of expected return on plan assets</t>
  </si>
  <si>
    <t>7.50%</t>
  </si>
  <si>
    <t>Discount rate for periodic benefit costs</t>
  </si>
  <si>
    <t>3.50%</t>
  </si>
  <si>
    <t>BENEFIT PLANS - ALLOCATION OF PLAN ASSETS (Details)</t>
  </si>
  <si>
    <t>Defined Benefit Plan</t>
  </si>
  <si>
    <t>Percentage of Plan Assets at Year-end</t>
  </si>
  <si>
    <t>100.00%</t>
  </si>
  <si>
    <t>Weighted-Average Expected Long-Term Rate of Return</t>
  </si>
  <si>
    <t>96.00%</t>
  </si>
  <si>
    <t>99.00%</t>
  </si>
  <si>
    <t>9.00%</t>
  </si>
  <si>
    <t>Money Market Funds</t>
  </si>
  <si>
    <t>1.00%</t>
  </si>
  <si>
    <t>BENEFIT PLANS - FAIR VALUE OF PLAN ASSETS (Details) - USD ($) $ in Thousands</t>
  </si>
  <si>
    <t>Defined Benefit Plan, Fair Value of Plan Assets</t>
  </si>
  <si>
    <t>Transfers between Level 1 and Level 2</t>
  </si>
  <si>
    <t>Transfer from level 1 to level 2, plan assets</t>
  </si>
  <si>
    <t>Transfer from level 2 to level 1, plan assets</t>
  </si>
  <si>
    <t>Money Market Funds | Level 1</t>
  </si>
  <si>
    <t>Mutual Funds | Level 1</t>
  </si>
  <si>
    <t>BENEFIT PLANS - ESTIMATED FUTURE PAYMENTS (Details)</t>
  </si>
  <si>
    <t>Years 2021-2025</t>
  </si>
  <si>
    <t>Estimated future employer contributions</t>
  </si>
  <si>
    <t>Estimated future employer contributions in next fiscal year</t>
  </si>
  <si>
    <t>BENEFIT PLANS - DEFINED CONTRIBUTION PLANS (Details) - USD ($)</t>
  </si>
  <si>
    <t>Employer's matching contribution on the first 3% of employee contribution (as a percent)</t>
  </si>
  <si>
    <t>Percentage of employee's deferred compensation up to which the employer matches (as a percent)</t>
  </si>
  <si>
    <t>3.00%</t>
  </si>
  <si>
    <t>Employer's matching contribution on the next 2% of employee contribution (as a percent)</t>
  </si>
  <si>
    <t>50.00%</t>
  </si>
  <si>
    <t>Percentage of employee's second level of deferred compensation contribution up to which the employer matches (as a percent)</t>
  </si>
  <si>
    <t>2.00%</t>
  </si>
  <si>
    <t>Defined contribution plan, employer discretionary contribution amount</t>
  </si>
  <si>
    <t>BENEFIT PLANS - MULTI-EMPLOYER PENSION PLAN (Details)</t>
  </si>
  <si>
    <t>6 Months Ended</t>
  </si>
  <si>
    <t>Jun. 30, 2014USD ($)</t>
  </si>
  <si>
    <t>Jun. 30, 2013USD ($)</t>
  </si>
  <si>
    <t>Dec. 31, 2013USD ($)</t>
  </si>
  <si>
    <t>Multi-Employer Pension Plan</t>
  </si>
  <si>
    <t>Vesting percentage</t>
  </si>
  <si>
    <t>Vesting period for multiemployer plan</t>
  </si>
  <si>
    <t>Number of collective bargaining agreements in place | item</t>
  </si>
  <si>
    <t>Multi-employer plan funded status</t>
  </si>
  <si>
    <t>103.50%</t>
  </si>
  <si>
    <t>96.50%</t>
  </si>
  <si>
    <t>Multi-employer plan, total contributions</t>
  </si>
  <si>
    <t>Multi-employer plan, company contributions</t>
  </si>
  <si>
    <t>Multi-employer plan company contribution percentage</t>
  </si>
  <si>
    <t>5.00%</t>
  </si>
  <si>
    <t>STOCK-BASED COMPENSATION PLANS - STOCK OPTIONS (Details) - USD ($)</t>
  </si>
  <si>
    <t>Stock-based compensation plans</t>
  </si>
  <si>
    <t>Number of share based compensation plans</t>
  </si>
  <si>
    <t>Share-based compensation expense</t>
  </si>
  <si>
    <t>Tax benefit from compensation expense</t>
  </si>
  <si>
    <t>Number of shares authorized</t>
  </si>
  <si>
    <t>Number of additional shares authorized</t>
  </si>
  <si>
    <t>Expiration period from grant date</t>
  </si>
  <si>
    <t>Additional Disclosures</t>
  </si>
  <si>
    <t>Intrinsic value of options exercised</t>
  </si>
  <si>
    <t>Vesting period</t>
  </si>
  <si>
    <t>4 years</t>
  </si>
  <si>
    <t>3 years</t>
  </si>
  <si>
    <t>Employee stock option</t>
  </si>
  <si>
    <t>Stock option activity</t>
  </si>
  <si>
    <t>Beginning Balance (in shares)</t>
  </si>
  <si>
    <t>Granted (in shares)</t>
  </si>
  <si>
    <t>Exercised (in shares)</t>
  </si>
  <si>
    <t>Forfeited (in shares)</t>
  </si>
  <si>
    <t>Expired (in shares)</t>
  </si>
  <si>
    <t>Ending balance (in shares)</t>
  </si>
  <si>
    <t>Vested and expected to vest (in shares)</t>
  </si>
  <si>
    <t>Exercisable at end of year (in shares)</t>
  </si>
  <si>
    <t>Weighted average exercise price</t>
  </si>
  <si>
    <t>Outstanding at beginning of year (in dollars per share)</t>
  </si>
  <si>
    <t>Exercised (in dollars per share)</t>
  </si>
  <si>
    <t>Forfeited (in dollars per share)</t>
  </si>
  <si>
    <t>Expired (in dollars per share)</t>
  </si>
  <si>
    <t>Outstanding at end of year (in dollars per share)</t>
  </si>
  <si>
    <t>Vested and expected to vest (in dollars per share)</t>
  </si>
  <si>
    <t>Exercisable at end of year (in dollars per share)</t>
  </si>
  <si>
    <t>Weighted-average remaining contractual term (in years)</t>
  </si>
  <si>
    <t>Outstanding at end of year</t>
  </si>
  <si>
    <t>1 year</t>
  </si>
  <si>
    <t>Vested and expected to vest</t>
  </si>
  <si>
    <t>Exercisable at end of year</t>
  </si>
  <si>
    <t>Aggregate intrinsic value</t>
  </si>
  <si>
    <t>Options exercised cash basis</t>
  </si>
  <si>
    <t>STOCK-BASED COMPENSATION PLANS - PERFORMANCE UNITS AND RESTRICTED SHARES (Details) - USD ($)</t>
  </si>
  <si>
    <t>36 Months Ended</t>
  </si>
  <si>
    <t>Share-based awards</t>
  </si>
  <si>
    <t>Performance shares</t>
  </si>
  <si>
    <t>Nonvested at beginning of year (in shares)</t>
  </si>
  <si>
    <t>Nonvested at end of the period (in shares)</t>
  </si>
  <si>
    <t>Portion of award settled in cash</t>
  </si>
  <si>
    <t>35.00%</t>
  </si>
  <si>
    <t>Portion of award classified as equity</t>
  </si>
  <si>
    <t>65.00%</t>
  </si>
  <si>
    <t>Modification incremental cost</t>
  </si>
  <si>
    <t>Cash used to settle awards</t>
  </si>
  <si>
    <t>Restricted stock units</t>
  </si>
  <si>
    <t>Vested (in shares)</t>
  </si>
  <si>
    <t>Weighted average grant date fair value</t>
  </si>
  <si>
    <t>Nonvested at beginning of year (in dollars per share)</t>
  </si>
  <si>
    <t>Granted (in dollars per share)</t>
  </si>
  <si>
    <t>Vested (in dollars per share)</t>
  </si>
  <si>
    <t>Nonvested at end of year (in dollars per share)</t>
  </si>
  <si>
    <t>Remaining compensation cost to be recognized</t>
  </si>
  <si>
    <t>Period to recognize remaining compensation cost</t>
  </si>
  <si>
    <t>2 years 9 months 18 days</t>
  </si>
  <si>
    <t>Fair value of awards that vested in period</t>
  </si>
  <si>
    <t>Restricted stock units | Maximum</t>
  </si>
  <si>
    <t>Restricted stock units | Minimum</t>
  </si>
  <si>
    <t>18 days</t>
  </si>
  <si>
    <t>INCOME TAXES - EXPENSE (BENEFIT) (Details) - USD ($) $ in Thousands</t>
  </si>
  <si>
    <t>Income tax disclosure</t>
  </si>
  <si>
    <t>Current</t>
  </si>
  <si>
    <t>Deferred</t>
  </si>
  <si>
    <t>Change in valuation allowance</t>
  </si>
  <si>
    <t>Total Income Tax Expense (Benefit)</t>
  </si>
  <si>
    <t>INCOME TAXES - EFFECTIVE INCOME TAX RECONCILIATION (Details) - USD ($) $ in Thousands</t>
  </si>
  <si>
    <t>Income Tax Disclosure [Line Items]</t>
  </si>
  <si>
    <t>Federal statutory rate times financial statement income, amount</t>
  </si>
  <si>
    <t>Federal statutory rate times financial statement income, Tax rate</t>
  </si>
  <si>
    <t>34.00%</t>
  </si>
  <si>
    <t>Effect of:</t>
  </si>
  <si>
    <t>Tax-exempt income, amount</t>
  </si>
  <si>
    <t>State taxes, net of federal benefit, amount</t>
  </si>
  <si>
    <t>Change in valuation allowance, amount</t>
  </si>
  <si>
    <t>Nontaxable earnings from company owned insurance policies, amount</t>
  </si>
  <si>
    <t>Low income housing tax credits, amount</t>
  </si>
  <si>
    <t>Captive insurance net premiums, amount</t>
  </si>
  <si>
    <t>Acquisition costs</t>
  </si>
  <si>
    <t>Other, net, amount</t>
  </si>
  <si>
    <t>Tax-exempt income Tax rate</t>
  </si>
  <si>
    <t>(15.50%)</t>
  </si>
  <si>
    <t>(11.20%)</t>
  </si>
  <si>
    <t>(11.40%)</t>
  </si>
  <si>
    <t>State taxes, net of federal benefit Tax rate</t>
  </si>
  <si>
    <t>0.40%</t>
  </si>
  <si>
    <t>2.80%</t>
  </si>
  <si>
    <t>Change in valuation allowance Tax rate</t>
  </si>
  <si>
    <t>(0.40%)</t>
  </si>
  <si>
    <t>(2.80%)</t>
  </si>
  <si>
    <t>(1.60%)</t>
  </si>
  <si>
    <t>Nontaxable earnings from company owned insurance policies Tax rate</t>
  </si>
  <si>
    <t>(6.20%)</t>
  </si>
  <si>
    <t>(2.10%)</t>
  </si>
  <si>
    <t>(2.20%)</t>
  </si>
  <si>
    <t>Low income housing tax credit Tax rate</t>
  </si>
  <si>
    <t>(9.60%)</t>
  </si>
  <si>
    <t>(1.30%)</t>
  </si>
  <si>
    <t>(1.40%)</t>
  </si>
  <si>
    <t>Captive insurance net premiums, Tax rate</t>
  </si>
  <si>
    <t>(3.60%)</t>
  </si>
  <si>
    <t>(3.50%)</t>
  </si>
  <si>
    <t>(3.70%)</t>
  </si>
  <si>
    <t>Acquisition costs, Tax rate</t>
  </si>
  <si>
    <t>0.60%</t>
  </si>
  <si>
    <t>Other, net Tax rate</t>
  </si>
  <si>
    <t>0.30%</t>
  </si>
  <si>
    <t>Total Tax rate</t>
  </si>
  <si>
    <t>1.30%</t>
  </si>
  <si>
    <t>18.20%</t>
  </si>
  <si>
    <t>15.30%</t>
  </si>
  <si>
    <t>INCOME TAXES - DEFERRED TAXES (Details) - USD ($) $ in Thousands</t>
  </si>
  <si>
    <t>Deferred tax assets:</t>
  </si>
  <si>
    <t>Allowance for loan losses</t>
  </si>
  <si>
    <t>State taxes</t>
  </si>
  <si>
    <t>Pension liability</t>
  </si>
  <si>
    <t>Federal net operating loss carryforward</t>
  </si>
  <si>
    <t>Restricted stock unit awards</t>
  </si>
  <si>
    <t>Fair value adjustments from acquisitions</t>
  </si>
  <si>
    <t>Donation carryforward</t>
  </si>
  <si>
    <t>Accrued expenses</t>
  </si>
  <si>
    <t>Investment in partnerships</t>
  </si>
  <si>
    <t>Other real estate owned write-downs</t>
  </si>
  <si>
    <t>Tax credit carryforward</t>
  </si>
  <si>
    <t>Other</t>
  </si>
  <si>
    <t>Deferred Tax Assets, Gross</t>
  </si>
  <si>
    <t>Deferred tax liabilities:</t>
  </si>
  <si>
    <t>FHLB stock</t>
  </si>
  <si>
    <t>Deferred loan fees and costs</t>
  </si>
  <si>
    <t>Net unrealized gain on securities available for sale</t>
  </si>
  <si>
    <t>Intangible assets</t>
  </si>
  <si>
    <t>Prepaid expenses</t>
  </si>
  <si>
    <t>Employee benefit plans</t>
  </si>
  <si>
    <t>Deferred Tax Liabilities, Gross</t>
  </si>
  <si>
    <t>Valuation allowance on net deferred tax assets</t>
  </si>
  <si>
    <t>Net deferred tax asset</t>
  </si>
  <si>
    <t>INCOME TAXES - OPERATING LOSS CARRYFORWARDS (Details)</t>
  </si>
  <si>
    <t>Operating loss carryforwards and expected tax liabilities</t>
  </si>
  <si>
    <t>Annual limitation on the use of net operating losses</t>
  </si>
  <si>
    <t>Deferred tax assets on net operating losses</t>
  </si>
  <si>
    <t>Expiration date on tax credit carryforward</t>
  </si>
  <si>
    <t>Dec. 31,
		2035</t>
  </si>
  <si>
    <t>AMT credit carryforwards</t>
  </si>
  <si>
    <t>Allocation of retained earnings to bad debt expense</t>
  </si>
  <si>
    <t>Unrecognized deferred tax liability, bad debt reserve for tax purposes</t>
  </si>
  <si>
    <t>Income Tax Uncertainties</t>
  </si>
  <si>
    <t>Unrecognized tax benefits</t>
  </si>
  <si>
    <t>Expected change in unrecognized tax benefits over the next twelve months</t>
  </si>
  <si>
    <t>General Business Tax Credit Carryforward</t>
  </si>
  <si>
    <t>General business credit carryforward</t>
  </si>
  <si>
    <t>State</t>
  </si>
  <si>
    <t>Expiration date on operating loss carryforwards</t>
  </si>
  <si>
    <t>Dec. 31,
		2023</t>
  </si>
  <si>
    <t>Carryforward period for state net operating losses</t>
  </si>
  <si>
    <t>Federal</t>
  </si>
  <si>
    <t>Operating loss carryforwards</t>
  </si>
  <si>
    <t>Dec. 31,
		2030</t>
  </si>
  <si>
    <t>CAPITAL REQUIREMENTS AND RESTRICTIONS ON DIVIDENDS - CAPITAL AMOUNTS AND RATIOS (Details) - USD ($) $ in Millions</t>
  </si>
  <si>
    <t>Total Capital (to Risk Weighted Assets): Actual Amount</t>
  </si>
  <si>
    <t>Total Capital (to Risk Weighted Assets): Actual Ratio</t>
  </si>
  <si>
    <t>15.40%</t>
  </si>
  <si>
    <t>18.70%</t>
  </si>
  <si>
    <t>Total Capital (to Risk Weighted Assets): For Capital Adequacy Purposes Amount</t>
  </si>
  <si>
    <t>Total Capital (to Risk Weighted Assets): For Capital Adequacy Purposes Ratio</t>
  </si>
  <si>
    <t>Tier I Capital (to Risk Weighted Assets): Actual Amount</t>
  </si>
  <si>
    <t>Tier I Capital (to Risk Weighted Assets): Actual Ratio</t>
  </si>
  <si>
    <t>12.60%</t>
  </si>
  <si>
    <t>17.70%</t>
  </si>
  <si>
    <t>Tier I Capital (to Risk Weighted Assets): For Capital Adequacy Purposes Amount</t>
  </si>
  <si>
    <t>Tier I Capital (to Risk Weighted Assets): For Capital Adequacy Purposes Ratio</t>
  </si>
  <si>
    <t>6.00%</t>
  </si>
  <si>
    <t>Common Tier I Capital (CET1): Actual Amount</t>
  </si>
  <si>
    <t>Common Tier I Capital (CET1): Actual Ratio</t>
  </si>
  <si>
    <t>10.10%</t>
  </si>
  <si>
    <t>Common Tier I Capital (CET1):For Capital Adequacy Purposes Amount</t>
  </si>
  <si>
    <t>Common Tier I Capital (CET1):For Capital Adequacy Purposes Ratio</t>
  </si>
  <si>
    <t>Tier I Capital (to Average Assets): Actual Amount</t>
  </si>
  <si>
    <t>Tier I Capital (to Average Assets): Actual Ratio</t>
  </si>
  <si>
    <t>9.20%</t>
  </si>
  <si>
    <t>13.00%</t>
  </si>
  <si>
    <t>Tier I Capital (to Average Assets): For Capital Adequacy Purposes Amount</t>
  </si>
  <si>
    <t>Tier I Capital (to Average Assets): For Capital Adequacy Purposes Ratio</t>
  </si>
  <si>
    <t>Your Community Bank</t>
  </si>
  <si>
    <t>15.70%</t>
  </si>
  <si>
    <t>18.10%</t>
  </si>
  <si>
    <t>Total Capital (to Risk Weighted Assets): To Be Well Capitalized Under Prompt Corrective Action Provisions Amount</t>
  </si>
  <si>
    <t>Total Capital (to Risk Weighted Assets): To Be Well Capitalized Under Prompt Corrective Action Provisions Ratio</t>
  </si>
  <si>
    <t>10.00%</t>
  </si>
  <si>
    <t>12.90%</t>
  </si>
  <si>
    <t>17.10%</t>
  </si>
  <si>
    <t>Tier I Capital (to Risk Weighted Assets): To Be Well Capitalized Under Prompt Corrective Action Provisions Amount</t>
  </si>
  <si>
    <t>Tier I Capital (to Risk Weighted Assets): To Be Well Capitalized Under Prompt Corrective Action Provisions Ratio</t>
  </si>
  <si>
    <t>Common Tier I Capital (CET1): To Be Well Capitalized Under Prompt Corrective Action Provisions Amount</t>
  </si>
  <si>
    <t>Common Tier One Risk Based Capital Required To Be Well Capitalized To Risk Weighted Assets</t>
  </si>
  <si>
    <t>6.50%</t>
  </si>
  <si>
    <t>9.70%</t>
  </si>
  <si>
    <t>Tier I Capital (to Average Assets): To Be Well Capitalized Under Prompt Corrective Action Provisions Amount</t>
  </si>
  <si>
    <t>Tier I Capital (to Average Assets): To Be Well Capitalized Under Prompt Corrective Action Provisions Ratio</t>
  </si>
  <si>
    <t>Scott County State Bank</t>
  </si>
  <si>
    <t>17.30%</t>
  </si>
  <si>
    <t>16.30%</t>
  </si>
  <si>
    <t>9.90%</t>
  </si>
  <si>
    <t>OFF-BALANCE-SHEET ACTIVITIES - CONTRACTUAL AMOUNTS (Details) - USD ($) $ in Thousands</t>
  </si>
  <si>
    <t>Commitments</t>
  </si>
  <si>
    <t>Schedule of commitments and contingencies</t>
  </si>
  <si>
    <t>Commitments at fixed rates</t>
  </si>
  <si>
    <t>Commitments at variable rates</t>
  </si>
  <si>
    <t>Unused lines of Credit</t>
  </si>
  <si>
    <t>Letter of Credit</t>
  </si>
  <si>
    <t>OFF-BALANCE-SHEET ACTIVITIES - COMMITMENTS (Details)</t>
  </si>
  <si>
    <t>Maturity term of loan commitments</t>
  </si>
  <si>
    <t>30 days</t>
  </si>
  <si>
    <t>Loan commitment term</t>
  </si>
  <si>
    <t>Interest rate on loan commitments (as a percent)</t>
  </si>
  <si>
    <t>20 years</t>
  </si>
  <si>
    <t>5.50%</t>
  </si>
  <si>
    <t>FAIR VALUE - RECURRING BASIS (Details) - USD ($) $ in Thousands</t>
  </si>
  <si>
    <t>Assets measured at fair value on a recurring basis</t>
  </si>
  <si>
    <t>Transfer from level 1 to level 2</t>
  </si>
  <si>
    <t>Transfer from level 2 to level 1</t>
  </si>
  <si>
    <t>Level 2 | State and municipal</t>
  </si>
  <si>
    <t>Level 2 | U.S. Government sponsored entities and agencies</t>
  </si>
  <si>
    <t>Level 2 | Residential mortgage backed agencies issued by US government sponsored entities</t>
  </si>
  <si>
    <t>Level 2 | Corporates</t>
  </si>
  <si>
    <t>Level 2 | Mutual Funds</t>
  </si>
  <si>
    <t>FAIR VALUE - NONRECURRING BASIS (Details) - USD ($) $ in Thousands</t>
  </si>
  <si>
    <t>Impaired loans: | Commercial</t>
  </si>
  <si>
    <t>Assets measured at fair value on a nonrecurring basis</t>
  </si>
  <si>
    <t>Assets at Fair Value</t>
  </si>
  <si>
    <t>Impaired loans: | Construction</t>
  </si>
  <si>
    <t>Impaired loans: | Commercial real estate: | Owner Occupied nonfarm/nonresidential</t>
  </si>
  <si>
    <t>Impaired loans: | Residential real estate: | Secured by first liens</t>
  </si>
  <si>
    <t>Impaired loans: | Residential real estate: | Home equity</t>
  </si>
  <si>
    <t>Foreclosed and repossessed assets: | Construction</t>
  </si>
  <si>
    <t>Foreclosed and repossessed assets: | Commercial real estate: | Owner Occupied nonfarm/nonresidential</t>
  </si>
  <si>
    <t>Foreclosed and repossessed assets: | Commercial real estate: | Other nonfarm/nonresidential</t>
  </si>
  <si>
    <t>Foreclosed and repossessed assets: | Residential real estate: | Secured by first liens</t>
  </si>
  <si>
    <t>Level 3 | Impaired loans: | Commercial</t>
  </si>
  <si>
    <t>Level 3 | Impaired loans: | Construction</t>
  </si>
  <si>
    <t>Level 3 | Impaired loans: | Commercial real estate: | Owner Occupied nonfarm/nonresidential</t>
  </si>
  <si>
    <t>Level 3 | Impaired loans: | Residential real estate: | Secured by first liens</t>
  </si>
  <si>
    <t>Level 3 | Impaired loans: | Residential real estate: | Home equity</t>
  </si>
  <si>
    <t>Level 3 | Foreclosed and repossessed assets: | Construction</t>
  </si>
  <si>
    <t>Level 3 | Foreclosed and repossessed assets: | Commercial real estate: | Owner Occupied nonfarm/nonresidential</t>
  </si>
  <si>
    <t>Level 3 | Foreclosed and repossessed assets: | Commercial real estate: | Other nonfarm/nonresidential</t>
  </si>
  <si>
    <t>Level 3 | Foreclosed and repossessed assets: | Residential real estate: | Secured by first liens</t>
  </si>
  <si>
    <t>FAIR VALUE - IMPAIRMENT (Details) - USD ($)</t>
  </si>
  <si>
    <t>Fair value</t>
  </si>
  <si>
    <t>Valuation carrying allowance</t>
  </si>
  <si>
    <t>Charges to write down foreclosed and repossessed assets to fair value</t>
  </si>
  <si>
    <t>Impaired loans:</t>
  </si>
  <si>
    <t>Impaired loans</t>
  </si>
  <si>
    <t>FAIR VALUE - LEVEL 3 QUANTITATIVE INFORMATION (Details) - Level 3 - Nonrecurring - USD ($) $ in Thousands</t>
  </si>
  <si>
    <t>Impaired loans: | Sales comparison approach | Construction</t>
  </si>
  <si>
    <t>Fair value of financial instruments quantitative information about level 3 measurements</t>
  </si>
  <si>
    <t>Financial Instruments Measured At Fair Value</t>
  </si>
  <si>
    <t>Impaired loans: | Sales comparison approach | Construction | Maximum</t>
  </si>
  <si>
    <t>Fair Value Inputs, Discount Rate</t>
  </si>
  <si>
    <t>55.00%</t>
  </si>
  <si>
    <t>Impaired loans: | Sales comparison approach | Construction | Minimum</t>
  </si>
  <si>
    <t>23.00%</t>
  </si>
  <si>
    <t>Impaired loans: | Sales comparison approach | Construction | Weighted average</t>
  </si>
  <si>
    <t>48.00%</t>
  </si>
  <si>
    <t>Impaired loans: | Commercial | Sales comparison approach</t>
  </si>
  <si>
    <t>Impaired loans: | Commercial | Sales comparison approach | Maximum</t>
  </si>
  <si>
    <t>81.00%</t>
  </si>
  <si>
    <t>28.00%</t>
  </si>
  <si>
    <t>Impaired loans: | Commercial | Sales comparison approach | Minimum</t>
  </si>
  <si>
    <t>24.00%</t>
  </si>
  <si>
    <t>Impaired loans: | Commercial | Sales comparison approach | Weighted average</t>
  </si>
  <si>
    <t>72.00%</t>
  </si>
  <si>
    <t>Impaired loans: | Commercial real estate: | Income capitalization approach</t>
  </si>
  <si>
    <t>Impaired loans: | Commercial real estate: | Income capitalization approach | Minimum</t>
  </si>
  <si>
    <t>22.00%</t>
  </si>
  <si>
    <t>Impaired loans: | Residential real estate: | Sales comparison approach</t>
  </si>
  <si>
    <t>Impaired loans: | Residential real estate: | Sales comparison approach | Maximum</t>
  </si>
  <si>
    <t>37.00%</t>
  </si>
  <si>
    <t>84.00%</t>
  </si>
  <si>
    <t>Impaired loans: | Residential real estate: | Sales comparison approach | Minimum</t>
  </si>
  <si>
    <t>19.00%</t>
  </si>
  <si>
    <t>14.00%</t>
  </si>
  <si>
    <t>Impaired loans: | Residential real estate: | Sales comparison approach | Weighted average</t>
  </si>
  <si>
    <t>30.00%</t>
  </si>
  <si>
    <t>Foreclosed and repossessed assets: | Sales comparison approach | Construction | Maximum</t>
  </si>
  <si>
    <t>Foreclosed and repossessed assets: | Sales comparison approach | Construction | Minimum</t>
  </si>
  <si>
    <t>15.00%</t>
  </si>
  <si>
    <t>Foreclosed and repossessed assets: | Sales comparison approach | Construction | Weighted average</t>
  </si>
  <si>
    <t>Foreclosed and repossessed assets: | Income capitalization approach | Construction</t>
  </si>
  <si>
    <t>Foreclosed and repossessed assets: | Income capitalization approach | Construction | Minimum</t>
  </si>
  <si>
    <t>Foreclosed and repossessed assets: | Commercial real estate: | Sales comparison approach</t>
  </si>
  <si>
    <t>Foreclosed and repossessed assets: | Commercial real estate: | Sales comparison approach | Maximum</t>
  </si>
  <si>
    <t>52.00%</t>
  </si>
  <si>
    <t>Foreclosed and repossessed assets: | Commercial real estate: | Sales comparison approach | Minimum</t>
  </si>
  <si>
    <t>33.00%</t>
  </si>
  <si>
    <t>Foreclosed and repossessed assets: | Commercial real estate: | Sales comparison approach | Weighted average</t>
  </si>
  <si>
    <t>31.00%</t>
  </si>
  <si>
    <t>Foreclosed and repossessed assets: | Commercial real estate: | Income capitalization approach</t>
  </si>
  <si>
    <t>Foreclosed and repossessed assets: | Commercial real estate: | Income capitalization approach | Minimum</t>
  </si>
  <si>
    <t>Foreclosed and repossessed assets: | Residential real estate: | Sales comparison approach</t>
  </si>
  <si>
    <t>Foreclosed and repossessed assets: | Residential real estate: | Sales comparison approach | Maximum</t>
  </si>
  <si>
    <t>60.00%</t>
  </si>
  <si>
    <t>Foreclosed and repossessed assets: | Residential real estate: | Sales comparison approach | Minimum</t>
  </si>
  <si>
    <t>Foreclosed and repossessed assets: | Residential real estate: | Sales comparison approach | Weighted average</t>
  </si>
  <si>
    <t>25.00%</t>
  </si>
  <si>
    <t>FAIR VALUE - CARRYING AMOUNT (Details) - USD ($) $ in Thousands</t>
  </si>
  <si>
    <t>Financial assets:</t>
  </si>
  <si>
    <t>Interest-bearing deposits in other financial institutions, Carrying Value</t>
  </si>
  <si>
    <t>Deposit for partial redemption of acquiree's preferred stock</t>
  </si>
  <si>
    <t>Accrued interest receivable, Carrying Value</t>
  </si>
  <si>
    <t>Financial liabilities</t>
  </si>
  <si>
    <t>Deposits, Carrying Value</t>
  </si>
  <si>
    <t>Short term borrowings, Carrying Value</t>
  </si>
  <si>
    <t>Other borrowings, Carrying Value</t>
  </si>
  <si>
    <t>Accrued interest payable, Carrying Value</t>
  </si>
  <si>
    <t>Financial assets</t>
  </si>
  <si>
    <t>Cash and due from financial institutions, Fair Value</t>
  </si>
  <si>
    <t>Interest-bearing deposits in other financial institutions, Fair Value</t>
  </si>
  <si>
    <t>Accrued interest receivable, Fair Value</t>
  </si>
  <si>
    <t>Deposits, Fair Value</t>
  </si>
  <si>
    <t>Short term borrowings, Fair Value</t>
  </si>
  <si>
    <t>Other borrowings, Fair Value</t>
  </si>
  <si>
    <t>Accrued interest payable, Fair Value</t>
  </si>
  <si>
    <t>Loans, net, Fair Value</t>
  </si>
  <si>
    <t>Carrying Value</t>
  </si>
  <si>
    <t>Cash and due from financial institutions, Carrying Value</t>
  </si>
  <si>
    <t>Federal Home Loan Bank and Federal Reserve Stock, Carrying Value</t>
  </si>
  <si>
    <t>Fair Value Total</t>
  </si>
  <si>
    <t>PARENT COMPANY ONLY CONDENSED FINANCIAL INFORMATION - BALANCE SHEET (Details) - USD ($) $ in Thousands</t>
  </si>
  <si>
    <t>Deposit for partial redemption of acquiree's preferred stock and unpaid dividend</t>
  </si>
  <si>
    <t>LIABILITIES AND SHAREHOLDERS' EQUITY</t>
  </si>
  <si>
    <t>Subscription proceeds held in escrow</t>
  </si>
  <si>
    <t>Investment in subsidiaries</t>
  </si>
  <si>
    <t>Accrued expenses and other liabilities</t>
  </si>
  <si>
    <t>PARENT COMPANY ONLY CONDENSED FINANCIAL INFORMATION - INCOME STATEMENT (Details) - USD ($) $ in Thousands</t>
  </si>
  <si>
    <t>3 Months Ended</t>
  </si>
  <si>
    <t>Sep. 30, 2015</t>
  </si>
  <si>
    <t>Mar. 31, 2015</t>
  </si>
  <si>
    <t>Sep. 30, 2014</t>
  </si>
  <si>
    <t>Jun. 30, 2014</t>
  </si>
  <si>
    <t>Mar. 31, 2014</t>
  </si>
  <si>
    <t>Income tax benefit</t>
  </si>
  <si>
    <t>Dividends from subsidiaries</t>
  </si>
  <si>
    <t>Management fees from subsidiaries</t>
  </si>
  <si>
    <t>Income, Total</t>
  </si>
  <si>
    <t>Operating expenses</t>
  </si>
  <si>
    <t>Income before income taxes and equity in undistributed net income of subsidiaries</t>
  </si>
  <si>
    <t>Income before equity in undistributed net income of subsidiaries</t>
  </si>
  <si>
    <t>Equity in undistributed net income (loss) of subsidiaries</t>
  </si>
  <si>
    <t>PARENT COMPANY ONLY CONDENSED FINANCIAL INFORMATION - CASH FLOWS (Details) - USD ($) $ in Thousands</t>
  </si>
  <si>
    <t>Shared based compensation expense</t>
  </si>
  <si>
    <t>Proceeds from other borrowings</t>
  </si>
  <si>
    <t>Equity in undistributed income of subsidiaries</t>
  </si>
  <si>
    <t>Amortization of purchase accounting fair value adjustment</t>
  </si>
  <si>
    <t>Net change in other assets and liabilities</t>
  </si>
  <si>
    <t>Net change in cash</t>
  </si>
  <si>
    <t>EARNINGS PER SHARE - BASIC AND DILUTED (Details) - USD ($) $ / shares in Units, $ in Thousands</t>
  </si>
  <si>
    <t>Basic:</t>
  </si>
  <si>
    <t>Net Income (Loss)</t>
  </si>
  <si>
    <t>Average shares:</t>
  </si>
  <si>
    <t>Common shares outstanding</t>
  </si>
  <si>
    <t>Less: Treasury stock</t>
  </si>
  <si>
    <t>Average shares outstanding</t>
  </si>
  <si>
    <t>Net income per common share, basic (in dollars per share)</t>
  </si>
  <si>
    <t>Diluted:</t>
  </si>
  <si>
    <t>Common shares outstanding for basic</t>
  </si>
  <si>
    <t>Add: Dilutive effects of outstanding stock awards</t>
  </si>
  <si>
    <t>Add: Dilutive effects of outstanding stock options</t>
  </si>
  <si>
    <t>Average shares and dilutive potential common shares</t>
  </si>
  <si>
    <t>Net income (loss) per common share, diluted</t>
  </si>
  <si>
    <t>EARNINGS PER SHARE - ANTI-DILUTIVE SECURITIES EXCLUDED (Details) - shares</t>
  </si>
  <si>
    <t>Earnings per share</t>
  </si>
  <si>
    <t>Antidilutive Securities Excluded from Computation of Earnings Per Share, Amount</t>
  </si>
  <si>
    <t>ACCUMULATED OTHER COMPREHENSIVE INCOME (LOSS) (Details) - USD ($) $ in Thousands</t>
  </si>
  <si>
    <t>Other comprehensive income (loss) before reclassification</t>
  </si>
  <si>
    <t>Amounts reclassified from accumulated other comprehensive income</t>
  </si>
  <si>
    <t>Net current period other comprehensive income (loss)</t>
  </si>
  <si>
    <t>Amount Reclassified From Accumulated Other Comprehensive Income</t>
  </si>
  <si>
    <t>Reclassification out of Accumulated Other Comprehensive Income</t>
  </si>
  <si>
    <t>Unrealized Gains and Losses on Available-for-Sale Securities</t>
  </si>
  <si>
    <t>Unrealized Gains and Losses on Available-for-Sale Securities | Reclassification out of Accumulated Other Comprehensive Income</t>
  </si>
  <si>
    <t>Unrealized gains and losses on available for sale securities</t>
  </si>
  <si>
    <t>Defined Benefit Pension Items</t>
  </si>
  <si>
    <t>Defined Benefit Pension Items | Reclassification out of Accumulated Other Comprehensive Income</t>
  </si>
  <si>
    <t>REPURCHASE AGREEMENTS (Details) - USD ($) $ in Millions</t>
  </si>
  <si>
    <t>Total repurchase agreements</t>
  </si>
  <si>
    <t>Residential Mortgage Backed Securities</t>
  </si>
  <si>
    <t>Carrying amount</t>
  </si>
  <si>
    <t>QUARTERLY FINANCIAL DATA (UNAUDITED) (Details) - USD ($) $ / shares in Units, $ in Thousands</t>
  </si>
  <si>
    <t>Schedule of quarterly financial data</t>
  </si>
  <si>
    <t>Interest Income</t>
  </si>
  <si>
    <t>Net Interest Income</t>
  </si>
  <si>
    <t>Merger and integration charges incurred</t>
  </si>
</sst>
</file>

<file path=xl/styles.xml><?xml version="1.0" encoding="utf-8"?>
<styleSheet xmlns="http://schemas.openxmlformats.org/spreadsheetml/2006/main">
  <numFmts count="5">
    <numFmt formatCode="_(&quot;$ &quot;#,##0_);_(&quot;$ &quot;(#,##0)" numFmtId="165"/>
    <numFmt formatCode="_(&quot;$ &quot;#,##0.00_);_(&quot;$ &quot;(#,##0.00)" numFmtId="166"/>
    <numFmt formatCode="_(&quot;Allocation &quot;#,##0_);_(&quot;Allocation &quot;(#,##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3359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n" r="C12" s="6">
        <v>5453021</v>
      </c>
    </row>
    <row spans="1:4" r="13">
      <c t="s" r="A13" s="4">
        <v>22</v>
      </c>
      <c t="n" r="B13" s="6">
        <v>2015</v>
      </c>
    </row>
    <row spans="1:4" r="14">
      <c t="s" r="A14" s="4">
        <v>23</v>
      </c>
      <c t="s" r="B14" s="4">
        <v>24</v>
      </c>
    </row>
    <row spans="1:4" r="15">
      <c t="s" r="A15" s="4">
        <v>25</v>
      </c>
      <c t="s" r="B15" s="4">
        <v>26</v>
      </c>
    </row>
    <row spans="1:4" r="16">
      <c t="s" r="A16" s="4">
        <v>27</v>
      </c>
      <c t="s" r="B16" s="4">
        <v>26</v>
      </c>
    </row>
    <row spans="1:4" r="17">
      <c t="s" r="A17" s="4">
        <v>28</v>
      </c>
      <c t="n" r="D17" s="7">
        <v>134747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189</v>
      </c>
      <c t="s" r="B1" s="2">
        <v>1</v>
      </c>
    </row>
    <row spans="1:4" r="2">
      <c t="s" r="B2" s="2">
        <v>2</v>
      </c>
      <c t="s" r="C2" s="2">
        <v>30</v>
      </c>
      <c t="s" r="D2" s="2">
        <v>81</v>
      </c>
    </row>
    <row spans="1:4" r="3">
      <c t="s" r="A3" s="3">
        <v>1190</v>
      </c>
    </row>
    <row spans="1:4" r="4">
      <c t="s" r="A4" s="4">
        <v>1191</v>
      </c>
      <c t="n" r="B4" s="7">
        <v>1191000</v>
      </c>
      <c t="n" r="C4" s="7">
        <v>1672000</v>
      </c>
    </row>
    <row spans="1:4" r="5">
      <c t="s" r="A5" s="4">
        <v>91</v>
      </c>
      <c t="n" r="B5" s="6">
        <v>2591000</v>
      </c>
      <c t="n" r="C5" s="6">
        <v>1275000</v>
      </c>
      <c t="n" r="D5" s="7">
        <v>3410000</v>
      </c>
    </row>
    <row spans="1:4" r="6">
      <c t="s" r="A6" s="4">
        <v>1192</v>
      </c>
      <c t="n" r="B6" s="6">
        <v>75000</v>
      </c>
      <c t="n" r="C6" s="6">
        <v>251000</v>
      </c>
      <c t="n" r="D6" s="7">
        <v>138000</v>
      </c>
    </row>
    <row spans="1:4" r="7">
      <c t="s" r="A7" s="4">
        <v>1193</v>
      </c>
    </row>
    <row spans="1:4" r="8">
      <c t="s" r="A8" s="3">
        <v>1190</v>
      </c>
    </row>
    <row spans="1:4" r="9">
      <c t="s" r="A9" s="4">
        <v>684</v>
      </c>
      <c t="n" r="B9" s="6">
        <v>3000000</v>
      </c>
      <c t="n" r="C9" s="6">
        <v>4100000</v>
      </c>
    </row>
    <row spans="1:4" r="10">
      <c t="s" r="A10" s="4">
        <v>1191</v>
      </c>
      <c t="n" r="B10" s="6">
        <v>782000</v>
      </c>
      <c t="n" r="C10" s="6">
        <v>1100000</v>
      </c>
    </row>
    <row spans="1:4" r="11">
      <c t="s" r="A11" s="4">
        <v>91</v>
      </c>
      <c t="n" r="B11" s="6">
        <v>3300000</v>
      </c>
      <c t="n" r="C11" s="6">
        <v>760000</v>
      </c>
    </row>
    <row spans="1:4" r="12">
      <c t="s" r="A12" s="4">
        <v>1194</v>
      </c>
      <c t="n" r="B12" s="7">
        <v>9800000</v>
      </c>
      <c t="n" r="C12" s="7">
        <v>15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95</v>
      </c>
      <c t="s" r="B1" s="2">
        <v>1</v>
      </c>
    </row>
    <row spans="1:3" r="2">
      <c t="s" r="B2" s="2">
        <v>2</v>
      </c>
      <c t="s" r="C2" s="2">
        <v>30</v>
      </c>
    </row>
    <row spans="1:3" r="3">
      <c t="s" r="A3" s="4">
        <v>1196</v>
      </c>
    </row>
    <row spans="1:3" r="4">
      <c t="s" r="A4" s="3">
        <v>1197</v>
      </c>
    </row>
    <row spans="1:3" r="5">
      <c t="s" r="A5" s="4">
        <v>1198</v>
      </c>
      <c t="n" r="C5" s="7">
        <v>1426</v>
      </c>
    </row>
    <row spans="1:3" r="6">
      <c t="s" r="A6" s="4">
        <v>1199</v>
      </c>
    </row>
    <row spans="1:3" r="7">
      <c t="s" r="A7" s="3">
        <v>1197</v>
      </c>
    </row>
    <row spans="1:3" r="8">
      <c t="s" r="A8" s="4">
        <v>1200</v>
      </c>
      <c t="s" r="C8" s="4">
        <v>1201</v>
      </c>
    </row>
    <row spans="1:3" r="9">
      <c t="s" r="A9" s="4">
        <v>1202</v>
      </c>
    </row>
    <row spans="1:3" r="10">
      <c t="s" r="A10" s="3">
        <v>1197</v>
      </c>
    </row>
    <row spans="1:3" r="11">
      <c t="s" r="A11" s="4">
        <v>1200</v>
      </c>
      <c t="s" r="C11" s="4">
        <v>1203</v>
      </c>
    </row>
    <row spans="1:3" r="12">
      <c t="s" r="A12" s="4">
        <v>1204</v>
      </c>
    </row>
    <row spans="1:3" r="13">
      <c t="s" r="A13" s="3">
        <v>1197</v>
      </c>
    </row>
    <row spans="1:3" r="14">
      <c t="s" r="A14" s="4">
        <v>1200</v>
      </c>
      <c t="s" r="C14" s="4">
        <v>1205</v>
      </c>
    </row>
    <row spans="1:3" r="15">
      <c t="s" r="A15" s="4">
        <v>1206</v>
      </c>
    </row>
    <row spans="1:3" r="16">
      <c t="s" r="A16" s="3">
        <v>1197</v>
      </c>
    </row>
    <row spans="1:3" r="17">
      <c t="s" r="A17" s="4">
        <v>1198</v>
      </c>
      <c t="n" r="B17" s="7">
        <v>560</v>
      </c>
      <c t="n" r="C17" s="7">
        <v>47</v>
      </c>
    </row>
    <row spans="1:3" r="18">
      <c t="s" r="A18" s="4">
        <v>1207</v>
      </c>
    </row>
    <row spans="1:3" r="19">
      <c t="s" r="A19" s="3">
        <v>1197</v>
      </c>
    </row>
    <row spans="1:3" r="20">
      <c t="s" r="A20" s="4">
        <v>1200</v>
      </c>
      <c t="s" r="B20" s="4">
        <v>1208</v>
      </c>
      <c t="s" r="C20" s="4">
        <v>1209</v>
      </c>
    </row>
    <row spans="1:3" r="21">
      <c t="s" r="A21" s="4">
        <v>1210</v>
      </c>
    </row>
    <row spans="1:3" r="22">
      <c t="s" r="A22" s="3">
        <v>1197</v>
      </c>
    </row>
    <row spans="1:3" r="23">
      <c t="s" r="A23" s="4">
        <v>1200</v>
      </c>
      <c t="s" r="B23" s="4">
        <v>1209</v>
      </c>
      <c t="s" r="C23" s="4">
        <v>1211</v>
      </c>
    </row>
    <row spans="1:3" r="24">
      <c t="s" r="A24" s="4">
        <v>1212</v>
      </c>
    </row>
    <row spans="1:3" r="25">
      <c t="s" r="A25" s="3">
        <v>1197</v>
      </c>
    </row>
    <row spans="1:3" r="26">
      <c t="s" r="A26" s="4">
        <v>1200</v>
      </c>
      <c t="s" r="B26" s="4">
        <v>1213</v>
      </c>
      <c t="s" r="C26" s="4">
        <v>1211</v>
      </c>
    </row>
    <row spans="1:3" r="27">
      <c t="s" r="A27" s="4">
        <v>1214</v>
      </c>
    </row>
    <row spans="1:3" r="28">
      <c t="s" r="A28" s="3">
        <v>1197</v>
      </c>
    </row>
    <row spans="1:3" r="29">
      <c t="s" r="A29" s="4">
        <v>1198</v>
      </c>
      <c t="n" r="C29" s="7">
        <v>108</v>
      </c>
    </row>
    <row spans="1:3" r="30">
      <c t="s" r="A30" s="4">
        <v>1215</v>
      </c>
    </row>
    <row spans="1:3" r="31">
      <c t="s" r="A31" s="3">
        <v>1197</v>
      </c>
    </row>
    <row spans="1:3" r="32">
      <c t="s" r="A32" s="4">
        <v>1200</v>
      </c>
      <c t="s" r="C32" s="4">
        <v>1216</v>
      </c>
    </row>
    <row spans="1:3" r="33">
      <c t="s" r="A33" s="4">
        <v>1217</v>
      </c>
    </row>
    <row spans="1:3" r="34">
      <c t="s" r="A34" s="3">
        <v>1197</v>
      </c>
    </row>
    <row spans="1:3" r="35">
      <c t="s" r="A35" s="4">
        <v>1198</v>
      </c>
      <c t="n" r="B35" s="7">
        <v>1610</v>
      </c>
      <c t="n" r="C35" s="7">
        <v>1422</v>
      </c>
    </row>
    <row spans="1:3" r="36">
      <c t="s" r="A36" s="4">
        <v>1218</v>
      </c>
    </row>
    <row spans="1:3" r="37">
      <c t="s" r="A37" s="3">
        <v>1197</v>
      </c>
    </row>
    <row spans="1:3" r="38">
      <c t="s" r="A38" s="4">
        <v>1200</v>
      </c>
      <c t="s" r="B38" s="4">
        <v>1219</v>
      </c>
      <c t="s" r="C38" s="4">
        <v>1220</v>
      </c>
    </row>
    <row spans="1:3" r="39">
      <c t="s" r="A39" s="4">
        <v>1221</v>
      </c>
    </row>
    <row spans="1:3" r="40">
      <c t="s" r="A40" s="3">
        <v>1197</v>
      </c>
    </row>
    <row spans="1:3" r="41">
      <c t="s" r="A41" s="4">
        <v>1200</v>
      </c>
      <c t="s" r="B41" s="4">
        <v>1222</v>
      </c>
      <c t="s" r="C41" s="4">
        <v>1223</v>
      </c>
    </row>
    <row spans="1:3" r="42">
      <c t="s" r="A42" s="4">
        <v>1224</v>
      </c>
    </row>
    <row spans="1:3" r="43">
      <c t="s" r="A43" s="3">
        <v>1197</v>
      </c>
    </row>
    <row spans="1:3" r="44">
      <c t="s" r="A44" s="4">
        <v>1200</v>
      </c>
      <c t="s" r="B44" s="4">
        <v>1225</v>
      </c>
      <c t="s" r="C44" s="4">
        <v>1211</v>
      </c>
    </row>
    <row spans="1:3" r="45">
      <c t="s" r="A45" s="4">
        <v>1226</v>
      </c>
    </row>
    <row spans="1:3" r="46">
      <c t="s" r="A46" s="3">
        <v>1197</v>
      </c>
    </row>
    <row spans="1:3" r="47">
      <c t="s" r="A47" s="4">
        <v>1200</v>
      </c>
      <c t="s" r="C47" s="4">
        <v>1203</v>
      </c>
    </row>
    <row spans="1:3" r="48">
      <c t="s" r="A48" s="4">
        <v>1227</v>
      </c>
    </row>
    <row spans="1:3" r="49">
      <c t="s" r="A49" s="3">
        <v>1197</v>
      </c>
    </row>
    <row spans="1:3" r="50">
      <c t="s" r="A50" s="4">
        <v>1200</v>
      </c>
      <c t="s" r="C50" s="4">
        <v>1228</v>
      </c>
    </row>
    <row spans="1:3" r="51">
      <c t="s" r="A51" s="4">
        <v>1229</v>
      </c>
    </row>
    <row spans="1:3" r="52">
      <c t="s" r="A52" s="3">
        <v>1197</v>
      </c>
    </row>
    <row spans="1:3" r="53">
      <c t="s" r="A53" s="4">
        <v>1200</v>
      </c>
      <c t="s" r="C53" s="4">
        <v>1216</v>
      </c>
    </row>
    <row spans="1:3" r="54">
      <c t="s" r="A54" s="4">
        <v>1230</v>
      </c>
    </row>
    <row spans="1:3" r="55">
      <c t="s" r="A55" s="3">
        <v>1197</v>
      </c>
    </row>
    <row spans="1:3" r="56">
      <c t="s" r="A56" s="4">
        <v>1198</v>
      </c>
      <c t="n" r="C56" s="7">
        <v>1407</v>
      </c>
    </row>
    <row spans="1:3" r="57">
      <c t="s" r="A57" s="4">
        <v>1231</v>
      </c>
    </row>
    <row spans="1:3" r="58">
      <c t="s" r="A58" s="3">
        <v>1197</v>
      </c>
    </row>
    <row spans="1:3" r="59">
      <c t="s" r="A59" s="4">
        <v>1200</v>
      </c>
      <c t="s" r="C59" s="4">
        <v>900</v>
      </c>
    </row>
    <row spans="1:3" r="60">
      <c t="s" r="A60" s="4">
        <v>1232</v>
      </c>
    </row>
    <row spans="1:3" r="61">
      <c t="s" r="A61" s="3">
        <v>1197</v>
      </c>
    </row>
    <row spans="1:3" r="62">
      <c t="s" r="A62" s="4">
        <v>1198</v>
      </c>
      <c t="n" r="B62" s="7">
        <v>119</v>
      </c>
    </row>
    <row spans="1:3" r="63">
      <c t="s" r="A63" s="4">
        <v>1233</v>
      </c>
    </row>
    <row spans="1:3" r="64">
      <c t="s" r="A64" s="3">
        <v>1197</v>
      </c>
    </row>
    <row spans="1:3" r="65">
      <c t="s" r="A65" s="4">
        <v>1200</v>
      </c>
      <c t="s" r="C65" s="4">
        <v>1234</v>
      </c>
    </row>
    <row spans="1:3" r="66">
      <c t="s" r="A66" s="4">
        <v>1235</v>
      </c>
    </row>
    <row spans="1:3" r="67">
      <c t="s" r="A67" s="3">
        <v>1197</v>
      </c>
    </row>
    <row spans="1:3" r="68">
      <c t="s" r="A68" s="4">
        <v>1200</v>
      </c>
      <c t="s" r="B68" s="4">
        <v>1236</v>
      </c>
      <c t="s" r="C68" s="4">
        <v>1130</v>
      </c>
    </row>
    <row spans="1:3" r="69">
      <c t="s" r="A69" s="4">
        <v>1237</v>
      </c>
    </row>
    <row spans="1:3" r="70">
      <c t="s" r="A70" s="3">
        <v>1197</v>
      </c>
    </row>
    <row spans="1:3" r="71">
      <c t="s" r="A71" s="4">
        <v>1200</v>
      </c>
      <c t="s" r="C71" s="4">
        <v>1238</v>
      </c>
    </row>
    <row spans="1:3" r="72">
      <c t="s" r="A72" s="4">
        <v>1239</v>
      </c>
    </row>
    <row spans="1:3" r="73">
      <c t="s" r="A73" s="3">
        <v>1197</v>
      </c>
    </row>
    <row spans="1:3" r="74">
      <c t="s" r="A74" s="4">
        <v>1198</v>
      </c>
      <c t="n" r="C74" s="7">
        <v>2624</v>
      </c>
    </row>
    <row spans="1:3" r="75">
      <c t="s" r="A75" s="4">
        <v>1240</v>
      </c>
    </row>
    <row spans="1:3" r="76">
      <c t="s" r="A76" s="3">
        <v>1197</v>
      </c>
    </row>
    <row spans="1:3" r="77">
      <c t="s" r="A77" s="4">
        <v>1200</v>
      </c>
      <c t="s" r="C77" s="4">
        <v>886</v>
      </c>
    </row>
    <row spans="1:3" r="78">
      <c t="s" r="A78" s="4">
        <v>1241</v>
      </c>
    </row>
    <row spans="1:3" r="79">
      <c t="s" r="A79" s="3">
        <v>1197</v>
      </c>
    </row>
    <row spans="1:3" r="80">
      <c t="s" r="A80" s="4">
        <v>1198</v>
      </c>
      <c t="n" r="C80" s="7">
        <v>400</v>
      </c>
    </row>
    <row spans="1:3" r="81">
      <c t="s" r="A81" s="4">
        <v>1242</v>
      </c>
    </row>
    <row spans="1:3" r="82">
      <c t="s" r="A82" s="3">
        <v>1197</v>
      </c>
    </row>
    <row spans="1:3" r="83">
      <c t="s" r="A83" s="4">
        <v>1200</v>
      </c>
      <c t="s" r="C83" s="4">
        <v>1243</v>
      </c>
    </row>
    <row spans="1:3" r="84">
      <c t="s" r="A84" s="4">
        <v>1244</v>
      </c>
    </row>
    <row spans="1:3" r="85">
      <c t="s" r="A85" s="3">
        <v>1197</v>
      </c>
    </row>
    <row spans="1:3" r="86">
      <c t="s" r="A86" s="4">
        <v>1200</v>
      </c>
      <c t="s" r="C86" s="4">
        <v>1223</v>
      </c>
    </row>
    <row spans="1:3" r="87">
      <c t="s" r="A87" s="4">
        <v>1245</v>
      </c>
    </row>
    <row spans="1:3" r="88">
      <c t="s" r="A88" s="3">
        <v>1197</v>
      </c>
    </row>
    <row spans="1:3" r="89">
      <c t="s" r="A89" s="4">
        <v>1200</v>
      </c>
      <c t="s" r="C89" s="4">
        <v>124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247</v>
      </c>
      <c t="s" r="B1" s="2">
        <v>2</v>
      </c>
      <c t="s" r="C1" s="2">
        <v>30</v>
      </c>
    </row>
    <row spans="1:3" r="2">
      <c t="s" r="A2" s="3">
        <v>1248</v>
      </c>
    </row>
    <row spans="1:3" r="3">
      <c t="s" r="A3" s="4">
        <v>1249</v>
      </c>
      <c t="n" r="B3" s="7">
        <v>13365</v>
      </c>
      <c t="n" r="C3" s="7">
        <v>6808</v>
      </c>
    </row>
    <row spans="1:3" r="4">
      <c t="s" r="A4" s="4">
        <v>1250</v>
      </c>
      <c t="n" r="C4" s="6">
        <v>11341</v>
      </c>
    </row>
    <row spans="1:3" r="5">
      <c t="s" r="A5" s="4">
        <v>36</v>
      </c>
      <c t="n" r="B5" s="6">
        <v>1015</v>
      </c>
    </row>
    <row spans="1:3" r="6">
      <c t="s" r="A6" s="4">
        <v>1251</v>
      </c>
      <c t="n" r="B6" s="6">
        <v>5328</v>
      </c>
      <c t="n" r="C6" s="6">
        <v>3152</v>
      </c>
    </row>
    <row spans="1:3" r="7">
      <c t="s" r="A7" s="3">
        <v>1252</v>
      </c>
    </row>
    <row spans="1:3" r="8">
      <c t="s" r="A8" s="4">
        <v>1253</v>
      </c>
      <c t="n" r="B8" s="6">
        <v>1262064</v>
      </c>
      <c t="n" r="C8" s="6">
        <v>650944</v>
      </c>
    </row>
    <row spans="1:3" r="9">
      <c t="s" r="A9" s="4">
        <v>1254</v>
      </c>
      <c t="n" r="B9" s="6">
        <v>48785</v>
      </c>
      <c t="n" r="C9" s="6">
        <v>45818</v>
      </c>
    </row>
    <row spans="1:3" r="10">
      <c t="s" r="A10" s="4">
        <v>1255</v>
      </c>
      <c t="n" r="B10" s="6">
        <v>108347</v>
      </c>
      <c t="n" r="C10" s="6">
        <v>67000</v>
      </c>
    </row>
    <row spans="1:3" r="11">
      <c t="s" r="A11" s="4">
        <v>1256</v>
      </c>
      <c t="n" r="B11" s="6">
        <v>451</v>
      </c>
      <c t="n" r="C11" s="6">
        <v>158</v>
      </c>
    </row>
    <row spans="1:3" r="12">
      <c t="s" r="A12" s="3">
        <v>1252</v>
      </c>
    </row>
    <row spans="1:3" r="13">
      <c t="s" r="A13" s="4">
        <v>1254</v>
      </c>
      <c t="n" r="B13" s="6">
        <v>48785</v>
      </c>
      <c t="n" r="C13" s="6">
        <v>45818</v>
      </c>
    </row>
    <row spans="1:3" r="14">
      <c t="n" r="A14" s="10">
        <v>1</v>
      </c>
    </row>
    <row spans="1:3" r="15">
      <c t="s" r="A15" s="3">
        <v>1248</v>
      </c>
    </row>
    <row spans="1:3" r="16">
      <c t="s" r="A16" s="4">
        <v>1250</v>
      </c>
      <c t="n" r="C16" s="6">
        <v>11341</v>
      </c>
    </row>
    <row spans="1:3" r="17">
      <c t="s" r="A17" s="3">
        <v>1257</v>
      </c>
    </row>
    <row spans="1:3" r="18">
      <c t="s" r="A18" s="4">
        <v>1258</v>
      </c>
      <c t="n" r="B18" s="6">
        <v>30425</v>
      </c>
      <c t="n" r="C18" s="6">
        <v>12872</v>
      </c>
    </row>
    <row spans="1:3" r="19">
      <c t="s" r="A19" s="4">
        <v>1259</v>
      </c>
      <c t="n" r="B19" s="6">
        <v>13365</v>
      </c>
      <c t="n" r="C19" s="6">
        <v>6808</v>
      </c>
    </row>
    <row spans="1:3" r="20">
      <c t="s" r="A20" s="4">
        <v>1260</v>
      </c>
      <c t="n" r="B20" s="6">
        <v>17</v>
      </c>
    </row>
    <row spans="1:3" r="21">
      <c t="n" r="A21" s="10">
        <v>2</v>
      </c>
    </row>
    <row spans="1:3" r="22">
      <c t="s" r="A22" s="3">
        <v>1248</v>
      </c>
    </row>
    <row spans="1:3" r="23">
      <c t="s" r="A23" s="4">
        <v>36</v>
      </c>
      <c t="n" r="B23" s="6">
        <v>1038</v>
      </c>
    </row>
    <row spans="1:3" r="24">
      <c t="s" r="A24" s="3">
        <v>1257</v>
      </c>
    </row>
    <row spans="1:3" r="25">
      <c t="s" r="A25" s="4">
        <v>1260</v>
      </c>
      <c t="n" r="B25" s="6">
        <v>1879</v>
      </c>
      <c t="n" r="C25" s="6">
        <v>1016</v>
      </c>
    </row>
    <row spans="1:3" r="26">
      <c t="s" r="A26" s="3">
        <v>1252</v>
      </c>
    </row>
    <row spans="1:3" r="27">
      <c t="s" r="A27" s="4">
        <v>1261</v>
      </c>
      <c t="n" r="B27" s="6">
        <v>1221608</v>
      </c>
      <c t="n" r="C27" s="6">
        <v>654986</v>
      </c>
    </row>
    <row spans="1:3" r="28">
      <c t="s" r="A28" s="4">
        <v>1262</v>
      </c>
      <c t="n" r="B28" s="6">
        <v>48776</v>
      </c>
      <c t="n" r="C28" s="6">
        <v>45744</v>
      </c>
    </row>
    <row spans="1:3" r="29">
      <c t="s" r="A29" s="4">
        <v>1263</v>
      </c>
      <c t="n" r="B29" s="6">
        <v>51269</v>
      </c>
      <c t="n" r="C29" s="6">
        <v>50061</v>
      </c>
    </row>
    <row spans="1:3" r="30">
      <c t="s" r="A30" s="4">
        <v>1264</v>
      </c>
      <c t="n" r="B30" s="6">
        <v>366</v>
      </c>
      <c t="n" r="C30" s="6">
        <v>140</v>
      </c>
    </row>
    <row spans="1:3" r="31">
      <c t="n" r="A31" s="10">
        <v>3</v>
      </c>
    </row>
    <row spans="1:3" r="32">
      <c t="s" r="A32" s="3">
        <v>1257</v>
      </c>
    </row>
    <row spans="1:3" r="33">
      <c t="s" r="A33" s="4">
        <v>1265</v>
      </c>
      <c t="n" r="B33" s="6">
        <v>1023175</v>
      </c>
      <c t="n" r="C33" s="6">
        <v>606554</v>
      </c>
    </row>
    <row spans="1:3" r="34">
      <c t="s" r="A34" s="4">
        <v>1260</v>
      </c>
      <c t="n" r="B34" s="6">
        <v>3432</v>
      </c>
      <c t="n" r="C34" s="6">
        <v>2136</v>
      </c>
    </row>
    <row spans="1:3" r="35">
      <c t="s" r="A35" s="3">
        <v>1252</v>
      </c>
    </row>
    <row spans="1:3" r="36">
      <c t="s" r="A36" s="4">
        <v>1263</v>
      </c>
      <c t="n" r="B36" s="6">
        <v>50472</v>
      </c>
      <c t="n" r="C36" s="6">
        <v>9836</v>
      </c>
    </row>
    <row spans="1:3" r="37">
      <c t="s" r="A37" s="4">
        <v>1264</v>
      </c>
      <c t="n" r="B37" s="6">
        <v>85</v>
      </c>
      <c t="n" r="C37" s="6">
        <v>18</v>
      </c>
    </row>
    <row spans="1:3" r="38">
      <c t="s" r="A38" s="4">
        <v>1266</v>
      </c>
    </row>
    <row spans="1:3" r="39">
      <c t="s" r="A39" s="3">
        <v>1248</v>
      </c>
    </row>
    <row spans="1:3" r="40">
      <c t="s" r="A40" s="4">
        <v>1267</v>
      </c>
      <c t="n" r="B40" s="6">
        <v>30425</v>
      </c>
      <c t="n" r="C40" s="6">
        <v>12872</v>
      </c>
    </row>
    <row spans="1:3" r="41">
      <c t="s" r="A41" s="4">
        <v>1249</v>
      </c>
      <c t="n" r="B41" s="6">
        <v>13365</v>
      </c>
      <c t="n" r="C41" s="6">
        <v>6808</v>
      </c>
    </row>
    <row spans="1:3" r="42">
      <c t="s" r="A42" s="4">
        <v>1250</v>
      </c>
      <c t="n" r="C42" s="6">
        <v>11341</v>
      </c>
    </row>
    <row spans="1:3" r="43">
      <c t="s" r="A43" s="4">
        <v>36</v>
      </c>
      <c t="n" r="B43" s="6">
        <v>1015</v>
      </c>
    </row>
    <row spans="1:3" r="44">
      <c t="s" r="A44" s="4">
        <v>583</v>
      </c>
      <c t="n" r="B44" s="6">
        <v>1009463</v>
      </c>
      <c t="n" r="C44" s="6">
        <v>597110</v>
      </c>
    </row>
    <row spans="1:3" r="45">
      <c t="s" r="A45" s="4">
        <v>1251</v>
      </c>
      <c t="n" r="B45" s="6">
        <v>5328</v>
      </c>
      <c t="n" r="C45" s="6">
        <v>3152</v>
      </c>
    </row>
    <row spans="1:3" r="46">
      <c t="s" r="A46" s="4">
        <v>1268</v>
      </c>
      <c t="n" r="B46" s="6">
        <v>3890</v>
      </c>
      <c t="n" r="C46" s="6">
        <v>4964</v>
      </c>
    </row>
    <row spans="1:3" r="47">
      <c t="s" r="A47" s="3">
        <v>1252</v>
      </c>
    </row>
    <row spans="1:3" r="48">
      <c t="s" r="A48" s="4">
        <v>1253</v>
      </c>
      <c t="n" r="B48" s="6">
        <v>1262064</v>
      </c>
      <c t="n" r="C48" s="6">
        <v>650944</v>
      </c>
    </row>
    <row spans="1:3" r="49">
      <c t="s" r="A49" s="4">
        <v>1254</v>
      </c>
      <c t="n" r="B49" s="6">
        <v>48785</v>
      </c>
      <c t="n" r="C49" s="6">
        <v>45850</v>
      </c>
    </row>
    <row spans="1:3" r="50">
      <c t="s" r="A50" s="4">
        <v>1255</v>
      </c>
      <c t="n" r="B50" s="6">
        <v>108347</v>
      </c>
      <c t="n" r="C50" s="6">
        <v>67000</v>
      </c>
    </row>
    <row spans="1:3" r="51">
      <c t="s" r="A51" s="4">
        <v>1256</v>
      </c>
      <c t="n" r="B51" s="6">
        <v>451</v>
      </c>
      <c t="n" r="C51" s="6">
        <v>158</v>
      </c>
    </row>
    <row spans="1:3" r="52">
      <c t="s" r="A52" s="3">
        <v>1252</v>
      </c>
    </row>
    <row spans="1:3" r="53">
      <c t="s" r="A53" s="4">
        <v>1254</v>
      </c>
      <c t="n" r="B53" s="6">
        <v>48785</v>
      </c>
      <c t="n" r="C53" s="6">
        <v>45850</v>
      </c>
    </row>
    <row spans="1:3" r="54">
      <c t="s" r="A54" s="4">
        <v>1269</v>
      </c>
    </row>
    <row spans="1:3" r="55">
      <c t="s" r="A55" s="3">
        <v>1248</v>
      </c>
    </row>
    <row spans="1:3" r="56">
      <c t="s" r="A56" s="4">
        <v>1250</v>
      </c>
      <c t="n" r="C56" s="6">
        <v>11341</v>
      </c>
    </row>
    <row spans="1:3" r="57">
      <c t="s" r="A57" s="4">
        <v>36</v>
      </c>
      <c t="n" r="B57" s="6">
        <v>1038</v>
      </c>
    </row>
    <row spans="1:3" r="58">
      <c t="s" r="A58" s="3">
        <v>1257</v>
      </c>
    </row>
    <row spans="1:3" r="59">
      <c t="s" r="A59" s="4">
        <v>1258</v>
      </c>
      <c t="n" r="B59" s="6">
        <v>30425</v>
      </c>
      <c t="n" r="C59" s="6">
        <v>12872</v>
      </c>
    </row>
    <row spans="1:3" r="60">
      <c t="s" r="A60" s="4">
        <v>1259</v>
      </c>
      <c t="n" r="B60" s="6">
        <v>13365</v>
      </c>
      <c t="n" r="C60" s="6">
        <v>6808</v>
      </c>
    </row>
    <row spans="1:3" r="61">
      <c t="s" r="A61" s="4">
        <v>1265</v>
      </c>
      <c t="n" r="B61" s="6">
        <v>1023175</v>
      </c>
      <c t="n" r="C61" s="6">
        <v>606554</v>
      </c>
    </row>
    <row spans="1:3" r="62">
      <c t="s" r="A62" s="4">
        <v>1260</v>
      </c>
      <c t="n" r="B62" s="6">
        <v>5328</v>
      </c>
      <c t="n" r="C62" s="6">
        <v>3152</v>
      </c>
    </row>
    <row spans="1:3" r="63">
      <c t="s" r="A63" s="3">
        <v>1252</v>
      </c>
    </row>
    <row spans="1:3" r="64">
      <c t="s" r="A64" s="4">
        <v>1261</v>
      </c>
      <c t="n" r="B64" s="6">
        <v>1221608</v>
      </c>
      <c t="n" r="C64" s="6">
        <v>654986</v>
      </c>
    </row>
    <row spans="1:3" r="65">
      <c t="s" r="A65" s="4">
        <v>1262</v>
      </c>
      <c t="n" r="B65" s="6">
        <v>48776</v>
      </c>
      <c t="n" r="C65" s="6">
        <v>45744</v>
      </c>
    </row>
    <row spans="1:3" r="66">
      <c t="s" r="A66" s="4">
        <v>1263</v>
      </c>
      <c t="n" r="B66" s="6">
        <v>101741</v>
      </c>
      <c t="n" r="C66" s="6">
        <v>59897</v>
      </c>
    </row>
    <row spans="1:3" r="67">
      <c t="s" r="A67" s="4">
        <v>1264</v>
      </c>
      <c t="n" r="B67" s="7">
        <v>451</v>
      </c>
      <c t="n" r="C67" s="7">
        <v>15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70</v>
      </c>
      <c t="s" r="B1" s="2">
        <v>2</v>
      </c>
      <c t="s" r="C1" s="2">
        <v>30</v>
      </c>
      <c t="s" r="D1" s="2">
        <v>81</v>
      </c>
      <c t="s" r="E1" s="2">
        <v>580</v>
      </c>
    </row>
    <row spans="1:5" r="2">
      <c t="s" r="A2" s="3">
        <v>31</v>
      </c>
    </row>
    <row spans="1:5" r="3">
      <c t="s" r="A3" s="4">
        <v>32</v>
      </c>
      <c t="n" r="B3" s="7">
        <v>30425</v>
      </c>
      <c t="n" r="C3" s="7">
        <v>12872</v>
      </c>
      <c t="n" r="D3" s="7">
        <v>15393</v>
      </c>
      <c t="n" r="E3" s="7">
        <v>19039</v>
      </c>
    </row>
    <row spans="1:5" r="4">
      <c t="s" r="A4" s="4">
        <v>1271</v>
      </c>
      <c t="n" r="C4" s="6">
        <v>11341</v>
      </c>
    </row>
    <row spans="1:5" r="5">
      <c t="s" r="A5" s="4">
        <v>45</v>
      </c>
      <c t="n" r="B5" s="6">
        <v>27242</v>
      </c>
      <c t="n" r="C5" s="6">
        <v>5027</v>
      </c>
    </row>
    <row spans="1:5" r="6">
      <c t="s" r="A6" s="4">
        <v>46</v>
      </c>
      <c t="n" r="B6" s="6">
        <v>1556015</v>
      </c>
      <c t="n" r="C6" s="6">
        <v>888746</v>
      </c>
    </row>
    <row spans="1:5" r="7">
      <c t="s" r="A7" s="3">
        <v>1272</v>
      </c>
    </row>
    <row spans="1:5" r="8">
      <c t="s" r="A8" s="4">
        <v>1273</v>
      </c>
      <c t="n" r="C8" s="6">
        <v>20774</v>
      </c>
    </row>
    <row spans="1:5" r="9">
      <c t="s" r="A9" s="4">
        <v>53</v>
      </c>
      <c t="n" r="B9" s="6">
        <v>108347</v>
      </c>
      <c t="n" r="C9" s="6">
        <v>67000</v>
      </c>
    </row>
    <row spans="1:5" r="10">
      <c t="s" r="A10" s="4">
        <v>56</v>
      </c>
      <c t="n" r="B10" s="6">
        <v>1428929</v>
      </c>
      <c t="n" r="C10" s="6">
        <v>789198</v>
      </c>
    </row>
    <row spans="1:5" r="11">
      <c t="s" r="A11" s="4">
        <v>66</v>
      </c>
      <c t="n" r="B11" s="6">
        <v>127086</v>
      </c>
      <c t="n" r="C11" s="6">
        <v>99548</v>
      </c>
      <c t="n" r="D11" s="6">
        <v>88339</v>
      </c>
      <c t="n" r="E11" s="6">
        <v>86442</v>
      </c>
    </row>
    <row spans="1:5" r="12">
      <c t="s" r="A12" s="4">
        <v>67</v>
      </c>
      <c t="n" r="B12" s="6">
        <v>1556015</v>
      </c>
      <c t="n" r="C12" s="6">
        <v>888746</v>
      </c>
    </row>
    <row spans="1:5" r="13">
      <c t="s" r="A13" s="4">
        <v>810</v>
      </c>
    </row>
    <row spans="1:5" r="14">
      <c t="s" r="A14" s="3">
        <v>31</v>
      </c>
    </row>
    <row spans="1:5" r="15">
      <c t="s" r="A15" s="4">
        <v>32</v>
      </c>
      <c t="n" r="B15" s="6">
        <v>1975</v>
      </c>
      <c t="n" r="C15" s="6">
        <v>21893</v>
      </c>
      <c t="n" r="D15" s="7">
        <v>8829</v>
      </c>
      <c t="n" r="E15" s="7">
        <v>292</v>
      </c>
    </row>
    <row spans="1:5" r="16">
      <c t="s" r="A16" s="4">
        <v>1271</v>
      </c>
      <c t="n" r="C16" s="6">
        <v>11341</v>
      </c>
    </row>
    <row spans="1:5" r="17">
      <c t="s" r="A17" s="4">
        <v>1274</v>
      </c>
      <c t="n" r="B17" s="6">
        <v>165512</v>
      </c>
      <c t="n" r="C17" s="6">
        <v>113265</v>
      </c>
    </row>
    <row spans="1:5" r="18">
      <c t="s" r="A18" s="4">
        <v>45</v>
      </c>
      <c t="n" r="B18" s="6">
        <v>3861</v>
      </c>
      <c t="n" r="C18" s="6">
        <v>2632</v>
      </c>
    </row>
    <row spans="1:5" r="19">
      <c t="s" r="A19" s="4">
        <v>46</v>
      </c>
      <c t="n" r="B19" s="6">
        <v>171348</v>
      </c>
      <c t="n" r="C19" s="6">
        <v>149131</v>
      </c>
    </row>
    <row spans="1:5" r="20">
      <c t="s" r="A20" s="3">
        <v>1272</v>
      </c>
    </row>
    <row spans="1:5" r="21">
      <c t="s" r="A21" s="4">
        <v>1273</v>
      </c>
      <c t="n" r="C21" s="6">
        <v>20774</v>
      </c>
    </row>
    <row spans="1:5" r="22">
      <c t="s" r="A22" s="4">
        <v>53</v>
      </c>
      <c t="n" r="B22" s="6">
        <v>41299</v>
      </c>
      <c t="n" r="C22" s="6">
        <v>27000</v>
      </c>
    </row>
    <row spans="1:5" r="23">
      <c t="s" r="A23" s="4">
        <v>1275</v>
      </c>
      <c t="n" r="B23" s="6">
        <v>2963</v>
      </c>
      <c t="n" r="C23" s="6">
        <v>1809</v>
      </c>
    </row>
    <row spans="1:5" r="24">
      <c t="s" r="A24" s="4">
        <v>56</v>
      </c>
      <c t="n" r="B24" s="6">
        <v>44262</v>
      </c>
      <c t="n" r="C24" s="6">
        <v>49583</v>
      </c>
    </row>
    <row spans="1:5" r="25">
      <c t="s" r="A25" s="4">
        <v>66</v>
      </c>
      <c t="n" r="B25" s="6">
        <v>127086</v>
      </c>
      <c t="n" r="C25" s="6">
        <v>99548</v>
      </c>
    </row>
    <row spans="1:5" r="26">
      <c t="s" r="A26" s="4">
        <v>67</v>
      </c>
      <c t="n" r="B26" s="7">
        <v>171348</v>
      </c>
      <c t="n" r="C26" s="7">
        <v>14913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76</v>
      </c>
      <c t="s" r="B1" s="2">
        <v>1277</v>
      </c>
      <c t="s" r="J1" s="2">
        <v>1</v>
      </c>
    </row>
    <row spans="1:12" r="2">
      <c t="s" r="B2" s="2">
        <v>2</v>
      </c>
      <c t="s" r="C2" s="2">
        <v>1278</v>
      </c>
      <c t="s" r="D2" s="2">
        <v>4</v>
      </c>
      <c t="s" r="E2" s="2">
        <v>1279</v>
      </c>
      <c t="s" r="F2" s="2">
        <v>30</v>
      </c>
      <c t="s" r="G2" s="2">
        <v>1280</v>
      </c>
      <c t="s" r="H2" s="2">
        <v>1281</v>
      </c>
      <c t="s" r="I2" s="2">
        <v>1282</v>
      </c>
      <c t="s" r="J2" s="2">
        <v>2</v>
      </c>
      <c t="s" r="K2" s="2">
        <v>30</v>
      </c>
      <c t="s" r="L2" s="2">
        <v>81</v>
      </c>
    </row>
    <row spans="1:12" r="3">
      <c t="s" r="A3" s="3">
        <v>88</v>
      </c>
    </row>
    <row spans="1:12" r="4">
      <c t="s" r="A4" s="4">
        <v>1283</v>
      </c>
      <c t="n" r="J4" s="7">
        <v>-134</v>
      </c>
      <c t="n" r="K4" s="7">
        <v>-2001</v>
      </c>
      <c t="n" r="L4" s="7">
        <v>-1562</v>
      </c>
    </row>
    <row spans="1:12" r="5">
      <c t="s" r="A5" s="4">
        <v>119</v>
      </c>
      <c t="n" r="B5" s="7">
        <v>3858</v>
      </c>
      <c t="n" r="C5" s="7">
        <v>3917</v>
      </c>
      <c t="n" r="D5" s="7">
        <v>3565</v>
      </c>
      <c t="n" r="E5" s="7">
        <v>-936</v>
      </c>
      <c t="n" r="F5" s="7">
        <v>2437</v>
      </c>
      <c t="n" r="G5" s="7">
        <v>2316</v>
      </c>
      <c t="n" r="H5" s="7">
        <v>2148</v>
      </c>
      <c t="n" r="I5" s="7">
        <v>2112</v>
      </c>
      <c t="n" r="J5" s="6">
        <v>10404</v>
      </c>
      <c t="n" r="K5" s="6">
        <v>9013</v>
      </c>
      <c t="n" r="L5" s="6">
        <v>8667</v>
      </c>
    </row>
    <row spans="1:12" r="6">
      <c t="s" r="A6" s="4">
        <v>810</v>
      </c>
    </row>
    <row spans="1:12" r="7">
      <c t="s" r="A7" s="3">
        <v>82</v>
      </c>
    </row>
    <row spans="1:12" r="8">
      <c t="s" r="A8" s="4">
        <v>1284</v>
      </c>
      <c t="n" r="J8" s="6">
        <v>29000</v>
      </c>
      <c t="n" r="K8" s="6">
        <v>7300</v>
      </c>
      <c t="n" r="L8" s="6">
        <v>11535</v>
      </c>
    </row>
    <row spans="1:12" r="9">
      <c t="s" r="A9" s="4">
        <v>1285</v>
      </c>
      <c t="n" r="J9" s="6">
        <v>4799</v>
      </c>
      <c t="n" r="K9" s="6">
        <v>5267</v>
      </c>
      <c t="n" r="L9" s="6">
        <v>5088</v>
      </c>
    </row>
    <row spans="1:12" r="10">
      <c t="s" r="A10" s="4">
        <v>1286</v>
      </c>
      <c t="n" r="J10" s="6">
        <v>33799</v>
      </c>
      <c t="n" r="K10" s="6">
        <v>12567</v>
      </c>
      <c t="n" r="L10" s="6">
        <v>16623</v>
      </c>
    </row>
    <row spans="1:12" r="11">
      <c t="s" r="A11" s="3">
        <v>88</v>
      </c>
    </row>
    <row spans="1:12" r="12">
      <c t="s" r="A12" s="4">
        <v>1287</v>
      </c>
      <c t="n" r="J12" s="6">
        <v>14301</v>
      </c>
      <c t="n" r="K12" s="6">
        <v>8915</v>
      </c>
      <c t="n" r="L12" s="6">
        <v>7434</v>
      </c>
    </row>
    <row spans="1:12" r="13">
      <c t="s" r="A13" s="4">
        <v>1288</v>
      </c>
      <c t="n" r="J13" s="6">
        <v>19498</v>
      </c>
      <c t="n" r="K13" s="6">
        <v>3652</v>
      </c>
      <c t="n" r="L13" s="6">
        <v>9189</v>
      </c>
    </row>
    <row spans="1:12" r="14">
      <c t="s" r="A14" s="4">
        <v>1283</v>
      </c>
      <c t="n" r="J14" s="6">
        <v>3224</v>
      </c>
      <c t="n" r="K14" s="6">
        <v>1006</v>
      </c>
      <c t="n" r="L14" s="6">
        <v>1141</v>
      </c>
    </row>
    <row spans="1:12" r="15">
      <c t="s" r="A15" s="4">
        <v>1289</v>
      </c>
      <c t="n" r="J15" s="6">
        <v>22722</v>
      </c>
      <c t="n" r="K15" s="6">
        <v>4658</v>
      </c>
      <c t="n" r="L15" s="6">
        <v>10330</v>
      </c>
    </row>
    <row spans="1:12" r="16">
      <c t="s" r="A16" s="4">
        <v>1290</v>
      </c>
      <c t="n" r="J16" s="6">
        <v>-12318</v>
      </c>
      <c t="n" r="K16" s="6">
        <v>4355</v>
      </c>
      <c t="n" r="L16" s="6">
        <v>-1663</v>
      </c>
    </row>
    <row spans="1:12" r="17">
      <c t="s" r="A17" s="4">
        <v>119</v>
      </c>
      <c t="n" r="J17" s="7">
        <v>10404</v>
      </c>
      <c t="n" r="K17" s="7">
        <v>9013</v>
      </c>
      <c t="n" r="L17" s="7">
        <v>866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1</v>
      </c>
      <c t="s" r="B1" s="2">
        <v>1</v>
      </c>
    </row>
    <row spans="1:4" r="2">
      <c t="s" r="B2" s="2">
        <v>2</v>
      </c>
      <c t="s" r="C2" s="2">
        <v>30</v>
      </c>
      <c t="s" r="D2" s="2">
        <v>81</v>
      </c>
    </row>
    <row spans="1:4" r="3">
      <c t="s" r="A3" s="3">
        <v>168</v>
      </c>
    </row>
    <row spans="1:4" r="4">
      <c t="s" r="A4" s="4">
        <v>1292</v>
      </c>
      <c t="n" r="B4" s="7">
        <v>1946</v>
      </c>
      <c t="n" r="C4" s="7">
        <v>603</v>
      </c>
      <c t="n" r="D4" s="7">
        <v>479</v>
      </c>
    </row>
    <row spans="1:4" r="5">
      <c t="s" r="A5" s="4">
        <v>179</v>
      </c>
      <c t="n" r="B5" s="6">
        <v>10542</v>
      </c>
      <c t="n" r="C5" s="6">
        <v>11721</v>
      </c>
      <c t="n" r="D5" s="6">
        <v>14597</v>
      </c>
    </row>
    <row spans="1:4" r="6">
      <c t="s" r="A6" s="3">
        <v>180</v>
      </c>
    </row>
    <row spans="1:4" r="7">
      <c t="s" r="A7" s="4">
        <v>34</v>
      </c>
      <c t="n" r="C7" s="6">
        <v>-11341</v>
      </c>
    </row>
    <row spans="1:4" r="8">
      <c t="s" r="A8" s="4">
        <v>182</v>
      </c>
      <c t="n" r="B8" s="6">
        <v>12979</v>
      </c>
    </row>
    <row spans="1:4" r="9">
      <c t="s" r="A9" s="4">
        <v>196</v>
      </c>
      <c t="n" r="B9" s="6">
        <v>117157</v>
      </c>
      <c t="n" r="C9" s="6">
        <v>-40437</v>
      </c>
      <c t="n" r="D9" s="6">
        <v>46149</v>
      </c>
    </row>
    <row spans="1:4" r="10">
      <c t="s" r="A10" s="3">
        <v>197</v>
      </c>
    </row>
    <row spans="1:4" r="11">
      <c t="s" r="A11" s="4">
        <v>199</v>
      </c>
      <c t="n" r="B11" s="6">
        <v>2967</v>
      </c>
      <c t="n" r="C11" s="6">
        <v>130</v>
      </c>
      <c t="n" r="D11" s="6">
        <v>222</v>
      </c>
    </row>
    <row spans="1:4" r="12">
      <c t="s" r="A12" s="4">
        <v>1293</v>
      </c>
      <c t="n" r="B12" s="6">
        <v>200000</v>
      </c>
      <c t="n" r="C12" s="6">
        <v>225000</v>
      </c>
      <c t="n" r="D12" s="6">
        <v>63000</v>
      </c>
    </row>
    <row spans="1:4" r="13">
      <c t="s" r="A13" s="4">
        <v>201</v>
      </c>
      <c t="n" r="B13" s="6">
        <v>-212032</v>
      </c>
      <c t="n" r="C13" s="6">
        <v>-225000</v>
      </c>
      <c t="n" r="D13" s="6">
        <v>-57444</v>
      </c>
    </row>
    <row spans="1:4" r="14">
      <c t="s" r="A14" s="4">
        <v>203</v>
      </c>
      <c t="n" r="B14" s="6">
        <v>-214</v>
      </c>
      <c t="n" r="C14" s="6">
        <v>-267</v>
      </c>
    </row>
    <row spans="1:4" r="15">
      <c t="s" r="A15" s="4">
        <v>204</v>
      </c>
      <c t="n" r="B15" s="6">
        <v>-1263</v>
      </c>
    </row>
    <row spans="1:4" r="16">
      <c t="s" r="A16" s="4">
        <v>206</v>
      </c>
      <c t="n" r="B16" s="6">
        <v>573</v>
      </c>
      <c t="n" r="C16" s="6">
        <v>68</v>
      </c>
    </row>
    <row spans="1:4" r="17">
      <c t="s" r="A17" s="4">
        <v>205</v>
      </c>
      <c t="n" r="B17" s="6">
        <v>-2445</v>
      </c>
    </row>
    <row spans="1:4" r="18">
      <c t="s" r="A18" s="4">
        <v>158</v>
      </c>
      <c t="n" r="B18" s="6">
        <v>-28000</v>
      </c>
    </row>
    <row spans="1:4" r="19">
      <c t="s" r="A19" s="4">
        <v>207</v>
      </c>
      <c t="n" r="C19" s="6">
        <v>20774</v>
      </c>
    </row>
    <row spans="1:4" r="20">
      <c t="s" r="A20" s="4">
        <v>208</v>
      </c>
      <c t="n" r="B20" s="6">
        <v>-530</v>
      </c>
      <c t="n" r="C20" s="6">
        <v>-401</v>
      </c>
      <c t="n" r="D20" s="6">
        <v>-861</v>
      </c>
    </row>
    <row spans="1:4" r="21">
      <c t="s" r="A21" s="4">
        <v>209</v>
      </c>
      <c t="n" r="B21" s="6">
        <v>-2385</v>
      </c>
      <c t="n" r="C21" s="6">
        <v>-1428</v>
      </c>
      <c t="n" r="D21" s="6">
        <v>-1242</v>
      </c>
    </row>
    <row spans="1:4" r="22">
      <c t="s" r="A22" s="4">
        <v>210</v>
      </c>
      <c t="n" r="B22" s="6">
        <v>-110146</v>
      </c>
      <c t="n" r="C22" s="6">
        <v>26195</v>
      </c>
      <c t="n" r="D22" s="6">
        <v>-64392</v>
      </c>
    </row>
    <row spans="1:4" r="23">
      <c t="s" r="A23" s="4">
        <v>212</v>
      </c>
      <c t="n" r="B23" s="6">
        <v>12872</v>
      </c>
      <c t="n" r="C23" s="6">
        <v>15393</v>
      </c>
      <c t="n" r="D23" s="6">
        <v>19039</v>
      </c>
    </row>
    <row spans="1:4" r="24">
      <c t="s" r="A24" s="4">
        <v>213</v>
      </c>
      <c t="n" r="B24" s="6">
        <v>30425</v>
      </c>
      <c t="n" r="C24" s="6">
        <v>12872</v>
      </c>
      <c t="n" r="D24" s="6">
        <v>15393</v>
      </c>
    </row>
    <row spans="1:4" r="25">
      <c t="s" r="A25" s="4">
        <v>810</v>
      </c>
    </row>
    <row spans="1:4" r="26">
      <c t="s" r="A26" s="3">
        <v>167</v>
      </c>
    </row>
    <row spans="1:4" r="27">
      <c t="s" r="A27" s="4">
        <v>119</v>
      </c>
      <c t="n" r="B27" s="6">
        <v>10404</v>
      </c>
      <c t="n" r="C27" s="6">
        <v>9013</v>
      </c>
      <c t="n" r="D27" s="6">
        <v>8667</v>
      </c>
    </row>
    <row spans="1:4" r="28">
      <c t="s" r="A28" s="3">
        <v>168</v>
      </c>
    </row>
    <row spans="1:4" r="29">
      <c t="s" r="A29" s="4">
        <v>1294</v>
      </c>
      <c t="n" r="B29" s="6">
        <v>12318</v>
      </c>
      <c t="n" r="C29" s="6">
        <v>-4355</v>
      </c>
      <c t="n" r="D29" s="6">
        <v>1663</v>
      </c>
    </row>
    <row spans="1:4" r="30">
      <c t="s" r="A30" s="4">
        <v>1292</v>
      </c>
      <c t="n" r="B30" s="6">
        <v>1946</v>
      </c>
      <c t="n" r="C30" s="6">
        <v>603</v>
      </c>
      <c t="n" r="D30" s="6">
        <v>479</v>
      </c>
    </row>
    <row spans="1:4" r="31">
      <c t="s" r="A31" s="4">
        <v>1295</v>
      </c>
      <c t="n" r="B31" s="6">
        <v>-147</v>
      </c>
    </row>
    <row spans="1:4" r="32">
      <c t="s" r="A32" s="4">
        <v>1296</v>
      </c>
      <c t="n" r="B32" s="6">
        <v>-8283</v>
      </c>
      <c t="n" r="C32" s="6">
        <v>398</v>
      </c>
      <c t="n" r="D32" s="6">
        <v>-169</v>
      </c>
    </row>
    <row spans="1:4" r="33">
      <c t="s" r="A33" s="4">
        <v>179</v>
      </c>
      <c t="n" r="B33" s="6">
        <v>16238</v>
      </c>
      <c t="n" r="C33" s="6">
        <v>5659</v>
      </c>
      <c t="n" r="D33" s="6">
        <v>10640</v>
      </c>
    </row>
    <row spans="1:4" r="34">
      <c t="s" r="A34" s="3">
        <v>180</v>
      </c>
    </row>
    <row spans="1:4" r="35">
      <c t="s" r="A35" s="4">
        <v>34</v>
      </c>
      <c t="n" r="C35" s="6">
        <v>-11341</v>
      </c>
    </row>
    <row spans="1:4" r="36">
      <c t="s" r="A36" s="4">
        <v>182</v>
      </c>
      <c t="n" r="B36" s="6">
        <v>-392</v>
      </c>
    </row>
    <row spans="1:4" r="37">
      <c t="s" r="A37" s="4">
        <v>1274</v>
      </c>
      <c t="n" r="C37" s="6">
        <v>-10000</v>
      </c>
    </row>
    <row spans="1:4" r="38">
      <c t="s" r="A38" s="4">
        <v>196</v>
      </c>
      <c t="n" r="B38" s="6">
        <v>-392</v>
      </c>
      <c t="n" r="C38" s="6">
        <v>-21341</v>
      </c>
    </row>
    <row spans="1:4" r="39">
      <c t="s" r="A39" s="3">
        <v>197</v>
      </c>
    </row>
    <row spans="1:4" r="40">
      <c t="s" r="A40" s="4">
        <v>1293</v>
      </c>
      <c t="n" r="C40" s="6">
        <v>10000</v>
      </c>
    </row>
    <row spans="1:4" r="41">
      <c t="s" r="A41" s="4">
        <v>201</v>
      </c>
      <c t="n" r="B41" s="6">
        <v>-1500</v>
      </c>
    </row>
    <row spans="1:4" r="42">
      <c t="s" r="A42" s="4">
        <v>203</v>
      </c>
      <c t="n" r="B42" s="6">
        <v>-214</v>
      </c>
      <c t="n" r="C42" s="6">
        <v>-267</v>
      </c>
    </row>
    <row spans="1:4" r="43">
      <c t="s" r="A43" s="4">
        <v>204</v>
      </c>
      <c t="n" r="B43" s="6">
        <v>-1263</v>
      </c>
    </row>
    <row spans="1:4" r="44">
      <c t="s" r="A44" s="4">
        <v>206</v>
      </c>
      <c t="n" r="B44" s="6">
        <v>573</v>
      </c>
      <c t="n" r="C44" s="6">
        <v>68</v>
      </c>
    </row>
    <row spans="1:4" r="45">
      <c t="s" r="A45" s="4">
        <v>205</v>
      </c>
      <c t="n" r="B45" s="6">
        <v>-2445</v>
      </c>
    </row>
    <row spans="1:4" r="46">
      <c t="s" r="A46" s="4">
        <v>158</v>
      </c>
      <c t="n" r="B46" s="6">
        <v>-28000</v>
      </c>
    </row>
    <row spans="1:4" r="47">
      <c t="s" r="A47" s="4">
        <v>207</v>
      </c>
      <c t="n" r="C47" s="6">
        <v>20774</v>
      </c>
    </row>
    <row spans="1:4" r="48">
      <c t="s" r="A48" s="4">
        <v>208</v>
      </c>
      <c t="n" r="B48" s="6">
        <v>-530</v>
      </c>
      <c t="n" r="C48" s="6">
        <v>-401</v>
      </c>
      <c t="n" r="D48" s="6">
        <v>-861</v>
      </c>
    </row>
    <row spans="1:4" r="49">
      <c t="s" r="A49" s="4">
        <v>209</v>
      </c>
      <c t="n" r="B49" s="6">
        <v>-2385</v>
      </c>
      <c t="n" r="C49" s="6">
        <v>-1428</v>
      </c>
      <c t="n" r="D49" s="6">
        <v>-1242</v>
      </c>
    </row>
    <row spans="1:4" r="50">
      <c t="s" r="A50" s="4">
        <v>210</v>
      </c>
      <c t="n" r="B50" s="6">
        <v>-35764</v>
      </c>
      <c t="n" r="C50" s="6">
        <v>28746</v>
      </c>
      <c t="n" r="D50" s="6">
        <v>-2103</v>
      </c>
    </row>
    <row spans="1:4" r="51">
      <c t="s" r="A51" s="4">
        <v>1297</v>
      </c>
      <c t="n" r="B51" s="6">
        <v>-19918</v>
      </c>
      <c t="n" r="C51" s="6">
        <v>13064</v>
      </c>
      <c t="n" r="D51" s="6">
        <v>8537</v>
      </c>
    </row>
    <row spans="1:4" r="52">
      <c t="s" r="A52" s="4">
        <v>212</v>
      </c>
      <c t="n" r="B52" s="6">
        <v>21893</v>
      </c>
      <c t="n" r="C52" s="6">
        <v>8829</v>
      </c>
      <c t="n" r="D52" s="6">
        <v>292</v>
      </c>
    </row>
    <row spans="1:4" r="53">
      <c t="s" r="A53" s="4">
        <v>213</v>
      </c>
      <c t="n" r="B53" s="7">
        <v>1975</v>
      </c>
      <c t="n" r="C53" s="7">
        <v>21893</v>
      </c>
      <c t="n" r="D53" s="7">
        <v>88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98</v>
      </c>
      <c t="s" r="B1" s="2">
        <v>1277</v>
      </c>
      <c t="s" r="J1" s="2">
        <v>1</v>
      </c>
    </row>
    <row spans="1:12" r="2">
      <c t="s" r="B2" s="2">
        <v>2</v>
      </c>
      <c t="s" r="C2" s="2">
        <v>1278</v>
      </c>
      <c t="s" r="D2" s="2">
        <v>4</v>
      </c>
      <c t="s" r="E2" s="2">
        <v>1279</v>
      </c>
      <c t="s" r="F2" s="2">
        <v>30</v>
      </c>
      <c t="s" r="G2" s="2">
        <v>1280</v>
      </c>
      <c t="s" r="H2" s="2">
        <v>1281</v>
      </c>
      <c t="s" r="I2" s="2">
        <v>1282</v>
      </c>
      <c t="s" r="J2" s="2">
        <v>2</v>
      </c>
      <c t="s" r="K2" s="2">
        <v>30</v>
      </c>
      <c t="s" r="L2" s="2">
        <v>81</v>
      </c>
    </row>
    <row spans="1:12" r="3">
      <c t="s" r="A3" s="3">
        <v>1299</v>
      </c>
    </row>
    <row spans="1:12" r="4">
      <c t="s" r="A4" s="4">
        <v>1300</v>
      </c>
      <c t="n" r="B4" s="7">
        <v>3858</v>
      </c>
      <c t="n" r="C4" s="7">
        <v>3917</v>
      </c>
      <c t="n" r="D4" s="7">
        <v>3565</v>
      </c>
      <c t="n" r="E4" s="7">
        <v>-936</v>
      </c>
      <c t="n" r="F4" s="7">
        <v>2437</v>
      </c>
      <c t="n" r="G4" s="7">
        <v>2316</v>
      </c>
      <c t="n" r="H4" s="7">
        <v>2148</v>
      </c>
      <c t="n" r="I4" s="7">
        <v>2112</v>
      </c>
      <c t="n" r="J4" s="7">
        <v>10404</v>
      </c>
      <c t="n" r="K4" s="7">
        <v>9013</v>
      </c>
      <c t="n" r="L4" s="7">
        <v>8667</v>
      </c>
    </row>
    <row spans="1:12" r="5">
      <c t="s" r="A5" s="4">
        <v>120</v>
      </c>
      <c t="n" r="J5" s="6">
        <v>-420</v>
      </c>
      <c t="n" r="K5" s="6">
        <v>-439</v>
      </c>
      <c t="n" r="L5" s="6">
        <v>-802</v>
      </c>
    </row>
    <row spans="1:12" r="6">
      <c t="s" r="A6" s="4">
        <v>121</v>
      </c>
      <c t="n" r="J6" s="7">
        <v>9984</v>
      </c>
      <c t="n" r="K6" s="7">
        <v>8574</v>
      </c>
      <c t="n" r="L6" s="7">
        <v>7865</v>
      </c>
    </row>
    <row spans="1:12" r="7">
      <c t="s" r="A7" s="3">
        <v>1301</v>
      </c>
    </row>
    <row spans="1:12" r="8">
      <c t="s" r="A8" s="4">
        <v>1302</v>
      </c>
      <c t="n" r="J8" s="6">
        <v>5776237</v>
      </c>
      <c t="n" r="K8" s="6">
        <v>3863937</v>
      </c>
      <c t="n" r="L8" s="6">
        <v>3863937</v>
      </c>
    </row>
    <row spans="1:12" r="9">
      <c t="s" r="A9" s="4">
        <v>1303</v>
      </c>
      <c t="n" r="J9" s="6">
        <v>-381532</v>
      </c>
      <c t="n" r="K9" s="6">
        <v>-426294</v>
      </c>
      <c t="n" r="L9" s="6">
        <v>-476031</v>
      </c>
    </row>
    <row spans="1:12" r="10">
      <c t="s" r="A10" s="4">
        <v>1304</v>
      </c>
      <c t="n" r="J10" s="6">
        <v>5394705</v>
      </c>
      <c t="n" r="K10" s="6">
        <v>3437643</v>
      </c>
      <c t="n" r="L10" s="6">
        <v>3387906</v>
      </c>
    </row>
    <row spans="1:12" r="11">
      <c t="s" r="A11" s="4">
        <v>1305</v>
      </c>
      <c t="n" r="B11" s="8">
        <v>0.7</v>
      </c>
      <c t="n" r="C11" s="8">
        <v>0.7</v>
      </c>
      <c t="n" r="D11" s="8">
        <v>0.64</v>
      </c>
      <c t="n" r="E11" s="8">
        <v>-0.19</v>
      </c>
      <c t="n" r="F11" s="8">
        <v>0.68</v>
      </c>
      <c t="n" r="G11" s="8">
        <v>0.64</v>
      </c>
      <c t="n" r="H11" s="8">
        <v>0.59</v>
      </c>
      <c t="n" r="I11" s="8">
        <v>0.59</v>
      </c>
      <c t="n" r="J11" s="8">
        <v>1.85</v>
      </c>
      <c t="n" r="K11" s="8">
        <v>2.49</v>
      </c>
      <c t="n" r="L11" s="8">
        <v>2.32</v>
      </c>
    </row>
    <row spans="1:12" r="12">
      <c t="s" r="A12" s="3">
        <v>1306</v>
      </c>
    </row>
    <row spans="1:12" r="13">
      <c t="s" r="A13" s="4">
        <v>121</v>
      </c>
      <c t="n" r="J13" s="7">
        <v>9984</v>
      </c>
      <c t="n" r="K13" s="7">
        <v>8574</v>
      </c>
      <c t="n" r="L13" s="7">
        <v>7865</v>
      </c>
    </row>
    <row spans="1:12" r="14">
      <c t="s" r="A14" s="3">
        <v>1301</v>
      </c>
    </row>
    <row spans="1:12" r="15">
      <c t="s" r="A15" s="4">
        <v>1307</v>
      </c>
      <c t="n" r="J15" s="6">
        <v>5394705</v>
      </c>
      <c t="n" r="K15" s="6">
        <v>3437643</v>
      </c>
      <c t="n" r="L15" s="6">
        <v>3387906</v>
      </c>
    </row>
    <row spans="1:12" r="16">
      <c t="s" r="A16" s="4">
        <v>1308</v>
      </c>
      <c t="n" r="J16" s="6">
        <v>78200</v>
      </c>
      <c t="n" r="K16" s="6">
        <v>38309</v>
      </c>
    </row>
    <row spans="1:12" r="17">
      <c t="s" r="A17" s="4">
        <v>1309</v>
      </c>
      <c t="n" r="J17" s="6">
        <v>19493</v>
      </c>
      <c t="n" r="K17" s="6">
        <v>11165</v>
      </c>
    </row>
    <row spans="1:12" r="18">
      <c t="s" r="A18" s="4">
        <v>1310</v>
      </c>
      <c t="n" r="J18" s="6">
        <v>5492398</v>
      </c>
      <c t="n" r="K18" s="6">
        <v>3487117</v>
      </c>
      <c t="n" r="L18" s="6">
        <v>3387906</v>
      </c>
    </row>
    <row spans="1:12" r="19">
      <c t="s" r="A19" s="4">
        <v>1311</v>
      </c>
      <c t="n" r="B19" s="8">
        <v>0.68</v>
      </c>
      <c t="n" r="C19" s="8">
        <v>0.7</v>
      </c>
      <c t="n" r="D19" s="8">
        <v>0.64</v>
      </c>
      <c t="n" r="E19" s="8">
        <v>-0.19</v>
      </c>
      <c t="n" r="F19" s="8">
        <v>0.66</v>
      </c>
      <c t="n" r="G19" s="8">
        <v>0.63</v>
      </c>
      <c t="n" r="H19" s="8">
        <v>0.59</v>
      </c>
      <c t="n" r="I19" s="8">
        <v>0.58</v>
      </c>
      <c t="n" r="J19" s="8">
        <v>1.82</v>
      </c>
      <c t="n" r="K19" s="8">
        <v>2.46</v>
      </c>
      <c t="n" r="L19" s="8">
        <v>2.3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2</v>
      </c>
      <c t="s" r="B1" s="2">
        <v>1</v>
      </c>
    </row>
    <row spans="1:4" r="2">
      <c t="s" r="B2" s="2">
        <v>2</v>
      </c>
      <c t="s" r="C2" s="2">
        <v>30</v>
      </c>
      <c t="s" r="D2" s="2">
        <v>81</v>
      </c>
    </row>
    <row spans="1:4" r="3">
      <c t="s" r="A3" s="4">
        <v>952</v>
      </c>
    </row>
    <row spans="1:4" r="4">
      <c t="s" r="A4" s="3">
        <v>1313</v>
      </c>
    </row>
    <row spans="1:4" r="5">
      <c t="s" r="A5" s="4">
        <v>1314</v>
      </c>
      <c t="n" r="B5" s="6">
        <v>0</v>
      </c>
      <c t="n" r="C5" s="6">
        <v>0</v>
      </c>
      <c t="n" r="D5" s="6">
        <v>153000</v>
      </c>
    </row>
    <row spans="1:4" r="6">
      <c t="s" r="A6" s="4">
        <v>989</v>
      </c>
    </row>
    <row spans="1:4" r="7">
      <c t="s" r="A7" s="3">
        <v>1313</v>
      </c>
    </row>
    <row spans="1:4" r="8">
      <c t="s" r="A8" s="4">
        <v>1314</v>
      </c>
      <c t="n" r="B8" s="6">
        <v>0</v>
      </c>
      <c t="n" r="C8" s="6">
        <v>0</v>
      </c>
      <c t="n" r="D8" s="6">
        <v>69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5</v>
      </c>
      <c t="s" r="B1" s="2">
        <v>1</v>
      </c>
    </row>
    <row spans="1:4" r="2">
      <c t="s" r="B2" s="2">
        <v>2</v>
      </c>
      <c t="s" r="C2" s="2">
        <v>30</v>
      </c>
      <c t="s" r="D2" s="2">
        <v>81</v>
      </c>
    </row>
    <row spans="1:4" r="3">
      <c t="s" r="A3" s="3">
        <v>143</v>
      </c>
    </row>
    <row spans="1:4" r="4">
      <c t="s" r="A4" s="4">
        <v>613</v>
      </c>
      <c t="n" r="B4" s="7">
        <v>1809</v>
      </c>
      <c t="n" r="C4" s="7">
        <v>-1733</v>
      </c>
    </row>
    <row spans="1:4" r="5">
      <c t="s" r="A5" s="4">
        <v>1316</v>
      </c>
      <c t="n" r="B5" s="6">
        <v>433</v>
      </c>
      <c t="n" r="C5" s="6">
        <v>3841</v>
      </c>
    </row>
    <row spans="1:4" r="6">
      <c t="s" r="A6" s="4">
        <v>1317</v>
      </c>
      <c t="n" r="B6" s="6">
        <v>-153</v>
      </c>
      <c t="n" r="C6" s="6">
        <v>-299</v>
      </c>
    </row>
    <row spans="1:4" r="7">
      <c t="s" r="A7" s="4">
        <v>1318</v>
      </c>
      <c t="n" r="B7" s="6">
        <v>280</v>
      </c>
      <c t="n" r="C7" s="6">
        <v>3542</v>
      </c>
      <c t="n" r="D7" s="7">
        <v>-5206</v>
      </c>
    </row>
    <row spans="1:4" r="8">
      <c t="s" r="A8" s="4">
        <v>618</v>
      </c>
      <c t="n" r="B8" s="6">
        <v>2089</v>
      </c>
      <c t="n" r="C8" s="6">
        <v>1809</v>
      </c>
      <c t="n" r="D8" s="6">
        <v>-1733</v>
      </c>
    </row>
    <row spans="1:4" r="9">
      <c t="s" r="A9" s="3">
        <v>1319</v>
      </c>
    </row>
    <row spans="1:4" r="10">
      <c t="s" r="A10" s="4">
        <v>876</v>
      </c>
      <c t="n" r="B10" s="6">
        <v>19</v>
      </c>
      <c t="n" r="C10" s="6">
        <v>15</v>
      </c>
      <c t="n" r="D10" s="6">
        <v>23</v>
      </c>
    </row>
    <row spans="1:4" r="11">
      <c t="s" r="A11" s="4">
        <v>118</v>
      </c>
      <c t="n" r="B11" s="6">
        <v>134</v>
      </c>
      <c t="n" r="C11" s="6">
        <v>2001</v>
      </c>
      <c t="n" r="D11" s="6">
        <v>1562</v>
      </c>
    </row>
    <row spans="1:4" r="12">
      <c t="s" r="A12" s="4">
        <v>133</v>
      </c>
      <c t="n" r="B12" s="6">
        <v>9984</v>
      </c>
      <c t="n" r="C12" s="6">
        <v>8574</v>
      </c>
      <c t="n" r="D12" s="6">
        <v>7865</v>
      </c>
    </row>
    <row spans="1:4" r="13">
      <c t="s" r="A13" s="4">
        <v>1320</v>
      </c>
    </row>
    <row spans="1:4" r="14">
      <c t="s" r="A14" s="3">
        <v>1319</v>
      </c>
    </row>
    <row spans="1:4" r="15">
      <c t="s" r="A15" s="4">
        <v>133</v>
      </c>
      <c t="n" r="B15" s="6">
        <v>-153</v>
      </c>
      <c t="n" r="C15" s="6">
        <v>-299</v>
      </c>
    </row>
    <row spans="1:4" r="16">
      <c t="s" r="A16" s="4">
        <v>1321</v>
      </c>
    </row>
    <row spans="1:4" r="17">
      <c t="s" r="A17" s="3">
        <v>143</v>
      </c>
    </row>
    <row spans="1:4" r="18">
      <c t="s" r="A18" s="4">
        <v>613</v>
      </c>
      <c t="n" r="B18" s="6">
        <v>2280</v>
      </c>
      <c t="n" r="C18" s="6">
        <v>-1364</v>
      </c>
    </row>
    <row spans="1:4" r="19">
      <c t="s" r="A19" s="4">
        <v>1316</v>
      </c>
      <c t="n" r="B19" s="6">
        <v>474</v>
      </c>
      <c t="n" r="C19" s="6">
        <v>3953</v>
      </c>
    </row>
    <row spans="1:4" r="20">
      <c t="s" r="A20" s="4">
        <v>1317</v>
      </c>
      <c t="n" r="B20" s="6">
        <v>-165</v>
      </c>
      <c t="n" r="C20" s="6">
        <v>-309</v>
      </c>
    </row>
    <row spans="1:4" r="21">
      <c t="s" r="A21" s="4">
        <v>1318</v>
      </c>
      <c t="n" r="B21" s="6">
        <v>309</v>
      </c>
      <c t="n" r="C21" s="6">
        <v>3644</v>
      </c>
    </row>
    <row spans="1:4" r="22">
      <c t="s" r="A22" s="4">
        <v>618</v>
      </c>
      <c t="n" r="B22" s="6">
        <v>2589</v>
      </c>
      <c t="n" r="C22" s="6">
        <v>2280</v>
      </c>
      <c t="n" r="D22" s="6">
        <v>-1364</v>
      </c>
    </row>
    <row spans="1:4" r="23">
      <c t="s" r="A23" s="4">
        <v>1322</v>
      </c>
    </row>
    <row spans="1:4" r="24">
      <c t="s" r="A24" s="3">
        <v>1319</v>
      </c>
    </row>
    <row spans="1:4" r="25">
      <c t="s" r="A25" s="4">
        <v>1323</v>
      </c>
      <c t="n" r="B25" s="6">
        <v>-254</v>
      </c>
      <c t="n" r="C25" s="6">
        <v>-468</v>
      </c>
    </row>
    <row spans="1:4" r="26">
      <c t="s" r="A26" s="4">
        <v>118</v>
      </c>
      <c t="n" r="B26" s="6">
        <v>89</v>
      </c>
      <c t="n" r="C26" s="6">
        <v>159</v>
      </c>
    </row>
    <row spans="1:4" r="27">
      <c t="s" r="A27" s="4">
        <v>133</v>
      </c>
      <c t="n" r="B27" s="6">
        <v>-165</v>
      </c>
      <c t="n" r="C27" s="6">
        <v>-309</v>
      </c>
    </row>
    <row spans="1:4" r="28">
      <c t="s" r="A28" s="4">
        <v>1324</v>
      </c>
    </row>
    <row spans="1:4" r="29">
      <c t="s" r="A29" s="3">
        <v>143</v>
      </c>
    </row>
    <row spans="1:4" r="30">
      <c t="s" r="A30" s="4">
        <v>613</v>
      </c>
      <c t="n" r="B30" s="6">
        <v>-471</v>
      </c>
      <c t="n" r="C30" s="6">
        <v>-369</v>
      </c>
    </row>
    <row spans="1:4" r="31">
      <c t="s" r="A31" s="4">
        <v>1316</v>
      </c>
      <c t="n" r="B31" s="6">
        <v>-41</v>
      </c>
      <c t="n" r="C31" s="6">
        <v>-112</v>
      </c>
    </row>
    <row spans="1:4" r="32">
      <c t="s" r="A32" s="4">
        <v>1317</v>
      </c>
      <c t="n" r="B32" s="6">
        <v>12</v>
      </c>
      <c t="n" r="C32" s="6">
        <v>10</v>
      </c>
    </row>
    <row spans="1:4" r="33">
      <c t="s" r="A33" s="4">
        <v>1318</v>
      </c>
      <c t="n" r="B33" s="6">
        <v>-29</v>
      </c>
      <c t="n" r="C33" s="6">
        <v>-102</v>
      </c>
    </row>
    <row spans="1:4" r="34">
      <c t="s" r="A34" s="4">
        <v>618</v>
      </c>
      <c t="n" r="B34" s="6">
        <v>-500</v>
      </c>
      <c t="n" r="C34" s="6">
        <v>-471</v>
      </c>
      <c t="n" r="D34" s="6">
        <v>-369</v>
      </c>
    </row>
    <row spans="1:4" r="35">
      <c t="s" r="A35" s="4">
        <v>1325</v>
      </c>
    </row>
    <row spans="1:4" r="36">
      <c t="s" r="A36" s="3">
        <v>1319</v>
      </c>
    </row>
    <row spans="1:4" r="37">
      <c t="s" r="A37" s="4">
        <v>876</v>
      </c>
      <c t="n" r="B37" s="6">
        <v>19</v>
      </c>
      <c t="n" r="C37" s="6">
        <v>15</v>
      </c>
    </row>
    <row spans="1:4" r="38">
      <c t="s" r="A38" s="4">
        <v>118</v>
      </c>
      <c t="n" r="B38" s="6">
        <v>-7</v>
      </c>
      <c t="n" r="C38" s="6">
        <v>-5</v>
      </c>
    </row>
    <row spans="1:4" r="39">
      <c t="s" r="A39" s="4">
        <v>133</v>
      </c>
      <c t="n" r="B39" s="6">
        <v>12</v>
      </c>
      <c t="n" r="C39" s="6">
        <v>10</v>
      </c>
    </row>
    <row spans="1:4" r="40">
      <c t="s" r="A40" s="4">
        <v>810</v>
      </c>
    </row>
    <row spans="1:4" r="41">
      <c t="s" r="A41" s="3">
        <v>1319</v>
      </c>
    </row>
    <row spans="1:4" r="42">
      <c t="s" r="A42" s="4">
        <v>118</v>
      </c>
      <c t="n" r="B42" s="7">
        <v>-3224</v>
      </c>
      <c t="n" r="C42" s="7">
        <v>-1006</v>
      </c>
      <c t="n" r="D42" s="7">
        <v>-11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326</v>
      </c>
      <c t="s" r="B1" s="2">
        <v>2</v>
      </c>
      <c t="s" r="C1" s="2">
        <v>30</v>
      </c>
    </row>
    <row spans="1:3" r="2">
      <c t="s" r="A2" s="4">
        <v>1327</v>
      </c>
      <c t="n" r="B2" s="12">
        <v>48.8</v>
      </c>
      <c t="n" r="C2" s="12">
        <v>40.4</v>
      </c>
    </row>
    <row spans="1:3" r="3">
      <c t="s" r="A3" s="4">
        <v>1328</v>
      </c>
    </row>
    <row spans="1:3" r="4">
      <c t="s" r="A4" s="4">
        <v>1329</v>
      </c>
      <c t="n" r="B4" s="12">
        <v>62.1</v>
      </c>
      <c t="n" r="C4" s="12">
        <v>47.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30</v>
      </c>
      <c t="s" r="B1" s="2">
        <v>1277</v>
      </c>
      <c t="s" r="J1" s="2">
        <v>1</v>
      </c>
    </row>
    <row spans="1:12" r="2">
      <c t="s" r="B2" s="2">
        <v>2</v>
      </c>
      <c t="s" r="C2" s="2">
        <v>1278</v>
      </c>
      <c t="s" r="D2" s="2">
        <v>4</v>
      </c>
      <c t="s" r="E2" s="2">
        <v>1279</v>
      </c>
      <c t="s" r="F2" s="2">
        <v>30</v>
      </c>
      <c t="s" r="G2" s="2">
        <v>1280</v>
      </c>
      <c t="s" r="H2" s="2">
        <v>1281</v>
      </c>
      <c t="s" r="I2" s="2">
        <v>1282</v>
      </c>
      <c t="s" r="J2" s="2">
        <v>2</v>
      </c>
      <c t="s" r="K2" s="2">
        <v>30</v>
      </c>
      <c t="s" r="L2" s="2">
        <v>81</v>
      </c>
    </row>
    <row spans="1:12" r="3">
      <c t="s" r="A3" s="3">
        <v>1331</v>
      </c>
    </row>
    <row spans="1:12" r="4">
      <c t="s" r="A4" s="4">
        <v>1332</v>
      </c>
      <c t="n" r="B4" s="7">
        <v>15263</v>
      </c>
      <c t="n" r="C4" s="7">
        <v>14695</v>
      </c>
      <c t="n" r="D4" s="7">
        <v>15106</v>
      </c>
      <c t="n" r="E4" s="7">
        <v>14756</v>
      </c>
      <c t="n" r="F4" s="7">
        <v>9233</v>
      </c>
      <c t="n" r="G4" s="7">
        <v>8630</v>
      </c>
      <c t="n" r="H4" s="7">
        <v>8410</v>
      </c>
      <c t="n" r="I4" s="7">
        <v>8001</v>
      </c>
    </row>
    <row spans="1:12" r="5">
      <c t="s" r="A5" s="4">
        <v>1333</v>
      </c>
      <c t="n" r="B5" s="6">
        <v>13893</v>
      </c>
      <c t="n" r="C5" s="6">
        <v>13394</v>
      </c>
      <c t="n" r="D5" s="6">
        <v>13914</v>
      </c>
      <c t="n" r="E5" s="6">
        <v>13484</v>
      </c>
      <c t="n" r="F5" s="6">
        <v>8697</v>
      </c>
      <c t="n" r="G5" s="6">
        <v>8174</v>
      </c>
      <c t="n" r="H5" s="6">
        <v>7937</v>
      </c>
      <c t="n" r="I5" s="6">
        <v>7525</v>
      </c>
      <c t="n" r="J5" s="7">
        <v>54685</v>
      </c>
      <c t="n" r="K5" s="7">
        <v>32333</v>
      </c>
      <c t="n" r="L5" s="7">
        <v>31026</v>
      </c>
    </row>
    <row spans="1:12" r="6">
      <c t="s" r="A6" s="4">
        <v>1300</v>
      </c>
      <c t="n" r="B6" s="7">
        <v>3858</v>
      </c>
      <c t="n" r="C6" s="7">
        <v>3917</v>
      </c>
      <c t="n" r="D6" s="7">
        <v>3565</v>
      </c>
      <c t="n" r="E6" s="7">
        <v>-936</v>
      </c>
      <c t="n" r="F6" s="7">
        <v>2437</v>
      </c>
      <c t="n" r="G6" s="7">
        <v>2316</v>
      </c>
      <c t="n" r="H6" s="7">
        <v>2148</v>
      </c>
      <c t="n" r="I6" s="7">
        <v>2112</v>
      </c>
      <c t="n" r="J6" s="7">
        <v>10404</v>
      </c>
      <c t="n" r="K6" s="7">
        <v>9013</v>
      </c>
      <c t="n" r="L6" s="7">
        <v>8667</v>
      </c>
    </row>
    <row spans="1:12" r="7">
      <c t="s" r="A7" s="4">
        <v>123</v>
      </c>
      <c t="n" r="B7" s="8">
        <v>0.7</v>
      </c>
      <c t="n" r="C7" s="8">
        <v>0.7</v>
      </c>
      <c t="n" r="D7" s="8">
        <v>0.64</v>
      </c>
      <c t="n" r="E7" s="8">
        <v>-0.19</v>
      </c>
      <c t="n" r="F7" s="8">
        <v>0.68</v>
      </c>
      <c t="n" r="G7" s="8">
        <v>0.64</v>
      </c>
      <c t="n" r="H7" s="8">
        <v>0.59</v>
      </c>
      <c t="n" r="I7" s="8">
        <v>0.59</v>
      </c>
      <c t="n" r="J7" s="8">
        <v>1.85</v>
      </c>
      <c t="n" r="K7" s="8">
        <v>2.49</v>
      </c>
      <c t="n" r="L7" s="8">
        <v>2.32</v>
      </c>
    </row>
    <row spans="1:12" r="8">
      <c t="s" r="A8" s="4">
        <v>124</v>
      </c>
      <c t="n" r="B8" s="8">
        <v>0.68</v>
      </c>
      <c t="n" r="C8" s="8">
        <v>0.7</v>
      </c>
      <c t="n" r="D8" s="8">
        <v>0.64</v>
      </c>
      <c t="n" r="E8" s="8">
        <v>-0.19</v>
      </c>
      <c t="n" r="F8" s="8">
        <v>0.66</v>
      </c>
      <c t="n" r="G8" s="8">
        <v>0.63</v>
      </c>
      <c t="n" r="H8" s="8">
        <v>0.59</v>
      </c>
      <c t="n" r="I8" s="8">
        <v>0.58</v>
      </c>
      <c t="n" r="J8" s="8">
        <v>1.82</v>
      </c>
      <c t="n" r="K8" s="8">
        <v>2.46</v>
      </c>
      <c t="n" r="L8" s="8">
        <v>2.32</v>
      </c>
    </row>
    <row spans="1:12" r="9">
      <c t="s" r="A9" s="4">
        <v>506</v>
      </c>
    </row>
    <row spans="1:12" r="10">
      <c t="s" r="A10" s="3">
        <v>1331</v>
      </c>
    </row>
    <row spans="1:12" r="11">
      <c t="s" r="A11" s="4">
        <v>1334</v>
      </c>
      <c t="n" r="E11" s="7">
        <v>38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0425</v>
      </c>
      <c t="n" r="C3" s="7">
        <v>12872</v>
      </c>
    </row>
    <row spans="1:3" r="4">
      <c t="s" r="A4" s="4">
        <v>33</v>
      </c>
      <c t="n" r="B4" s="6">
        <v>13365</v>
      </c>
      <c t="n" r="C4" s="6">
        <v>6808</v>
      </c>
    </row>
    <row spans="1:3" r="5">
      <c t="s" r="A5" s="4">
        <v>34</v>
      </c>
      <c t="n" r="C5" s="6">
        <v>11341</v>
      </c>
    </row>
    <row spans="1:3" r="6">
      <c t="s" r="A6" s="4">
        <v>35</v>
      </c>
      <c t="n" r="B6" s="6">
        <v>378978</v>
      </c>
      <c t="n" r="C6" s="6">
        <v>202177</v>
      </c>
    </row>
    <row spans="1:3" r="7">
      <c t="s" r="A7" s="4">
        <v>36</v>
      </c>
      <c t="n" r="B7" s="6">
        <v>1015</v>
      </c>
    </row>
    <row spans="1:3" r="8">
      <c t="s" r="A8" s="4">
        <v>37</v>
      </c>
      <c t="n" r="B8" s="6">
        <v>1009463</v>
      </c>
      <c t="n" r="C8" s="6">
        <v>597110</v>
      </c>
    </row>
    <row spans="1:3" r="9">
      <c t="s" r="A9" s="4">
        <v>38</v>
      </c>
      <c t="n" r="B9" s="6">
        <v>3890</v>
      </c>
      <c t="n" r="C9" s="6">
        <v>4964</v>
      </c>
    </row>
    <row spans="1:3" r="10">
      <c t="s" r="A10" s="4">
        <v>39</v>
      </c>
      <c t="n" r="B10" s="6">
        <v>5328</v>
      </c>
      <c t="n" r="C10" s="6">
        <v>3152</v>
      </c>
    </row>
    <row spans="1:3" r="11">
      <c t="s" r="A11" s="4">
        <v>40</v>
      </c>
      <c t="n" r="B11" s="6">
        <v>33270</v>
      </c>
      <c t="n" r="C11" s="6">
        <v>18124</v>
      </c>
    </row>
    <row spans="1:3" r="12">
      <c t="s" r="A12" s="4">
        <v>41</v>
      </c>
      <c t="n" r="B12" s="6">
        <v>33127</v>
      </c>
      <c t="n" r="C12" s="6">
        <v>22058</v>
      </c>
    </row>
    <row spans="1:3" r="13">
      <c t="s" r="A13" s="4">
        <v>42</v>
      </c>
      <c t="n" r="B13" s="6">
        <v>4945</v>
      </c>
    </row>
    <row spans="1:3" r="14">
      <c t="s" r="A14" s="4">
        <v>43</v>
      </c>
      <c t="n" r="B14" s="6">
        <v>5015</v>
      </c>
      <c t="n" r="C14" s="6">
        <v>682</v>
      </c>
    </row>
    <row spans="1:3" r="15">
      <c t="s" r="A15" s="4">
        <v>44</v>
      </c>
      <c t="n" r="B15" s="6">
        <v>9952</v>
      </c>
      <c t="n" r="C15" s="6">
        <v>4431</v>
      </c>
    </row>
    <row spans="1:3" r="16">
      <c t="s" r="A16" s="4">
        <v>45</v>
      </c>
      <c t="n" r="B16" s="6">
        <v>27242</v>
      </c>
      <c t="n" r="C16" s="6">
        <v>5027</v>
      </c>
    </row>
    <row spans="1:3" r="17">
      <c t="s" r="A17" s="4">
        <v>46</v>
      </c>
      <c t="n" r="B17" s="6">
        <v>1556015</v>
      </c>
      <c t="n" r="C17" s="6">
        <v>888746</v>
      </c>
    </row>
    <row spans="1:3" r="18">
      <c t="s" r="A18" s="3">
        <v>47</v>
      </c>
    </row>
    <row spans="1:3" r="19">
      <c t="s" r="A19" s="4">
        <v>48</v>
      </c>
      <c t="n" r="B19" s="6">
        <v>286739</v>
      </c>
      <c t="n" r="C19" s="6">
        <v>200142</v>
      </c>
    </row>
    <row spans="1:3" r="20">
      <c t="s" r="A20" s="4">
        <v>49</v>
      </c>
      <c t="n" r="B20" s="6">
        <v>975325</v>
      </c>
      <c t="n" r="C20" s="6">
        <v>450802</v>
      </c>
    </row>
    <row spans="1:3" r="21">
      <c t="s" r="A21" s="4">
        <v>50</v>
      </c>
      <c t="n" r="B21" s="6">
        <v>1262064</v>
      </c>
      <c t="n" r="C21" s="6">
        <v>650944</v>
      </c>
    </row>
    <row spans="1:3" r="22">
      <c t="s" r="A22" s="4">
        <v>51</v>
      </c>
      <c t="n" r="B22" s="6">
        <v>48785</v>
      </c>
      <c t="n" r="C22" s="6">
        <v>45818</v>
      </c>
    </row>
    <row spans="1:3" r="23">
      <c t="s" r="A23" s="4">
        <v>52</v>
      </c>
      <c t="n" r="C23" s="6">
        <v>20774</v>
      </c>
    </row>
    <row spans="1:3" r="24">
      <c t="s" r="A24" s="4">
        <v>53</v>
      </c>
      <c t="n" r="B24" s="6">
        <v>108347</v>
      </c>
      <c t="n" r="C24" s="6">
        <v>67000</v>
      </c>
    </row>
    <row spans="1:3" r="25">
      <c t="s" r="A25" s="4">
        <v>54</v>
      </c>
      <c t="n" r="B25" s="6">
        <v>451</v>
      </c>
      <c t="n" r="C25" s="6">
        <v>158</v>
      </c>
    </row>
    <row spans="1:3" r="26">
      <c t="s" r="A26" s="4">
        <v>55</v>
      </c>
      <c t="n" r="B26" s="6">
        <v>9282</v>
      </c>
      <c t="n" r="C26" s="6">
        <v>4504</v>
      </c>
    </row>
    <row spans="1:3" r="27">
      <c t="s" r="A27" s="4">
        <v>56</v>
      </c>
      <c t="n" r="B27" s="7">
        <v>1428929</v>
      </c>
      <c t="n" r="C27" s="7">
        <v>789198</v>
      </c>
    </row>
    <row spans="1:3" r="28">
      <c t="s" r="A28" s="4">
        <v>57</v>
      </c>
      <c t="s" r="B28" s="4">
        <v>58</v>
      </c>
      <c t="s" r="C28" s="4">
        <v>58</v>
      </c>
    </row>
    <row spans="1:3" r="29">
      <c t="s" r="A29" s="3">
        <v>59</v>
      </c>
    </row>
    <row spans="1:3" r="30">
      <c t="s" r="A30" s="4">
        <v>60</v>
      </c>
      <c t="n" r="C30" s="7">
        <v>28000</v>
      </c>
    </row>
    <row spans="1:3" r="31">
      <c t="s" r="A31" s="4">
        <v>61</v>
      </c>
      <c t="n" r="B31" s="7">
        <v>578</v>
      </c>
      <c t="n" r="C31" s="6">
        <v>386</v>
      </c>
    </row>
    <row spans="1:3" r="32">
      <c t="s" r="A32" s="4">
        <v>62</v>
      </c>
      <c t="n" r="B32" s="6">
        <v>90869</v>
      </c>
      <c t="n" r="C32" s="6">
        <v>44421</v>
      </c>
    </row>
    <row spans="1:3" r="33">
      <c t="s" r="A33" s="4">
        <v>63</v>
      </c>
      <c t="n" r="B33" s="6">
        <v>39512</v>
      </c>
      <c t="n" r="C33" s="6">
        <v>32110</v>
      </c>
    </row>
    <row spans="1:3" r="34">
      <c t="s" r="A34" s="4">
        <v>64</v>
      </c>
      <c t="n" r="B34" s="6">
        <v>2089</v>
      </c>
      <c t="n" r="C34" s="6">
        <v>1809</v>
      </c>
    </row>
    <row spans="1:3" r="35">
      <c t="s" r="A35" s="4">
        <v>65</v>
      </c>
      <c t="n" r="B35" s="6">
        <v>-5962</v>
      </c>
      <c t="n" r="C35" s="6">
        <v>-7178</v>
      </c>
    </row>
    <row spans="1:3" r="36">
      <c t="s" r="A36" s="4">
        <v>66</v>
      </c>
      <c t="n" r="B36" s="6">
        <v>127086</v>
      </c>
      <c t="n" r="C36" s="6">
        <v>99548</v>
      </c>
    </row>
    <row spans="1:3" r="37">
      <c t="s" r="A37" s="4">
        <v>67</v>
      </c>
      <c t="n" r="B37" s="7">
        <v>1556015</v>
      </c>
      <c t="n" r="C37" s="7">
        <v>888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8</v>
      </c>
      <c t="s" r="B1" s="2">
        <v>2</v>
      </c>
      <c t="s" r="C1" s="2">
        <v>30</v>
      </c>
    </row>
    <row spans="1:3" r="2">
      <c t="s" r="A2" s="3">
        <v>69</v>
      </c>
    </row>
    <row spans="1:3" r="3">
      <c t="s" r="A3" s="4">
        <v>70</v>
      </c>
      <c t="n" r="B3" s="7">
        <v>6851</v>
      </c>
      <c t="n" r="C3" s="7">
        <v>6465</v>
      </c>
    </row>
    <row spans="1:3" r="4">
      <c t="s" r="A4" s="4">
        <v>71</v>
      </c>
      <c t="n" r="B4" s="6">
        <v>5000000</v>
      </c>
      <c t="n" r="C4" s="6">
        <v>5000000</v>
      </c>
    </row>
    <row spans="1:3" r="5">
      <c t="s" r="A5" s="4">
        <v>72</v>
      </c>
      <c t="n" r="B5" s="6">
        <v>0</v>
      </c>
      <c t="n" r="C5" s="6">
        <v>28000</v>
      </c>
    </row>
    <row spans="1:3" r="6">
      <c t="s" r="A6" s="4">
        <v>73</v>
      </c>
      <c t="n" r="B6" s="6">
        <v>0</v>
      </c>
      <c t="n" r="C6" s="6">
        <v>28000</v>
      </c>
    </row>
    <row spans="1:3" r="7">
      <c t="s" r="A7" s="4">
        <v>74</v>
      </c>
      <c t="n" r="B7" s="7">
        <v>28000</v>
      </c>
      <c t="n" r="C7" s="7">
        <v>28000</v>
      </c>
    </row>
    <row spans="1:3" r="8">
      <c t="s" r="A8" s="4">
        <v>75</v>
      </c>
      <c t="n" r="B8" s="8">
        <v>0.1</v>
      </c>
      <c t="n" r="C8" s="8">
        <v>0.1</v>
      </c>
    </row>
    <row spans="1:3" r="9">
      <c t="s" r="A9" s="4">
        <v>76</v>
      </c>
      <c t="n" r="B9" s="6">
        <v>10000000</v>
      </c>
      <c t="n" r="C9" s="6">
        <v>10000000</v>
      </c>
    </row>
    <row spans="1:3" r="10">
      <c t="s" r="A10" s="4">
        <v>77</v>
      </c>
      <c t="n" r="B10" s="6">
        <v>5776237</v>
      </c>
      <c t="n" r="C10" s="6">
        <v>3863937</v>
      </c>
    </row>
    <row spans="1:3" r="11">
      <c t="s" r="A11" s="4">
        <v>78</v>
      </c>
      <c t="n" r="B11" s="6">
        <v>5429766</v>
      </c>
      <c t="n" r="C11" s="6">
        <v>3447826</v>
      </c>
    </row>
    <row spans="1:3" r="12">
      <c t="s" r="A12" s="4">
        <v>79</v>
      </c>
      <c t="n" r="B12" s="6">
        <v>346471</v>
      </c>
      <c t="n" r="C12" s="6">
        <v>416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1"/>
    <col customWidth="1" max="2" min="2" width="80"/>
  </cols>
  <sheetData>
    <row spans="1:2" r="1">
      <c t="s" r="A1" s="1">
        <v>292</v>
      </c>
      <c t="s" r="B1" s="2">
        <v>1</v>
      </c>
    </row>
    <row spans="1:2" r="2">
      <c t="s" r="B2" s="2">
        <v>2</v>
      </c>
    </row>
    <row spans="1:2" r="3">
      <c t="s" r="A3" s="3">
        <v>229</v>
      </c>
    </row>
    <row spans="1:2" r="4">
      <c t="s" r="A4" s="4">
        <v>293</v>
      </c>
      <c t="s" r="B4" s="4">
        <v>294</v>
      </c>
    </row>
    <row spans="1:2" r="5">
      <c t="s" r="A5" s="4">
        <v>295</v>
      </c>
      <c t="s" r="B5" s="4">
        <v>296</v>
      </c>
    </row>
    <row spans="1:2" r="6">
      <c t="s" r="A6" s="4">
        <v>297</v>
      </c>
      <c t="s" r="B6" s="4">
        <v>298</v>
      </c>
    </row>
    <row spans="1:2" r="7">
      <c t="s" r="A7" s="4">
        <v>299</v>
      </c>
      <c t="s" r="B7" s="4">
        <v>300</v>
      </c>
    </row>
    <row spans="1:2" r="8">
      <c t="s" r="A8" s="4">
        <v>235</v>
      </c>
      <c t="s" r="B8" s="4">
        <v>301</v>
      </c>
    </row>
    <row spans="1:2" r="9">
      <c t="s" r="A9" s="4">
        <v>302</v>
      </c>
      <c t="s" r="B9" s="4">
        <v>303</v>
      </c>
    </row>
    <row spans="1:2" r="10">
      <c t="s" r="A10" s="4">
        <v>238</v>
      </c>
      <c t="s" r="B10" s="4">
        <v>304</v>
      </c>
    </row>
    <row spans="1:2" r="11">
      <c t="s" r="A11" s="4">
        <v>305</v>
      </c>
      <c t="s" r="B11" s="4">
        <v>306</v>
      </c>
    </row>
    <row spans="1:2" r="12">
      <c t="s" r="A12" s="4">
        <v>307</v>
      </c>
      <c t="s" r="B12" s="4">
        <v>308</v>
      </c>
    </row>
    <row spans="1:2" r="13">
      <c t="s" r="A13" s="4">
        <v>244</v>
      </c>
      <c t="s" r="B13" s="4">
        <v>309</v>
      </c>
    </row>
    <row spans="1:2" r="14">
      <c t="s" r="A14" s="4">
        <v>310</v>
      </c>
      <c t="s" r="B14" s="4">
        <v>311</v>
      </c>
    </row>
    <row spans="1:2" r="15">
      <c t="s" r="A15" s="4">
        <v>312</v>
      </c>
      <c t="s" r="B15" s="4">
        <v>313</v>
      </c>
    </row>
    <row spans="1:2" r="16">
      <c t="s" r="A16" s="4">
        <v>314</v>
      </c>
      <c t="s" r="B16" s="4">
        <v>315</v>
      </c>
    </row>
    <row spans="1:2" r="17">
      <c t="s" r="A17" s="4">
        <v>316</v>
      </c>
      <c t="s" r="B17" s="4">
        <v>317</v>
      </c>
    </row>
    <row spans="1:2" r="18">
      <c t="s" r="A18" s="4">
        <v>318</v>
      </c>
      <c t="s" r="B18" s="4">
        <v>319</v>
      </c>
    </row>
    <row spans="1:2" r="19">
      <c t="s" r="A19" s="4">
        <v>320</v>
      </c>
      <c t="s" r="B19" s="4">
        <v>321</v>
      </c>
    </row>
    <row spans="1:2" r="20">
      <c t="s" r="A20" s="4">
        <v>322</v>
      </c>
      <c t="s" r="B20" s="4">
        <v>323</v>
      </c>
    </row>
    <row spans="1:2" r="21">
      <c t="s" r="A21" s="4">
        <v>324</v>
      </c>
      <c t="s" r="B21" s="4">
        <v>325</v>
      </c>
    </row>
    <row spans="1:2" r="22">
      <c t="s" r="A22" s="4">
        <v>265</v>
      </c>
      <c t="s" r="B22" s="4">
        <v>326</v>
      </c>
    </row>
    <row spans="1:2" r="23">
      <c t="s" r="A23" s="4">
        <v>327</v>
      </c>
      <c t="s" r="B23" s="4">
        <v>328</v>
      </c>
    </row>
    <row spans="1:2" r="24">
      <c t="s" r="A24" s="4">
        <v>329</v>
      </c>
      <c t="s" r="B24" s="4">
        <v>330</v>
      </c>
    </row>
    <row spans="1:2" r="25">
      <c t="s" r="A25" s="4">
        <v>331</v>
      </c>
      <c t="s" r="B25" s="4">
        <v>332</v>
      </c>
    </row>
    <row spans="1:2" r="26">
      <c t="s" r="A26" s="4">
        <v>333</v>
      </c>
      <c t="s" r="B26" s="4">
        <v>334</v>
      </c>
    </row>
    <row spans="1:2" r="27">
      <c t="s" r="A27" s="4">
        <v>335</v>
      </c>
      <c t="s" r="B27" s="4">
        <v>336</v>
      </c>
    </row>
    <row spans="1:2" r="28">
      <c t="s" r="A28" s="4">
        <v>337</v>
      </c>
      <c t="s" r="B28" s="4">
        <v>338</v>
      </c>
    </row>
    <row spans="1:2" r="29">
      <c t="s" r="A29" s="4">
        <v>339</v>
      </c>
      <c t="s" r="B29" s="4">
        <v>340</v>
      </c>
    </row>
    <row spans="1:2" r="30">
      <c t="s" r="A30" s="4">
        <v>341</v>
      </c>
      <c t="s" r="B30" s="4">
        <v>342</v>
      </c>
    </row>
    <row spans="1:2" r="31">
      <c t="s" r="A31" s="4">
        <v>343</v>
      </c>
      <c t="s" r="B31"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32</v>
      </c>
    </row>
    <row spans="1:2" r="4">
      <c t="s" r="A4" s="4">
        <v>346</v>
      </c>
      <c t="s" r="B4" s="4">
        <v>347</v>
      </c>
    </row>
    <row spans="1:2" r="5">
      <c t="s" r="A5" s="4">
        <v>348</v>
      </c>
      <c t="s" r="B5" s="4">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235</v>
      </c>
    </row>
    <row spans="1:2" r="4">
      <c t="s" r="A4" s="4">
        <v>351</v>
      </c>
      <c t="s" r="B4" s="4">
        <v>352</v>
      </c>
    </row>
    <row spans="1:2" r="5">
      <c t="s" r="A5" s="4">
        <v>353</v>
      </c>
      <c t="s" r="B5" s="4">
        <v>354</v>
      </c>
    </row>
    <row spans="1:2" r="6">
      <c t="s" r="A6" s="4">
        <v>355</v>
      </c>
      <c t="s" r="B6" s="4">
        <v>356</v>
      </c>
    </row>
    <row spans="1:2" r="7">
      <c t="s" r="A7" s="4">
        <v>357</v>
      </c>
      <c t="s" r="B7" s="4">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238</v>
      </c>
    </row>
    <row spans="1:2" r="4">
      <c t="s" r="A4" s="4">
        <v>360</v>
      </c>
      <c t="s" r="B4" s="4">
        <v>361</v>
      </c>
    </row>
    <row spans="1:2" r="5">
      <c t="s" r="A5" s="4">
        <v>362</v>
      </c>
      <c t="s" r="B5" s="4">
        <v>363</v>
      </c>
    </row>
    <row spans="1:2" r="6">
      <c t="s" r="A6" s="4">
        <v>364</v>
      </c>
      <c t="s" r="B6" s="4">
        <v>365</v>
      </c>
    </row>
    <row spans="1:2" r="7">
      <c t="s" r="A7" s="4">
        <v>366</v>
      </c>
      <c t="s" r="B7" s="4">
        <v>367</v>
      </c>
    </row>
    <row spans="1:2" r="8">
      <c t="s" r="A8" s="4">
        <v>368</v>
      </c>
      <c t="s" r="B8" s="4">
        <v>369</v>
      </c>
    </row>
    <row spans="1:2" r="9">
      <c t="s" r="A9" s="4">
        <v>370</v>
      </c>
      <c t="s" r="B9" s="4">
        <v>371</v>
      </c>
    </row>
    <row spans="1:2" r="10">
      <c t="s" r="A10" s="4">
        <v>372</v>
      </c>
      <c t="s" r="B10" s="4">
        <v>373</v>
      </c>
    </row>
    <row spans="1:2" r="11">
      <c t="s" r="A11" s="4">
        <v>374</v>
      </c>
      <c t="s" r="B11" s="4">
        <v>375</v>
      </c>
    </row>
    <row spans="1:2" r="12">
      <c t="s" r="A12" s="4">
        <v>376</v>
      </c>
      <c t="s" r="B12" s="4">
        <v>377</v>
      </c>
    </row>
    <row spans="1:2" r="13">
      <c t="s" r="A13" s="4">
        <v>378</v>
      </c>
      <c t="s" r="B13" s="4">
        <v>379</v>
      </c>
    </row>
    <row spans="1:2" r="14">
      <c t="s" r="A14" s="4">
        <v>380</v>
      </c>
      <c t="s" r="B14" s="4">
        <v>381</v>
      </c>
    </row>
    <row spans="1:2" r="15">
      <c t="s" r="A15" s="4">
        <v>382</v>
      </c>
      <c t="s" r="B15" s="4">
        <v>383</v>
      </c>
    </row>
    <row spans="1:2" r="16">
      <c t="s" r="A16" s="4">
        <v>384</v>
      </c>
      <c t="s" r="B16" s="4">
        <v>385</v>
      </c>
    </row>
    <row spans="1:2" r="17">
      <c t="s" r="A17" s="4">
        <v>386</v>
      </c>
      <c t="s" r="B17" s="4">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388</v>
      </c>
      <c t="s" r="B1" s="2">
        <v>1</v>
      </c>
    </row>
    <row spans="1:2" r="2">
      <c t="s" r="B2" s="2">
        <v>2</v>
      </c>
    </row>
    <row spans="1:2" r="3">
      <c t="s" r="A3" s="3">
        <v>241</v>
      </c>
    </row>
    <row spans="1:2" r="4">
      <c t="s" r="A4" s="4">
        <v>389</v>
      </c>
      <c t="s" r="B4" s="4">
        <v>390</v>
      </c>
    </row>
    <row spans="1:2" r="5">
      <c t="s" r="A5" s="4">
        <v>391</v>
      </c>
      <c t="s" r="B5" s="4">
        <v>392</v>
      </c>
    </row>
    <row spans="1:2" r="6">
      <c t="s" r="A6" s="4">
        <v>393</v>
      </c>
      <c t="s" r="B6" s="4">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95</v>
      </c>
      <c t="s" r="B1" s="2">
        <v>1</v>
      </c>
    </row>
    <row spans="1:2" r="2">
      <c t="s" r="B2" s="2">
        <v>2</v>
      </c>
    </row>
    <row spans="1:2" r="3">
      <c t="s" r="A3" s="3">
        <v>244</v>
      </c>
    </row>
    <row spans="1:2" r="4">
      <c t="s" r="A4" s="4">
        <v>396</v>
      </c>
      <c t="s" r="B4" s="4">
        <v>397</v>
      </c>
    </row>
    <row spans="1:2" r="5">
      <c t="s" r="A5" s="4">
        <v>398</v>
      </c>
      <c t="s" r="B5" s="4">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400</v>
      </c>
      <c t="s" r="B1" s="2">
        <v>1</v>
      </c>
    </row>
    <row spans="1:2" r="2">
      <c t="s" r="B2" s="2">
        <v>2</v>
      </c>
    </row>
    <row spans="1:2" r="3">
      <c t="s" r="A3" s="3">
        <v>247</v>
      </c>
    </row>
    <row spans="1:2" r="4">
      <c t="s" r="A4" s="4">
        <v>401</v>
      </c>
      <c t="s" r="B4" s="4">
        <v>402</v>
      </c>
    </row>
    <row spans="1:2" r="5">
      <c t="s" r="A5" s="4">
        <v>403</v>
      </c>
      <c t="s" r="B5" s="4">
        <v>404</v>
      </c>
    </row>
    <row spans="1:2" r="6">
      <c t="s" r="A6" s="4">
        <v>405</v>
      </c>
      <c t="s" r="B6" s="4">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07</v>
      </c>
      <c t="s" r="B1" s="2">
        <v>1</v>
      </c>
    </row>
    <row spans="1:2" r="2">
      <c t="s" r="B2" s="2">
        <v>2</v>
      </c>
    </row>
    <row spans="1:2" r="3">
      <c t="s" r="A3" s="3">
        <v>250</v>
      </c>
    </row>
    <row spans="1:2" r="4">
      <c t="s" r="A4" s="4">
        <v>408</v>
      </c>
      <c t="s" r="B4" s="4">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410</v>
      </c>
      <c t="s" r="B1" s="2">
        <v>1</v>
      </c>
    </row>
    <row spans="1:2" r="2">
      <c t="s" r="B2" s="2">
        <v>2</v>
      </c>
    </row>
    <row spans="1:2" r="3">
      <c t="s" r="A3" s="3">
        <v>253</v>
      </c>
    </row>
    <row spans="1:2" r="4">
      <c t="s" r="A4" s="4">
        <v>411</v>
      </c>
      <c t="s" r="B4" s="4">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413</v>
      </c>
      <c t="s" r="B1" s="2">
        <v>1</v>
      </c>
    </row>
    <row spans="1:2" r="2">
      <c t="s" r="B2" s="2">
        <v>2</v>
      </c>
    </row>
    <row spans="1:2" r="3">
      <c t="s" r="A3" s="3">
        <v>256</v>
      </c>
    </row>
    <row spans="1:2" r="4">
      <c t="s" r="A4" s="4">
        <v>414</v>
      </c>
      <c t="s" r="B4" s="4">
        <v>415</v>
      </c>
    </row>
    <row spans="1:2" r="5">
      <c t="s" r="A5" s="4">
        <v>416</v>
      </c>
      <c t="s" r="B5" s="4">
        <v>417</v>
      </c>
    </row>
    <row spans="1:2" r="6">
      <c t="s" r="A6" s="4">
        <v>418</v>
      </c>
      <c t="s" r="B6" s="4">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0</v>
      </c>
      <c t="s" r="B1" s="2">
        <v>1</v>
      </c>
    </row>
    <row spans="1:4" r="2">
      <c t="s" r="B2" s="2">
        <v>2</v>
      </c>
      <c t="s" r="C2" s="2">
        <v>30</v>
      </c>
      <c t="s" r="D2" s="2">
        <v>81</v>
      </c>
    </row>
    <row spans="1:4" r="3">
      <c t="s" r="A3" s="3">
        <v>82</v>
      </c>
    </row>
    <row spans="1:4" r="4">
      <c t="s" r="A4" s="4">
        <v>83</v>
      </c>
      <c t="n" r="B4" s="7">
        <v>50627</v>
      </c>
      <c t="n" r="C4" s="7">
        <v>28950</v>
      </c>
      <c t="n" r="D4" s="7">
        <v>27377</v>
      </c>
    </row>
    <row spans="1:4" r="5">
      <c t="s" r="A5" s="4">
        <v>84</v>
      </c>
      <c t="n" r="B5" s="6">
        <v>5161</v>
      </c>
      <c t="n" r="C5" s="6">
        <v>2062</v>
      </c>
      <c t="n" r="D5" s="6">
        <v>2479</v>
      </c>
    </row>
    <row spans="1:4" r="6">
      <c t="s" r="A6" s="4">
        <v>85</v>
      </c>
      <c t="n" r="B6" s="6">
        <v>3623</v>
      </c>
      <c t="n" r="C6" s="6">
        <v>2961</v>
      </c>
      <c t="n" r="D6" s="6">
        <v>3034</v>
      </c>
    </row>
    <row spans="1:4" r="7">
      <c t="s" r="A7" s="4">
        <v>86</v>
      </c>
      <c t="n" r="B7" s="6">
        <v>251</v>
      </c>
      <c t="n" r="C7" s="6">
        <v>242</v>
      </c>
      <c t="n" r="D7" s="6">
        <v>287</v>
      </c>
    </row>
    <row spans="1:4" r="8">
      <c t="s" r="A8" s="4">
        <v>33</v>
      </c>
      <c t="n" r="B8" s="6">
        <v>158</v>
      </c>
      <c t="n" r="C8" s="6">
        <v>59</v>
      </c>
      <c t="n" r="D8" s="6">
        <v>76</v>
      </c>
    </row>
    <row spans="1:4" r="9">
      <c t="s" r="A9" s="4">
        <v>87</v>
      </c>
      <c t="n" r="B9" s="6">
        <v>59820</v>
      </c>
      <c t="n" r="C9" s="6">
        <v>34274</v>
      </c>
      <c t="n" r="D9" s="6">
        <v>33253</v>
      </c>
    </row>
    <row spans="1:4" r="10">
      <c t="s" r="A10" s="3">
        <v>88</v>
      </c>
    </row>
    <row spans="1:4" r="11">
      <c t="s" r="A11" s="4">
        <v>47</v>
      </c>
      <c t="n" r="B11" s="6">
        <v>2299</v>
      </c>
      <c t="n" r="C11" s="6">
        <v>1020</v>
      </c>
      <c t="n" r="D11" s="6">
        <v>1191</v>
      </c>
    </row>
    <row spans="1:4" r="12">
      <c t="s" r="A12" s="4">
        <v>51</v>
      </c>
      <c t="n" r="B12" s="6">
        <v>135</v>
      </c>
      <c t="n" r="C12" s="6">
        <v>99</v>
      </c>
      <c t="n" r="D12" s="6">
        <v>113</v>
      </c>
    </row>
    <row spans="1:4" r="13">
      <c t="s" r="A13" s="4">
        <v>53</v>
      </c>
      <c t="n" r="B13" s="6">
        <v>2701</v>
      </c>
      <c t="n" r="C13" s="6">
        <v>822</v>
      </c>
      <c t="n" r="D13" s="6">
        <v>923</v>
      </c>
    </row>
    <row spans="1:4" r="14">
      <c t="s" r="A14" s="4">
        <v>89</v>
      </c>
      <c t="n" r="B14" s="6">
        <v>5135</v>
      </c>
      <c t="n" r="C14" s="6">
        <v>1941</v>
      </c>
      <c t="n" r="D14" s="6">
        <v>2227</v>
      </c>
    </row>
    <row spans="1:4" r="15">
      <c t="s" r="A15" s="4">
        <v>90</v>
      </c>
      <c t="n" r="B15" s="6">
        <v>54685</v>
      </c>
      <c t="n" r="C15" s="6">
        <v>32333</v>
      </c>
      <c t="n" r="D15" s="6">
        <v>31026</v>
      </c>
    </row>
    <row spans="1:4" r="16">
      <c t="s" r="A16" s="4">
        <v>91</v>
      </c>
      <c t="n" r="B16" s="6">
        <v>2591</v>
      </c>
      <c t="n" r="C16" s="6">
        <v>1275</v>
      </c>
      <c t="n" r="D16" s="6">
        <v>3410</v>
      </c>
    </row>
    <row spans="1:4" r="17">
      <c t="s" r="A17" s="4">
        <v>92</v>
      </c>
      <c t="n" r="B17" s="6">
        <v>52094</v>
      </c>
      <c t="n" r="C17" s="6">
        <v>31058</v>
      </c>
      <c t="n" r="D17" s="6">
        <v>27616</v>
      </c>
    </row>
    <row spans="1:4" r="18">
      <c t="s" r="A18" s="3">
        <v>93</v>
      </c>
    </row>
    <row spans="1:4" r="19">
      <c t="s" r="A19" s="4">
        <v>94</v>
      </c>
      <c t="n" r="B19" s="6">
        <v>6349</v>
      </c>
      <c t="n" r="C19" s="6">
        <v>3355</v>
      </c>
      <c t="n" r="D19" s="6">
        <v>3394</v>
      </c>
    </row>
    <row spans="1:4" r="20">
      <c t="s" r="A20" s="4">
        <v>95</v>
      </c>
      <c t="n" r="B20" s="6">
        <v>191</v>
      </c>
      <c t="n" r="C20" s="6">
        <v>194</v>
      </c>
      <c t="n" r="D20" s="6">
        <v>173</v>
      </c>
    </row>
    <row spans="1:4" r="21">
      <c t="s" r="A21" s="4">
        <v>96</v>
      </c>
      <c t="n" r="B21" s="6">
        <v>254</v>
      </c>
      <c t="n" r="C21" s="6">
        <v>468</v>
      </c>
      <c t="n" r="D21" s="6">
        <v>742</v>
      </c>
    </row>
    <row spans="1:4" r="22">
      <c t="s" r="A22" s="4">
        <v>97</v>
      </c>
      <c t="n" r="B22" s="6">
        <v>-316</v>
      </c>
    </row>
    <row spans="1:4" r="23">
      <c t="s" r="A23" s="4">
        <v>98</v>
      </c>
      <c t="n" r="B23" s="6">
        <v>365</v>
      </c>
      <c t="n" r="C23" s="6">
        <v>126</v>
      </c>
      <c t="n" r="D23" s="6">
        <v>217</v>
      </c>
    </row>
    <row spans="1:4" r="24">
      <c t="s" r="A24" s="4">
        <v>99</v>
      </c>
      <c t="n" r="B24" s="6">
        <v>1029</v>
      </c>
      <c t="n" r="C24" s="6">
        <v>672</v>
      </c>
      <c t="n" r="D24" s="6">
        <v>678</v>
      </c>
    </row>
    <row spans="1:4" r="25">
      <c t="s" r="A25" s="4">
        <v>100</v>
      </c>
      <c t="n" r="B25" s="6">
        <v>2195</v>
      </c>
      <c t="n" r="C25" s="6">
        <v>1168</v>
      </c>
      <c t="n" r="D25" s="6">
        <v>1092</v>
      </c>
    </row>
    <row spans="1:4" r="26">
      <c t="s" r="A26" s="4">
        <v>101</v>
      </c>
      <c t="n" r="B26" s="6">
        <v>835</v>
      </c>
    </row>
    <row spans="1:4" r="27">
      <c t="s" r="A27" s="4">
        <v>102</v>
      </c>
      <c t="n" r="D27" s="6">
        <v>1879</v>
      </c>
    </row>
    <row spans="1:4" r="28">
      <c t="s" r="A28" s="4">
        <v>103</v>
      </c>
      <c t="n" r="B28" s="6">
        <v>477</v>
      </c>
      <c t="n" r="C28" s="6">
        <v>462</v>
      </c>
      <c t="n" r="D28" s="6">
        <v>509</v>
      </c>
    </row>
    <row spans="1:4" r="29">
      <c t="s" r="A29" s="4">
        <v>104</v>
      </c>
      <c t="n" r="B29" s="6">
        <v>11379</v>
      </c>
      <c t="n" r="C29" s="6">
        <v>6445</v>
      </c>
      <c t="n" r="D29" s="6">
        <v>8684</v>
      </c>
    </row>
    <row spans="1:4" r="30">
      <c t="s" r="A30" s="3">
        <v>105</v>
      </c>
    </row>
    <row spans="1:4" r="31">
      <c t="s" r="A31" s="4">
        <v>106</v>
      </c>
      <c t="n" r="B31" s="6">
        <v>25889</v>
      </c>
      <c t="n" r="C31" s="6">
        <v>13878</v>
      </c>
      <c t="n" r="D31" s="6">
        <v>13381</v>
      </c>
    </row>
    <row spans="1:4" r="32">
      <c t="s" r="A32" s="4">
        <v>107</v>
      </c>
      <c t="n" r="B32" s="6">
        <v>6114</v>
      </c>
      <c t="n" r="C32" s="6">
        <v>2516</v>
      </c>
      <c t="n" r="D32" s="6">
        <v>2234</v>
      </c>
    </row>
    <row spans="1:4" r="33">
      <c t="s" r="A33" s="4">
        <v>108</v>
      </c>
      <c t="n" r="B33" s="6">
        <v>2087</v>
      </c>
      <c t="n" r="C33" s="6">
        <v>1298</v>
      </c>
      <c t="n" r="D33" s="6">
        <v>1277</v>
      </c>
    </row>
    <row spans="1:4" r="34">
      <c t="s" r="A34" s="4">
        <v>109</v>
      </c>
      <c t="n" r="B34" s="6">
        <v>5454</v>
      </c>
      <c t="n" r="C34" s="6">
        <v>2617</v>
      </c>
      <c t="n" r="D34" s="6">
        <v>2794</v>
      </c>
    </row>
    <row spans="1:4" r="35">
      <c t="s" r="A35" s="4">
        <v>110</v>
      </c>
      <c t="n" r="B35" s="6">
        <v>854</v>
      </c>
      <c t="n" r="C35" s="6">
        <v>369</v>
      </c>
      <c t="n" r="D35" s="6">
        <v>349</v>
      </c>
    </row>
    <row spans="1:4" r="36">
      <c t="s" r="A36" s="4">
        <v>111</v>
      </c>
      <c t="n" r="B36" s="6">
        <v>4002</v>
      </c>
      <c t="n" r="C36" s="6">
        <v>2485</v>
      </c>
      <c t="n" r="D36" s="6">
        <v>2027</v>
      </c>
    </row>
    <row spans="1:4" r="37">
      <c t="s" r="A37" s="4">
        <v>112</v>
      </c>
      <c t="n" r="B37" s="6">
        <v>1129</v>
      </c>
      <c t="n" r="C37" s="6">
        <v>594</v>
      </c>
      <c t="n" r="D37" s="6">
        <v>670</v>
      </c>
    </row>
    <row spans="1:4" r="38">
      <c t="s" r="A38" s="4">
        <v>113</v>
      </c>
      <c t="n" r="B38" s="6">
        <v>458</v>
      </c>
      <c t="n" r="C38" s="6">
        <v>162</v>
      </c>
      <c t="n" r="D38" s="6">
        <v>644</v>
      </c>
    </row>
    <row spans="1:4" r="39">
      <c t="s" r="A39" s="4">
        <v>114</v>
      </c>
      <c t="n" r="B39" s="6">
        <v>1334</v>
      </c>
      <c t="n" r="C39" s="6">
        <v>322</v>
      </c>
      <c t="n" r="D39" s="6">
        <v>302</v>
      </c>
    </row>
    <row spans="1:4" r="40">
      <c t="s" r="A40" s="4">
        <v>115</v>
      </c>
      <c t="n" r="B40" s="6">
        <v>5614</v>
      </c>
      <c t="n" r="C40" s="6">
        <v>2248</v>
      </c>
      <c t="n" r="D40" s="6">
        <v>2393</v>
      </c>
    </row>
    <row spans="1:4" r="41">
      <c t="s" r="A41" s="4">
        <v>116</v>
      </c>
      <c t="n" r="B41" s="6">
        <v>52935</v>
      </c>
      <c t="n" r="C41" s="6">
        <v>26489</v>
      </c>
      <c t="n" r="D41" s="6">
        <v>26071</v>
      </c>
    </row>
    <row spans="1:4" r="42">
      <c t="s" r="A42" s="4">
        <v>117</v>
      </c>
      <c t="n" r="B42" s="6">
        <v>10538</v>
      </c>
      <c t="n" r="C42" s="6">
        <v>11014</v>
      </c>
      <c t="n" r="D42" s="6">
        <v>10229</v>
      </c>
    </row>
    <row spans="1:4" r="43">
      <c t="s" r="A43" s="4">
        <v>118</v>
      </c>
      <c t="n" r="B43" s="6">
        <v>134</v>
      </c>
      <c t="n" r="C43" s="6">
        <v>2001</v>
      </c>
      <c t="n" r="D43" s="6">
        <v>1562</v>
      </c>
    </row>
    <row spans="1:4" r="44">
      <c t="s" r="A44" s="4">
        <v>119</v>
      </c>
      <c t="n" r="B44" s="6">
        <v>10404</v>
      </c>
      <c t="n" r="C44" s="6">
        <v>9013</v>
      </c>
      <c t="n" r="D44" s="6">
        <v>8667</v>
      </c>
    </row>
    <row spans="1:4" r="45">
      <c t="s" r="A45" s="4">
        <v>120</v>
      </c>
      <c t="n" r="B45" s="6">
        <v>-420</v>
      </c>
      <c t="n" r="C45" s="6">
        <v>-439</v>
      </c>
      <c t="n" r="D45" s="6">
        <v>-802</v>
      </c>
    </row>
    <row spans="1:4" r="46">
      <c t="s" r="A46" s="4">
        <v>121</v>
      </c>
      <c t="n" r="B46" s="7">
        <v>9984</v>
      </c>
      <c t="n" r="C46" s="7">
        <v>8574</v>
      </c>
      <c t="n" r="D46" s="7">
        <v>7865</v>
      </c>
    </row>
    <row spans="1:4" r="47">
      <c t="s" r="A47" s="3">
        <v>122</v>
      </c>
    </row>
    <row spans="1:4" r="48">
      <c t="s" r="A48" s="4">
        <v>123</v>
      </c>
      <c t="n" r="B48" s="8">
        <v>1.85</v>
      </c>
      <c t="n" r="C48" s="8">
        <v>2.49</v>
      </c>
      <c t="n" r="D48" s="8">
        <v>2.32</v>
      </c>
    </row>
    <row spans="1:4" r="49">
      <c t="s" r="A49" s="4">
        <v>124</v>
      </c>
      <c t="n" r="B49" s="8">
        <v>1.82</v>
      </c>
      <c t="n" r="C49" s="8">
        <v>2.46</v>
      </c>
      <c t="n" r="D49" s="8">
        <v>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r="A1" s="1">
        <v>420</v>
      </c>
      <c t="s" r="B1" s="2">
        <v>1</v>
      </c>
    </row>
    <row spans="1:2" r="2">
      <c t="s" r="B2" s="2">
        <v>2</v>
      </c>
    </row>
    <row spans="1:2" r="3">
      <c t="s" r="A3" s="3">
        <v>259</v>
      </c>
    </row>
    <row spans="1:2" r="4">
      <c t="s" r="A4" s="4">
        <v>421</v>
      </c>
      <c t="s" r="B4" s="4">
        <v>422</v>
      </c>
    </row>
    <row spans="1:2" r="5">
      <c t="s" r="A5" s="4">
        <v>423</v>
      </c>
      <c t="s" r="B5" s="4">
        <v>424</v>
      </c>
    </row>
    <row spans="1:2" r="6">
      <c t="s" r="A6" s="4">
        <v>425</v>
      </c>
      <c t="s" r="B6" s="4">
        <v>426</v>
      </c>
    </row>
    <row spans="1:2" r="7">
      <c t="s" r="A7" s="4">
        <v>427</v>
      </c>
      <c t="s" r="B7" s="4">
        <v>428</v>
      </c>
    </row>
    <row spans="1:2" r="8">
      <c t="s" r="A8" s="4">
        <v>429</v>
      </c>
      <c t="s" r="B8" s="4">
        <v>430</v>
      </c>
    </row>
    <row spans="1:2" r="9">
      <c t="s" r="A9" s="4">
        <v>431</v>
      </c>
      <c t="s" r="B9" s="4">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433</v>
      </c>
      <c t="s" r="B1" s="2">
        <v>1</v>
      </c>
    </row>
    <row spans="1:2" r="2">
      <c t="s" r="B2" s="2">
        <v>2</v>
      </c>
    </row>
    <row spans="1:2" r="3">
      <c t="s" r="A3" s="3">
        <v>262</v>
      </c>
    </row>
    <row spans="1:2" r="4">
      <c t="s" r="A4" s="4">
        <v>434</v>
      </c>
      <c t="s" r="B4" s="4">
        <v>435</v>
      </c>
    </row>
    <row spans="1:2" r="5">
      <c t="s" r="A5" s="4">
        <v>436</v>
      </c>
      <c t="s" r="B5" s="4">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438</v>
      </c>
      <c t="s" r="B1" s="2">
        <v>1</v>
      </c>
    </row>
    <row spans="1:2" r="2">
      <c t="s" r="B2" s="2">
        <v>2</v>
      </c>
    </row>
    <row spans="1:2" r="3">
      <c t="s" r="A3" s="3">
        <v>265</v>
      </c>
    </row>
    <row spans="1:2" r="4">
      <c t="s" r="A4" s="4">
        <v>439</v>
      </c>
      <c t="s" r="B4" s="4">
        <v>440</v>
      </c>
    </row>
    <row spans="1:2" r="5">
      <c t="s" r="A5" s="4">
        <v>441</v>
      </c>
      <c t="s" r="B5" s="4">
        <v>442</v>
      </c>
    </row>
    <row spans="1:2" r="6">
      <c t="s" r="A6" s="4">
        <v>443</v>
      </c>
      <c t="s" r="B6" s="4">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445</v>
      </c>
      <c t="s" r="B1" s="2">
        <v>1</v>
      </c>
    </row>
    <row spans="1:2" r="2">
      <c t="s" r="B2" s="2">
        <v>2</v>
      </c>
    </row>
    <row spans="1:2" r="3">
      <c t="s" r="A3" s="3">
        <v>268</v>
      </c>
    </row>
    <row spans="1:2" r="4">
      <c t="s" r="A4" s="4">
        <v>446</v>
      </c>
      <c t="s" r="B4" s="4">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48</v>
      </c>
      <c t="s" r="B1" s="2">
        <v>1</v>
      </c>
    </row>
    <row spans="1:2" r="2">
      <c t="s" r="B2" s="2">
        <v>2</v>
      </c>
    </row>
    <row spans="1:2" r="3">
      <c t="s" r="A3" s="3">
        <v>271</v>
      </c>
    </row>
    <row spans="1:2" r="4">
      <c t="s" r="A4" s="4">
        <v>449</v>
      </c>
      <c t="s" r="B4" s="4">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51</v>
      </c>
      <c t="s" r="B1" s="2">
        <v>1</v>
      </c>
    </row>
    <row spans="1:2" r="2">
      <c t="s" r="B2" s="2">
        <v>2</v>
      </c>
    </row>
    <row spans="1:2" r="3">
      <c t="s" r="A3" s="3">
        <v>275</v>
      </c>
    </row>
    <row spans="1:2" r="4">
      <c t="s" r="A4" s="4">
        <v>452</v>
      </c>
      <c t="s" r="B4" s="4">
        <v>453</v>
      </c>
    </row>
    <row spans="1:2" r="5">
      <c t="s" r="A5" s="4">
        <v>454</v>
      </c>
      <c t="s" r="B5" s="4">
        <v>455</v>
      </c>
    </row>
    <row spans="1:2" r="6">
      <c t="s" r="A6" s="4">
        <v>456</v>
      </c>
      <c t="s" r="B6" s="4">
        <v>457</v>
      </c>
    </row>
    <row spans="1:2" r="7">
      <c t="s" r="A7" s="4">
        <v>458</v>
      </c>
      <c t="s" r="B7" s="4">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460</v>
      </c>
      <c t="s" r="B1" s="2">
        <v>1</v>
      </c>
    </row>
    <row spans="1:2" r="2">
      <c t="s" r="B2" s="2">
        <v>2</v>
      </c>
    </row>
    <row spans="1:2" r="3">
      <c t="s" r="A3" s="3">
        <v>278</v>
      </c>
    </row>
    <row spans="1:2" r="4">
      <c t="s" r="A4" s="4">
        <v>461</v>
      </c>
      <c t="s" r="B4" s="4">
        <v>462</v>
      </c>
    </row>
    <row spans="1:2" r="5">
      <c t="s" r="A5" s="4">
        <v>463</v>
      </c>
      <c t="s" r="B5" s="4">
        <v>464</v>
      </c>
    </row>
    <row spans="1:2" r="6">
      <c t="s" r="A6" s="4">
        <v>465</v>
      </c>
      <c t="s" r="B6" s="4">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67</v>
      </c>
      <c t="s" r="B1" s="2">
        <v>1</v>
      </c>
    </row>
    <row spans="1:2" r="2">
      <c t="s" r="B2" s="2">
        <v>2</v>
      </c>
    </row>
    <row spans="1:2" r="3">
      <c t="s" r="A3" s="3">
        <v>281</v>
      </c>
    </row>
    <row spans="1:2" r="4">
      <c t="s" r="A4" s="4">
        <v>468</v>
      </c>
      <c t="s" r="B4" s="4">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470</v>
      </c>
      <c t="s" r="B1" s="2">
        <v>1</v>
      </c>
    </row>
    <row spans="1:2" r="2">
      <c t="s" r="B2" s="2">
        <v>2</v>
      </c>
    </row>
    <row spans="1:2" r="3">
      <c t="s" r="A3" s="3">
        <v>284</v>
      </c>
    </row>
    <row spans="1:2" r="4">
      <c t="s" r="A4" s="4">
        <v>471</v>
      </c>
      <c t="s" r="B4" s="4">
        <v>472</v>
      </c>
    </row>
    <row spans="1:2" r="5">
      <c t="s" r="A5" s="4">
        <v>473</v>
      </c>
      <c t="s" r="B5" s="4">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475</v>
      </c>
      <c t="s" r="B1" s="2">
        <v>1</v>
      </c>
    </row>
    <row spans="1:2" r="2">
      <c t="s" r="B2" s="2">
        <v>2</v>
      </c>
    </row>
    <row spans="1:2" r="3">
      <c t="s" r="A3" s="3">
        <v>290</v>
      </c>
    </row>
    <row spans="1:2" r="4">
      <c t="s" r="A4" s="4">
        <v>476</v>
      </c>
      <c t="s" r="B4" s="4">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25</v>
      </c>
      <c t="s" r="B1" s="2">
        <v>1</v>
      </c>
    </row>
    <row spans="1:4" r="2">
      <c t="s" r="B2" s="2">
        <v>2</v>
      </c>
      <c t="s" r="C2" s="2">
        <v>30</v>
      </c>
      <c t="s" r="D2" s="2">
        <v>81</v>
      </c>
    </row>
    <row spans="1:4" r="3">
      <c t="s" r="A3" s="3">
        <v>126</v>
      </c>
    </row>
    <row spans="1:4" r="4">
      <c t="s" r="A4" s="4">
        <v>127</v>
      </c>
      <c t="n" r="B4" s="7">
        <v>10404</v>
      </c>
      <c t="n" r="C4" s="7">
        <v>9013</v>
      </c>
      <c t="n" r="D4" s="7">
        <v>8667</v>
      </c>
    </row>
    <row spans="1:4" r="5">
      <c t="s" r="A5" s="3">
        <v>128</v>
      </c>
    </row>
    <row spans="1:4" r="6">
      <c t="s" r="A6" s="4">
        <v>129</v>
      </c>
      <c t="n" r="B6" s="6">
        <v>722</v>
      </c>
      <c t="n" r="C6" s="6">
        <v>5975</v>
      </c>
      <c t="n" r="D6" s="6">
        <v>-7396</v>
      </c>
    </row>
    <row spans="1:4" r="7">
      <c t="s" r="A7" s="4">
        <v>130</v>
      </c>
      <c t="n" r="B7" s="6">
        <v>-254</v>
      </c>
      <c t="n" r="C7" s="6">
        <v>-468</v>
      </c>
      <c t="n" r="D7" s="6">
        <v>-742</v>
      </c>
    </row>
    <row spans="1:4" r="8">
      <c t="s" r="A8" s="4">
        <v>131</v>
      </c>
      <c t="n" r="B8" s="6">
        <v>468</v>
      </c>
      <c t="n" r="C8" s="6">
        <v>5507</v>
      </c>
      <c t="n" r="D8" s="6">
        <v>-8138</v>
      </c>
    </row>
    <row spans="1:4" r="9">
      <c t="s" r="A9" s="4">
        <v>132</v>
      </c>
      <c t="n" r="B9" s="6">
        <v>-159</v>
      </c>
      <c t="n" r="C9" s="6">
        <v>-1863</v>
      </c>
      <c t="n" r="D9" s="6">
        <v>2767</v>
      </c>
    </row>
    <row spans="1:4" r="10">
      <c t="s" r="A10" s="4">
        <v>133</v>
      </c>
      <c t="n" r="B10" s="6">
        <v>309</v>
      </c>
      <c t="n" r="C10" s="6">
        <v>3644</v>
      </c>
      <c t="n" r="D10" s="6">
        <v>-5371</v>
      </c>
    </row>
    <row spans="1:4" r="11">
      <c t="s" r="A11" s="3">
        <v>134</v>
      </c>
    </row>
    <row spans="1:4" r="12">
      <c t="s" r="A12" s="4">
        <v>135</v>
      </c>
      <c t="n" r="B12" s="6">
        <v>-44</v>
      </c>
      <c t="n" r="C12" s="6">
        <v>-155</v>
      </c>
      <c t="n" r="D12" s="6">
        <v>250</v>
      </c>
    </row>
    <row spans="1:4" r="13">
      <c t="s" r="A13" s="4">
        <v>132</v>
      </c>
      <c t="n" r="B13" s="6">
        <v>15</v>
      </c>
      <c t="n" r="C13" s="6">
        <v>53</v>
      </c>
      <c t="n" r="D13" s="6">
        <v>-85</v>
      </c>
    </row>
    <row spans="1:4" r="14">
      <c t="s" r="A14" s="4">
        <v>133</v>
      </c>
      <c t="n" r="B14" s="6">
        <v>-29</v>
      </c>
      <c t="n" r="C14" s="6">
        <v>-102</v>
      </c>
      <c t="n" r="D14" s="6">
        <v>165</v>
      </c>
    </row>
    <row spans="1:4" r="15">
      <c t="s" r="A15" s="4">
        <v>136</v>
      </c>
      <c t="n" r="B15" s="6">
        <v>280</v>
      </c>
      <c t="n" r="C15" s="6">
        <v>3542</v>
      </c>
      <c t="n" r="D15" s="6">
        <v>-5206</v>
      </c>
    </row>
    <row spans="1:4" r="16">
      <c t="s" r="A16" s="4">
        <v>137</v>
      </c>
      <c t="n" r="B16" s="7">
        <v>10684</v>
      </c>
      <c t="n" r="C16" s="7">
        <v>12555</v>
      </c>
      <c t="n" r="D16" s="7">
        <v>34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478</v>
      </c>
      <c t="s" r="B1" s="2">
        <v>1</v>
      </c>
    </row>
    <row spans="1:2" r="2">
      <c t="s" r="B2" s="2">
        <v>479</v>
      </c>
    </row>
    <row spans="1:2" r="3">
      <c t="s" r="A3" s="4">
        <v>480</v>
      </c>
    </row>
    <row spans="1:2" r="4">
      <c t="s" r="A4" s="3">
        <v>481</v>
      </c>
    </row>
    <row spans="1:2" r="5">
      <c t="s" r="A5" s="4">
        <v>482</v>
      </c>
      <c t="s" r="B5" s="4">
        <v>483</v>
      </c>
    </row>
    <row spans="1:2" r="6">
      <c t="s" r="A6" s="4">
        <v>484</v>
      </c>
    </row>
    <row spans="1:2" r="7">
      <c t="s" r="A7" s="3">
        <v>481</v>
      </c>
    </row>
    <row spans="1:2" r="8">
      <c t="s" r="A8" s="4">
        <v>482</v>
      </c>
      <c t="s" r="B8" s="4">
        <v>485</v>
      </c>
    </row>
    <row spans="1:2" r="9">
      <c t="s" r="A9" s="4">
        <v>486</v>
      </c>
    </row>
    <row spans="1:2" r="10">
      <c t="s" r="A10" s="3">
        <v>481</v>
      </c>
    </row>
    <row spans="1:2" r="11">
      <c t="s" r="A11" s="4">
        <v>487</v>
      </c>
      <c t="n" r="B11" s="7">
        <v>175000</v>
      </c>
    </row>
    <row spans="1:2" r="12">
      <c t="s" r="A12" s="4">
        <v>488</v>
      </c>
    </row>
    <row spans="1:2" r="13">
      <c t="s" r="A13" s="3">
        <v>481</v>
      </c>
    </row>
    <row spans="1:2" r="14">
      <c t="s" r="A14" s="4">
        <v>487</v>
      </c>
      <c t="n" r="B14" s="6">
        <v>175000</v>
      </c>
    </row>
    <row spans="1:2" r="15">
      <c t="s" r="A15" s="4">
        <v>489</v>
      </c>
    </row>
    <row spans="1:2" r="16">
      <c t="s" r="A16" s="3">
        <v>481</v>
      </c>
    </row>
    <row spans="1:2" r="17">
      <c t="s" r="A17" s="4">
        <v>487</v>
      </c>
      <c t="n" r="B17" s="7">
        <v>175000</v>
      </c>
    </row>
    <row spans="1:2" r="18">
      <c t="s" r="A18" s="4">
        <v>490</v>
      </c>
    </row>
    <row spans="1:2" r="19">
      <c t="s" r="A19" s="3">
        <v>481</v>
      </c>
    </row>
    <row spans="1:2" r="20">
      <c t="s" r="A20" s="4">
        <v>491</v>
      </c>
      <c t="s" r="B20" s="4">
        <v>492</v>
      </c>
    </row>
    <row spans="1:2" r="21">
      <c t="s" r="A21" s="4">
        <v>493</v>
      </c>
    </row>
    <row spans="1:2" r="22">
      <c t="s" r="A22" s="3">
        <v>481</v>
      </c>
    </row>
    <row spans="1:2" r="23">
      <c t="s" r="A23" s="4">
        <v>491</v>
      </c>
      <c t="s" r="B23" s="4">
        <v>485</v>
      </c>
    </row>
    <row spans="1:2" r="24">
      <c t="s" r="A24" s="4">
        <v>494</v>
      </c>
    </row>
    <row spans="1:2" r="25">
      <c t="s" r="A25" s="3">
        <v>481</v>
      </c>
    </row>
    <row spans="1:2" r="26">
      <c t="s" r="A26" s="4">
        <v>491</v>
      </c>
      <c t="s" r="B26" s="4">
        <v>495</v>
      </c>
    </row>
    <row spans="1:2" r="27">
      <c t="s" r="A27" s="4">
        <v>496</v>
      </c>
    </row>
    <row spans="1:2" r="28">
      <c t="s" r="A28" s="3">
        <v>481</v>
      </c>
    </row>
    <row spans="1:2" r="29">
      <c t="s" r="A29" s="4">
        <v>491</v>
      </c>
      <c t="s" r="B29" s="4">
        <v>497</v>
      </c>
    </row>
    <row spans="1:2" r="30">
      <c t="s" r="A30" s="4">
        <v>498</v>
      </c>
    </row>
    <row spans="1:2" r="31">
      <c t="s" r="A31" s="3">
        <v>481</v>
      </c>
    </row>
    <row spans="1:2" r="32">
      <c t="s" r="A32" s="4">
        <v>491</v>
      </c>
      <c t="s" r="B32" s="4">
        <v>483</v>
      </c>
    </row>
    <row spans="1:2" r="33">
      <c t="s" r="A33" s="4">
        <v>499</v>
      </c>
    </row>
    <row spans="1:2" r="34">
      <c t="s" r="A34" s="3">
        <v>481</v>
      </c>
    </row>
    <row spans="1:2" r="35">
      <c t="s" r="A35" s="4">
        <v>491</v>
      </c>
      <c t="s" r="B35" s="4">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r="A1" s="1">
        <v>501</v>
      </c>
      <c t="s" r="B1" s="2">
        <v>502</v>
      </c>
      <c t="s" r="C1" s="2">
        <v>503</v>
      </c>
      <c t="s" r="D1" s="2">
        <v>504</v>
      </c>
    </row>
    <row spans="1:4" r="2">
      <c t="s" r="A2" s="3">
        <v>505</v>
      </c>
    </row>
    <row spans="1:4" r="3">
      <c t="s" r="A3" s="4">
        <v>42</v>
      </c>
      <c t="n" r="C3" s="7">
        <v>4945000</v>
      </c>
    </row>
    <row spans="1:4" r="4">
      <c t="s" r="A4" s="4">
        <v>506</v>
      </c>
    </row>
    <row spans="1:4" r="5">
      <c t="s" r="A5" s="3">
        <v>232</v>
      </c>
    </row>
    <row spans="1:4" r="6">
      <c t="s" r="A6" s="4">
        <v>507</v>
      </c>
      <c t="n" r="B6" s="7">
        <v>774100000</v>
      </c>
    </row>
    <row spans="1:4" r="7">
      <c t="s" r="A7" s="4">
        <v>508</v>
      </c>
      <c t="n" r="B7" s="6">
        <v>17</v>
      </c>
    </row>
    <row spans="1:4" r="8">
      <c t="s" r="A8" s="4">
        <v>509</v>
      </c>
      <c t="n" r="B8" s="7">
        <v>423000</v>
      </c>
    </row>
    <row spans="1:4" r="9">
      <c t="s" r="A9" s="4">
        <v>510</v>
      </c>
      <c t="n" r="B9" s="6">
        <v>791357</v>
      </c>
    </row>
    <row spans="1:4" r="10">
      <c t="s" r="A10" s="4">
        <v>511</v>
      </c>
      <c t="n" r="B10" s="7">
        <v>21500000</v>
      </c>
    </row>
    <row spans="1:4" r="11">
      <c t="s" r="A11" s="3">
        <v>505</v>
      </c>
    </row>
    <row spans="1:4" r="12">
      <c t="s" r="A12" s="4">
        <v>512</v>
      </c>
      <c t="n" r="B12" s="6">
        <v>13401000</v>
      </c>
    </row>
    <row spans="1:4" r="13">
      <c t="s" r="A13" s="4">
        <v>33</v>
      </c>
      <c t="n" r="B13" s="6">
        <v>63997000</v>
      </c>
    </row>
    <row spans="1:4" r="14">
      <c t="s" r="A14" s="4">
        <v>35</v>
      </c>
      <c t="n" r="B14" s="6">
        <v>223579000</v>
      </c>
    </row>
    <row spans="1:4" r="15">
      <c t="s" r="A15" s="4">
        <v>36</v>
      </c>
      <c t="n" r="B15" s="6">
        <v>1774000</v>
      </c>
    </row>
    <row spans="1:4" r="16">
      <c t="s" r="A16" s="4">
        <v>238</v>
      </c>
      <c t="n" r="B16" s="6">
        <v>407895000</v>
      </c>
    </row>
    <row spans="1:4" r="17">
      <c t="s" r="A17" s="4">
        <v>513</v>
      </c>
      <c t="n" r="B17" s="6">
        <v>4080000</v>
      </c>
    </row>
    <row spans="1:4" r="18">
      <c t="s" r="A18" s="4">
        <v>39</v>
      </c>
      <c t="n" r="B18" s="6">
        <v>1639000</v>
      </c>
    </row>
    <row spans="1:4" r="19">
      <c t="s" r="A19" s="4">
        <v>514</v>
      </c>
      <c t="n" r="B19" s="6">
        <v>20035000</v>
      </c>
    </row>
    <row spans="1:4" r="20">
      <c t="s" r="A20" s="4">
        <v>41</v>
      </c>
      <c t="n" r="B20" s="6">
        <v>10785000</v>
      </c>
    </row>
    <row spans="1:4" r="21">
      <c t="s" r="A21" s="4">
        <v>44</v>
      </c>
      <c t="n" r="B21" s="6">
        <v>3211000</v>
      </c>
    </row>
    <row spans="1:4" r="22">
      <c t="s" r="A22" s="4">
        <v>515</v>
      </c>
      <c t="n" r="B22" s="6">
        <v>5667000</v>
      </c>
    </row>
    <row spans="1:4" r="23">
      <c t="s" r="A23" s="4">
        <v>516</v>
      </c>
      <c t="n" r="B23" s="6">
        <v>14189000</v>
      </c>
    </row>
    <row spans="1:4" r="24">
      <c t="s" r="A24" s="4">
        <v>45</v>
      </c>
      <c t="n" r="B24" s="6">
        <v>8335000</v>
      </c>
    </row>
    <row spans="1:4" r="25">
      <c t="s" r="A25" s="4">
        <v>517</v>
      </c>
      <c t="n" r="B25" s="6">
        <v>778587000</v>
      </c>
    </row>
    <row spans="1:4" r="26">
      <c t="s" r="A26" s="4">
        <v>47</v>
      </c>
      <c t="n" r="B26" s="6">
        <v>704784000</v>
      </c>
    </row>
    <row spans="1:4" r="27">
      <c t="s" r="A27" s="4">
        <v>53</v>
      </c>
      <c t="n" r="B27" s="6">
        <v>28776000</v>
      </c>
    </row>
    <row spans="1:4" r="28">
      <c t="s" r="A28" s="4">
        <v>54</v>
      </c>
      <c t="n" r="B28" s="6">
        <v>6639000</v>
      </c>
    </row>
    <row spans="1:4" r="29">
      <c t="s" r="A29" s="4">
        <v>55</v>
      </c>
      <c t="n" r="B29" s="6">
        <v>9076000</v>
      </c>
    </row>
    <row spans="1:4" r="30">
      <c t="s" r="A30" s="4">
        <v>518</v>
      </c>
      <c t="n" r="B30" s="6">
        <v>749275000</v>
      </c>
    </row>
    <row spans="1:4" r="31">
      <c t="s" r="A31" s="4">
        <v>519</v>
      </c>
      <c t="n" r="B31" s="6">
        <v>12309000</v>
      </c>
    </row>
    <row spans="1:4" r="32">
      <c t="s" r="A32" s="4">
        <v>520</v>
      </c>
      <c t="n" r="B32" s="6">
        <v>17003000</v>
      </c>
    </row>
    <row spans="1:4" r="33">
      <c t="s" r="A33" s="4">
        <v>42</v>
      </c>
      <c t="n" r="B33" s="6">
        <v>4945000</v>
      </c>
    </row>
    <row spans="1:4" r="34">
      <c t="s" r="A34" s="4">
        <v>521</v>
      </c>
      <c t="n" r="B34" s="6">
        <v>21948000</v>
      </c>
    </row>
    <row spans="1:4" r="35">
      <c t="s" r="A35" s="3">
        <v>522</v>
      </c>
    </row>
    <row spans="1:4" r="36">
      <c t="s" r="A36" s="4">
        <v>90</v>
      </c>
      <c t="n" r="C36" s="6">
        <v>53001000</v>
      </c>
      <c t="n" r="D36" s="7">
        <v>57677000</v>
      </c>
    </row>
    <row spans="1:4" r="37">
      <c t="s" r="A37" s="4">
        <v>119</v>
      </c>
      <c t="n" r="C37" s="6">
        <v>12881000</v>
      </c>
      <c t="n" r="D37" s="6">
        <v>4109000</v>
      </c>
    </row>
    <row spans="1:4" r="38">
      <c t="s" r="A38" s="4">
        <v>121</v>
      </c>
      <c t="n" r="C38" s="7">
        <v>12461000</v>
      </c>
      <c t="n" r="D38" s="7">
        <v>1314000</v>
      </c>
    </row>
    <row spans="1:4" r="39">
      <c t="s" r="A39" s="4">
        <v>523</v>
      </c>
      <c t="n" r="C39" s="8">
        <v>2.31</v>
      </c>
      <c t="n" r="D39" s="8">
        <v>0.24</v>
      </c>
    </row>
    <row spans="1:4" r="40">
      <c t="s" r="A40" s="4">
        <v>524</v>
      </c>
      <c t="n" r="C40" s="8">
        <v>2.27</v>
      </c>
      <c t="n" r="D40" s="8">
        <v>0.24</v>
      </c>
    </row>
    <row spans="1:4" r="41">
      <c t="s" r="A41" s="4">
        <v>525</v>
      </c>
      <c t="n" r="C41" s="7">
        <v>3000000</v>
      </c>
    </row>
    <row spans="1:4" r="42">
      <c t="s" r="A42" s="4">
        <v>526</v>
      </c>
    </row>
    <row spans="1:4" r="43">
      <c t="s" r="A43" s="3">
        <v>505</v>
      </c>
    </row>
    <row spans="1:4" r="44">
      <c t="s" r="A44" s="4">
        <v>42</v>
      </c>
      <c t="n" r="B44" s="7">
        <v>7500000</v>
      </c>
    </row>
    <row spans="1:4" r="45">
      <c t="s" r="A45" s="4">
        <v>527</v>
      </c>
    </row>
    <row spans="1:4" r="46">
      <c t="s" r="A46" s="3">
        <v>505</v>
      </c>
    </row>
    <row spans="1:4" r="47">
      <c t="s" r="A47" s="4">
        <v>238</v>
      </c>
      <c t="n" r="C47" s="6">
        <v>5500000</v>
      </c>
    </row>
    <row spans="1:4" r="48">
      <c t="s" r="A48" s="4">
        <v>516</v>
      </c>
      <c t="n" r="C48" s="6">
        <v>-1100000</v>
      </c>
    </row>
    <row spans="1:4" r="49">
      <c t="s" r="A49" s="4">
        <v>53</v>
      </c>
      <c t="n" r="C49" s="7">
        <v>17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8</v>
      </c>
      <c t="s" r="B1" s="2">
        <v>1</v>
      </c>
    </row>
    <row spans="1:3" r="2">
      <c t="s" r="B2" s="2">
        <v>2</v>
      </c>
      <c t="s" r="C2" s="2">
        <v>30</v>
      </c>
    </row>
    <row spans="1:3" r="3">
      <c t="s" r="A3" s="3">
        <v>529</v>
      </c>
    </row>
    <row spans="1:3" r="4">
      <c t="s" r="A4" s="4">
        <v>530</v>
      </c>
      <c t="n" r="B4" s="7">
        <v>375055</v>
      </c>
      <c t="n" r="C4" s="7">
        <v>198722</v>
      </c>
    </row>
    <row spans="1:3" r="5">
      <c t="s" r="A5" s="4">
        <v>531</v>
      </c>
      <c t="n" r="B5" s="6">
        <v>6066</v>
      </c>
      <c t="n" r="C5" s="6">
        <v>5700</v>
      </c>
    </row>
    <row spans="1:3" r="6">
      <c t="s" r="A6" s="4">
        <v>532</v>
      </c>
      <c t="n" r="B6" s="6">
        <v>-2143</v>
      </c>
      <c t="n" r="C6" s="6">
        <v>-2245</v>
      </c>
    </row>
    <row spans="1:3" r="7">
      <c t="s" r="A7" s="4">
        <v>533</v>
      </c>
      <c t="n" r="B7" s="6">
        <v>378978</v>
      </c>
      <c t="n" r="C7" s="6">
        <v>202177</v>
      </c>
    </row>
    <row spans="1:3" r="8">
      <c t="s" r="A8" s="4">
        <v>534</v>
      </c>
    </row>
    <row spans="1:3" r="9">
      <c t="s" r="A9" s="3">
        <v>529</v>
      </c>
    </row>
    <row spans="1:3" r="10">
      <c t="s" r="A10" s="4">
        <v>530</v>
      </c>
      <c t="n" r="B10" s="6">
        <v>117995</v>
      </c>
      <c t="n" r="C10" s="6">
        <v>80623</v>
      </c>
    </row>
    <row spans="1:3" r="11">
      <c t="s" r="A11" s="4">
        <v>531</v>
      </c>
      <c t="n" r="B11" s="6">
        <v>5553</v>
      </c>
      <c t="n" r="C11" s="6">
        <v>5002</v>
      </c>
    </row>
    <row spans="1:3" r="12">
      <c t="s" r="A12" s="4">
        <v>532</v>
      </c>
      <c t="n" r="B12" s="6">
        <v>-56</v>
      </c>
      <c t="n" r="C12" s="6">
        <v>-174</v>
      </c>
    </row>
    <row spans="1:3" r="13">
      <c t="s" r="A13" s="4">
        <v>533</v>
      </c>
      <c t="n" r="B13" s="6">
        <v>123492</v>
      </c>
      <c t="n" r="C13" s="6">
        <v>85451</v>
      </c>
    </row>
    <row spans="1:3" r="14">
      <c t="s" r="A14" s="4">
        <v>535</v>
      </c>
    </row>
    <row spans="1:3" r="15">
      <c t="s" r="A15" s="3">
        <v>529</v>
      </c>
    </row>
    <row spans="1:3" r="16">
      <c t="s" r="A16" s="4">
        <v>530</v>
      </c>
      <c t="n" r="B16" s="6">
        <v>221944</v>
      </c>
      <c t="n" r="C16" s="6">
        <v>108377</v>
      </c>
    </row>
    <row spans="1:3" r="17">
      <c t="s" r="A17" s="4">
        <v>531</v>
      </c>
      <c t="n" r="B17" s="6">
        <v>320</v>
      </c>
      <c t="n" r="C17" s="6">
        <v>690</v>
      </c>
    </row>
    <row spans="1:3" r="18">
      <c t="s" r="A18" s="4">
        <v>532</v>
      </c>
      <c t="n" r="B18" s="6">
        <v>-1933</v>
      </c>
      <c t="n" r="C18" s="6">
        <v>-1750</v>
      </c>
    </row>
    <row spans="1:3" r="19">
      <c t="s" r="A19" s="4">
        <v>533</v>
      </c>
      <c t="n" r="B19" s="6">
        <v>220331</v>
      </c>
      <c t="n" r="C19" s="6">
        <v>107317</v>
      </c>
    </row>
    <row spans="1:3" r="20">
      <c t="s" r="A20" s="4">
        <v>536</v>
      </c>
    </row>
    <row spans="1:3" r="21">
      <c t="s" r="A21" s="3">
        <v>529</v>
      </c>
    </row>
    <row spans="1:3" r="22">
      <c t="s" r="A22" s="4">
        <v>530</v>
      </c>
      <c t="n" r="B22" s="6">
        <v>31472</v>
      </c>
      <c t="n" r="C22" s="6">
        <v>9472</v>
      </c>
    </row>
    <row spans="1:3" r="23">
      <c t="s" r="A23" s="4">
        <v>531</v>
      </c>
      <c t="n" r="B23" s="6">
        <v>145</v>
      </c>
      <c t="n" r="C23" s="6">
        <v>8</v>
      </c>
    </row>
    <row spans="1:3" r="24">
      <c t="s" r="A24" s="4">
        <v>532</v>
      </c>
      <c t="n" r="B24" s="6">
        <v>-154</v>
      </c>
      <c t="n" r="C24" s="6">
        <v>-319</v>
      </c>
    </row>
    <row spans="1:3" r="25">
      <c t="s" r="A25" s="4">
        <v>533</v>
      </c>
      <c t="n" r="B25" s="6">
        <v>31463</v>
      </c>
      <c t="n" r="C25" s="6">
        <v>9161</v>
      </c>
    </row>
    <row spans="1:3" r="26">
      <c t="s" r="A26" s="4">
        <v>537</v>
      </c>
    </row>
    <row spans="1:3" r="27">
      <c t="s" r="A27" s="3">
        <v>529</v>
      </c>
    </row>
    <row spans="1:3" r="28">
      <c t="s" r="A28" s="4">
        <v>530</v>
      </c>
      <c t="n" r="B28" s="6">
        <v>250</v>
      </c>
      <c t="n" r="C28" s="6">
        <v>250</v>
      </c>
    </row>
    <row spans="1:3" r="29">
      <c t="s" r="A29" s="4">
        <v>531</v>
      </c>
      <c t="n" r="B29" s="6">
        <v>5</v>
      </c>
    </row>
    <row spans="1:3" r="30">
      <c t="s" r="A30" s="4">
        <v>532</v>
      </c>
      <c t="n" r="C30" s="6">
        <v>-2</v>
      </c>
    </row>
    <row spans="1:3" r="31">
      <c t="s" r="A31" s="4">
        <v>533</v>
      </c>
      <c t="n" r="B31" s="6">
        <v>255</v>
      </c>
      <c t="n" r="C31" s="7">
        <v>248</v>
      </c>
    </row>
    <row spans="1:3" r="32">
      <c t="s" r="A32" s="4">
        <v>538</v>
      </c>
    </row>
    <row spans="1:3" r="33">
      <c t="s" r="A33" s="3">
        <v>529</v>
      </c>
    </row>
    <row spans="1:3" r="34">
      <c t="s" r="A34" s="4">
        <v>530</v>
      </c>
      <c t="n" r="B34" s="6">
        <v>3394</v>
      </c>
    </row>
    <row spans="1:3" r="35">
      <c t="s" r="A35" s="4">
        <v>531</v>
      </c>
      <c t="n" r="B35" s="6">
        <v>43</v>
      </c>
    </row>
    <row spans="1:3" r="36">
      <c t="s" r="A36" s="4">
        <v>533</v>
      </c>
      <c t="n" r="B36" s="7">
        <v>34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539</v>
      </c>
      <c t="s" r="B1" s="2">
        <v>1</v>
      </c>
    </row>
    <row spans="1:4" r="2">
      <c t="s" r="B2" s="2">
        <v>2</v>
      </c>
      <c t="s" r="C2" s="2">
        <v>30</v>
      </c>
      <c t="s" r="D2" s="2">
        <v>81</v>
      </c>
    </row>
    <row spans="1:4" r="3">
      <c t="s" r="A3" s="3">
        <v>235</v>
      </c>
    </row>
    <row spans="1:4" r="4">
      <c t="s" r="A4" s="4">
        <v>540</v>
      </c>
      <c t="n" r="B4" s="7">
        <v>69838000</v>
      </c>
      <c t="n" r="C4" s="7">
        <v>43746000</v>
      </c>
      <c t="n" r="D4" s="7">
        <v>51029000</v>
      </c>
    </row>
    <row spans="1:4" r="5">
      <c t="s" r="A5" s="4">
        <v>541</v>
      </c>
      <c t="n" r="B5" s="6">
        <v>764000</v>
      </c>
      <c t="n" r="C5" s="6">
        <v>511000</v>
      </c>
      <c t="n" r="D5" s="6">
        <v>1241000</v>
      </c>
    </row>
    <row spans="1:4" r="6">
      <c t="s" r="A6" s="4">
        <v>542</v>
      </c>
      <c t="n" r="B6" s="6">
        <v>-510000</v>
      </c>
      <c t="n" r="C6" s="6">
        <v>-43000</v>
      </c>
      <c t="n" r="D6" s="6">
        <v>-499000</v>
      </c>
    </row>
    <row spans="1:4" r="7">
      <c t="s" r="A7" s="4">
        <v>543</v>
      </c>
      <c t="n" r="B7" s="7">
        <v>89000</v>
      </c>
      <c t="n" r="C7" s="7">
        <v>159000</v>
      </c>
      <c t="n" r="D7" s="7">
        <v>25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4</v>
      </c>
      <c t="s" r="B1" s="2">
        <v>1</v>
      </c>
    </row>
    <row spans="1:3" r="2">
      <c t="s" r="B2" s="2">
        <v>2</v>
      </c>
      <c t="s" r="C2" s="2">
        <v>30</v>
      </c>
    </row>
    <row spans="1:3" r="3">
      <c t="s" r="A3" s="3">
        <v>235</v>
      </c>
    </row>
    <row spans="1:3" r="4">
      <c t="s" r="A4" s="4">
        <v>545</v>
      </c>
      <c t="n" r="B4" s="7">
        <v>929</v>
      </c>
    </row>
    <row spans="1:3" r="5">
      <c t="s" r="A5" s="4">
        <v>546</v>
      </c>
      <c t="n" r="B5" s="6">
        <v>19870</v>
      </c>
    </row>
    <row spans="1:3" r="6">
      <c t="s" r="A6" s="4">
        <v>547</v>
      </c>
      <c t="n" r="B6" s="6">
        <v>43437</v>
      </c>
    </row>
    <row spans="1:3" r="7">
      <c t="s" r="A7" s="4">
        <v>548</v>
      </c>
      <c t="n" r="B7" s="6">
        <v>88625</v>
      </c>
    </row>
    <row spans="1:3" r="8">
      <c t="s" r="A8" s="4">
        <v>549</v>
      </c>
      <c t="n" r="B8" s="6">
        <v>221944</v>
      </c>
    </row>
    <row spans="1:3" r="9">
      <c t="s" r="A9" s="4">
        <v>550</v>
      </c>
      <c t="n" r="B9" s="6">
        <v>250</v>
      </c>
    </row>
    <row spans="1:3" r="10">
      <c t="s" r="A10" s="4">
        <v>551</v>
      </c>
      <c t="n" r="B10" s="6">
        <v>375055</v>
      </c>
    </row>
    <row spans="1:3" r="11">
      <c t="s" r="A11" s="4">
        <v>552</v>
      </c>
      <c t="n" r="B11" s="6">
        <v>941</v>
      </c>
    </row>
    <row spans="1:3" r="12">
      <c t="s" r="A12" s="4">
        <v>553</v>
      </c>
      <c t="n" r="B12" s="6">
        <v>20181</v>
      </c>
    </row>
    <row spans="1:3" r="13">
      <c t="s" r="A13" s="4">
        <v>554</v>
      </c>
      <c t="n" r="B13" s="6">
        <v>45689</v>
      </c>
    </row>
    <row spans="1:3" r="14">
      <c t="s" r="A14" s="4">
        <v>555</v>
      </c>
      <c t="n" r="B14" s="6">
        <v>91581</v>
      </c>
    </row>
    <row spans="1:3" r="15">
      <c t="s" r="A15" s="4">
        <v>556</v>
      </c>
      <c t="n" r="B15" s="6">
        <v>220331</v>
      </c>
    </row>
    <row spans="1:3" r="16">
      <c t="s" r="A16" s="4">
        <v>557</v>
      </c>
      <c t="n" r="B16" s="6">
        <v>255</v>
      </c>
    </row>
    <row spans="1:3" r="17">
      <c t="s" r="A17" s="4">
        <v>558</v>
      </c>
      <c t="n" r="B17" s="6">
        <v>378978</v>
      </c>
    </row>
    <row spans="1:3" r="18">
      <c t="s" r="A18" s="4">
        <v>559</v>
      </c>
      <c t="n" r="B18" s="6">
        <v>247000</v>
      </c>
      <c t="n" r="C18" s="7">
        <v>54800</v>
      </c>
    </row>
    <row spans="1:3" r="19">
      <c t="s" r="A19" s="4">
        <v>560</v>
      </c>
      <c t="n" r="B19" s="7">
        <v>0</v>
      </c>
      <c t="n" r="C19"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561</v>
      </c>
      <c t="s" r="B1" s="2">
        <v>1</v>
      </c>
    </row>
    <row spans="1:3" r="2">
      <c t="s" r="B2" s="2">
        <v>562</v>
      </c>
      <c t="s" r="C2" s="2">
        <v>563</v>
      </c>
    </row>
    <row spans="1:3" r="3">
      <c t="s" r="A3" s="3">
        <v>564</v>
      </c>
    </row>
    <row spans="1:3" r="4">
      <c t="s" r="A4" s="4">
        <v>565</v>
      </c>
      <c t="n" r="B4" s="7">
        <v>117062000</v>
      </c>
      <c t="n" r="C4" s="7">
        <v>5158000</v>
      </c>
    </row>
    <row spans="1:3" r="5">
      <c t="s" r="A5" s="4">
        <v>566</v>
      </c>
      <c t="n" r="B5" s="6">
        <v>-590000</v>
      </c>
      <c t="n" r="C5" s="6">
        <v>-28000</v>
      </c>
    </row>
    <row spans="1:3" r="6">
      <c t="s" r="A6" s="4">
        <v>567</v>
      </c>
      <c t="n" r="B6" s="6">
        <v>57418000</v>
      </c>
      <c t="n" r="C6" s="6">
        <v>70957000</v>
      </c>
    </row>
    <row spans="1:3" r="7">
      <c t="s" r="A7" s="4">
        <v>568</v>
      </c>
      <c t="n" r="B7" s="6">
        <v>-1553000</v>
      </c>
      <c t="n" r="C7" s="6">
        <v>-2217000</v>
      </c>
    </row>
    <row spans="1:3" r="8">
      <c t="s" r="A8" s="4">
        <v>569</v>
      </c>
      <c t="n" r="B8" s="6">
        <v>174480000</v>
      </c>
      <c t="n" r="C8" s="6">
        <v>76115000</v>
      </c>
    </row>
    <row spans="1:3" r="9">
      <c t="s" r="A9" s="4">
        <v>570</v>
      </c>
      <c t="n" r="B9" s="7">
        <v>-2143000</v>
      </c>
      <c t="n" r="C9" s="6">
        <v>-2245000</v>
      </c>
    </row>
    <row spans="1:3" r="10">
      <c t="s" r="A10" s="3">
        <v>571</v>
      </c>
    </row>
    <row spans="1:3" r="11">
      <c t="s" r="A11" s="4">
        <v>572</v>
      </c>
      <c t="n" r="B11" s="6">
        <v>383</v>
      </c>
    </row>
    <row spans="1:3" r="12">
      <c t="s" r="A12" s="4">
        <v>573</v>
      </c>
      <c t="n" r="B12" s="6">
        <v>79</v>
      </c>
    </row>
    <row spans="1:3" r="13">
      <c t="s" r="A13" s="4">
        <v>534</v>
      </c>
    </row>
    <row spans="1:3" r="14">
      <c t="s" r="A14" s="3">
        <v>564</v>
      </c>
    </row>
    <row spans="1:3" r="15">
      <c t="s" r="A15" s="4">
        <v>565</v>
      </c>
      <c t="n" r="B15" s="7">
        <v>2835000</v>
      </c>
      <c t="n" r="C15" s="6">
        <v>1715000</v>
      </c>
    </row>
    <row spans="1:3" r="16">
      <c t="s" r="A16" s="4">
        <v>566</v>
      </c>
      <c t="n" r="B16" s="6">
        <v>-16000</v>
      </c>
      <c t="n" r="C16" s="6">
        <v>-8000</v>
      </c>
    </row>
    <row spans="1:3" r="17">
      <c t="s" r="A17" s="4">
        <v>567</v>
      </c>
      <c t="n" r="B17" s="6">
        <v>3041000</v>
      </c>
      <c t="n" r="C17" s="6">
        <v>6786000</v>
      </c>
    </row>
    <row spans="1:3" r="18">
      <c t="s" r="A18" s="4">
        <v>568</v>
      </c>
      <c t="n" r="B18" s="6">
        <v>-40000</v>
      </c>
      <c t="n" r="C18" s="6">
        <v>-166000</v>
      </c>
    </row>
    <row spans="1:3" r="19">
      <c t="s" r="A19" s="4">
        <v>569</v>
      </c>
      <c t="n" r="B19" s="6">
        <v>5876000</v>
      </c>
      <c t="n" r="C19" s="6">
        <v>8501000</v>
      </c>
    </row>
    <row spans="1:3" r="20">
      <c t="s" r="A20" s="4">
        <v>570</v>
      </c>
      <c t="n" r="B20" s="6">
        <v>-56000</v>
      </c>
      <c t="n" r="C20" s="6">
        <v>-174000</v>
      </c>
    </row>
    <row spans="1:3" r="21">
      <c t="s" r="A21" s="3">
        <v>571</v>
      </c>
    </row>
    <row spans="1:3" r="22">
      <c t="s" r="A22" s="4">
        <v>574</v>
      </c>
      <c t="n" r="B22" s="6">
        <v>5900000</v>
      </c>
    </row>
    <row spans="1:3" r="23">
      <c t="s" r="A23" s="4">
        <v>575</v>
      </c>
      <c t="n" r="B23" s="7">
        <v>56000</v>
      </c>
    </row>
    <row spans="1:3" r="24">
      <c t="s" r="A24" s="4">
        <v>572</v>
      </c>
      <c t="n" r="B24" s="6">
        <v>277</v>
      </c>
    </row>
    <row spans="1:3" r="25">
      <c t="s" r="A25" s="4">
        <v>576</v>
      </c>
      <c t="n" r="B25" s="6">
        <v>275</v>
      </c>
    </row>
    <row spans="1:3" r="26">
      <c t="s" r="A26" s="4">
        <v>577</v>
      </c>
      <c t="n" r="B26" s="6">
        <v>2</v>
      </c>
    </row>
    <row spans="1:3" r="27">
      <c t="s" r="A27" s="4">
        <v>535</v>
      </c>
    </row>
    <row spans="1:3" r="28">
      <c t="s" r="A28" s="3">
        <v>564</v>
      </c>
    </row>
    <row spans="1:3" r="29">
      <c t="s" r="A29" s="4">
        <v>565</v>
      </c>
      <c t="n" r="B29" s="7">
        <v>114227000</v>
      </c>
      <c t="n" r="C29" s="6">
        <v>3443000</v>
      </c>
    </row>
    <row spans="1:3" r="30">
      <c t="s" r="A30" s="4">
        <v>566</v>
      </c>
      <c t="n" r="B30" s="6">
        <v>-574000</v>
      </c>
      <c t="n" r="C30" s="6">
        <v>-20000</v>
      </c>
    </row>
    <row spans="1:3" r="31">
      <c t="s" r="A31" s="4">
        <v>567</v>
      </c>
      <c t="n" r="B31" s="6">
        <v>45516000</v>
      </c>
      <c t="n" r="C31" s="6">
        <v>55224000</v>
      </c>
    </row>
    <row spans="1:3" r="32">
      <c t="s" r="A32" s="4">
        <v>568</v>
      </c>
      <c t="n" r="B32" s="6">
        <v>-1359000</v>
      </c>
      <c t="n" r="C32" s="6">
        <v>-1730000</v>
      </c>
    </row>
    <row spans="1:3" r="33">
      <c t="s" r="A33" s="4">
        <v>569</v>
      </c>
      <c t="n" r="B33" s="6">
        <v>159743000</v>
      </c>
      <c t="n" r="C33" s="6">
        <v>58667000</v>
      </c>
    </row>
    <row spans="1:3" r="34">
      <c t="s" r="A34" s="4">
        <v>570</v>
      </c>
      <c t="n" r="B34" s="6">
        <v>-1933000</v>
      </c>
      <c t="n" r="C34" s="6">
        <v>-1750000</v>
      </c>
    </row>
    <row spans="1:3" r="35">
      <c t="s" r="A35" s="4">
        <v>578</v>
      </c>
    </row>
    <row spans="1:3" r="36">
      <c t="s" r="A36" s="3">
        <v>564</v>
      </c>
    </row>
    <row spans="1:3" r="37">
      <c t="s" r="A37" s="4">
        <v>565</v>
      </c>
      <c t="n" r="C37" s="6">
        <v>0</v>
      </c>
    </row>
    <row spans="1:3" r="38">
      <c t="s" r="A38" s="4">
        <v>566</v>
      </c>
      <c t="n" r="C38" s="6">
        <v>0</v>
      </c>
    </row>
    <row spans="1:3" r="39">
      <c t="s" r="A39" s="4">
        <v>567</v>
      </c>
      <c t="n" r="B39" s="6">
        <v>8861000</v>
      </c>
      <c t="n" r="C39" s="6">
        <v>8699000</v>
      </c>
    </row>
    <row spans="1:3" r="40">
      <c t="s" r="A40" s="4">
        <v>568</v>
      </c>
      <c t="n" r="B40" s="6">
        <v>-154000</v>
      </c>
      <c t="n" r="C40" s="6">
        <v>-319000</v>
      </c>
    </row>
    <row spans="1:3" r="41">
      <c t="s" r="A41" s="4">
        <v>569</v>
      </c>
      <c t="n" r="B41" s="6">
        <v>8861000</v>
      </c>
      <c t="n" r="C41" s="6">
        <v>8699000</v>
      </c>
    </row>
    <row spans="1:3" r="42">
      <c t="s" r="A42" s="4">
        <v>570</v>
      </c>
      <c t="n" r="B42" s="7">
        <v>-154000</v>
      </c>
      <c t="n" r="C42" s="6">
        <v>-319000</v>
      </c>
    </row>
    <row spans="1:3" r="43">
      <c t="s" r="A43" s="4">
        <v>537</v>
      </c>
    </row>
    <row spans="1:3" r="44">
      <c t="s" r="A44" s="3">
        <v>564</v>
      </c>
    </row>
    <row spans="1:3" r="45">
      <c t="s" r="A45" s="4">
        <v>565</v>
      </c>
      <c t="n" r="C45" s="6">
        <v>0</v>
      </c>
    </row>
    <row spans="1:3" r="46">
      <c t="s" r="A46" s="4">
        <v>566</v>
      </c>
      <c t="n" r="C46" s="6">
        <v>0</v>
      </c>
    </row>
    <row spans="1:3" r="47">
      <c t="s" r="A47" s="4">
        <v>567</v>
      </c>
      <c t="n" r="C47" s="6">
        <v>248000</v>
      </c>
    </row>
    <row spans="1:3" r="48">
      <c t="s" r="A48" s="4">
        <v>568</v>
      </c>
      <c t="n" r="C48" s="6">
        <v>-2000</v>
      </c>
    </row>
    <row spans="1:3" r="49">
      <c t="s" r="A49" s="4">
        <v>569</v>
      </c>
      <c t="n" r="C49" s="6">
        <v>248000</v>
      </c>
    </row>
    <row spans="1:3" r="50">
      <c t="s" r="A50" s="4">
        <v>570</v>
      </c>
      <c t="n" r="C50" s="7">
        <v>-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579</v>
      </c>
      <c t="s" r="B1" s="2">
        <v>2</v>
      </c>
      <c t="s" r="C1" s="2">
        <v>30</v>
      </c>
      <c t="s" r="D1" s="2">
        <v>81</v>
      </c>
      <c t="s" r="E1" s="2">
        <v>580</v>
      </c>
    </row>
    <row spans="1:5" r="2">
      <c t="s" r="A2" s="3">
        <v>238</v>
      </c>
    </row>
    <row spans="1:5" r="3">
      <c t="s" r="A3" s="4">
        <v>581</v>
      </c>
      <c t="n" r="B3" s="7">
        <v>1016314</v>
      </c>
      <c t="n" r="C3" s="7">
        <v>603575</v>
      </c>
    </row>
    <row spans="1:5" r="4">
      <c t="s" r="A4" s="4">
        <v>582</v>
      </c>
      <c t="n" r="B4" s="6">
        <v>-6851</v>
      </c>
      <c t="n" r="C4" s="6">
        <v>-6465</v>
      </c>
      <c t="n" r="D4" s="7">
        <v>-8009</v>
      </c>
      <c t="n" r="E4" s="7">
        <v>-8762</v>
      </c>
    </row>
    <row spans="1:5" r="5">
      <c t="s" r="A5" s="4">
        <v>583</v>
      </c>
      <c t="n" r="B5" s="6">
        <v>1009463</v>
      </c>
      <c t="n" r="C5" s="6">
        <v>597110</v>
      </c>
    </row>
    <row spans="1:5" r="6">
      <c t="s" r="A6" s="4">
        <v>486</v>
      </c>
    </row>
    <row spans="1:5" r="7">
      <c t="s" r="A7" s="3">
        <v>238</v>
      </c>
    </row>
    <row spans="1:5" r="8">
      <c t="s" r="A8" s="4">
        <v>581</v>
      </c>
      <c t="n" r="B8" s="6">
        <v>179753</v>
      </c>
      <c t="n" r="C8" s="6">
        <v>123727</v>
      </c>
    </row>
    <row spans="1:5" r="9">
      <c t="s" r="A9" s="4">
        <v>582</v>
      </c>
      <c t="n" r="B9" s="6">
        <v>-1907</v>
      </c>
      <c t="n" r="C9" s="6">
        <v>-970</v>
      </c>
      <c t="n" r="D9" s="6">
        <v>-1757</v>
      </c>
      <c t="n" r="E9" s="6">
        <v>-2007</v>
      </c>
    </row>
    <row spans="1:5" r="10">
      <c t="s" r="A10" s="4">
        <v>584</v>
      </c>
    </row>
    <row spans="1:5" r="11">
      <c t="s" r="A11" s="3">
        <v>238</v>
      </c>
    </row>
    <row spans="1:5" r="12">
      <c t="s" r="A12" s="4">
        <v>581</v>
      </c>
      <c t="n" r="B12" s="6">
        <v>89833</v>
      </c>
      <c t="n" r="C12" s="6">
        <v>42848</v>
      </c>
    </row>
    <row spans="1:5" r="13">
      <c t="s" r="A13" s="4">
        <v>582</v>
      </c>
      <c t="n" r="B13" s="6">
        <v>-1943</v>
      </c>
      <c t="n" r="C13" s="6">
        <v>-1992</v>
      </c>
      <c t="n" r="D13" s="6">
        <v>-2210</v>
      </c>
      <c t="n" r="E13" s="6">
        <v>-1399</v>
      </c>
    </row>
    <row spans="1:5" r="14">
      <c t="s" r="A14" s="4">
        <v>488</v>
      </c>
    </row>
    <row spans="1:5" r="15">
      <c t="s" r="A15" s="3">
        <v>238</v>
      </c>
    </row>
    <row spans="1:5" r="16">
      <c t="s" r="A16" s="4">
        <v>581</v>
      </c>
      <c t="n" r="B16" s="6">
        <v>348669</v>
      </c>
      <c t="n" r="C16" s="6">
        <v>213037</v>
      </c>
    </row>
    <row spans="1:5" r="17">
      <c t="s" r="A17" s="4">
        <v>582</v>
      </c>
      <c t="n" r="B17" s="6">
        <v>-1368</v>
      </c>
      <c t="n" r="C17" s="6">
        <v>-1268</v>
      </c>
      <c t="n" r="D17" s="6">
        <v>-1565</v>
      </c>
      <c t="n" r="E17" s="6">
        <v>-2836</v>
      </c>
    </row>
    <row spans="1:5" r="18">
      <c t="s" r="A18" s="4">
        <v>585</v>
      </c>
    </row>
    <row spans="1:5" r="19">
      <c t="s" r="A19" s="3">
        <v>238</v>
      </c>
    </row>
    <row spans="1:5" r="20">
      <c t="s" r="A20" s="4">
        <v>581</v>
      </c>
      <c t="n" r="B20" s="6">
        <v>377882</v>
      </c>
      <c t="n" r="C20" s="6">
        <v>218687</v>
      </c>
    </row>
    <row spans="1:5" r="21">
      <c t="s" r="A21" s="4">
        <v>582</v>
      </c>
      <c t="n" r="B21" s="6">
        <v>-1374</v>
      </c>
      <c t="n" r="C21" s="6">
        <v>-2133</v>
      </c>
      <c t="n" r="D21" s="6">
        <v>-2383</v>
      </c>
      <c t="n" r="E21" s="6">
        <v>-2389</v>
      </c>
    </row>
    <row spans="1:5" r="22">
      <c t="s" r="A22" s="4">
        <v>586</v>
      </c>
    </row>
    <row spans="1:5" r="23">
      <c t="s" r="A23" s="3">
        <v>238</v>
      </c>
    </row>
    <row spans="1:5" r="24">
      <c t="s" r="A24" s="4">
        <v>581</v>
      </c>
      <c t="n" r="B24" s="6">
        <v>20177</v>
      </c>
      <c t="n" r="C24" s="6">
        <v>5276</v>
      </c>
    </row>
    <row spans="1:5" r="25">
      <c t="s" r="A25" s="4">
        <v>582</v>
      </c>
      <c t="n" r="B25" s="6">
        <v>-259</v>
      </c>
      <c t="n" r="C25" s="6">
        <v>-102</v>
      </c>
      <c t="n" r="D25" s="7">
        <v>-94</v>
      </c>
      <c t="n" r="E25" s="7">
        <v>-131</v>
      </c>
    </row>
    <row spans="1:5" r="26">
      <c t="s" r="A26" s="4">
        <v>587</v>
      </c>
    </row>
    <row spans="1:5" r="27">
      <c t="s" r="A27" s="3">
        <v>238</v>
      </c>
    </row>
    <row spans="1:5" r="28">
      <c t="s" r="A28" s="4">
        <v>581</v>
      </c>
      <c t="n" r="B28" s="6">
        <v>157653</v>
      </c>
      <c t="n" r="C28" s="6">
        <v>112405</v>
      </c>
    </row>
    <row spans="1:5" r="29">
      <c t="s" r="A29" s="4">
        <v>588</v>
      </c>
    </row>
    <row spans="1:5" r="30">
      <c t="s" r="A30" s="3">
        <v>238</v>
      </c>
    </row>
    <row spans="1:5" r="31">
      <c t="s" r="A31" s="4">
        <v>581</v>
      </c>
      <c t="n" r="B31" s="6">
        <v>191016</v>
      </c>
      <c t="n" r="C31" s="6">
        <v>100632</v>
      </c>
    </row>
    <row spans="1:5" r="32">
      <c t="s" r="A32" s="4">
        <v>589</v>
      </c>
    </row>
    <row spans="1:5" r="33">
      <c t="s" r="A33" s="3">
        <v>238</v>
      </c>
    </row>
    <row spans="1:5" r="34">
      <c t="s" r="A34" s="4">
        <v>581</v>
      </c>
      <c t="n" r="B34" s="6">
        <v>301597</v>
      </c>
      <c t="n" r="C34" s="6">
        <v>183837</v>
      </c>
    </row>
    <row spans="1:5" r="35">
      <c t="s" r="A35" s="4">
        <v>590</v>
      </c>
    </row>
    <row spans="1:5" r="36">
      <c t="s" r="A36" s="3">
        <v>238</v>
      </c>
    </row>
    <row spans="1:5" r="37">
      <c t="s" r="A37" s="4">
        <v>581</v>
      </c>
      <c t="n" r="B37" s="7">
        <v>76285</v>
      </c>
      <c t="n" r="C37" s="7">
        <v>348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1</v>
      </c>
      <c t="s" r="B1" s="2">
        <v>2</v>
      </c>
      <c t="s" r="C1" s="2">
        <v>592</v>
      </c>
      <c t="s" r="D1" s="2">
        <v>30</v>
      </c>
    </row>
    <row spans="1:4" r="2">
      <c t="s" r="A2" s="3">
        <v>238</v>
      </c>
    </row>
    <row spans="1:4" r="3">
      <c t="s" r="A3" s="4">
        <v>581</v>
      </c>
      <c t="n" r="B3" s="7">
        <v>1016314</v>
      </c>
      <c t="n" r="D3" s="7">
        <v>603575</v>
      </c>
    </row>
    <row spans="1:4" r="4">
      <c t="s" r="A4" s="4">
        <v>506</v>
      </c>
    </row>
    <row spans="1:4" r="5">
      <c t="s" r="A5" s="3">
        <v>238</v>
      </c>
    </row>
    <row spans="1:4" r="6">
      <c t="s" r="A6" s="4">
        <v>581</v>
      </c>
      <c t="n" r="B6" s="6">
        <v>290734</v>
      </c>
    </row>
    <row spans="1:4" r="7">
      <c t="s" r="A7" s="4">
        <v>593</v>
      </c>
      <c t="n" r="C7" s="7">
        <v>339000</v>
      </c>
    </row>
    <row spans="1:4" r="8">
      <c t="s" r="A8" s="4">
        <v>594</v>
      </c>
      <c t="n" r="C8" s="7">
        <v>343400</v>
      </c>
    </row>
    <row spans="1:4" r="9">
      <c t="s" r="A9" s="4">
        <v>486</v>
      </c>
    </row>
    <row spans="1:4" r="10">
      <c t="s" r="A10" s="3">
        <v>238</v>
      </c>
    </row>
    <row spans="1:4" r="11">
      <c t="s" r="A11" s="4">
        <v>581</v>
      </c>
      <c t="n" r="B11" s="6">
        <v>179753</v>
      </c>
      <c t="n" r="D11" s="6">
        <v>123727</v>
      </c>
    </row>
    <row spans="1:4" r="12">
      <c t="s" r="A12" s="4">
        <v>595</v>
      </c>
    </row>
    <row spans="1:4" r="13">
      <c t="s" r="A13" s="3">
        <v>238</v>
      </c>
    </row>
    <row spans="1:4" r="14">
      <c t="s" r="A14" s="4">
        <v>581</v>
      </c>
      <c t="n" r="B14" s="6">
        <v>14619</v>
      </c>
    </row>
    <row spans="1:4" r="15">
      <c t="s" r="A15" s="4">
        <v>584</v>
      </c>
    </row>
    <row spans="1:4" r="16">
      <c t="s" r="A16" s="3">
        <v>238</v>
      </c>
    </row>
    <row spans="1:4" r="17">
      <c t="s" r="A17" s="4">
        <v>581</v>
      </c>
      <c t="n" r="B17" s="6">
        <v>89833</v>
      </c>
      <c t="n" r="D17" s="6">
        <v>42848</v>
      </c>
    </row>
    <row spans="1:4" r="18">
      <c t="s" r="A18" s="4">
        <v>596</v>
      </c>
    </row>
    <row spans="1:4" r="19">
      <c t="s" r="A19" s="3">
        <v>238</v>
      </c>
    </row>
    <row spans="1:4" r="20">
      <c t="s" r="A20" s="4">
        <v>581</v>
      </c>
      <c t="n" r="B20" s="6">
        <v>22707</v>
      </c>
    </row>
    <row spans="1:4" r="21">
      <c t="s" r="A21" s="4">
        <v>488</v>
      </c>
    </row>
    <row spans="1:4" r="22">
      <c t="s" r="A22" s="3">
        <v>238</v>
      </c>
    </row>
    <row spans="1:4" r="23">
      <c t="s" r="A23" s="4">
        <v>581</v>
      </c>
      <c t="n" r="B23" s="6">
        <v>348669</v>
      </c>
      <c t="n" r="D23" s="6">
        <v>213037</v>
      </c>
    </row>
    <row spans="1:4" r="24">
      <c t="s" r="A24" s="4">
        <v>597</v>
      </c>
    </row>
    <row spans="1:4" r="25">
      <c t="s" r="A25" s="3">
        <v>238</v>
      </c>
    </row>
    <row spans="1:4" r="26">
      <c t="s" r="A26" s="4">
        <v>581</v>
      </c>
      <c t="n" r="B26" s="6">
        <v>157653</v>
      </c>
      <c t="n" r="D26" s="6">
        <v>112405</v>
      </c>
    </row>
    <row spans="1:4" r="27">
      <c t="s" r="A27" s="4">
        <v>598</v>
      </c>
    </row>
    <row spans="1:4" r="28">
      <c t="s" r="A28" s="3">
        <v>238</v>
      </c>
    </row>
    <row spans="1:4" r="29">
      <c t="s" r="A29" s="4">
        <v>581</v>
      </c>
      <c t="n" r="B29" s="6">
        <v>191016</v>
      </c>
      <c t="n" r="D29" s="6">
        <v>100632</v>
      </c>
    </row>
    <row spans="1:4" r="30">
      <c t="s" r="A30" s="4">
        <v>599</v>
      </c>
    </row>
    <row spans="1:4" r="31">
      <c t="s" r="A31" s="3">
        <v>238</v>
      </c>
    </row>
    <row spans="1:4" r="32">
      <c t="s" r="A32" s="4">
        <v>581</v>
      </c>
      <c t="n" r="B32" s="6">
        <v>28524</v>
      </c>
    </row>
    <row spans="1:4" r="33">
      <c t="s" r="A33" s="4">
        <v>600</v>
      </c>
    </row>
    <row spans="1:4" r="34">
      <c t="s" r="A34" s="3">
        <v>238</v>
      </c>
    </row>
    <row spans="1:4" r="35">
      <c t="s" r="A35" s="4">
        <v>581</v>
      </c>
      <c t="n" r="B35" s="6">
        <v>70341</v>
      </c>
    </row>
    <row spans="1:4" r="36">
      <c t="s" r="A36" s="4">
        <v>585</v>
      </c>
    </row>
    <row spans="1:4" r="37">
      <c t="s" r="A37" s="3">
        <v>238</v>
      </c>
    </row>
    <row spans="1:4" r="38">
      <c t="s" r="A38" s="4">
        <v>581</v>
      </c>
      <c t="n" r="B38" s="6">
        <v>377882</v>
      </c>
      <c t="n" r="D38" s="6">
        <v>218687</v>
      </c>
    </row>
    <row spans="1:4" r="39">
      <c t="s" r="A39" s="4">
        <v>601</v>
      </c>
    </row>
    <row spans="1:4" r="40">
      <c t="s" r="A40" s="3">
        <v>238</v>
      </c>
    </row>
    <row spans="1:4" r="41">
      <c t="s" r="A41" s="4">
        <v>581</v>
      </c>
      <c t="n" r="B41" s="6">
        <v>301597</v>
      </c>
      <c t="n" r="D41" s="6">
        <v>183837</v>
      </c>
    </row>
    <row spans="1:4" r="42">
      <c t="s" r="A42" s="4">
        <v>602</v>
      </c>
    </row>
    <row spans="1:4" r="43">
      <c t="s" r="A43" s="3">
        <v>238</v>
      </c>
    </row>
    <row spans="1:4" r="44">
      <c t="s" r="A44" s="4">
        <v>581</v>
      </c>
      <c t="n" r="B44" s="6">
        <v>76285</v>
      </c>
      <c t="n" r="D44" s="6">
        <v>34850</v>
      </c>
    </row>
    <row spans="1:4" r="45">
      <c t="s" r="A45" s="4">
        <v>603</v>
      </c>
    </row>
    <row spans="1:4" r="46">
      <c t="s" r="A46" s="3">
        <v>238</v>
      </c>
    </row>
    <row spans="1:4" r="47">
      <c t="s" r="A47" s="4">
        <v>581</v>
      </c>
      <c t="n" r="B47" s="6">
        <v>108681</v>
      </c>
    </row>
    <row spans="1:4" r="48">
      <c t="s" r="A48" s="4">
        <v>604</v>
      </c>
    </row>
    <row spans="1:4" r="49">
      <c t="s" r="A49" s="3">
        <v>238</v>
      </c>
    </row>
    <row spans="1:4" r="50">
      <c t="s" r="A50" s="4">
        <v>581</v>
      </c>
      <c t="n" r="B50" s="6">
        <v>36432</v>
      </c>
    </row>
    <row spans="1:4" r="51">
      <c t="s" r="A51" s="4">
        <v>586</v>
      </c>
    </row>
    <row spans="1:4" r="52">
      <c t="s" r="A52" s="3">
        <v>238</v>
      </c>
    </row>
    <row spans="1:4" r="53">
      <c t="s" r="A53" s="4">
        <v>581</v>
      </c>
      <c t="n" r="B53" s="6">
        <v>20177</v>
      </c>
      <c t="n" r="D53" s="7">
        <v>5276</v>
      </c>
    </row>
    <row spans="1:4" r="54">
      <c t="s" r="A54" s="4">
        <v>605</v>
      </c>
    </row>
    <row spans="1:4" r="55">
      <c t="s" r="A55" s="3">
        <v>238</v>
      </c>
    </row>
    <row spans="1:4" r="56">
      <c t="s" r="A56" s="4">
        <v>581</v>
      </c>
      <c t="n" r="B56" s="7">
        <v>94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6</v>
      </c>
      <c t="s" r="B1" s="2">
        <v>2</v>
      </c>
      <c t="s" r="C1" s="2">
        <v>592</v>
      </c>
      <c t="s" r="D1" s="2">
        <v>30</v>
      </c>
    </row>
    <row spans="1:4" r="2">
      <c t="s" r="A2" s="3">
        <v>607</v>
      </c>
    </row>
    <row spans="1:4" r="3">
      <c t="s" r="A3" s="4">
        <v>608</v>
      </c>
      <c t="n" r="B3" s="7">
        <v>33939000</v>
      </c>
      <c t="n" r="D3" s="7">
        <v>8162000</v>
      </c>
    </row>
    <row spans="1:4" r="4">
      <c t="s" r="A4" s="4">
        <v>609</v>
      </c>
      <c t="n" r="B4" s="6">
        <v>59000</v>
      </c>
    </row>
    <row spans="1:4" r="5">
      <c t="s" r="A5" s="4">
        <v>506</v>
      </c>
    </row>
    <row spans="1:4" r="6">
      <c t="s" r="A6" s="3">
        <v>607</v>
      </c>
    </row>
    <row spans="1:4" r="7">
      <c t="s" r="A7" s="4">
        <v>610</v>
      </c>
      <c t="n" r="C7" s="7">
        <v>58100000</v>
      </c>
    </row>
    <row spans="1:4" r="8">
      <c t="s" r="A8" s="4">
        <v>611</v>
      </c>
      <c t="n" r="C8" s="7">
        <v>79800000</v>
      </c>
    </row>
    <row spans="1:4" r="9">
      <c t="s" r="A9" s="4">
        <v>486</v>
      </c>
    </row>
    <row spans="1:4" r="10">
      <c t="s" r="A10" s="3">
        <v>607</v>
      </c>
    </row>
    <row spans="1:4" r="11">
      <c t="s" r="A11" s="4">
        <v>608</v>
      </c>
      <c t="n" r="B11" s="6">
        <v>283000</v>
      </c>
      <c t="n" r="D11" s="6">
        <v>113000</v>
      </c>
    </row>
    <row spans="1:4" r="12">
      <c t="s" r="A12" s="4">
        <v>584</v>
      </c>
    </row>
    <row spans="1:4" r="13">
      <c t="s" r="A13" s="3">
        <v>607</v>
      </c>
    </row>
    <row spans="1:4" r="14">
      <c t="s" r="A14" s="4">
        <v>608</v>
      </c>
      <c t="n" r="B14" s="6">
        <v>2525000</v>
      </c>
      <c t="n" r="D14" s="6">
        <v>35000</v>
      </c>
    </row>
    <row spans="1:4" r="15">
      <c t="s" r="A15" s="4">
        <v>609</v>
      </c>
      <c t="n" r="B15" s="6">
        <v>4000</v>
      </c>
    </row>
    <row spans="1:4" r="16">
      <c t="s" r="A16" s="4">
        <v>488</v>
      </c>
    </row>
    <row spans="1:4" r="17">
      <c t="s" r="A17" s="3">
        <v>607</v>
      </c>
    </row>
    <row spans="1:4" r="18">
      <c t="s" r="A18" s="4">
        <v>608</v>
      </c>
      <c t="n" r="B18" s="6">
        <v>19454000</v>
      </c>
      <c t="n" r="D18" s="6">
        <v>3124000</v>
      </c>
    </row>
    <row spans="1:4" r="19">
      <c t="s" r="A19" s="4">
        <v>609</v>
      </c>
      <c t="n" r="B19" s="6">
        <v>55000</v>
      </c>
    </row>
    <row spans="1:4" r="20">
      <c t="s" r="A20" s="4">
        <v>585</v>
      </c>
    </row>
    <row spans="1:4" r="21">
      <c t="s" r="A21" s="3">
        <v>607</v>
      </c>
    </row>
    <row spans="1:4" r="22">
      <c t="s" r="A22" s="4">
        <v>608</v>
      </c>
      <c t="n" r="B22" s="6">
        <v>11668000</v>
      </c>
      <c t="n" r="D22" s="6">
        <v>4890000</v>
      </c>
    </row>
    <row spans="1:4" r="23">
      <c t="s" r="A23" s="4">
        <v>586</v>
      </c>
    </row>
    <row spans="1:4" r="24">
      <c t="s" r="A24" s="3">
        <v>607</v>
      </c>
    </row>
    <row spans="1:4" r="25">
      <c t="s" r="A25" s="4">
        <v>608</v>
      </c>
      <c t="n" r="B25" s="6">
        <v>9000</v>
      </c>
    </row>
    <row spans="1:4" r="26">
      <c t="s" r="A26" s="4">
        <v>608</v>
      </c>
    </row>
    <row spans="1:4" r="27">
      <c t="s" r="A27" s="3">
        <v>607</v>
      </c>
    </row>
    <row spans="1:4" r="28">
      <c t="s" r="A28" s="4">
        <v>609</v>
      </c>
      <c t="n" r="B28" s="7">
        <v>59000</v>
      </c>
      <c t="n" r="D28"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612</v>
      </c>
      <c t="s" r="B1" s="2">
        <v>1</v>
      </c>
    </row>
    <row spans="1:3" r="2">
      <c t="s" r="B2" s="2">
        <v>2</v>
      </c>
      <c t="s" r="C2" s="2">
        <v>30</v>
      </c>
    </row>
    <row spans="1:3" r="3">
      <c t="s" r="A3" s="3">
        <v>238</v>
      </c>
    </row>
    <row spans="1:3" r="4">
      <c t="s" r="A4" s="4">
        <v>613</v>
      </c>
      <c t="n" r="B4" s="7">
        <v>306</v>
      </c>
      <c t="n" r="C4" s="7">
        <v>545</v>
      </c>
    </row>
    <row spans="1:3" r="5">
      <c t="s" r="A5" s="4">
        <v>614</v>
      </c>
      <c t="n" r="B5" s="6">
        <v>1632</v>
      </c>
    </row>
    <row spans="1:3" r="6">
      <c t="s" r="A6" s="4">
        <v>615</v>
      </c>
      <c t="n" r="B6" s="6">
        <v>-1682</v>
      </c>
      <c t="n" r="C6" s="6">
        <v>-949</v>
      </c>
    </row>
    <row spans="1:3" r="7">
      <c t="s" r="A7" s="4">
        <v>616</v>
      </c>
      <c t="n" r="B7" s="6">
        <v>1017</v>
      </c>
      <c t="n" r="C7" s="6">
        <v>736</v>
      </c>
    </row>
    <row spans="1:3" r="8">
      <c t="s" r="A8" s="4">
        <v>617</v>
      </c>
      <c t="n" r="B8" s="6">
        <v>-294</v>
      </c>
      <c t="n" r="C8" s="6">
        <v>-26</v>
      </c>
    </row>
    <row spans="1:3" r="9">
      <c t="s" r="A9" s="4">
        <v>618</v>
      </c>
      <c t="n" r="B9" s="7">
        <v>979</v>
      </c>
      <c t="n" r="C9" s="7">
        <v>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7"/>
    <col customWidth="1" max="3" min="3" width="13"/>
    <col customWidth="1" max="4" min="4" width="27"/>
    <col customWidth="1" max="5" min="5" width="18"/>
    <col customWidth="1" max="6" min="6" width="46"/>
    <col customWidth="1" max="7" min="7" width="15"/>
    <col customWidth="1" max="8" min="8" width="11"/>
  </cols>
  <sheetData>
    <row spans="1:8" r="1">
      <c t="s" r="A1" s="1">
        <v>138</v>
      </c>
      <c t="s" r="B1" s="2">
        <v>139</v>
      </c>
      <c t="s" r="C1" s="2">
        <v>140</v>
      </c>
      <c t="s" r="D1" s="2">
        <v>141</v>
      </c>
      <c t="s" r="E1" s="2">
        <v>142</v>
      </c>
      <c t="s" r="F1" s="2">
        <v>143</v>
      </c>
      <c t="s" r="G1" s="2">
        <v>144</v>
      </c>
      <c t="s" r="H1" s="2">
        <v>145</v>
      </c>
    </row>
    <row spans="1:8" r="2">
      <c t="s" r="A2" s="4">
        <v>146</v>
      </c>
      <c t="n" r="B2" s="7">
        <v>28000</v>
      </c>
      <c t="n" r="C2" s="7">
        <v>386</v>
      </c>
      <c t="n" r="D2" s="7">
        <v>44306</v>
      </c>
      <c t="n" r="E2" s="7">
        <v>18778</v>
      </c>
      <c t="n" r="F2" s="7">
        <v>3473</v>
      </c>
      <c t="n" r="G2" s="7">
        <v>-8501</v>
      </c>
      <c t="n" r="H2" s="7">
        <v>86442</v>
      </c>
    </row>
    <row spans="1:8" r="3">
      <c t="s" r="A3" s="4">
        <v>119</v>
      </c>
      <c t="n" r="E3" s="6">
        <v>8667</v>
      </c>
      <c t="n" r="H3" s="6">
        <v>8667</v>
      </c>
    </row>
    <row spans="1:8" r="4">
      <c t="s" r="A4" s="4">
        <v>147</v>
      </c>
      <c t="n" r="F4" s="6">
        <v>-5206</v>
      </c>
      <c t="n" r="H4" s="6">
        <v>-5206</v>
      </c>
    </row>
    <row spans="1:8" r="5">
      <c t="s" r="A5" s="4">
        <v>148</v>
      </c>
      <c t="n" r="E5" s="6">
        <v>-1459</v>
      </c>
      <c t="n" r="H5" s="6">
        <v>-1459</v>
      </c>
    </row>
    <row spans="1:8" r="6">
      <c t="s" r="A6" s="4">
        <v>149</v>
      </c>
      <c t="n" r="E6" s="6">
        <v>-802</v>
      </c>
      <c t="n" r="H6" s="6">
        <v>-802</v>
      </c>
    </row>
    <row spans="1:8" r="7">
      <c t="s" r="A7" s="4">
        <v>150</v>
      </c>
      <c t="n" r="D7" s="6">
        <v>8</v>
      </c>
      <c t="n" r="G7" s="6">
        <v>210</v>
      </c>
      <c t="n" r="H7" s="6">
        <v>218</v>
      </c>
    </row>
    <row spans="1:8" r="8">
      <c t="s" r="A8" s="4">
        <v>151</v>
      </c>
      <c t="n" r="D8" s="6">
        <v>-196</v>
      </c>
      <c t="n" r="G8" s="6">
        <v>196</v>
      </c>
      <c t="n" r="H8" s="6">
        <v>0</v>
      </c>
    </row>
    <row spans="1:8" r="9">
      <c t="s" r="A9" s="4">
        <v>152</v>
      </c>
      <c t="n" r="D9" s="6">
        <v>479</v>
      </c>
      <c t="n" r="H9" s="6">
        <v>479</v>
      </c>
    </row>
    <row spans="1:8" r="10">
      <c t="s" r="A10" s="4">
        <v>153</v>
      </c>
      <c t="n" r="B10" s="6">
        <v>28000</v>
      </c>
      <c t="n" r="C10" s="6">
        <v>386</v>
      </c>
      <c t="n" r="D10" s="6">
        <v>44597</v>
      </c>
      <c t="n" r="E10" s="6">
        <v>25184</v>
      </c>
      <c t="n" r="F10" s="6">
        <v>-1733</v>
      </c>
      <c t="n" r="G10" s="6">
        <v>-8095</v>
      </c>
      <c t="n" r="H10" s="6">
        <v>88339</v>
      </c>
    </row>
    <row spans="1:8" r="11">
      <c t="s" r="A11" s="4">
        <v>119</v>
      </c>
      <c t="n" r="E11" s="6">
        <v>9013</v>
      </c>
      <c t="n" r="H11" s="6">
        <v>9013</v>
      </c>
    </row>
    <row spans="1:8" r="12">
      <c t="s" r="A12" s="4">
        <v>147</v>
      </c>
      <c t="n" r="F12" s="6">
        <v>3542</v>
      </c>
      <c t="n" r="H12" s="6">
        <v>3542</v>
      </c>
    </row>
    <row spans="1:8" r="13">
      <c t="s" r="A13" s="4">
        <v>148</v>
      </c>
      <c t="n" r="E13" s="6">
        <v>-1648</v>
      </c>
      <c t="n" r="H13" s="6">
        <v>-1648</v>
      </c>
    </row>
    <row spans="1:8" r="14">
      <c t="s" r="A14" s="4">
        <v>149</v>
      </c>
      <c t="n" r="E14" s="6">
        <v>-439</v>
      </c>
      <c t="n" r="H14" s="6">
        <v>-439</v>
      </c>
    </row>
    <row spans="1:8" r="15">
      <c t="s" r="A15" s="4">
        <v>150</v>
      </c>
      <c t="n" r="D15" s="6">
        <v>68</v>
      </c>
      <c t="n" r="G15" s="6">
        <v>152</v>
      </c>
      <c t="n" r="H15" s="6">
        <v>220</v>
      </c>
    </row>
    <row spans="1:8" r="16">
      <c t="s" r="A16" s="4">
        <v>151</v>
      </c>
      <c t="n" r="D16" s="6">
        <v>-951</v>
      </c>
      <c t="n" r="G16" s="6">
        <v>684</v>
      </c>
      <c t="n" r="H16" s="6">
        <v>-267</v>
      </c>
    </row>
    <row spans="1:8" r="17">
      <c t="s" r="A17" s="4">
        <v>154</v>
      </c>
      <c t="n" r="D17" s="6">
        <v>-13</v>
      </c>
      <c t="n" r="G17" s="6">
        <v>81</v>
      </c>
      <c t="n" r="H17" s="6">
        <v>68</v>
      </c>
    </row>
    <row spans="1:8" r="18">
      <c t="s" r="A18" s="4">
        <v>152</v>
      </c>
      <c t="n" r="D18" s="6">
        <v>603</v>
      </c>
      <c t="n" r="H18" s="6">
        <v>603</v>
      </c>
    </row>
    <row spans="1:8" r="19">
      <c t="s" r="A19" s="4">
        <v>155</v>
      </c>
      <c t="n" r="D19" s="6">
        <v>117</v>
      </c>
      <c t="n" r="H19" s="6">
        <v>117</v>
      </c>
    </row>
    <row spans="1:8" r="20">
      <c t="s" r="A20" s="4">
        <v>156</v>
      </c>
      <c t="n" r="B20" s="6">
        <v>28000</v>
      </c>
      <c t="n" r="C20" s="6">
        <v>386</v>
      </c>
      <c t="n" r="D20" s="6">
        <v>44421</v>
      </c>
      <c t="n" r="E20" s="6">
        <v>32110</v>
      </c>
      <c t="n" r="F20" s="6">
        <v>1809</v>
      </c>
      <c t="n" r="G20" s="6">
        <v>-7178</v>
      </c>
      <c t="n" r="H20" s="6">
        <v>99548</v>
      </c>
    </row>
    <row spans="1:8" r="21">
      <c t="s" r="A21" s="4">
        <v>119</v>
      </c>
      <c t="n" r="E21" s="6">
        <v>10404</v>
      </c>
      <c t="n" r="H21" s="6">
        <v>10404</v>
      </c>
    </row>
    <row spans="1:8" r="22">
      <c t="s" r="A22" s="4">
        <v>147</v>
      </c>
      <c t="n" r="F22" s="6">
        <v>280</v>
      </c>
      <c t="n" r="H22" s="6">
        <v>280</v>
      </c>
    </row>
    <row spans="1:8" r="23">
      <c t="s" r="A23" s="4">
        <v>157</v>
      </c>
      <c t="n" r="B23" s="6">
        <v>12309</v>
      </c>
      <c t="n" r="H23" s="6">
        <v>12309</v>
      </c>
    </row>
    <row spans="1:8" r="24">
      <c t="s" r="A24" s="4">
        <v>158</v>
      </c>
      <c t="n" r="B24" s="6">
        <v>-12309</v>
      </c>
      <c t="n" r="H24" s="6">
        <v>-12309</v>
      </c>
    </row>
    <row spans="1:8" r="25">
      <c t="s" r="A25" s="4">
        <v>159</v>
      </c>
      <c t="n" r="B25" s="6">
        <v>-28000</v>
      </c>
      <c t="n" r="H25" s="6">
        <v>-28000</v>
      </c>
    </row>
    <row spans="1:8" r="26">
      <c t="s" r="A26" s="4">
        <v>160</v>
      </c>
      <c t="n" r="C26" s="6">
        <v>80</v>
      </c>
      <c t="n" r="D26" s="6">
        <v>21446</v>
      </c>
      <c t="n" r="H26" s="6">
        <v>21526</v>
      </c>
    </row>
    <row spans="1:8" r="27">
      <c t="s" r="A27" s="4">
        <v>161</v>
      </c>
      <c t="n" r="C27" s="6">
        <v>112</v>
      </c>
      <c t="n" r="D27" s="6">
        <v>23656</v>
      </c>
      <c t="n" r="H27" s="6">
        <v>23768</v>
      </c>
    </row>
    <row spans="1:8" r="28">
      <c t="s" r="A28" s="4">
        <v>148</v>
      </c>
      <c t="n" r="E28" s="6">
        <v>-2582</v>
      </c>
      <c t="n" r="H28" s="6">
        <v>-2582</v>
      </c>
    </row>
    <row spans="1:8" r="29">
      <c t="s" r="A29" s="4">
        <v>149</v>
      </c>
      <c t="n" r="E29" s="6">
        <v>-420</v>
      </c>
      <c t="n" r="H29" s="6">
        <v>-420</v>
      </c>
    </row>
    <row spans="1:8" r="30">
      <c t="s" r="A30" s="4">
        <v>150</v>
      </c>
      <c t="n" r="D30" s="6">
        <v>78</v>
      </c>
      <c t="n" r="G30" s="6">
        <v>119</v>
      </c>
      <c t="n" r="H30" s="6">
        <v>197</v>
      </c>
    </row>
    <row spans="1:8" r="31">
      <c t="s" r="A31" s="4">
        <v>151</v>
      </c>
      <c t="n" r="D31" s="6">
        <v>-853</v>
      </c>
      <c t="n" r="G31" s="6">
        <v>639</v>
      </c>
      <c t="n" r="H31" s="6">
        <v>-214</v>
      </c>
    </row>
    <row spans="1:8" r="32">
      <c t="s" r="A32" s="4">
        <v>154</v>
      </c>
      <c t="n" r="D32" s="6">
        <v>115</v>
      </c>
      <c t="n" r="G32" s="6">
        <v>458</v>
      </c>
      <c t="n" r="H32" s="6">
        <v>573</v>
      </c>
    </row>
    <row spans="1:8" r="33">
      <c t="s" r="A33" s="4">
        <v>152</v>
      </c>
      <c t="n" r="D33" s="6">
        <v>1946</v>
      </c>
      <c t="n" r="H33" s="6">
        <v>1946</v>
      </c>
    </row>
    <row spans="1:8" r="34">
      <c t="s" r="A34" s="4">
        <v>155</v>
      </c>
      <c t="n" r="D34" s="6">
        <v>60</v>
      </c>
      <c t="n" r="H34" s="6">
        <v>60</v>
      </c>
    </row>
    <row spans="1:8" r="35">
      <c t="s" r="A35" s="4">
        <v>162</v>
      </c>
      <c t="n" r="B35" s="7">
        <v>0</v>
      </c>
      <c t="n" r="C35" s="7">
        <v>578</v>
      </c>
      <c t="n" r="D35" s="7">
        <v>90869</v>
      </c>
      <c t="n" r="E35" s="7">
        <v>39512</v>
      </c>
      <c t="n" r="F35" s="7">
        <v>2089</v>
      </c>
      <c t="n" r="G35" s="7">
        <v>-5962</v>
      </c>
      <c t="n" r="H35" s="7">
        <v>1270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9</v>
      </c>
      <c t="s" r="B1" s="2">
        <v>1</v>
      </c>
    </row>
    <row spans="1:4" r="2">
      <c t="s" r="B2" s="2">
        <v>2</v>
      </c>
      <c t="s" r="C2" s="2">
        <v>30</v>
      </c>
      <c t="s" r="D2" s="2">
        <v>81</v>
      </c>
    </row>
    <row spans="1:4" r="3">
      <c t="s" r="A3" s="3">
        <v>620</v>
      </c>
    </row>
    <row spans="1:4" r="4">
      <c t="s" r="A4" s="4">
        <v>621</v>
      </c>
      <c t="n" r="B4" s="7">
        <v>6465</v>
      </c>
      <c t="n" r="C4" s="7">
        <v>8009</v>
      </c>
      <c t="n" r="D4" s="7">
        <v>8762</v>
      </c>
    </row>
    <row spans="1:4" r="5">
      <c t="s" r="A5" s="4">
        <v>91</v>
      </c>
      <c t="n" r="B5" s="6">
        <v>2591</v>
      </c>
      <c t="n" r="C5" s="6">
        <v>1275</v>
      </c>
      <c t="n" r="D5" s="6">
        <v>3410</v>
      </c>
    </row>
    <row spans="1:4" r="6">
      <c t="s" r="A6" s="4">
        <v>622</v>
      </c>
      <c t="n" r="B6" s="6">
        <v>-4440</v>
      </c>
      <c t="n" r="C6" s="6">
        <v>-3428</v>
      </c>
      <c t="n" r="D6" s="6">
        <v>-4724</v>
      </c>
    </row>
    <row spans="1:4" r="7">
      <c t="s" r="A7" s="4">
        <v>623</v>
      </c>
      <c t="n" r="B7" s="6">
        <v>2235</v>
      </c>
      <c t="n" r="C7" s="6">
        <v>609</v>
      </c>
      <c t="n" r="D7" s="6">
        <v>561</v>
      </c>
    </row>
    <row spans="1:4" r="8">
      <c t="s" r="A8" s="4">
        <v>624</v>
      </c>
      <c t="n" r="B8" s="6">
        <v>6851</v>
      </c>
      <c t="n" r="C8" s="6">
        <v>6465</v>
      </c>
      <c t="n" r="D8" s="6">
        <v>8009</v>
      </c>
    </row>
    <row spans="1:4" r="9">
      <c t="s" r="A9" s="4">
        <v>486</v>
      </c>
    </row>
    <row spans="1:4" r="10">
      <c t="s" r="A10" s="3">
        <v>620</v>
      </c>
    </row>
    <row spans="1:4" r="11">
      <c t="s" r="A11" s="4">
        <v>621</v>
      </c>
      <c t="n" r="B11" s="6">
        <v>970</v>
      </c>
      <c t="n" r="C11" s="6">
        <v>1757</v>
      </c>
      <c t="n" r="D11" s="6">
        <v>2007</v>
      </c>
    </row>
    <row spans="1:4" r="12">
      <c t="s" r="A12" s="4">
        <v>91</v>
      </c>
      <c t="n" r="B12" s="6">
        <v>3228</v>
      </c>
      <c t="n" r="C12" s="6">
        <v>-108</v>
      </c>
      <c t="n" r="D12" s="6">
        <v>-239</v>
      </c>
    </row>
    <row spans="1:4" r="13">
      <c t="s" r="A13" s="4">
        <v>622</v>
      </c>
      <c t="n" r="B13" s="6">
        <v>-2409</v>
      </c>
      <c t="n" r="C13" s="6">
        <v>-910</v>
      </c>
      <c t="n" r="D13" s="6">
        <v>-132</v>
      </c>
    </row>
    <row spans="1:4" r="14">
      <c t="s" r="A14" s="4">
        <v>623</v>
      </c>
      <c t="n" r="B14" s="6">
        <v>118</v>
      </c>
      <c t="n" r="C14" s="6">
        <v>231</v>
      </c>
      <c t="n" r="D14" s="6">
        <v>121</v>
      </c>
    </row>
    <row spans="1:4" r="15">
      <c t="s" r="A15" s="4">
        <v>624</v>
      </c>
      <c t="n" r="B15" s="6">
        <v>1907</v>
      </c>
      <c t="n" r="C15" s="6">
        <v>970</v>
      </c>
      <c t="n" r="D15" s="6">
        <v>1757</v>
      </c>
    </row>
    <row spans="1:4" r="16">
      <c t="s" r="A16" s="4">
        <v>584</v>
      </c>
    </row>
    <row spans="1:4" r="17">
      <c t="s" r="A17" s="3">
        <v>620</v>
      </c>
    </row>
    <row spans="1:4" r="18">
      <c t="s" r="A18" s="4">
        <v>621</v>
      </c>
      <c t="n" r="B18" s="6">
        <v>1992</v>
      </c>
      <c t="n" r="C18" s="6">
        <v>2210</v>
      </c>
      <c t="n" r="D18" s="6">
        <v>1399</v>
      </c>
    </row>
    <row spans="1:4" r="19">
      <c t="s" r="A19" s="4">
        <v>91</v>
      </c>
      <c t="n" r="B19" s="6">
        <v>26</v>
      </c>
      <c t="n" r="C19" s="6">
        <v>671</v>
      </c>
      <c t="n" r="D19" s="6">
        <v>2902</v>
      </c>
    </row>
    <row spans="1:4" r="20">
      <c t="s" r="A20" s="4">
        <v>622</v>
      </c>
      <c t="n" r="B20" s="6">
        <v>-597</v>
      </c>
      <c t="n" r="C20" s="6">
        <v>-956</v>
      </c>
      <c t="n" r="D20" s="6">
        <v>-2197</v>
      </c>
    </row>
    <row spans="1:4" r="21">
      <c t="s" r="A21" s="4">
        <v>623</v>
      </c>
      <c t="n" r="B21" s="6">
        <v>522</v>
      </c>
      <c t="n" r="C21" s="6">
        <v>67</v>
      </c>
      <c t="n" r="D21" s="6">
        <v>106</v>
      </c>
    </row>
    <row spans="1:4" r="22">
      <c t="s" r="A22" s="4">
        <v>624</v>
      </c>
      <c t="n" r="B22" s="6">
        <v>1943</v>
      </c>
      <c t="n" r="C22" s="6">
        <v>1992</v>
      </c>
      <c t="n" r="D22" s="6">
        <v>2210</v>
      </c>
    </row>
    <row spans="1:4" r="23">
      <c t="s" r="A23" s="4">
        <v>488</v>
      </c>
    </row>
    <row spans="1:4" r="24">
      <c t="s" r="A24" s="3">
        <v>620</v>
      </c>
    </row>
    <row spans="1:4" r="25">
      <c t="s" r="A25" s="4">
        <v>621</v>
      </c>
      <c t="n" r="B25" s="6">
        <v>1268</v>
      </c>
      <c t="n" r="C25" s="6">
        <v>1565</v>
      </c>
      <c t="n" r="D25" s="6">
        <v>2836</v>
      </c>
    </row>
    <row spans="1:4" r="26">
      <c t="s" r="A26" s="4">
        <v>91</v>
      </c>
      <c t="n" r="B26" s="6">
        <v>-720</v>
      </c>
      <c t="n" r="C26" s="6">
        <v>242</v>
      </c>
      <c t="n" r="D26" s="6">
        <v>-223</v>
      </c>
    </row>
    <row spans="1:4" r="27">
      <c t="s" r="A27" s="4">
        <v>622</v>
      </c>
      <c t="n" r="B27" s="6">
        <v>-97</v>
      </c>
      <c t="n" r="C27" s="6">
        <v>-647</v>
      </c>
      <c t="n" r="D27" s="6">
        <v>-1213</v>
      </c>
    </row>
    <row spans="1:4" r="28">
      <c t="s" r="A28" s="4">
        <v>623</v>
      </c>
      <c t="n" r="B28" s="6">
        <v>917</v>
      </c>
      <c t="n" r="C28" s="6">
        <v>108</v>
      </c>
      <c t="n" r="D28" s="6">
        <v>165</v>
      </c>
    </row>
    <row spans="1:4" r="29">
      <c t="s" r="A29" s="4">
        <v>624</v>
      </c>
      <c t="n" r="B29" s="6">
        <v>1368</v>
      </c>
      <c t="n" r="C29" s="6">
        <v>1268</v>
      </c>
      <c t="n" r="D29" s="6">
        <v>1565</v>
      </c>
    </row>
    <row spans="1:4" r="30">
      <c t="s" r="A30" s="4">
        <v>585</v>
      </c>
    </row>
    <row spans="1:4" r="31">
      <c t="s" r="A31" s="3">
        <v>620</v>
      </c>
    </row>
    <row spans="1:4" r="32">
      <c t="s" r="A32" s="4">
        <v>621</v>
      </c>
      <c t="n" r="B32" s="6">
        <v>2133</v>
      </c>
      <c t="n" r="C32" s="6">
        <v>2383</v>
      </c>
      <c t="n" r="D32" s="6">
        <v>2389</v>
      </c>
    </row>
    <row spans="1:4" r="33">
      <c t="s" r="A33" s="4">
        <v>91</v>
      </c>
      <c t="n" r="B33" s="6">
        <v>-250</v>
      </c>
      <c t="n" r="C33" s="6">
        <v>342</v>
      </c>
      <c t="n" r="D33" s="6">
        <v>880</v>
      </c>
    </row>
    <row spans="1:4" r="34">
      <c t="s" r="A34" s="4">
        <v>622</v>
      </c>
      <c t="n" r="B34" s="6">
        <v>-926</v>
      </c>
      <c t="n" r="C34" s="6">
        <v>-704</v>
      </c>
      <c t="n" r="D34" s="6">
        <v>-951</v>
      </c>
    </row>
    <row spans="1:4" r="35">
      <c t="s" r="A35" s="4">
        <v>623</v>
      </c>
      <c t="n" r="B35" s="6">
        <v>417</v>
      </c>
      <c t="n" r="C35" s="6">
        <v>112</v>
      </c>
      <c t="n" r="D35" s="6">
        <v>65</v>
      </c>
    </row>
    <row spans="1:4" r="36">
      <c t="s" r="A36" s="4">
        <v>624</v>
      </c>
      <c t="n" r="B36" s="6">
        <v>1374</v>
      </c>
      <c t="n" r="C36" s="6">
        <v>2133</v>
      </c>
      <c t="n" r="D36" s="6">
        <v>2383</v>
      </c>
    </row>
    <row spans="1:4" r="37">
      <c t="s" r="A37" s="4">
        <v>586</v>
      </c>
    </row>
    <row spans="1:4" r="38">
      <c t="s" r="A38" s="3">
        <v>620</v>
      </c>
    </row>
    <row spans="1:4" r="39">
      <c t="s" r="A39" s="4">
        <v>621</v>
      </c>
      <c t="n" r="B39" s="6">
        <v>102</v>
      </c>
      <c t="n" r="C39" s="6">
        <v>94</v>
      </c>
      <c t="n" r="D39" s="6">
        <v>131</v>
      </c>
    </row>
    <row spans="1:4" r="40">
      <c t="s" r="A40" s="4">
        <v>91</v>
      </c>
      <c t="n" r="B40" s="6">
        <v>307</v>
      </c>
      <c t="n" r="C40" s="6">
        <v>128</v>
      </c>
      <c t="n" r="D40" s="6">
        <v>90</v>
      </c>
    </row>
    <row spans="1:4" r="41">
      <c t="s" r="A41" s="4">
        <v>622</v>
      </c>
      <c t="n" r="B41" s="6">
        <v>-411</v>
      </c>
      <c t="n" r="C41" s="6">
        <v>-211</v>
      </c>
      <c t="n" r="D41" s="6">
        <v>-231</v>
      </c>
    </row>
    <row spans="1:4" r="42">
      <c t="s" r="A42" s="4">
        <v>623</v>
      </c>
      <c t="n" r="B42" s="6">
        <v>261</v>
      </c>
      <c t="n" r="C42" s="6">
        <v>91</v>
      </c>
      <c t="n" r="D42" s="6">
        <v>104</v>
      </c>
    </row>
    <row spans="1:4" r="43">
      <c t="s" r="A43" s="4">
        <v>624</v>
      </c>
      <c t="n" r="B43" s="7">
        <v>259</v>
      </c>
      <c t="n" r="C43" s="7">
        <v>102</v>
      </c>
      <c t="n" r="D43" s="7">
        <v>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25</v>
      </c>
      <c t="s" r="B1" s="2">
        <v>2</v>
      </c>
      <c t="s" r="C1" s="2">
        <v>30</v>
      </c>
    </row>
    <row spans="1:3" r="2">
      <c t="s" r="A2" s="3">
        <v>626</v>
      </c>
    </row>
    <row spans="1:3" r="3">
      <c t="s" r="A3" s="4">
        <v>627</v>
      </c>
      <c t="n" r="B3" s="7">
        <v>1191</v>
      </c>
      <c t="n" r="C3" s="7">
        <v>1672</v>
      </c>
    </row>
    <row spans="1:3" r="4">
      <c t="s" r="A4" s="4">
        <v>628</v>
      </c>
      <c t="n" r="B4" s="6">
        <v>5601</v>
      </c>
      <c t="n" r="C4" s="6">
        <v>4793</v>
      </c>
    </row>
    <row spans="1:3" r="5">
      <c t="s" r="A5" s="4">
        <v>629</v>
      </c>
      <c t="n" r="B5" s="6">
        <v>59</v>
      </c>
    </row>
    <row spans="1:3" r="6">
      <c t="s" r="A6" s="4">
        <v>630</v>
      </c>
      <c t="n" r="B6" s="6">
        <v>6851</v>
      </c>
      <c t="n" r="C6" s="6">
        <v>6465</v>
      </c>
    </row>
    <row spans="1:3" r="7">
      <c t="s" r="A7" s="3">
        <v>631</v>
      </c>
    </row>
    <row spans="1:3" r="8">
      <c t="s" r="A8" s="4">
        <v>632</v>
      </c>
      <c t="n" r="B8" s="6">
        <v>9784</v>
      </c>
      <c t="n" r="C8" s="6">
        <v>16647</v>
      </c>
    </row>
    <row spans="1:3" r="9">
      <c t="s" r="A9" s="4">
        <v>633</v>
      </c>
      <c t="n" r="B9" s="6">
        <v>972591</v>
      </c>
      <c t="n" r="C9" s="6">
        <v>578766</v>
      </c>
    </row>
    <row spans="1:3" r="10">
      <c t="s" r="A10" s="4">
        <v>634</v>
      </c>
      <c t="n" r="B10" s="6">
        <v>33939</v>
      </c>
      <c t="n" r="C10" s="6">
        <v>8162</v>
      </c>
    </row>
    <row spans="1:3" r="11">
      <c t="s" r="A11" s="4">
        <v>635</v>
      </c>
      <c t="n" r="B11" s="6">
        <v>1016314</v>
      </c>
      <c t="n" r="C11" s="6">
        <v>603575</v>
      </c>
    </row>
    <row spans="1:3" r="12">
      <c t="s" r="A12" s="4">
        <v>486</v>
      </c>
    </row>
    <row spans="1:3" r="13">
      <c t="s" r="A13" s="3">
        <v>626</v>
      </c>
    </row>
    <row spans="1:3" r="14">
      <c t="s" r="A14" s="4">
        <v>627</v>
      </c>
      <c t="n" r="B14" s="6">
        <v>497</v>
      </c>
      <c t="n" r="C14" s="6">
        <v>65</v>
      </c>
    </row>
    <row spans="1:3" r="15">
      <c t="s" r="A15" s="4">
        <v>628</v>
      </c>
      <c t="n" r="B15" s="6">
        <v>1410</v>
      </c>
      <c t="n" r="C15" s="6">
        <v>905</v>
      </c>
    </row>
    <row spans="1:3" r="16">
      <c t="s" r="A16" s="4">
        <v>630</v>
      </c>
      <c t="n" r="B16" s="6">
        <v>1907</v>
      </c>
      <c t="n" r="C16" s="6">
        <v>970</v>
      </c>
    </row>
    <row spans="1:3" r="17">
      <c t="s" r="A17" s="3">
        <v>631</v>
      </c>
    </row>
    <row spans="1:3" r="18">
      <c t="s" r="A18" s="4">
        <v>632</v>
      </c>
      <c t="n" r="B18" s="6">
        <v>3944</v>
      </c>
      <c t="n" r="C18" s="6">
        <v>4251</v>
      </c>
    </row>
    <row spans="1:3" r="19">
      <c t="s" r="A19" s="4">
        <v>633</v>
      </c>
      <c t="n" r="B19" s="6">
        <v>175526</v>
      </c>
      <c t="n" r="C19" s="6">
        <v>119363</v>
      </c>
    </row>
    <row spans="1:3" r="20">
      <c t="s" r="A20" s="4">
        <v>634</v>
      </c>
      <c t="n" r="B20" s="6">
        <v>283</v>
      </c>
      <c t="n" r="C20" s="6">
        <v>113</v>
      </c>
    </row>
    <row spans="1:3" r="21">
      <c t="s" r="A21" s="4">
        <v>635</v>
      </c>
      <c t="n" r="B21" s="6">
        <v>179753</v>
      </c>
      <c t="n" r="C21" s="6">
        <v>123727</v>
      </c>
    </row>
    <row spans="1:3" r="22">
      <c t="s" r="A22" s="4">
        <v>584</v>
      </c>
    </row>
    <row spans="1:3" r="23">
      <c t="s" r="A23" s="3">
        <v>626</v>
      </c>
    </row>
    <row spans="1:3" r="24">
      <c t="s" r="A24" s="4">
        <v>627</v>
      </c>
      <c t="n" r="B24" s="6">
        <v>368</v>
      </c>
      <c t="n" r="C24" s="6">
        <v>790</v>
      </c>
    </row>
    <row spans="1:3" r="25">
      <c t="s" r="A25" s="4">
        <v>628</v>
      </c>
      <c t="n" r="B25" s="6">
        <v>1571</v>
      </c>
      <c t="n" r="C25" s="6">
        <v>1202</v>
      </c>
    </row>
    <row spans="1:3" r="26">
      <c t="s" r="A26" s="4">
        <v>629</v>
      </c>
      <c t="n" r="B26" s="6">
        <v>4</v>
      </c>
    </row>
    <row spans="1:3" r="27">
      <c t="s" r="A27" s="4">
        <v>630</v>
      </c>
      <c t="n" r="B27" s="6">
        <v>1943</v>
      </c>
      <c t="n" r="C27" s="6">
        <v>1992</v>
      </c>
    </row>
    <row spans="1:3" r="28">
      <c t="s" r="A28" s="3">
        <v>631</v>
      </c>
    </row>
    <row spans="1:3" r="29">
      <c t="s" r="A29" s="4">
        <v>632</v>
      </c>
      <c t="n" r="B29" s="6">
        <v>2288</v>
      </c>
      <c t="n" r="C29" s="6">
        <v>6105</v>
      </c>
    </row>
    <row spans="1:3" r="30">
      <c t="s" r="A30" s="4">
        <v>633</v>
      </c>
      <c t="n" r="B30" s="6">
        <v>85020</v>
      </c>
      <c t="n" r="C30" s="6">
        <v>36708</v>
      </c>
    </row>
    <row spans="1:3" r="31">
      <c t="s" r="A31" s="4">
        <v>634</v>
      </c>
      <c t="n" r="B31" s="6">
        <v>2525</v>
      </c>
      <c t="n" r="C31" s="6">
        <v>35</v>
      </c>
    </row>
    <row spans="1:3" r="32">
      <c t="s" r="A32" s="4">
        <v>635</v>
      </c>
      <c t="n" r="B32" s="6">
        <v>89833</v>
      </c>
      <c t="n" r="C32" s="6">
        <v>42848</v>
      </c>
    </row>
    <row spans="1:3" r="33">
      <c t="s" r="A33" s="4">
        <v>488</v>
      </c>
    </row>
    <row spans="1:3" r="34">
      <c t="s" r="A34" s="3">
        <v>626</v>
      </c>
    </row>
    <row spans="1:3" r="35">
      <c t="s" r="A35" s="4">
        <v>627</v>
      </c>
      <c t="n" r="B35" s="6">
        <v>1</v>
      </c>
      <c t="n" r="C35" s="6">
        <v>72</v>
      </c>
    </row>
    <row spans="1:3" r="36">
      <c t="s" r="A36" s="4">
        <v>628</v>
      </c>
      <c t="n" r="B36" s="6">
        <v>1312</v>
      </c>
      <c t="n" r="C36" s="6">
        <v>1196</v>
      </c>
    </row>
    <row spans="1:3" r="37">
      <c t="s" r="A37" s="4">
        <v>629</v>
      </c>
      <c t="n" r="B37" s="6">
        <v>55</v>
      </c>
    </row>
    <row spans="1:3" r="38">
      <c t="s" r="A38" s="4">
        <v>630</v>
      </c>
      <c t="n" r="B38" s="6">
        <v>1368</v>
      </c>
      <c t="n" r="C38" s="6">
        <v>1268</v>
      </c>
    </row>
    <row spans="1:3" r="39">
      <c t="s" r="A39" s="3">
        <v>631</v>
      </c>
    </row>
    <row spans="1:3" r="40">
      <c t="s" r="A40" s="4">
        <v>632</v>
      </c>
      <c t="n" r="B40" s="6">
        <v>862</v>
      </c>
      <c t="n" r="C40" s="6">
        <v>1822</v>
      </c>
    </row>
    <row spans="1:3" r="41">
      <c t="s" r="A41" s="4">
        <v>633</v>
      </c>
      <c t="n" r="B41" s="6">
        <v>328353</v>
      </c>
      <c t="n" r="C41" s="6">
        <v>208091</v>
      </c>
    </row>
    <row spans="1:3" r="42">
      <c t="s" r="A42" s="4">
        <v>634</v>
      </c>
      <c t="n" r="B42" s="6">
        <v>19454</v>
      </c>
      <c t="n" r="C42" s="6">
        <v>3124</v>
      </c>
    </row>
    <row spans="1:3" r="43">
      <c t="s" r="A43" s="4">
        <v>635</v>
      </c>
      <c t="n" r="B43" s="6">
        <v>348669</v>
      </c>
      <c t="n" r="C43" s="6">
        <v>213037</v>
      </c>
    </row>
    <row spans="1:3" r="44">
      <c t="s" r="A44" s="4">
        <v>585</v>
      </c>
    </row>
    <row spans="1:3" r="45">
      <c t="s" r="A45" s="3">
        <v>626</v>
      </c>
    </row>
    <row spans="1:3" r="46">
      <c t="s" r="A46" s="4">
        <v>627</v>
      </c>
      <c t="n" r="B46" s="6">
        <v>325</v>
      </c>
      <c t="n" r="C46" s="6">
        <v>736</v>
      </c>
    </row>
    <row spans="1:3" r="47">
      <c t="s" r="A47" s="4">
        <v>628</v>
      </c>
      <c t="n" r="B47" s="6">
        <v>1049</v>
      </c>
      <c t="n" r="C47" s="6">
        <v>1397</v>
      </c>
    </row>
    <row spans="1:3" r="48">
      <c t="s" r="A48" s="4">
        <v>630</v>
      </c>
      <c t="n" r="B48" s="6">
        <v>1374</v>
      </c>
      <c t="n" r="C48" s="6">
        <v>2133</v>
      </c>
    </row>
    <row spans="1:3" r="49">
      <c t="s" r="A49" s="3">
        <v>631</v>
      </c>
    </row>
    <row spans="1:3" r="50">
      <c t="s" r="A50" s="4">
        <v>632</v>
      </c>
      <c t="n" r="B50" s="6">
        <v>2690</v>
      </c>
      <c t="n" r="C50" s="6">
        <v>4459</v>
      </c>
    </row>
    <row spans="1:3" r="51">
      <c t="s" r="A51" s="4">
        <v>633</v>
      </c>
      <c t="n" r="B51" s="6">
        <v>363524</v>
      </c>
      <c t="n" r="C51" s="6">
        <v>209338</v>
      </c>
    </row>
    <row spans="1:3" r="52">
      <c t="s" r="A52" s="4">
        <v>634</v>
      </c>
      <c t="n" r="B52" s="6">
        <v>11668</v>
      </c>
      <c t="n" r="C52" s="6">
        <v>4890</v>
      </c>
    </row>
    <row spans="1:3" r="53">
      <c t="s" r="A53" s="4">
        <v>635</v>
      </c>
      <c t="n" r="B53" s="6">
        <v>377882</v>
      </c>
      <c t="n" r="C53" s="6">
        <v>218687</v>
      </c>
    </row>
    <row spans="1:3" r="54">
      <c t="s" r="A54" s="4">
        <v>586</v>
      </c>
    </row>
    <row spans="1:3" r="55">
      <c t="s" r="A55" s="3">
        <v>626</v>
      </c>
    </row>
    <row spans="1:3" r="56">
      <c t="s" r="A56" s="4">
        <v>627</v>
      </c>
      <c t="n" r="C56" s="6">
        <v>9</v>
      </c>
    </row>
    <row spans="1:3" r="57">
      <c t="s" r="A57" s="4">
        <v>628</v>
      </c>
      <c t="n" r="B57" s="6">
        <v>259</v>
      </c>
      <c t="n" r="C57" s="6">
        <v>93</v>
      </c>
    </row>
    <row spans="1:3" r="58">
      <c t="s" r="A58" s="4">
        <v>630</v>
      </c>
      <c t="n" r="B58" s="6">
        <v>259</v>
      </c>
      <c t="n" r="C58" s="6">
        <v>102</v>
      </c>
    </row>
    <row spans="1:3" r="59">
      <c t="s" r="A59" s="3">
        <v>631</v>
      </c>
    </row>
    <row spans="1:3" r="60">
      <c t="s" r="A60" s="4">
        <v>632</v>
      </c>
      <c t="n" r="C60" s="6">
        <v>10</v>
      </c>
    </row>
    <row spans="1:3" r="61">
      <c t="s" r="A61" s="4">
        <v>633</v>
      </c>
      <c t="n" r="B61" s="6">
        <v>20168</v>
      </c>
      <c t="n" r="C61" s="6">
        <v>5266</v>
      </c>
    </row>
    <row spans="1:3" r="62">
      <c t="s" r="A62" s="4">
        <v>634</v>
      </c>
      <c t="n" r="B62" s="6">
        <v>9</v>
      </c>
    </row>
    <row spans="1:3" r="63">
      <c t="s" r="A63" s="4">
        <v>635</v>
      </c>
      <c t="n" r="B63" s="7">
        <v>20177</v>
      </c>
      <c t="n" r="C63" s="7">
        <v>52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6</v>
      </c>
      <c t="s" r="B1" s="2">
        <v>1</v>
      </c>
    </row>
    <row spans="1:4" r="2">
      <c t="s" r="B2" s="2">
        <v>2</v>
      </c>
      <c t="s" r="C2" s="2">
        <v>30</v>
      </c>
      <c t="s" r="D2" s="2">
        <v>81</v>
      </c>
    </row>
    <row spans="1:4" r="3">
      <c t="s" r="A3" s="3">
        <v>637</v>
      </c>
    </row>
    <row spans="1:4" r="4">
      <c t="s" r="A4" s="4">
        <v>638</v>
      </c>
      <c t="n" r="B4" s="7">
        <v>3489</v>
      </c>
      <c t="n" r="C4" s="7">
        <v>13449</v>
      </c>
    </row>
    <row spans="1:4" r="5">
      <c t="s" r="A5" s="4">
        <v>639</v>
      </c>
      <c t="n" r="B5" s="6">
        <v>3489</v>
      </c>
      <c t="n" r="C5" s="6">
        <v>9952</v>
      </c>
    </row>
    <row spans="1:4" r="6">
      <c t="s" r="A6" s="4">
        <v>640</v>
      </c>
      <c t="n" r="B6" s="6">
        <v>7562</v>
      </c>
      <c t="n" r="C6" s="6">
        <v>9685</v>
      </c>
      <c t="n" r="D6" s="7">
        <v>10339</v>
      </c>
    </row>
    <row spans="1:4" r="7">
      <c t="s" r="A7" s="4">
        <v>641</v>
      </c>
      <c t="n" r="B7" s="6">
        <v>94</v>
      </c>
      <c t="n" r="C7" s="6">
        <v>159</v>
      </c>
      <c t="n" r="D7" s="6">
        <v>148</v>
      </c>
    </row>
    <row spans="1:4" r="8">
      <c t="s" r="A8" s="4">
        <v>642</v>
      </c>
      <c t="n" r="B8" s="6">
        <v>8153</v>
      </c>
      <c t="n" r="C8" s="6">
        <v>6773</v>
      </c>
    </row>
    <row spans="1:4" r="9">
      <c t="s" r="A9" s="4">
        <v>643</v>
      </c>
      <c t="n" r="B9" s="6">
        <v>6295</v>
      </c>
      <c t="n" r="C9" s="6">
        <v>6695</v>
      </c>
    </row>
    <row spans="1:4" r="10">
      <c t="s" r="A10" s="4">
        <v>644</v>
      </c>
      <c t="n" r="B10" s="6">
        <v>1191</v>
      </c>
      <c t="n" r="C10" s="6">
        <v>1672</v>
      </c>
    </row>
    <row spans="1:4" r="11">
      <c t="s" r="A11" s="4">
        <v>645</v>
      </c>
      <c t="n" r="B11" s="6">
        <v>6540</v>
      </c>
      <c t="n" r="C11" s="6">
        <v>9992</v>
      </c>
      <c t="n" r="D11" s="6">
        <v>12992</v>
      </c>
    </row>
    <row spans="1:4" r="12">
      <c t="s" r="A12" s="4">
        <v>646</v>
      </c>
      <c t="n" r="B12" s="6">
        <v>199</v>
      </c>
      <c t="n" r="C12" s="6">
        <v>272</v>
      </c>
      <c t="n" r="D12" s="6">
        <v>321</v>
      </c>
    </row>
    <row spans="1:4" r="13">
      <c t="s" r="A13" s="4">
        <v>486</v>
      </c>
    </row>
    <row spans="1:4" r="14">
      <c t="s" r="A14" s="3">
        <v>637</v>
      </c>
    </row>
    <row spans="1:4" r="15">
      <c t="s" r="A15" s="4">
        <v>638</v>
      </c>
      <c t="n" r="B15" s="6">
        <v>2886</v>
      </c>
      <c t="n" r="C15" s="6">
        <v>4409</v>
      </c>
    </row>
    <row spans="1:4" r="16">
      <c t="s" r="A16" s="4">
        <v>639</v>
      </c>
      <c t="n" r="B16" s="6">
        <v>2886</v>
      </c>
      <c t="n" r="C16" s="6">
        <v>4138</v>
      </c>
    </row>
    <row spans="1:4" r="17">
      <c t="s" r="A17" s="4">
        <v>640</v>
      </c>
      <c t="n" r="B17" s="6">
        <v>2832</v>
      </c>
      <c t="n" r="C17" s="6">
        <v>2417</v>
      </c>
      <c t="n" r="D17" s="6">
        <v>747</v>
      </c>
    </row>
    <row spans="1:4" r="18">
      <c t="s" r="A18" s="4">
        <v>641</v>
      </c>
      <c t="n" r="B18" s="6">
        <v>4</v>
      </c>
      <c t="n" r="C18" s="6">
        <v>23</v>
      </c>
      <c t="n" r="D18" s="6">
        <v>11</v>
      </c>
    </row>
    <row spans="1:4" r="19">
      <c t="s" r="A19" s="4">
        <v>642</v>
      </c>
      <c t="n" r="B19" s="6">
        <v>2916</v>
      </c>
      <c t="n" r="C19" s="6">
        <v>113</v>
      </c>
    </row>
    <row spans="1:4" r="20">
      <c t="s" r="A20" s="4">
        <v>643</v>
      </c>
      <c t="n" r="B20" s="6">
        <v>1058</v>
      </c>
      <c t="n" r="C20" s="6">
        <v>113</v>
      </c>
    </row>
    <row spans="1:4" r="21">
      <c t="s" r="A21" s="4">
        <v>644</v>
      </c>
      <c t="n" r="B21" s="6">
        <v>497</v>
      </c>
      <c t="n" r="C21" s="6">
        <v>65</v>
      </c>
    </row>
    <row spans="1:4" r="22">
      <c t="s" r="A22" s="4">
        <v>645</v>
      </c>
      <c t="n" r="B22" s="6">
        <v>535</v>
      </c>
      <c t="n" r="C22" s="6">
        <v>2457</v>
      </c>
      <c t="n" r="D22" s="6">
        <v>719</v>
      </c>
    </row>
    <row spans="1:4" r="23">
      <c t="s" r="A23" s="4">
        <v>646</v>
      </c>
      <c t="n" r="B23" s="6">
        <v>2</v>
      </c>
      <c t="n" r="C23" s="6">
        <v>1</v>
      </c>
      <c t="n" r="D23" s="6">
        <v>4</v>
      </c>
    </row>
    <row spans="1:4" r="24">
      <c t="s" r="A24" s="4">
        <v>584</v>
      </c>
    </row>
    <row spans="1:4" r="25">
      <c t="s" r="A25" s="3">
        <v>637</v>
      </c>
    </row>
    <row spans="1:4" r="26">
      <c t="s" r="A26" s="4">
        <v>638</v>
      </c>
      <c t="n" r="B26" s="6">
        <v>93</v>
      </c>
      <c t="n" r="C26" s="6">
        <v>5458</v>
      </c>
    </row>
    <row spans="1:4" r="27">
      <c t="s" r="A27" s="4">
        <v>639</v>
      </c>
      <c t="n" r="B27" s="6">
        <v>93</v>
      </c>
      <c t="n" r="C27" s="6">
        <v>2357</v>
      </c>
    </row>
    <row spans="1:4" r="28">
      <c t="s" r="A28" s="4">
        <v>640</v>
      </c>
      <c t="n" r="B28" s="6">
        <v>2051</v>
      </c>
      <c t="n" r="C28" s="6">
        <v>2430</v>
      </c>
      <c t="n" r="D28" s="6">
        <v>4238</v>
      </c>
    </row>
    <row spans="1:4" r="29">
      <c t="s" r="A29" s="4">
        <v>641</v>
      </c>
      <c t="n" r="B29" s="6">
        <v>25</v>
      </c>
      <c t="n" r="C29" s="6">
        <v>43</v>
      </c>
      <c t="n" r="D29" s="6">
        <v>33</v>
      </c>
    </row>
    <row spans="1:4" r="30">
      <c t="s" r="A30" s="4">
        <v>642</v>
      </c>
      <c t="n" r="B30" s="6">
        <v>2195</v>
      </c>
      <c t="n" r="C30" s="6">
        <v>3748</v>
      </c>
    </row>
    <row spans="1:4" r="31">
      <c t="s" r="A31" s="4">
        <v>643</v>
      </c>
      <c t="n" r="B31" s="6">
        <v>2195</v>
      </c>
      <c t="n" r="C31" s="6">
        <v>3748</v>
      </c>
    </row>
    <row spans="1:4" r="32">
      <c t="s" r="A32" s="4">
        <v>644</v>
      </c>
      <c t="n" r="B32" s="6">
        <v>368</v>
      </c>
      <c t="n" r="C32" s="6">
        <v>790</v>
      </c>
    </row>
    <row spans="1:4" r="33">
      <c t="s" r="A33" s="4">
        <v>645</v>
      </c>
      <c t="n" r="B33" s="6">
        <v>3049</v>
      </c>
      <c t="n" r="C33" s="6">
        <v>4439</v>
      </c>
      <c t="n" r="D33" s="6">
        <v>5775</v>
      </c>
    </row>
    <row spans="1:4" r="34">
      <c t="s" r="A34" s="4">
        <v>646</v>
      </c>
      <c t="n" r="B34" s="6">
        <v>88</v>
      </c>
      <c t="n" r="C34" s="6">
        <v>151</v>
      </c>
      <c t="n" r="D34" s="6">
        <v>181</v>
      </c>
    </row>
    <row spans="1:4" r="35">
      <c t="s" r="A35" s="4">
        <v>647</v>
      </c>
    </row>
    <row spans="1:4" r="36">
      <c t="s" r="A36" s="3">
        <v>637</v>
      </c>
    </row>
    <row spans="1:4" r="37">
      <c t="s" r="A37" s="4">
        <v>638</v>
      </c>
      <c t="n" r="C37" s="6">
        <v>742</v>
      </c>
    </row>
    <row spans="1:4" r="38">
      <c t="s" r="A38" s="4">
        <v>639</v>
      </c>
      <c t="n" r="C38" s="6">
        <v>742</v>
      </c>
    </row>
    <row spans="1:4" r="39">
      <c t="s" r="A39" s="4">
        <v>640</v>
      </c>
      <c t="n" r="B39" s="6">
        <v>479</v>
      </c>
      <c t="n" r="C39" s="6">
        <v>816</v>
      </c>
      <c t="n" r="D39" s="6">
        <v>575</v>
      </c>
    </row>
    <row spans="1:4" r="40">
      <c t="s" r="A40" s="4">
        <v>641</v>
      </c>
      <c t="n" r="B40" s="6">
        <v>31</v>
      </c>
      <c t="n" r="C40" s="6">
        <v>45</v>
      </c>
      <c t="n" r="D40" s="6">
        <v>23</v>
      </c>
    </row>
    <row spans="1:4" r="41">
      <c t="s" r="A41" s="4">
        <v>642</v>
      </c>
      <c t="n" r="C41" s="6">
        <v>180</v>
      </c>
    </row>
    <row spans="1:4" r="42">
      <c t="s" r="A42" s="4">
        <v>643</v>
      </c>
      <c t="n" r="C42" s="6">
        <v>180</v>
      </c>
    </row>
    <row spans="1:4" r="43">
      <c t="s" r="A43" s="4">
        <v>644</v>
      </c>
      <c t="n" r="C43" s="6">
        <v>72</v>
      </c>
    </row>
    <row spans="1:4" r="44">
      <c t="s" r="A44" s="4">
        <v>645</v>
      </c>
      <c t="n" r="B44" s="6">
        <v>124</v>
      </c>
      <c t="n" r="C44" s="6">
        <v>183</v>
      </c>
      <c t="n" r="D44" s="6">
        <v>486</v>
      </c>
    </row>
    <row spans="1:4" r="45">
      <c t="s" r="A45" s="4">
        <v>646</v>
      </c>
      <c t="n" r="B45" s="6">
        <v>4</v>
      </c>
      <c t="n" r="C45" s="6">
        <v>9</v>
      </c>
      <c t="n" r="D45" s="6">
        <v>21</v>
      </c>
    </row>
    <row spans="1:4" r="46">
      <c t="s" r="A46" s="4">
        <v>648</v>
      </c>
    </row>
    <row spans="1:4" r="47">
      <c t="s" r="A47" s="3">
        <v>637</v>
      </c>
    </row>
    <row spans="1:4" r="48">
      <c t="s" r="A48" s="4">
        <v>638</v>
      </c>
      <c t="n" r="B48" s="6">
        <v>337</v>
      </c>
      <c t="n" r="C48" s="6">
        <v>900</v>
      </c>
    </row>
    <row spans="1:4" r="49">
      <c t="s" r="A49" s="4">
        <v>639</v>
      </c>
      <c t="n" r="B49" s="6">
        <v>337</v>
      </c>
      <c t="n" r="C49" s="6">
        <v>900</v>
      </c>
    </row>
    <row spans="1:4" r="50">
      <c t="s" r="A50" s="4">
        <v>640</v>
      </c>
      <c t="n" r="B50" s="6">
        <v>708</v>
      </c>
      <c t="n" r="C50" s="6">
        <v>1469</v>
      </c>
      <c t="n" r="D50" s="6">
        <v>1898</v>
      </c>
    </row>
    <row spans="1:4" r="51">
      <c t="s" r="A51" s="4">
        <v>641</v>
      </c>
      <c t="n" r="B51" s="6">
        <v>25</v>
      </c>
      <c t="n" r="C51" s="6">
        <v>24</v>
      </c>
      <c t="n" r="D51" s="6">
        <v>11</v>
      </c>
    </row>
    <row spans="1:4" r="52">
      <c t="s" r="A52" s="4">
        <v>642</v>
      </c>
      <c t="n" r="B52" s="6">
        <v>525</v>
      </c>
    </row>
    <row spans="1:4" r="53">
      <c t="s" r="A53" s="4">
        <v>643</v>
      </c>
      <c t="n" r="B53" s="6">
        <v>525</v>
      </c>
    </row>
    <row spans="1:4" r="54">
      <c t="s" r="A54" s="4">
        <v>644</v>
      </c>
      <c t="n" r="B54" s="6">
        <v>1</v>
      </c>
    </row>
    <row spans="1:4" r="55">
      <c t="s" r="A55" s="4">
        <v>645</v>
      </c>
      <c t="n" r="B55" s="6">
        <v>105</v>
      </c>
      <c t="n" r="D55" s="6">
        <v>2633</v>
      </c>
    </row>
    <row spans="1:4" r="56">
      <c t="s" r="A56" s="4">
        <v>601</v>
      </c>
    </row>
    <row spans="1:4" r="57">
      <c t="s" r="A57" s="3">
        <v>637</v>
      </c>
    </row>
    <row spans="1:4" r="58">
      <c t="s" r="A58" s="4">
        <v>638</v>
      </c>
      <c t="n" r="B58" s="6">
        <v>173</v>
      </c>
      <c t="n" r="C58" s="6">
        <v>1877</v>
      </c>
    </row>
    <row spans="1:4" r="59">
      <c t="s" r="A59" s="4">
        <v>639</v>
      </c>
      <c t="n" r="B59" s="6">
        <v>173</v>
      </c>
      <c t="n" r="C59" s="6">
        <v>1800</v>
      </c>
    </row>
    <row spans="1:4" r="60">
      <c t="s" r="A60" s="4">
        <v>640</v>
      </c>
      <c t="n" r="B60" s="6">
        <v>1468</v>
      </c>
      <c t="n" r="C60" s="6">
        <v>2242</v>
      </c>
      <c t="n" r="D60" s="6">
        <v>2140</v>
      </c>
    </row>
    <row spans="1:4" r="61">
      <c t="s" r="A61" s="4">
        <v>641</v>
      </c>
      <c t="n" r="B61" s="6">
        <v>9</v>
      </c>
      <c t="n" r="C61" s="6">
        <v>21</v>
      </c>
      <c t="n" r="D61" s="6">
        <v>40</v>
      </c>
    </row>
    <row spans="1:4" r="62">
      <c t="s" r="A62" s="4">
        <v>642</v>
      </c>
      <c t="n" r="B62" s="6">
        <v>1895</v>
      </c>
      <c t="n" r="C62" s="6">
        <v>1983</v>
      </c>
    </row>
    <row spans="1:4" r="63">
      <c t="s" r="A63" s="4">
        <v>643</v>
      </c>
      <c t="n" r="B63" s="6">
        <v>1895</v>
      </c>
      <c t="n" r="C63" s="6">
        <v>1905</v>
      </c>
    </row>
    <row spans="1:4" r="64">
      <c t="s" r="A64" s="4">
        <v>644</v>
      </c>
      <c t="n" r="B64" s="6">
        <v>285</v>
      </c>
      <c t="n" r="C64" s="6">
        <v>519</v>
      </c>
    </row>
    <row spans="1:4" r="65">
      <c t="s" r="A65" s="4">
        <v>645</v>
      </c>
      <c t="n" r="B65" s="6">
        <v>2029</v>
      </c>
      <c t="n" r="C65" s="6">
        <v>2014</v>
      </c>
      <c t="n" r="D65" s="6">
        <v>2265</v>
      </c>
    </row>
    <row spans="1:4" r="66">
      <c t="s" r="A66" s="4">
        <v>646</v>
      </c>
      <c t="n" r="B66" s="6">
        <v>77</v>
      </c>
      <c t="n" r="C66" s="6">
        <v>72</v>
      </c>
      <c t="n" r="D66" s="6">
        <v>64</v>
      </c>
    </row>
    <row spans="1:4" r="67">
      <c t="s" r="A67" s="4">
        <v>602</v>
      </c>
    </row>
    <row spans="1:4" r="68">
      <c t="s" r="A68" s="3">
        <v>637</v>
      </c>
    </row>
    <row spans="1:4" r="69">
      <c t="s" r="A69" s="4">
        <v>638</v>
      </c>
      <c t="n" r="C69" s="6">
        <v>62</v>
      </c>
    </row>
    <row spans="1:4" r="70">
      <c t="s" r="A70" s="4">
        <v>639</v>
      </c>
      <c t="n" r="C70" s="6">
        <v>14</v>
      </c>
    </row>
    <row spans="1:4" r="71">
      <c t="s" r="A71" s="4">
        <v>640</v>
      </c>
      <c t="n" r="B71" s="6">
        <v>23</v>
      </c>
      <c t="n" r="C71" s="6">
        <v>304</v>
      </c>
      <c t="n" r="D71" s="6">
        <v>719</v>
      </c>
    </row>
    <row spans="1:4" r="72">
      <c t="s" r="A72" s="4">
        <v>641</v>
      </c>
      <c t="n" r="C72" s="6">
        <v>3</v>
      </c>
      <c t="n" r="D72" s="6">
        <v>29</v>
      </c>
    </row>
    <row spans="1:4" r="73">
      <c t="s" r="A73" s="4">
        <v>642</v>
      </c>
      <c t="n" r="B73" s="6">
        <v>622</v>
      </c>
      <c t="n" r="C73" s="6">
        <v>740</v>
      </c>
    </row>
    <row spans="1:4" r="74">
      <c t="s" r="A74" s="4">
        <v>643</v>
      </c>
      <c t="n" r="B74" s="6">
        <v>622</v>
      </c>
      <c t="n" r="C74" s="6">
        <v>740</v>
      </c>
    </row>
    <row spans="1:4" r="75">
      <c t="s" r="A75" s="4">
        <v>644</v>
      </c>
      <c t="n" r="B75" s="6">
        <v>40</v>
      </c>
      <c t="n" r="C75" s="6">
        <v>217</v>
      </c>
    </row>
    <row spans="1:4" r="76">
      <c t="s" r="A76" s="4">
        <v>645</v>
      </c>
      <c t="n" r="B76" s="6">
        <v>693</v>
      </c>
      <c t="n" r="C76" s="6">
        <v>880</v>
      </c>
      <c t="n" r="D76" s="6">
        <v>1091</v>
      </c>
    </row>
    <row spans="1:4" r="77">
      <c t="s" r="A77" s="4">
        <v>646</v>
      </c>
      <c t="n" r="B77" s="6">
        <v>28</v>
      </c>
      <c t="n" r="C77" s="6">
        <v>39</v>
      </c>
      <c t="n" r="D77" s="6">
        <v>51</v>
      </c>
    </row>
    <row spans="1:4" r="78">
      <c t="s" r="A78" s="4">
        <v>586</v>
      </c>
    </row>
    <row spans="1:4" r="79">
      <c t="s" r="A79" s="3">
        <v>637</v>
      </c>
    </row>
    <row spans="1:4" r="80">
      <c t="s" r="A80" s="4">
        <v>638</v>
      </c>
      <c t="n" r="C80" s="6">
        <v>1</v>
      </c>
    </row>
    <row spans="1:4" r="81">
      <c t="s" r="A81" s="4">
        <v>639</v>
      </c>
      <c t="n" r="C81" s="6">
        <v>1</v>
      </c>
    </row>
    <row spans="1:4" r="82">
      <c t="s" r="A82" s="4">
        <v>640</v>
      </c>
      <c t="n" r="B82" s="6">
        <v>1</v>
      </c>
      <c t="n" r="C82" s="6">
        <v>7</v>
      </c>
      <c t="n" r="D82" s="6">
        <v>22</v>
      </c>
    </row>
    <row spans="1:4" r="83">
      <c t="s" r="A83" s="4">
        <v>641</v>
      </c>
      <c t="n" r="C83" s="6">
        <v>0</v>
      </c>
      <c t="n" r="D83" s="6">
        <v>1</v>
      </c>
    </row>
    <row spans="1:4" r="84">
      <c t="s" r="A84" s="4">
        <v>642</v>
      </c>
      <c t="n" r="C84" s="6">
        <v>9</v>
      </c>
    </row>
    <row spans="1:4" r="85">
      <c t="s" r="A85" s="4">
        <v>643</v>
      </c>
      <c t="n" r="C85" s="6">
        <v>9</v>
      </c>
    </row>
    <row spans="1:4" r="86">
      <c t="s" r="A86" s="4">
        <v>644</v>
      </c>
      <c t="n" r="C86" s="6">
        <v>9</v>
      </c>
    </row>
    <row spans="1:4" r="87">
      <c t="s" r="A87" s="4">
        <v>645</v>
      </c>
      <c t="n" r="B87" s="7">
        <v>5</v>
      </c>
      <c t="n" r="C87" s="7">
        <v>19</v>
      </c>
      <c t="n" r="D87" s="7">
        <v>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49</v>
      </c>
      <c t="s" r="B1" s="2">
        <v>2</v>
      </c>
      <c t="s" r="C1" s="2">
        <v>30</v>
      </c>
    </row>
    <row spans="1:3" r="2">
      <c t="s" r="A2" s="3">
        <v>650</v>
      </c>
    </row>
    <row spans="1:3" r="3">
      <c t="s" r="A3" s="4">
        <v>651</v>
      </c>
      <c t="n" r="B3" s="7">
        <v>4013</v>
      </c>
      <c t="n" r="C3" s="7">
        <v>7535</v>
      </c>
    </row>
    <row spans="1:3" r="4">
      <c t="s" r="A4" s="4">
        <v>652</v>
      </c>
      <c t="n" r="B4" s="6">
        <v>89</v>
      </c>
    </row>
    <row spans="1:3" r="5">
      <c t="s" r="A5" s="4">
        <v>506</v>
      </c>
    </row>
    <row spans="1:3" r="6">
      <c t="s" r="A6" s="3">
        <v>650</v>
      </c>
    </row>
    <row spans="1:3" r="7">
      <c t="s" r="A7" s="4">
        <v>651</v>
      </c>
      <c t="n" r="B7" s="6">
        <v>1300</v>
      </c>
    </row>
    <row spans="1:3" r="8">
      <c t="s" r="A8" s="4">
        <v>486</v>
      </c>
    </row>
    <row spans="1:3" r="9">
      <c t="s" r="A9" s="3">
        <v>650</v>
      </c>
    </row>
    <row spans="1:3" r="10">
      <c t="s" r="A10" s="4">
        <v>651</v>
      </c>
      <c t="n" r="B10" s="6">
        <v>944</v>
      </c>
      <c t="n" r="C10" s="6">
        <v>3917</v>
      </c>
    </row>
    <row spans="1:3" r="11">
      <c t="s" r="A11" s="4">
        <v>584</v>
      </c>
    </row>
    <row spans="1:3" r="12">
      <c t="s" r="A12" s="3">
        <v>650</v>
      </c>
    </row>
    <row spans="1:3" r="13">
      <c t="s" r="A13" s="4">
        <v>651</v>
      </c>
      <c t="n" r="C13" s="6">
        <v>2045</v>
      </c>
    </row>
    <row spans="1:3" r="14">
      <c t="s" r="A14" s="4">
        <v>597</v>
      </c>
    </row>
    <row spans="1:3" r="15">
      <c t="s" r="A15" s="3">
        <v>650</v>
      </c>
    </row>
    <row spans="1:3" r="16">
      <c t="s" r="A16" s="4">
        <v>651</v>
      </c>
      <c t="n" r="B16" s="6">
        <v>41</v>
      </c>
      <c t="n" r="C16" s="6">
        <v>90</v>
      </c>
    </row>
    <row spans="1:3" r="17">
      <c t="s" r="A17" s="4">
        <v>601</v>
      </c>
    </row>
    <row spans="1:3" r="18">
      <c t="s" r="A18" s="3">
        <v>650</v>
      </c>
    </row>
    <row spans="1:3" r="19">
      <c t="s" r="A19" s="4">
        <v>651</v>
      </c>
      <c t="n" r="B19" s="6">
        <v>2810</v>
      </c>
      <c t="n" r="C19" s="6">
        <v>1218</v>
      </c>
    </row>
    <row spans="1:3" r="20">
      <c t="s" r="A20" s="4">
        <v>652</v>
      </c>
      <c t="n" r="B20" s="6">
        <v>89</v>
      </c>
    </row>
    <row spans="1:3" r="21">
      <c t="s" r="A21" s="4">
        <v>602</v>
      </c>
    </row>
    <row spans="1:3" r="22">
      <c t="s" r="A22" s="3">
        <v>650</v>
      </c>
    </row>
    <row spans="1:3" r="23">
      <c t="s" r="A23" s="4">
        <v>651</v>
      </c>
      <c t="n" r="B23" s="6">
        <v>176</v>
      </c>
      <c t="n" r="C23" s="6">
        <v>184</v>
      </c>
    </row>
    <row spans="1:3" r="24">
      <c t="s" r="A24" s="4">
        <v>586</v>
      </c>
    </row>
    <row spans="1:3" r="25">
      <c t="s" r="A25" s="3">
        <v>650</v>
      </c>
    </row>
    <row spans="1:3" r="26">
      <c t="s" r="A26" s="4">
        <v>651</v>
      </c>
      <c t="n" r="B26" s="7">
        <v>42</v>
      </c>
      <c t="n" r="C26" s="7">
        <v>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3</v>
      </c>
      <c t="s" r="B1" s="2">
        <v>2</v>
      </c>
      <c t="s" r="C1" s="2">
        <v>30</v>
      </c>
    </row>
    <row spans="1:3" r="2">
      <c t="s" r="A2" s="3">
        <v>654</v>
      </c>
    </row>
    <row spans="1:3" r="3">
      <c t="s" r="A3" s="4">
        <v>655</v>
      </c>
      <c t="n" r="B3" s="7">
        <v>10327</v>
      </c>
      <c t="n" r="C3" s="7">
        <v>12147</v>
      </c>
    </row>
    <row spans="1:3" r="4">
      <c t="s" r="A4" s="4">
        <v>656</v>
      </c>
      <c t="n" r="B4" s="6">
        <v>1005987</v>
      </c>
      <c t="n" r="C4" s="6">
        <v>591428</v>
      </c>
    </row>
    <row spans="1:3" r="5">
      <c t="s" r="A5" s="4">
        <v>657</v>
      </c>
    </row>
    <row spans="1:3" r="6">
      <c t="s" r="A6" s="3">
        <v>654</v>
      </c>
    </row>
    <row spans="1:3" r="7">
      <c t="s" r="A7" s="4">
        <v>655</v>
      </c>
      <c t="n" r="B7" s="6">
        <v>4842</v>
      </c>
      <c t="n" r="C7" s="6">
        <v>3416</v>
      </c>
    </row>
    <row spans="1:3" r="8">
      <c t="s" r="A8" s="4">
        <v>658</v>
      </c>
    </row>
    <row spans="1:3" r="9">
      <c t="s" r="A9" s="3">
        <v>654</v>
      </c>
    </row>
    <row spans="1:3" r="10">
      <c t="s" r="A10" s="4">
        <v>655</v>
      </c>
      <c t="n" r="B10" s="6">
        <v>1495</v>
      </c>
      <c t="n" r="C10" s="6">
        <v>1196</v>
      </c>
    </row>
    <row spans="1:3" r="11">
      <c t="s" r="A11" s="4">
        <v>659</v>
      </c>
    </row>
    <row spans="1:3" r="12">
      <c t="s" r="A12" s="3">
        <v>654</v>
      </c>
    </row>
    <row spans="1:3" r="13">
      <c t="s" r="A13" s="4">
        <v>655</v>
      </c>
      <c t="n" r="B13" s="6">
        <v>3990</v>
      </c>
      <c t="n" r="C13" s="6">
        <v>7535</v>
      </c>
    </row>
    <row spans="1:3" r="14">
      <c t="s" r="A14" s="4">
        <v>506</v>
      </c>
    </row>
    <row spans="1:3" r="15">
      <c t="s" r="A15" s="3">
        <v>654</v>
      </c>
    </row>
    <row spans="1:3" r="16">
      <c t="s" r="A16" s="4">
        <v>655</v>
      </c>
      <c t="n" r="B16" s="6">
        <v>3639</v>
      </c>
    </row>
    <row spans="1:3" r="17">
      <c t="s" r="A17" s="4">
        <v>656</v>
      </c>
      <c t="n" r="B17" s="6">
        <v>287095</v>
      </c>
    </row>
    <row spans="1:3" r="18">
      <c t="s" r="A18" s="4">
        <v>660</v>
      </c>
    </row>
    <row spans="1:3" r="19">
      <c t="s" r="A19" s="3">
        <v>654</v>
      </c>
    </row>
    <row spans="1:3" r="20">
      <c t="s" r="A20" s="4">
        <v>655</v>
      </c>
      <c t="n" r="B20" s="6">
        <v>1708</v>
      </c>
    </row>
    <row spans="1:3" r="21">
      <c t="s" r="A21" s="4">
        <v>661</v>
      </c>
    </row>
    <row spans="1:3" r="22">
      <c t="s" r="A22" s="3">
        <v>654</v>
      </c>
    </row>
    <row spans="1:3" r="23">
      <c t="s" r="A23" s="4">
        <v>655</v>
      </c>
      <c t="n" r="B23" s="6">
        <v>662</v>
      </c>
    </row>
    <row spans="1:3" r="24">
      <c t="s" r="A24" s="4">
        <v>662</v>
      </c>
    </row>
    <row spans="1:3" r="25">
      <c t="s" r="A25" s="3">
        <v>654</v>
      </c>
    </row>
    <row spans="1:3" r="26">
      <c t="s" r="A26" s="4">
        <v>655</v>
      </c>
      <c t="n" r="B26" s="6">
        <v>1269</v>
      </c>
    </row>
    <row spans="1:3" r="27">
      <c t="s" r="A27" s="4">
        <v>486</v>
      </c>
    </row>
    <row spans="1:3" r="28">
      <c t="s" r="A28" s="3">
        <v>654</v>
      </c>
    </row>
    <row spans="1:3" r="29">
      <c t="s" r="A29" s="4">
        <v>655</v>
      </c>
      <c t="n" r="B29" s="6">
        <v>1346</v>
      </c>
      <c t="n" r="C29" s="6">
        <v>4109</v>
      </c>
    </row>
    <row spans="1:3" r="30">
      <c t="s" r="A30" s="4">
        <v>656</v>
      </c>
      <c t="n" r="B30" s="6">
        <v>178407</v>
      </c>
      <c t="n" r="C30" s="6">
        <v>119618</v>
      </c>
    </row>
    <row spans="1:3" r="31">
      <c t="s" r="A31" s="4">
        <v>663</v>
      </c>
    </row>
    <row spans="1:3" r="32">
      <c t="s" r="A32" s="3">
        <v>654</v>
      </c>
    </row>
    <row spans="1:3" r="33">
      <c t="s" r="A33" s="4">
        <v>655</v>
      </c>
      <c t="n" r="B33" s="6">
        <v>373</v>
      </c>
      <c t="n" r="C33" s="6">
        <v>179</v>
      </c>
    </row>
    <row spans="1:3" r="34">
      <c t="s" r="A34" s="4">
        <v>664</v>
      </c>
    </row>
    <row spans="1:3" r="35">
      <c t="s" r="A35" s="3">
        <v>654</v>
      </c>
    </row>
    <row spans="1:3" r="36">
      <c t="s" r="A36" s="4">
        <v>655</v>
      </c>
      <c t="n" r="B36" s="6">
        <v>29</v>
      </c>
      <c t="n" r="C36" s="6">
        <v>13</v>
      </c>
    </row>
    <row spans="1:3" r="37">
      <c t="s" r="A37" s="4">
        <v>665</v>
      </c>
    </row>
    <row spans="1:3" r="38">
      <c t="s" r="A38" s="3">
        <v>654</v>
      </c>
    </row>
    <row spans="1:3" r="39">
      <c t="s" r="A39" s="4">
        <v>655</v>
      </c>
      <c t="n" r="B39" s="6">
        <v>944</v>
      </c>
      <c t="n" r="C39" s="6">
        <v>3917</v>
      </c>
    </row>
    <row spans="1:3" r="40">
      <c t="s" r="A40" s="4">
        <v>584</v>
      </c>
    </row>
    <row spans="1:3" r="41">
      <c t="s" r="A41" s="3">
        <v>654</v>
      </c>
    </row>
    <row spans="1:3" r="42">
      <c t="s" r="A42" s="4">
        <v>655</v>
      </c>
      <c t="n" r="B42" s="6">
        <v>34</v>
      </c>
      <c t="n" r="C42" s="6">
        <v>2107</v>
      </c>
    </row>
    <row spans="1:3" r="43">
      <c t="s" r="A43" s="4">
        <v>656</v>
      </c>
      <c t="n" r="B43" s="6">
        <v>89799</v>
      </c>
      <c t="n" r="C43" s="6">
        <v>40741</v>
      </c>
    </row>
    <row spans="1:3" r="44">
      <c t="s" r="A44" s="4">
        <v>666</v>
      </c>
    </row>
    <row spans="1:3" r="45">
      <c t="s" r="A45" s="3">
        <v>654</v>
      </c>
    </row>
    <row spans="1:3" r="46">
      <c t="s" r="A46" s="4">
        <v>655</v>
      </c>
      <c t="n" r="C46" s="6">
        <v>62</v>
      </c>
    </row>
    <row spans="1:3" r="47">
      <c t="s" r="A47" s="4">
        <v>667</v>
      </c>
    </row>
    <row spans="1:3" r="48">
      <c t="s" r="A48" s="3">
        <v>654</v>
      </c>
    </row>
    <row spans="1:3" r="49">
      <c t="s" r="A49" s="4">
        <v>655</v>
      </c>
      <c t="n" r="B49" s="6">
        <v>34</v>
      </c>
    </row>
    <row spans="1:3" r="50">
      <c t="s" r="A50" s="4">
        <v>668</v>
      </c>
    </row>
    <row spans="1:3" r="51">
      <c t="s" r="A51" s="3">
        <v>654</v>
      </c>
    </row>
    <row spans="1:3" r="52">
      <c t="s" r="A52" s="4">
        <v>655</v>
      </c>
      <c t="n" r="C52" s="6">
        <v>2045</v>
      </c>
    </row>
    <row spans="1:3" r="53">
      <c t="s" r="A53" s="4">
        <v>597</v>
      </c>
    </row>
    <row spans="1:3" r="54">
      <c t="s" r="A54" s="3">
        <v>654</v>
      </c>
    </row>
    <row spans="1:3" r="55">
      <c t="s" r="A55" s="4">
        <v>655</v>
      </c>
      <c t="n" r="B55" s="6">
        <v>235</v>
      </c>
      <c t="n" r="C55" s="6">
        <v>90</v>
      </c>
    </row>
    <row spans="1:3" r="56">
      <c t="s" r="A56" s="4">
        <v>656</v>
      </c>
      <c t="n" r="B56" s="6">
        <v>157418</v>
      </c>
      <c t="n" r="C56" s="6">
        <v>112315</v>
      </c>
    </row>
    <row spans="1:3" r="57">
      <c t="s" r="A57" s="4">
        <v>669</v>
      </c>
    </row>
    <row spans="1:3" r="58">
      <c t="s" r="A58" s="3">
        <v>654</v>
      </c>
    </row>
    <row spans="1:3" r="59">
      <c t="s" r="A59" s="4">
        <v>655</v>
      </c>
      <c t="n" r="B59" s="6">
        <v>34</v>
      </c>
    </row>
    <row spans="1:3" r="60">
      <c t="s" r="A60" s="4">
        <v>670</v>
      </c>
    </row>
    <row spans="1:3" r="61">
      <c t="s" r="A61" s="3">
        <v>654</v>
      </c>
    </row>
    <row spans="1:3" r="62">
      <c t="s" r="A62" s="4">
        <v>655</v>
      </c>
      <c t="n" r="B62" s="6">
        <v>160</v>
      </c>
    </row>
    <row spans="1:3" r="63">
      <c t="s" r="A63" s="4">
        <v>671</v>
      </c>
    </row>
    <row spans="1:3" r="64">
      <c t="s" r="A64" s="3">
        <v>654</v>
      </c>
    </row>
    <row spans="1:3" r="65">
      <c t="s" r="A65" s="4">
        <v>655</v>
      </c>
      <c t="n" r="B65" s="6">
        <v>41</v>
      </c>
      <c t="n" r="C65" s="6">
        <v>90</v>
      </c>
    </row>
    <row spans="1:3" r="66">
      <c t="s" r="A66" s="4">
        <v>598</v>
      </c>
    </row>
    <row spans="1:3" r="67">
      <c t="s" r="A67" s="3">
        <v>654</v>
      </c>
    </row>
    <row spans="1:3" r="68">
      <c t="s" r="A68" s="4">
        <v>656</v>
      </c>
      <c t="n" r="B68" s="6">
        <v>191016</v>
      </c>
      <c t="n" r="C68" s="6">
        <v>100632</v>
      </c>
    </row>
    <row spans="1:3" r="69">
      <c t="s" r="A69" s="4">
        <v>601</v>
      </c>
    </row>
    <row spans="1:3" r="70">
      <c t="s" r="A70" s="3">
        <v>654</v>
      </c>
    </row>
    <row spans="1:3" r="71">
      <c t="s" r="A71" s="4">
        <v>655</v>
      </c>
      <c t="n" r="B71" s="6">
        <v>7782</v>
      </c>
      <c t="n" r="C71" s="6">
        <v>5206</v>
      </c>
    </row>
    <row spans="1:3" r="72">
      <c t="s" r="A72" s="4">
        <v>656</v>
      </c>
      <c t="n" r="B72" s="6">
        <v>293815</v>
      </c>
      <c t="n" r="C72" s="6">
        <v>178631</v>
      </c>
    </row>
    <row spans="1:3" r="73">
      <c t="s" r="A73" s="4">
        <v>672</v>
      </c>
    </row>
    <row spans="1:3" r="74">
      <c t="s" r="A74" s="3">
        <v>654</v>
      </c>
    </row>
    <row spans="1:3" r="75">
      <c t="s" r="A75" s="4">
        <v>655</v>
      </c>
      <c t="n" r="B75" s="6">
        <v>3801</v>
      </c>
      <c t="n" r="C75" s="6">
        <v>2817</v>
      </c>
    </row>
    <row spans="1:3" r="76">
      <c t="s" r="A76" s="4">
        <v>673</v>
      </c>
    </row>
    <row spans="1:3" r="77">
      <c t="s" r="A77" s="3">
        <v>654</v>
      </c>
    </row>
    <row spans="1:3" r="78">
      <c t="s" r="A78" s="4">
        <v>655</v>
      </c>
      <c t="n" r="B78" s="6">
        <v>1194</v>
      </c>
      <c t="n" r="C78" s="6">
        <v>1171</v>
      </c>
    </row>
    <row spans="1:3" r="79">
      <c t="s" r="A79" s="4">
        <v>674</v>
      </c>
    </row>
    <row spans="1:3" r="80">
      <c t="s" r="A80" s="3">
        <v>654</v>
      </c>
    </row>
    <row spans="1:3" r="81">
      <c t="s" r="A81" s="4">
        <v>655</v>
      </c>
      <c t="n" r="B81" s="6">
        <v>2787</v>
      </c>
      <c t="n" r="C81" s="6">
        <v>1218</v>
      </c>
    </row>
    <row spans="1:3" r="82">
      <c t="s" r="A82" s="4">
        <v>602</v>
      </c>
    </row>
    <row spans="1:3" r="83">
      <c t="s" r="A83" s="3">
        <v>654</v>
      </c>
    </row>
    <row spans="1:3" r="84">
      <c t="s" r="A84" s="4">
        <v>655</v>
      </c>
      <c t="n" r="B84" s="6">
        <v>526</v>
      </c>
      <c t="n" r="C84" s="6">
        <v>538</v>
      </c>
    </row>
    <row spans="1:3" r="85">
      <c t="s" r="A85" s="4">
        <v>656</v>
      </c>
      <c t="n" r="B85" s="6">
        <v>75759</v>
      </c>
      <c t="n" r="C85" s="6">
        <v>34312</v>
      </c>
    </row>
    <row spans="1:3" r="86">
      <c t="s" r="A86" s="4">
        <v>675</v>
      </c>
    </row>
    <row spans="1:3" r="87">
      <c t="s" r="A87" s="3">
        <v>654</v>
      </c>
    </row>
    <row spans="1:3" r="88">
      <c t="s" r="A88" s="4">
        <v>655</v>
      </c>
      <c t="n" r="B88" s="6">
        <v>292</v>
      </c>
      <c t="n" r="C88" s="6">
        <v>342</v>
      </c>
    </row>
    <row spans="1:3" r="89">
      <c t="s" r="A89" s="4">
        <v>676</v>
      </c>
    </row>
    <row spans="1:3" r="90">
      <c t="s" r="A90" s="3">
        <v>654</v>
      </c>
    </row>
    <row spans="1:3" r="91">
      <c t="s" r="A91" s="4">
        <v>655</v>
      </c>
      <c t="n" r="B91" s="6">
        <v>58</v>
      </c>
      <c t="n" r="C91" s="6">
        <v>12</v>
      </c>
    </row>
    <row spans="1:3" r="92">
      <c t="s" r="A92" s="4">
        <v>677</v>
      </c>
    </row>
    <row spans="1:3" r="93">
      <c t="s" r="A93" s="3">
        <v>654</v>
      </c>
    </row>
    <row spans="1:3" r="94">
      <c t="s" r="A94" s="4">
        <v>655</v>
      </c>
      <c t="n" r="B94" s="6">
        <v>176</v>
      </c>
      <c t="n" r="C94" s="6">
        <v>184</v>
      </c>
    </row>
    <row spans="1:3" r="95">
      <c t="s" r="A95" s="4">
        <v>586</v>
      </c>
    </row>
    <row spans="1:3" r="96">
      <c t="s" r="A96" s="3">
        <v>654</v>
      </c>
    </row>
    <row spans="1:3" r="97">
      <c t="s" r="A97" s="4">
        <v>655</v>
      </c>
      <c t="n" r="B97" s="6">
        <v>404</v>
      </c>
      <c t="n" r="C97" s="6">
        <v>97</v>
      </c>
    </row>
    <row spans="1:3" r="98">
      <c t="s" r="A98" s="4">
        <v>656</v>
      </c>
      <c t="n" r="B98" s="6">
        <v>19773</v>
      </c>
      <c t="n" r="C98" s="6">
        <v>5179</v>
      </c>
    </row>
    <row spans="1:3" r="99">
      <c t="s" r="A99" s="4">
        <v>678</v>
      </c>
    </row>
    <row spans="1:3" r="100">
      <c t="s" r="A100" s="3">
        <v>654</v>
      </c>
    </row>
    <row spans="1:3" r="101">
      <c t="s" r="A101" s="4">
        <v>655</v>
      </c>
      <c t="n" r="B101" s="6">
        <v>342</v>
      </c>
      <c t="n" r="C101" s="6">
        <v>16</v>
      </c>
    </row>
    <row spans="1:3" r="102">
      <c t="s" r="A102" s="4">
        <v>679</v>
      </c>
    </row>
    <row spans="1:3" r="103">
      <c t="s" r="A103" s="3">
        <v>654</v>
      </c>
    </row>
    <row spans="1:3" r="104">
      <c t="s" r="A104" s="4">
        <v>655</v>
      </c>
      <c t="n" r="B104" s="6">
        <v>20</v>
      </c>
    </row>
    <row spans="1:3" r="105">
      <c t="s" r="A105" s="4">
        <v>680</v>
      </c>
    </row>
    <row spans="1:3" r="106">
      <c t="s" r="A106" s="3">
        <v>654</v>
      </c>
    </row>
    <row spans="1:3" r="107">
      <c t="s" r="A107" s="4">
        <v>655</v>
      </c>
      <c t="n" r="B107" s="7">
        <v>42</v>
      </c>
      <c t="n" r="C107" s="7">
        <v>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1</v>
      </c>
      <c t="s" r="B1" s="2">
        <v>1</v>
      </c>
    </row>
    <row spans="1:3" r="2">
      <c t="s" r="B2" s="2">
        <v>2</v>
      </c>
      <c t="s" r="C2" s="2">
        <v>30</v>
      </c>
    </row>
    <row spans="1:3" r="3">
      <c t="s" r="A3" s="3">
        <v>682</v>
      </c>
    </row>
    <row spans="1:3" r="4">
      <c t="s" r="A4" s="4">
        <v>683</v>
      </c>
      <c t="n" r="B4" s="7">
        <v>1600</v>
      </c>
      <c t="n" r="C4" s="7">
        <v>4100</v>
      </c>
    </row>
    <row spans="1:3" r="5">
      <c t="s" r="A5" s="4">
        <v>684</v>
      </c>
      <c t="n" r="B5" s="6">
        <v>11410</v>
      </c>
      <c t="n" r="C5" s="6">
        <v>11897</v>
      </c>
    </row>
    <row spans="1:3" r="6">
      <c t="s" r="A6" s="4">
        <v>685</v>
      </c>
      <c t="n" r="B6" s="6">
        <v>1080</v>
      </c>
      <c t="n" r="C6" s="6">
        <v>1068</v>
      </c>
    </row>
    <row spans="1:3" r="7">
      <c t="s" r="A7" s="4">
        <v>506</v>
      </c>
    </row>
    <row spans="1:3" r="8">
      <c t="s" r="A8" s="3">
        <v>682</v>
      </c>
    </row>
    <row spans="1:3" r="9">
      <c t="s" r="A9" s="4">
        <v>684</v>
      </c>
      <c t="n" r="B9" s="6">
        <v>4600</v>
      </c>
    </row>
    <row spans="1:3" r="10">
      <c t="s" r="A10" s="4">
        <v>686</v>
      </c>
    </row>
    <row spans="1:3" r="11">
      <c t="s" r="A11" s="3">
        <v>682</v>
      </c>
    </row>
    <row spans="1:3" r="12">
      <c t="s" r="A12" s="4">
        <v>684</v>
      </c>
      <c t="n" r="B12" s="6">
        <v>890</v>
      </c>
      <c t="n" r="C12" s="6">
        <v>3902</v>
      </c>
    </row>
    <row spans="1:3" r="13">
      <c t="s" r="A13" s="4">
        <v>685</v>
      </c>
      <c t="n" r="B13" s="6">
        <v>390</v>
      </c>
    </row>
    <row spans="1:3" r="14">
      <c t="s" r="A14" s="4">
        <v>687</v>
      </c>
    </row>
    <row spans="1:3" r="15">
      <c t="s" r="A15" s="3">
        <v>682</v>
      </c>
    </row>
    <row spans="1:3" r="16">
      <c t="s" r="A16" s="4">
        <v>684</v>
      </c>
      <c t="n" r="B16" s="6">
        <v>35</v>
      </c>
      <c t="n" r="C16" s="6">
        <v>18</v>
      </c>
    </row>
    <row spans="1:3" r="17">
      <c t="s" r="A17" s="4">
        <v>685</v>
      </c>
      <c t="n" r="B17" s="6">
        <v>18</v>
      </c>
    </row>
    <row spans="1:3" r="18">
      <c t="s" r="A18" s="4">
        <v>688</v>
      </c>
    </row>
    <row spans="1:3" r="19">
      <c t="s" r="A19" s="3">
        <v>682</v>
      </c>
    </row>
    <row spans="1:3" r="20">
      <c t="s" r="A20" s="4">
        <v>684</v>
      </c>
      <c t="n" r="C20" s="6">
        <v>1386</v>
      </c>
    </row>
    <row spans="1:3" r="21">
      <c t="s" r="A21" s="4">
        <v>685</v>
      </c>
      <c t="n" r="C21" s="6">
        <v>180</v>
      </c>
    </row>
    <row spans="1:3" r="22">
      <c t="s" r="A22" s="4">
        <v>689</v>
      </c>
    </row>
    <row spans="1:3" r="23">
      <c t="s" r="A23" s="3">
        <v>682</v>
      </c>
    </row>
    <row spans="1:3" r="24">
      <c t="s" r="A24" s="4">
        <v>684</v>
      </c>
      <c t="n" r="C24" s="6">
        <v>556</v>
      </c>
    </row>
    <row spans="1:3" r="25">
      <c t="s" r="A25" s="4">
        <v>690</v>
      </c>
    </row>
    <row spans="1:3" r="26">
      <c t="s" r="A26" s="3">
        <v>682</v>
      </c>
    </row>
    <row spans="1:3" r="27">
      <c t="s" r="A27" s="4">
        <v>684</v>
      </c>
      <c t="n" r="B27" s="6">
        <v>93</v>
      </c>
      <c t="n" r="C27" s="6">
        <v>115</v>
      </c>
    </row>
    <row spans="1:3" r="28">
      <c t="s" r="A28" s="4">
        <v>691</v>
      </c>
    </row>
    <row spans="1:3" r="29">
      <c t="s" r="A29" s="3">
        <v>682</v>
      </c>
    </row>
    <row spans="1:3" r="30">
      <c t="s" r="A30" s="4">
        <v>684</v>
      </c>
      <c t="n" r="B30" s="6">
        <v>2195</v>
      </c>
      <c t="n" r="C30" s="6">
        <v>2559</v>
      </c>
    </row>
    <row spans="1:3" r="31">
      <c t="s" r="A31" s="4">
        <v>685</v>
      </c>
      <c t="n" r="B31" s="6">
        <v>368</v>
      </c>
      <c t="n" r="C31" s="6">
        <v>393</v>
      </c>
    </row>
    <row spans="1:3" r="32">
      <c t="s" r="A32" s="4">
        <v>692</v>
      </c>
    </row>
    <row spans="1:3" r="33">
      <c t="s" r="A33" s="3">
        <v>682</v>
      </c>
    </row>
    <row spans="1:3" r="34">
      <c t="s" r="A34" s="4">
        <v>684</v>
      </c>
      <c t="n" r="B34" s="6">
        <v>171</v>
      </c>
      <c t="n" r="C34" s="6">
        <v>180</v>
      </c>
    </row>
    <row spans="1:3" r="35">
      <c t="s" r="A35" s="4">
        <v>685</v>
      </c>
      <c t="n" r="C35" s="6">
        <v>72</v>
      </c>
    </row>
    <row spans="1:3" r="36">
      <c t="s" r="A36" s="4">
        <v>693</v>
      </c>
    </row>
    <row spans="1:3" r="37">
      <c t="s" r="A37" s="3">
        <v>682</v>
      </c>
    </row>
    <row spans="1:3" r="38">
      <c t="s" r="A38" s="4">
        <v>684</v>
      </c>
      <c t="n" r="B38" s="6">
        <v>801</v>
      </c>
      <c t="n" r="C38" s="6">
        <v>348</v>
      </c>
    </row>
    <row spans="1:3" r="39">
      <c t="s" r="A39" s="4">
        <v>694</v>
      </c>
    </row>
    <row spans="1:3" r="40">
      <c t="s" r="A40" s="3">
        <v>682</v>
      </c>
    </row>
    <row spans="1:3" r="41">
      <c t="s" r="A41" s="4">
        <v>684</v>
      </c>
      <c t="n" r="B41" s="6">
        <v>3105</v>
      </c>
      <c t="n" r="C41" s="6">
        <v>551</v>
      </c>
    </row>
    <row spans="1:3" r="42">
      <c t="s" r="A42" s="4">
        <v>685</v>
      </c>
      <c t="n" r="B42" s="6">
        <v>23</v>
      </c>
    </row>
    <row spans="1:3" r="43">
      <c t="s" r="A43" s="4">
        <v>695</v>
      </c>
    </row>
    <row spans="1:3" r="44">
      <c t="s" r="A44" s="3">
        <v>682</v>
      </c>
    </row>
    <row spans="1:3" r="45">
      <c t="s" r="A45" s="4">
        <v>684</v>
      </c>
      <c t="n" r="B45" s="6">
        <v>622</v>
      </c>
      <c t="n" r="C45" s="6">
        <v>648</v>
      </c>
    </row>
    <row spans="1:3" r="46">
      <c t="s" r="A46" s="4">
        <v>685</v>
      </c>
      <c t="n" r="B46" s="6">
        <v>40</v>
      </c>
      <c t="n" r="C46" s="6">
        <v>209</v>
      </c>
    </row>
    <row spans="1:3" r="47">
      <c t="s" r="A47" s="4">
        <v>696</v>
      </c>
    </row>
    <row spans="1:3" r="48">
      <c t="s" r="A48" s="3">
        <v>682</v>
      </c>
    </row>
    <row spans="1:3" r="49">
      <c t="s" r="A49" s="4">
        <v>684</v>
      </c>
      <c t="n" r="B49" s="6">
        <v>316</v>
      </c>
      <c t="n" r="C49" s="6">
        <v>907</v>
      </c>
    </row>
    <row spans="1:3" r="50">
      <c t="s" r="A50" s="4">
        <v>685</v>
      </c>
      <c t="n" r="B50" s="6">
        <v>134</v>
      </c>
      <c t="n" r="C50" s="6">
        <v>140</v>
      </c>
    </row>
    <row spans="1:3" r="51">
      <c t="s" r="A51" s="4">
        <v>697</v>
      </c>
    </row>
    <row spans="1:3" r="52">
      <c t="s" r="A52" s="3">
        <v>682</v>
      </c>
    </row>
    <row spans="1:3" r="53">
      <c t="s" r="A53" s="4">
        <v>684</v>
      </c>
      <c t="n" r="B53" s="6">
        <v>1966</v>
      </c>
      <c t="n" r="C53" s="6">
        <v>477</v>
      </c>
    </row>
    <row spans="1:3" r="54">
      <c t="s" r="A54" s="4">
        <v>685</v>
      </c>
      <c t="n" r="B54" s="6">
        <v>44</v>
      </c>
      <c t="n" r="C54" s="6">
        <v>44</v>
      </c>
    </row>
    <row spans="1:3" r="55">
      <c t="s" r="A55" s="4">
        <v>698</v>
      </c>
    </row>
    <row spans="1:3" r="56">
      <c t="s" r="A56" s="3">
        <v>682</v>
      </c>
    </row>
    <row spans="1:3" r="57">
      <c t="s" r="A57" s="4">
        <v>684</v>
      </c>
      <c t="n" r="B57" s="6">
        <v>1216</v>
      </c>
      <c t="n" r="C57" s="6">
        <v>250</v>
      </c>
    </row>
    <row spans="1:3" r="58">
      <c t="s" r="A58" s="4">
        <v>685</v>
      </c>
      <c t="n" r="B58" s="7">
        <v>63</v>
      </c>
      <c t="n" r="C58" s="7">
        <v>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9</v>
      </c>
      <c t="s" r="B1" s="2">
        <v>1</v>
      </c>
    </row>
    <row spans="1:3" r="2">
      <c t="s" r="B2" s="2">
        <v>2</v>
      </c>
      <c t="s" r="C2" s="2">
        <v>30</v>
      </c>
    </row>
    <row spans="1:3" r="3">
      <c t="s" r="A3" s="3">
        <v>700</v>
      </c>
    </row>
    <row spans="1:3" r="4">
      <c t="s" r="A4" s="4">
        <v>701</v>
      </c>
      <c t="n" r="C4" s="7">
        <v>803</v>
      </c>
    </row>
    <row spans="1:3" r="5">
      <c t="s" r="A5" s="4">
        <v>702</v>
      </c>
      <c t="n" r="B5" s="7">
        <v>1569</v>
      </c>
      <c t="n" r="C5" s="6">
        <v>4114</v>
      </c>
    </row>
    <row spans="1:3" r="6">
      <c t="s" r="A6" s="4">
        <v>703</v>
      </c>
      <c t="n" r="B6" s="6">
        <v>1569</v>
      </c>
      <c t="n" r="C6" s="6">
        <v>4917</v>
      </c>
    </row>
    <row spans="1:3" r="7">
      <c t="s" r="A7" s="4">
        <v>704</v>
      </c>
      <c t="n" r="B7" s="6">
        <v>9841</v>
      </c>
      <c t="n" r="C7" s="6">
        <v>6980</v>
      </c>
    </row>
    <row spans="1:3" r="8">
      <c t="s" r="A8" s="4">
        <v>687</v>
      </c>
    </row>
    <row spans="1:3" r="9">
      <c t="s" r="A9" s="3">
        <v>700</v>
      </c>
    </row>
    <row spans="1:3" r="10">
      <c t="s" r="A10" s="4">
        <v>704</v>
      </c>
      <c t="n" r="B10" s="6">
        <v>35</v>
      </c>
      <c t="n" r="C10" s="6">
        <v>18</v>
      </c>
    </row>
    <row spans="1:3" r="11">
      <c t="s" r="A11" s="4">
        <v>686</v>
      </c>
    </row>
    <row spans="1:3" r="12">
      <c t="s" r="A12" s="3">
        <v>700</v>
      </c>
    </row>
    <row spans="1:3" r="13">
      <c t="s" r="A13" s="4">
        <v>701</v>
      </c>
      <c t="n" r="B13" s="6">
        <v>0</v>
      </c>
    </row>
    <row spans="1:3" r="14">
      <c t="s" r="A14" s="4">
        <v>702</v>
      </c>
      <c t="n" r="B14" s="6">
        <v>890</v>
      </c>
      <c t="n" r="C14" s="6">
        <v>3558</v>
      </c>
    </row>
    <row spans="1:3" r="15">
      <c t="s" r="A15" s="4">
        <v>703</v>
      </c>
      <c t="n" r="B15" s="6">
        <v>890</v>
      </c>
      <c t="n" r="C15" s="6">
        <v>3558</v>
      </c>
    </row>
    <row spans="1:3" r="16">
      <c t="s" r="A16" s="4">
        <v>704</v>
      </c>
      <c t="n" r="B16" s="6">
        <v>0</v>
      </c>
      <c t="n" r="C16" s="6">
        <v>344</v>
      </c>
    </row>
    <row spans="1:3" r="17">
      <c t="s" r="A17" s="4">
        <v>691</v>
      </c>
    </row>
    <row spans="1:3" r="18">
      <c t="s" r="A18" s="3">
        <v>700</v>
      </c>
    </row>
    <row spans="1:3" r="19">
      <c t="s" r="A19" s="4">
        <v>704</v>
      </c>
      <c t="n" r="B19" s="6">
        <v>2195</v>
      </c>
      <c t="n" r="C19" s="6">
        <v>2559</v>
      </c>
    </row>
    <row spans="1:3" r="20">
      <c t="s" r="A20" s="4">
        <v>690</v>
      </c>
    </row>
    <row spans="1:3" r="21">
      <c t="s" r="A21" s="3">
        <v>700</v>
      </c>
    </row>
    <row spans="1:3" r="22">
      <c t="s" r="A22" s="4">
        <v>704</v>
      </c>
      <c t="n" r="B22" s="6">
        <v>93</v>
      </c>
      <c t="n" r="C22" s="6">
        <v>115</v>
      </c>
    </row>
    <row spans="1:3" r="23">
      <c t="s" r="A23" s="4">
        <v>689</v>
      </c>
    </row>
    <row spans="1:3" r="24">
      <c t="s" r="A24" s="3">
        <v>700</v>
      </c>
    </row>
    <row spans="1:3" r="25">
      <c t="s" r="A25" s="4">
        <v>702</v>
      </c>
      <c t="n" r="C25" s="6">
        <v>556</v>
      </c>
    </row>
    <row spans="1:3" r="26">
      <c t="s" r="A26" s="4">
        <v>703</v>
      </c>
      <c t="n" r="C26" s="6">
        <v>556</v>
      </c>
    </row>
    <row spans="1:3" r="27">
      <c t="s" r="A27" s="4">
        <v>688</v>
      </c>
    </row>
    <row spans="1:3" r="28">
      <c t="s" r="A28" s="3">
        <v>700</v>
      </c>
    </row>
    <row spans="1:3" r="29">
      <c t="s" r="A29" s="4">
        <v>704</v>
      </c>
      <c t="n" r="C29" s="6">
        <v>1386</v>
      </c>
    </row>
    <row spans="1:3" r="30">
      <c t="s" r="A30" s="4">
        <v>705</v>
      </c>
    </row>
    <row spans="1:3" r="31">
      <c t="s" r="A31" s="3">
        <v>700</v>
      </c>
    </row>
    <row spans="1:3" r="32">
      <c t="s" r="A32" s="4">
        <v>704</v>
      </c>
      <c t="n" r="B32" s="6">
        <v>801</v>
      </c>
      <c t="n" r="C32" s="6">
        <v>348</v>
      </c>
    </row>
    <row spans="1:3" r="33">
      <c t="s" r="A33" s="4">
        <v>694</v>
      </c>
    </row>
    <row spans="1:3" r="34">
      <c t="s" r="A34" s="3">
        <v>700</v>
      </c>
    </row>
    <row spans="1:3" r="35">
      <c t="s" r="A35" s="4">
        <v>704</v>
      </c>
      <c t="n" r="B35" s="6">
        <v>3105</v>
      </c>
      <c t="n" r="C35" s="6">
        <v>551</v>
      </c>
    </row>
    <row spans="1:3" r="36">
      <c t="s" r="A36" s="4">
        <v>706</v>
      </c>
    </row>
    <row spans="1:3" r="37">
      <c t="s" r="A37" s="3">
        <v>700</v>
      </c>
    </row>
    <row spans="1:3" r="38">
      <c t="s" r="A38" s="4">
        <v>704</v>
      </c>
      <c t="n" r="B38" s="6">
        <v>171</v>
      </c>
      <c t="n" r="C38" s="6">
        <v>180</v>
      </c>
    </row>
    <row spans="1:3" r="39">
      <c t="s" r="A39" s="4">
        <v>707</v>
      </c>
    </row>
    <row spans="1:3" r="40">
      <c t="s" r="A40" s="3">
        <v>700</v>
      </c>
    </row>
    <row spans="1:3" r="41">
      <c t="s" r="A41" s="4">
        <v>704</v>
      </c>
      <c t="n" r="B41" s="6">
        <v>622</v>
      </c>
      <c t="n" r="C41" s="6">
        <v>648</v>
      </c>
    </row>
    <row spans="1:3" r="42">
      <c t="s" r="A42" s="4">
        <v>698</v>
      </c>
    </row>
    <row spans="1:3" r="43">
      <c t="s" r="A43" s="3">
        <v>700</v>
      </c>
    </row>
    <row spans="1:3" r="44">
      <c t="s" r="A44" s="4">
        <v>701</v>
      </c>
      <c t="n" r="C44" s="6">
        <v>220</v>
      </c>
    </row>
    <row spans="1:3" r="45">
      <c t="s" r="A45" s="4">
        <v>702</v>
      </c>
      <c t="n" r="B45" s="6">
        <v>615</v>
      </c>
      <c t="n" r="C45" s="6">
        <v>0</v>
      </c>
    </row>
    <row spans="1:3" r="46">
      <c t="s" r="A46" s="4">
        <v>703</v>
      </c>
      <c t="n" r="B46" s="6">
        <v>615</v>
      </c>
      <c t="n" r="C46" s="6">
        <v>220</v>
      </c>
    </row>
    <row spans="1:3" r="47">
      <c t="s" r="A47" s="4">
        <v>704</v>
      </c>
      <c t="n" r="B47" s="6">
        <v>601</v>
      </c>
      <c t="n" r="C47" s="6">
        <v>30</v>
      </c>
    </row>
    <row spans="1:3" r="48">
      <c t="s" r="A48" s="4">
        <v>697</v>
      </c>
    </row>
    <row spans="1:3" r="49">
      <c t="s" r="A49" s="3">
        <v>700</v>
      </c>
    </row>
    <row spans="1:3" r="50">
      <c t="s" r="A50" s="4">
        <v>702</v>
      </c>
      <c t="n" r="B50" s="6">
        <v>64</v>
      </c>
    </row>
    <row spans="1:3" r="51">
      <c t="s" r="A51" s="4">
        <v>703</v>
      </c>
      <c t="n" r="B51" s="6">
        <v>64</v>
      </c>
    </row>
    <row spans="1:3" r="52">
      <c t="s" r="A52" s="4">
        <v>704</v>
      </c>
      <c t="n" r="B52" s="6">
        <v>1902</v>
      </c>
      <c t="n" r="C52" s="6">
        <v>477</v>
      </c>
    </row>
    <row spans="1:3" r="53">
      <c t="s" r="A53" s="4">
        <v>696</v>
      </c>
    </row>
    <row spans="1:3" r="54">
      <c t="s" r="A54" s="3">
        <v>700</v>
      </c>
    </row>
    <row spans="1:3" r="55">
      <c t="s" r="A55" s="4">
        <v>701</v>
      </c>
      <c t="n" r="C55" s="6">
        <v>583</v>
      </c>
    </row>
    <row spans="1:3" r="56">
      <c t="s" r="A56" s="4">
        <v>703</v>
      </c>
      <c t="n" r="C56" s="6">
        <v>583</v>
      </c>
    </row>
    <row spans="1:3" r="57">
      <c t="s" r="A57" s="4">
        <v>704</v>
      </c>
      <c t="n" r="B57" s="7">
        <v>316</v>
      </c>
      <c t="n" r="C57" s="7">
        <v>3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08</v>
      </c>
      <c t="s" r="B1" s="2">
        <v>1</v>
      </c>
    </row>
    <row spans="1:3" r="2">
      <c t="s" r="B2" s="2">
        <v>562</v>
      </c>
      <c t="s" r="C2" s="2">
        <v>709</v>
      </c>
    </row>
    <row spans="1:3" r="3">
      <c t="s" r="A3" s="3">
        <v>700</v>
      </c>
    </row>
    <row spans="1:3" r="4">
      <c t="s" r="A4" s="4">
        <v>710</v>
      </c>
      <c t="n" r="B4" s="6">
        <v>19</v>
      </c>
      <c t="n" r="C4" s="6">
        <v>9</v>
      </c>
    </row>
    <row spans="1:3" r="5">
      <c t="s" r="A5" s="4">
        <v>711</v>
      </c>
      <c t="n" r="B5" s="7">
        <v>9339000</v>
      </c>
      <c t="n" r="C5" s="7">
        <v>2931000</v>
      </c>
    </row>
    <row spans="1:3" r="6">
      <c t="s" r="A6" s="4">
        <v>712</v>
      </c>
      <c t="n" r="B6" s="6">
        <v>9356000</v>
      </c>
      <c t="n" r="C6" s="6">
        <v>2931000</v>
      </c>
    </row>
    <row spans="1:3" r="7">
      <c t="s" r="A7" s="4">
        <v>713</v>
      </c>
      <c t="n" r="B7" s="6">
        <v>5493000</v>
      </c>
      <c t="n" r="C7" s="6">
        <v>1736000</v>
      </c>
    </row>
    <row spans="1:3" r="8">
      <c t="s" r="A8" s="4">
        <v>714</v>
      </c>
      <c t="n" r="B8" s="6">
        <v>64000</v>
      </c>
      <c t="n" r="C8" s="6">
        <v>1139000</v>
      </c>
    </row>
    <row spans="1:3" r="9">
      <c t="s" r="A9" s="4">
        <v>715</v>
      </c>
      <c t="n" r="B9" s="6">
        <v>85000</v>
      </c>
      <c t="n" r="C9" s="6">
        <v>134000</v>
      </c>
    </row>
    <row spans="1:3" r="10">
      <c t="s" r="A10" s="4">
        <v>716</v>
      </c>
      <c t="n" r="B10" s="7">
        <v>1900000</v>
      </c>
      <c t="n" r="C10" s="7">
        <v>0</v>
      </c>
    </row>
    <row spans="1:3" r="11">
      <c t="s" r="A11" s="4">
        <v>687</v>
      </c>
    </row>
    <row spans="1:3" r="12">
      <c t="s" r="A12" s="3">
        <v>700</v>
      </c>
    </row>
    <row spans="1:3" r="13">
      <c t="s" r="A13" s="4">
        <v>710</v>
      </c>
      <c t="n" r="C13" s="6">
        <v>1</v>
      </c>
    </row>
    <row spans="1:3" r="14">
      <c t="s" r="A14" s="4">
        <v>711</v>
      </c>
      <c t="n" r="C14" s="7">
        <v>18000</v>
      </c>
    </row>
    <row spans="1:3" r="15">
      <c t="s" r="A15" s="4">
        <v>712</v>
      </c>
      <c t="n" r="C15" s="6">
        <v>18000</v>
      </c>
    </row>
    <row spans="1:3" r="16">
      <c t="s" r="A16" s="4">
        <v>713</v>
      </c>
      <c t="n" r="C16" s="6">
        <v>18000</v>
      </c>
    </row>
    <row spans="1:3" r="17">
      <c t="s" r="A17" s="4">
        <v>714</v>
      </c>
      <c t="n" r="C17" s="7">
        <v>0</v>
      </c>
    </row>
    <row spans="1:3" r="18">
      <c t="s" r="A18" s="4">
        <v>686</v>
      </c>
    </row>
    <row spans="1:3" r="19">
      <c t="s" r="A19" s="3">
        <v>700</v>
      </c>
    </row>
    <row spans="1:3" r="20">
      <c t="s" r="A20" s="4">
        <v>710</v>
      </c>
      <c t="n" r="B20" s="6">
        <v>2</v>
      </c>
      <c t="n" r="C20" s="6">
        <v>1</v>
      </c>
    </row>
    <row spans="1:3" r="21">
      <c t="s" r="A21" s="4">
        <v>711</v>
      </c>
      <c t="n" r="B21" s="7">
        <v>69000</v>
      </c>
      <c t="n" r="C21" s="7">
        <v>342000</v>
      </c>
    </row>
    <row spans="1:3" r="22">
      <c t="s" r="A22" s="4">
        <v>712</v>
      </c>
      <c t="n" r="B22" s="6">
        <v>71000</v>
      </c>
      <c t="n" r="C22" s="6">
        <v>342000</v>
      </c>
    </row>
    <row spans="1:3" r="23">
      <c t="s" r="A23" s="4">
        <v>713</v>
      </c>
      <c t="n" r="B23" s="7">
        <v>27000</v>
      </c>
      <c t="n" r="C23" s="6">
        <v>344000</v>
      </c>
    </row>
    <row spans="1:3" r="24">
      <c t="s" r="A24" s="4">
        <v>714</v>
      </c>
      <c t="n" r="C24" s="7">
        <v>0</v>
      </c>
    </row>
    <row spans="1:3" r="25">
      <c t="s" r="A25" s="4">
        <v>717</v>
      </c>
    </row>
    <row spans="1:3" r="26">
      <c t="s" r="A26" s="3">
        <v>700</v>
      </c>
    </row>
    <row spans="1:3" r="27">
      <c t="s" r="A27" s="4">
        <v>710</v>
      </c>
      <c t="n" r="B27" s="6">
        <v>1</v>
      </c>
    </row>
    <row spans="1:3" r="28">
      <c t="s" r="A28" s="4">
        <v>711</v>
      </c>
      <c t="n" r="B28" s="7">
        <v>175000</v>
      </c>
    </row>
    <row spans="1:3" r="29">
      <c t="s" r="A29" s="4">
        <v>712</v>
      </c>
      <c t="n" r="B29" s="7">
        <v>175000</v>
      </c>
    </row>
    <row spans="1:3" r="30">
      <c t="s" r="A30" s="4">
        <v>718</v>
      </c>
    </row>
    <row spans="1:3" r="31">
      <c t="s" r="A31" s="3">
        <v>700</v>
      </c>
    </row>
    <row spans="1:3" r="32">
      <c t="s" r="A32" s="4">
        <v>710</v>
      </c>
      <c t="n" r="B32" s="6">
        <v>2</v>
      </c>
      <c t="n" r="C32" s="6">
        <v>1</v>
      </c>
    </row>
    <row spans="1:3" r="33">
      <c t="s" r="A33" s="4">
        <v>711</v>
      </c>
      <c t="n" r="B33" s="7">
        <v>632000</v>
      </c>
      <c t="n" r="C33" s="7">
        <v>353000</v>
      </c>
    </row>
    <row spans="1:3" r="34">
      <c t="s" r="A34" s="4">
        <v>712</v>
      </c>
      <c t="n" r="B34" s="6">
        <v>632000</v>
      </c>
      <c t="n" r="C34" s="6">
        <v>353000</v>
      </c>
    </row>
    <row spans="1:3" r="35">
      <c t="s" r="A35" s="4">
        <v>713</v>
      </c>
      <c t="n" r="B35" s="7">
        <v>463000</v>
      </c>
      <c t="n" r="C35" s="6">
        <v>348000</v>
      </c>
    </row>
    <row spans="1:3" r="36">
      <c t="s" r="A36" s="4">
        <v>714</v>
      </c>
      <c t="n" r="C36" s="7">
        <v>0</v>
      </c>
    </row>
    <row spans="1:3" r="37">
      <c t="s" r="A37" s="4">
        <v>694</v>
      </c>
    </row>
    <row spans="1:3" r="38">
      <c t="s" r="A38" s="3">
        <v>700</v>
      </c>
    </row>
    <row spans="1:3" r="39">
      <c t="s" r="A39" s="4">
        <v>710</v>
      </c>
      <c t="n" r="B39" s="6">
        <v>3</v>
      </c>
      <c t="n" r="C39" s="6">
        <v>1</v>
      </c>
    </row>
    <row spans="1:3" r="40">
      <c t="s" r="A40" s="4">
        <v>711</v>
      </c>
      <c t="n" r="B40" s="7">
        <v>2851000</v>
      </c>
      <c t="n" r="C40" s="7">
        <v>561000</v>
      </c>
    </row>
    <row spans="1:3" r="41">
      <c t="s" r="A41" s="4">
        <v>712</v>
      </c>
      <c t="n" r="B41" s="6">
        <v>2851000</v>
      </c>
      <c t="n" r="C41" s="6">
        <v>561000</v>
      </c>
    </row>
    <row spans="1:3" r="42">
      <c t="s" r="A42" s="4">
        <v>713</v>
      </c>
      <c t="n" r="B42" s="7">
        <v>2580000</v>
      </c>
      <c t="n" r="C42" s="6">
        <v>551000</v>
      </c>
    </row>
    <row spans="1:3" r="43">
      <c t="s" r="A43" s="4">
        <v>714</v>
      </c>
      <c t="n" r="C43" s="7">
        <v>0</v>
      </c>
    </row>
    <row spans="1:3" r="44">
      <c t="s" r="A44" s="4">
        <v>698</v>
      </c>
    </row>
    <row spans="1:3" r="45">
      <c t="s" r="A45" s="3">
        <v>700</v>
      </c>
    </row>
    <row spans="1:3" r="46">
      <c t="s" r="A46" s="4">
        <v>710</v>
      </c>
      <c t="n" r="B46" s="6">
        <v>5</v>
      </c>
      <c t="n" r="C46" s="6">
        <v>1</v>
      </c>
    </row>
    <row spans="1:3" r="47">
      <c t="s" r="A47" s="4">
        <v>711</v>
      </c>
      <c t="n" r="B47" s="7">
        <v>1217000</v>
      </c>
      <c t="n" r="C47" s="7">
        <v>31000</v>
      </c>
    </row>
    <row spans="1:3" r="48">
      <c t="s" r="A48" s="4">
        <v>712</v>
      </c>
      <c t="n" r="B48" s="6">
        <v>1231000</v>
      </c>
      <c t="n" r="C48" s="6">
        <v>31000</v>
      </c>
    </row>
    <row spans="1:3" r="49">
      <c t="s" r="A49" s="4">
        <v>713</v>
      </c>
      <c t="n" r="B49" s="7">
        <v>982000</v>
      </c>
      <c t="n" r="C49" s="6">
        <v>29000</v>
      </c>
    </row>
    <row spans="1:3" r="50">
      <c t="s" r="A50" s="4">
        <v>714</v>
      </c>
      <c t="n" r="C50" s="7">
        <v>0</v>
      </c>
    </row>
    <row spans="1:3" r="51">
      <c t="s" r="A51" s="4">
        <v>697</v>
      </c>
    </row>
    <row spans="1:3" r="52">
      <c t="s" r="A52" s="3">
        <v>700</v>
      </c>
    </row>
    <row spans="1:3" r="53">
      <c t="s" r="A53" s="4">
        <v>710</v>
      </c>
      <c t="n" r="B53" s="6">
        <v>2</v>
      </c>
      <c t="n" r="C53" s="6">
        <v>1</v>
      </c>
    </row>
    <row spans="1:3" r="54">
      <c t="s" r="A54" s="4">
        <v>711</v>
      </c>
      <c t="n" r="B54" s="7">
        <v>1529000</v>
      </c>
      <c t="n" r="C54" s="7">
        <v>182000</v>
      </c>
    </row>
    <row spans="1:3" r="55">
      <c t="s" r="A55" s="4">
        <v>712</v>
      </c>
      <c t="n" r="B55" s="6">
        <v>1530000</v>
      </c>
      <c t="n" r="C55" s="6">
        <v>182000</v>
      </c>
    </row>
    <row spans="1:3" r="56">
      <c t="s" r="A56" s="4">
        <v>713</v>
      </c>
      <c t="n" r="B56" s="6">
        <v>1441000</v>
      </c>
      <c t="n" r="C56" s="6">
        <v>179000</v>
      </c>
    </row>
    <row spans="1:3" r="57">
      <c t="s" r="A57" s="4">
        <v>714</v>
      </c>
      <c t="n" r="B57" s="7">
        <v>64000</v>
      </c>
      <c t="n" r="C57" s="7">
        <v>0</v>
      </c>
    </row>
    <row spans="1:3" r="58">
      <c t="s" r="A58" s="4">
        <v>696</v>
      </c>
    </row>
    <row spans="1:3" r="59">
      <c t="s" r="A59" s="3">
        <v>700</v>
      </c>
    </row>
    <row spans="1:3" r="60">
      <c t="s" r="A60" s="4">
        <v>710</v>
      </c>
      <c t="n" r="C60" s="6">
        <v>2</v>
      </c>
    </row>
    <row spans="1:3" r="61">
      <c t="s" r="A61" s="4">
        <v>711</v>
      </c>
      <c t="n" r="C61" s="7">
        <v>888000</v>
      </c>
    </row>
    <row spans="1:3" r="62">
      <c t="s" r="A62" s="4">
        <v>712</v>
      </c>
      <c t="n" r="C62" s="6">
        <v>888000</v>
      </c>
    </row>
    <row spans="1:3" r="63">
      <c t="s" r="A63" s="4">
        <v>713</v>
      </c>
      <c t="n" r="C63" s="6">
        <v>267000</v>
      </c>
    </row>
    <row spans="1:3" r="64">
      <c t="s" r="A64" s="4">
        <v>714</v>
      </c>
      <c t="n" r="C64" s="7">
        <v>583000</v>
      </c>
    </row>
    <row spans="1:3" r="65">
      <c t="s" r="A65" s="4">
        <v>691</v>
      </c>
    </row>
    <row spans="1:3" r="66">
      <c t="s" r="A66" s="3">
        <v>700</v>
      </c>
    </row>
    <row spans="1:3" r="67">
      <c t="s" r="A67" s="4">
        <v>710</v>
      </c>
      <c t="n" r="B67" s="6">
        <v>4</v>
      </c>
    </row>
    <row spans="1:3" r="68">
      <c t="s" r="A68" s="4">
        <v>711</v>
      </c>
      <c t="n" r="B68" s="7">
        <v>2866000</v>
      </c>
    </row>
    <row spans="1:3" r="69">
      <c t="s" r="A69" s="4">
        <v>712</v>
      </c>
      <c t="n" r="B69" s="7">
        <v>2866000</v>
      </c>
    </row>
    <row spans="1:3" r="70">
      <c t="s" r="A70" s="4">
        <v>689</v>
      </c>
    </row>
    <row spans="1:3" r="71">
      <c t="s" r="A71" s="3">
        <v>700</v>
      </c>
    </row>
    <row spans="1:3" r="72">
      <c t="s" r="A72" s="4">
        <v>710</v>
      </c>
      <c t="n" r="C72" s="6">
        <v>1</v>
      </c>
    </row>
    <row spans="1:3" r="73">
      <c t="s" r="A73" s="4">
        <v>711</v>
      </c>
      <c t="n" r="C73" s="7">
        <v>556000</v>
      </c>
    </row>
    <row spans="1:3" r="74">
      <c t="s" r="A74" s="4">
        <v>712</v>
      </c>
      <c t="n" r="C74" s="6">
        <v>556000</v>
      </c>
    </row>
    <row spans="1:3" r="75">
      <c t="s" r="A75" s="4">
        <v>714</v>
      </c>
      <c t="n" r="C75" s="7">
        <v>55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19</v>
      </c>
      <c t="s" r="B1" s="2">
        <v>2</v>
      </c>
      <c t="s" r="C1" s="2">
        <v>30</v>
      </c>
    </row>
    <row spans="1:3" r="2">
      <c t="s" r="A2" s="3">
        <v>720</v>
      </c>
    </row>
    <row spans="1:3" r="3">
      <c t="s" r="A3" s="4">
        <v>145</v>
      </c>
      <c t="n" r="B3" s="7">
        <v>1016314</v>
      </c>
      <c t="n" r="C3" s="7">
        <v>603575</v>
      </c>
    </row>
    <row spans="1:3" r="4">
      <c t="s" r="A4" s="4">
        <v>486</v>
      </c>
    </row>
    <row spans="1:3" r="5">
      <c t="s" r="A5" s="3">
        <v>720</v>
      </c>
    </row>
    <row spans="1:3" r="6">
      <c t="s" r="A6" s="4">
        <v>145</v>
      </c>
      <c t="n" r="B6" s="6">
        <v>179753</v>
      </c>
      <c t="n" r="C6" s="6">
        <v>123727</v>
      </c>
    </row>
    <row spans="1:3" r="7">
      <c t="s" r="A7" s="4">
        <v>584</v>
      </c>
    </row>
    <row spans="1:3" r="8">
      <c t="s" r="A8" s="3">
        <v>720</v>
      </c>
    </row>
    <row spans="1:3" r="9">
      <c t="s" r="A9" s="4">
        <v>145</v>
      </c>
      <c t="n" r="B9" s="6">
        <v>89833</v>
      </c>
      <c t="n" r="C9" s="6">
        <v>42848</v>
      </c>
    </row>
    <row spans="1:3" r="10">
      <c t="s" r="A10" s="4">
        <v>488</v>
      </c>
    </row>
    <row spans="1:3" r="11">
      <c t="s" r="A11" s="3">
        <v>720</v>
      </c>
    </row>
    <row spans="1:3" r="12">
      <c t="s" r="A12" s="4">
        <v>145</v>
      </c>
      <c t="n" r="B12" s="6">
        <v>348669</v>
      </c>
      <c t="n" r="C12" s="6">
        <v>213037</v>
      </c>
    </row>
    <row spans="1:3" r="13">
      <c t="s" r="A13" s="4">
        <v>647</v>
      </c>
    </row>
    <row spans="1:3" r="14">
      <c t="s" r="A14" s="3">
        <v>720</v>
      </c>
    </row>
    <row spans="1:3" r="15">
      <c t="s" r="A15" s="4">
        <v>145</v>
      </c>
      <c t="n" r="B15" s="6">
        <v>157653</v>
      </c>
      <c t="n" r="C15" s="6">
        <v>112405</v>
      </c>
    </row>
    <row spans="1:3" r="16">
      <c t="s" r="A16" s="4">
        <v>648</v>
      </c>
    </row>
    <row spans="1:3" r="17">
      <c t="s" r="A17" s="3">
        <v>720</v>
      </c>
    </row>
    <row spans="1:3" r="18">
      <c t="s" r="A18" s="4">
        <v>145</v>
      </c>
      <c t="n" r="B18" s="6">
        <v>191016</v>
      </c>
      <c t="n" r="C18" s="6">
        <v>100632</v>
      </c>
    </row>
    <row spans="1:3" r="19">
      <c t="s" r="A19" s="4">
        <v>585</v>
      </c>
    </row>
    <row spans="1:3" r="20">
      <c t="s" r="A20" s="3">
        <v>720</v>
      </c>
    </row>
    <row spans="1:3" r="21">
      <c t="s" r="A21" s="4">
        <v>145</v>
      </c>
      <c t="n" r="B21" s="6">
        <v>377882</v>
      </c>
      <c t="n" r="C21" s="6">
        <v>218687</v>
      </c>
    </row>
    <row spans="1:3" r="22">
      <c t="s" r="A22" s="4">
        <v>601</v>
      </c>
    </row>
    <row spans="1:3" r="23">
      <c t="s" r="A23" s="3">
        <v>720</v>
      </c>
    </row>
    <row spans="1:3" r="24">
      <c t="s" r="A24" s="4">
        <v>145</v>
      </c>
      <c t="n" r="B24" s="6">
        <v>301597</v>
      </c>
      <c t="n" r="C24" s="6">
        <v>183837</v>
      </c>
    </row>
    <row spans="1:3" r="25">
      <c t="s" r="A25" s="4">
        <v>602</v>
      </c>
    </row>
    <row spans="1:3" r="26">
      <c t="s" r="A26" s="3">
        <v>720</v>
      </c>
    </row>
    <row spans="1:3" r="27">
      <c t="s" r="A27" s="4">
        <v>145</v>
      </c>
      <c t="n" r="B27" s="6">
        <v>76285</v>
      </c>
      <c t="n" r="C27" s="6">
        <v>34850</v>
      </c>
    </row>
    <row spans="1:3" r="28">
      <c t="s" r="A28" s="4">
        <v>586</v>
      </c>
    </row>
    <row spans="1:3" r="29">
      <c t="s" r="A29" s="3">
        <v>720</v>
      </c>
    </row>
    <row spans="1:3" r="30">
      <c t="s" r="A30" s="4">
        <v>145</v>
      </c>
      <c t="n" r="B30" s="6">
        <v>20177</v>
      </c>
      <c t="n" r="C30" s="6">
        <v>5276</v>
      </c>
    </row>
    <row spans="1:3" r="31">
      <c t="s" r="A31" s="4">
        <v>721</v>
      </c>
    </row>
    <row spans="1:3" r="32">
      <c t="s" r="A32" s="3">
        <v>720</v>
      </c>
    </row>
    <row spans="1:3" r="33">
      <c t="s" r="A33" s="4">
        <v>145</v>
      </c>
      <c t="n" r="B33" s="6">
        <v>935372</v>
      </c>
      <c t="n" r="C33" s="6">
        <v>544000</v>
      </c>
    </row>
    <row spans="1:3" r="34">
      <c t="s" r="A34" s="4">
        <v>722</v>
      </c>
    </row>
    <row spans="1:3" r="35">
      <c t="s" r="A35" s="3">
        <v>720</v>
      </c>
    </row>
    <row spans="1:3" r="36">
      <c t="s" r="A36" s="4">
        <v>145</v>
      </c>
      <c t="n" r="B36" s="6">
        <v>168359</v>
      </c>
      <c t="n" r="C36" s="6">
        <v>113403</v>
      </c>
    </row>
    <row spans="1:3" r="37">
      <c t="s" r="A37" s="4">
        <v>723</v>
      </c>
    </row>
    <row spans="1:3" r="38">
      <c t="s" r="A38" s="3">
        <v>720</v>
      </c>
    </row>
    <row spans="1:3" r="39">
      <c t="s" r="A39" s="4">
        <v>145</v>
      </c>
      <c t="n" r="B39" s="6">
        <v>82073</v>
      </c>
      <c t="n" r="C39" s="6">
        <v>33267</v>
      </c>
    </row>
    <row spans="1:3" r="40">
      <c t="s" r="A40" s="4">
        <v>724</v>
      </c>
    </row>
    <row spans="1:3" r="41">
      <c t="s" r="A41" s="3">
        <v>720</v>
      </c>
    </row>
    <row spans="1:3" r="42">
      <c t="s" r="A42" s="4">
        <v>145</v>
      </c>
      <c t="n" r="B42" s="6">
        <v>151427</v>
      </c>
      <c t="n" r="C42" s="6">
        <v>104519</v>
      </c>
    </row>
    <row spans="1:3" r="43">
      <c t="s" r="A43" s="4">
        <v>725</v>
      </c>
    </row>
    <row spans="1:3" r="44">
      <c t="s" r="A44" s="3">
        <v>720</v>
      </c>
    </row>
    <row spans="1:3" r="45">
      <c t="s" r="A45" s="4">
        <v>145</v>
      </c>
      <c t="n" r="B45" s="6">
        <v>164122</v>
      </c>
      <c t="n" r="C45" s="6">
        <v>90498</v>
      </c>
    </row>
    <row spans="1:3" r="46">
      <c t="s" r="A46" s="4">
        <v>726</v>
      </c>
    </row>
    <row spans="1:3" r="47">
      <c t="s" r="A47" s="3">
        <v>720</v>
      </c>
    </row>
    <row spans="1:3" r="48">
      <c t="s" r="A48" s="4">
        <v>145</v>
      </c>
      <c t="n" r="B48" s="6">
        <v>275354</v>
      </c>
      <c t="n" r="C48" s="6">
        <v>163745</v>
      </c>
    </row>
    <row spans="1:3" r="49">
      <c t="s" r="A49" s="4">
        <v>727</v>
      </c>
    </row>
    <row spans="1:3" r="50">
      <c t="s" r="A50" s="3">
        <v>720</v>
      </c>
    </row>
    <row spans="1:3" r="51">
      <c t="s" r="A51" s="4">
        <v>145</v>
      </c>
      <c t="n" r="B51" s="6">
        <v>73924</v>
      </c>
      <c t="n" r="C51" s="6">
        <v>33401</v>
      </c>
    </row>
    <row spans="1:3" r="52">
      <c t="s" r="A52" s="4">
        <v>728</v>
      </c>
    </row>
    <row spans="1:3" r="53">
      <c t="s" r="A53" s="3">
        <v>720</v>
      </c>
    </row>
    <row spans="1:3" r="54">
      <c t="s" r="A54" s="4">
        <v>145</v>
      </c>
      <c t="n" r="B54" s="6">
        <v>20113</v>
      </c>
      <c t="n" r="C54" s="6">
        <v>5167</v>
      </c>
    </row>
    <row spans="1:3" r="55">
      <c t="s" r="A55" s="4">
        <v>729</v>
      </c>
    </row>
    <row spans="1:3" r="56">
      <c t="s" r="A56" s="3">
        <v>720</v>
      </c>
    </row>
    <row spans="1:3" r="57">
      <c t="s" r="A57" s="4">
        <v>145</v>
      </c>
      <c t="n" r="B57" s="6">
        <v>47680</v>
      </c>
      <c t="n" r="C57" s="6">
        <v>43836</v>
      </c>
    </row>
    <row spans="1:3" r="58">
      <c t="s" r="A58" s="4">
        <v>730</v>
      </c>
    </row>
    <row spans="1:3" r="59">
      <c t="s" r="A59" s="3">
        <v>720</v>
      </c>
    </row>
    <row spans="1:3" r="60">
      <c t="s" r="A60" s="4">
        <v>145</v>
      </c>
      <c t="n" r="B60" s="6">
        <v>7318</v>
      </c>
      <c t="n" r="C60" s="6">
        <v>6394</v>
      </c>
    </row>
    <row spans="1:3" r="61">
      <c t="s" r="A61" s="4">
        <v>731</v>
      </c>
    </row>
    <row spans="1:3" r="62">
      <c t="s" r="A62" s="3">
        <v>720</v>
      </c>
    </row>
    <row spans="1:3" r="63">
      <c t="s" r="A63" s="4">
        <v>145</v>
      </c>
      <c t="n" r="B63" s="6">
        <v>4270</v>
      </c>
      <c t="n" r="C63" s="6">
        <v>3476</v>
      </c>
    </row>
    <row spans="1:3" r="64">
      <c t="s" r="A64" s="4">
        <v>732</v>
      </c>
    </row>
    <row spans="1:3" r="65">
      <c t="s" r="A65" s="3">
        <v>720</v>
      </c>
    </row>
    <row spans="1:3" r="66">
      <c t="s" r="A66" s="4">
        <v>145</v>
      </c>
      <c t="n" r="B66" s="6">
        <v>3184</v>
      </c>
      <c t="n" r="C66" s="6">
        <v>7144</v>
      </c>
    </row>
    <row spans="1:3" r="67">
      <c t="s" r="A67" s="4">
        <v>733</v>
      </c>
    </row>
    <row spans="1:3" r="68">
      <c t="s" r="A68" s="3">
        <v>720</v>
      </c>
    </row>
    <row spans="1:3" r="69">
      <c t="s" r="A69" s="4">
        <v>145</v>
      </c>
      <c t="n" r="B69" s="6">
        <v>13434</v>
      </c>
      <c t="n" r="C69" s="6">
        <v>9583</v>
      </c>
    </row>
    <row spans="1:3" r="70">
      <c t="s" r="A70" s="4">
        <v>734</v>
      </c>
    </row>
    <row spans="1:3" r="71">
      <c t="s" r="A71" s="3">
        <v>720</v>
      </c>
    </row>
    <row spans="1:3" r="72">
      <c t="s" r="A72" s="4">
        <v>145</v>
      </c>
      <c t="n" r="B72" s="6">
        <v>19005</v>
      </c>
      <c t="n" r="C72" s="6">
        <v>16590</v>
      </c>
    </row>
    <row spans="1:3" r="73">
      <c t="s" r="A73" s="4">
        <v>735</v>
      </c>
    </row>
    <row spans="1:3" r="74">
      <c t="s" r="A74" s="3">
        <v>720</v>
      </c>
    </row>
    <row spans="1:3" r="75">
      <c t="s" r="A75" s="4">
        <v>145</v>
      </c>
      <c t="n" r="B75" s="6">
        <v>441</v>
      </c>
      <c t="n" r="C75" s="6">
        <v>647</v>
      </c>
    </row>
    <row spans="1:3" r="76">
      <c t="s" r="A76" s="4">
        <v>736</v>
      </c>
    </row>
    <row spans="1:3" r="77">
      <c t="s" r="A77" s="3">
        <v>720</v>
      </c>
    </row>
    <row spans="1:3" r="78">
      <c t="s" r="A78" s="4">
        <v>145</v>
      </c>
      <c t="n" r="B78" s="6">
        <v>28</v>
      </c>
      <c t="n" r="C78" s="6">
        <v>2</v>
      </c>
    </row>
    <row spans="1:3" r="79">
      <c t="s" r="A79" s="4">
        <v>737</v>
      </c>
    </row>
    <row spans="1:3" r="80">
      <c t="s" r="A80" s="3">
        <v>720</v>
      </c>
    </row>
    <row spans="1:3" r="81">
      <c t="s" r="A81" s="4">
        <v>145</v>
      </c>
      <c t="n" r="B81" s="6">
        <v>33262</v>
      </c>
      <c t="n" r="C81" s="6">
        <v>15739</v>
      </c>
    </row>
    <row spans="1:3" r="82">
      <c t="s" r="A82" s="4">
        <v>738</v>
      </c>
    </row>
    <row spans="1:3" r="83">
      <c t="s" r="A83" s="3">
        <v>720</v>
      </c>
    </row>
    <row spans="1:3" r="84">
      <c t="s" r="A84" s="4">
        <v>145</v>
      </c>
      <c t="n" r="B84" s="6">
        <v>4076</v>
      </c>
      <c t="n" r="C84" s="6">
        <v>3930</v>
      </c>
    </row>
    <row spans="1:3" r="85">
      <c t="s" r="A85" s="4">
        <v>739</v>
      </c>
    </row>
    <row spans="1:3" r="86">
      <c t="s" r="A86" s="3">
        <v>720</v>
      </c>
    </row>
    <row spans="1:3" r="87">
      <c t="s" r="A87" s="4">
        <v>145</v>
      </c>
      <c t="n" r="B87" s="6">
        <v>3490</v>
      </c>
      <c t="n" r="C87" s="6">
        <v>6105</v>
      </c>
    </row>
    <row spans="1:3" r="88">
      <c t="s" r="A88" s="4">
        <v>740</v>
      </c>
    </row>
    <row spans="1:3" r="89">
      <c t="s" r="A89" s="3">
        <v>720</v>
      </c>
    </row>
    <row spans="1:3" r="90">
      <c t="s" r="A90" s="4">
        <v>145</v>
      </c>
      <c t="n" r="B90" s="6">
        <v>3042</v>
      </c>
      <c t="n" r="C90" s="6">
        <v>742</v>
      </c>
    </row>
    <row spans="1:3" r="91">
      <c t="s" r="A91" s="4">
        <v>741</v>
      </c>
    </row>
    <row spans="1:3" r="92">
      <c t="s" r="A92" s="3">
        <v>720</v>
      </c>
    </row>
    <row spans="1:3" r="93">
      <c t="s" r="A93" s="4">
        <v>145</v>
      </c>
      <c t="n" r="B93" s="6">
        <v>13460</v>
      </c>
      <c t="n" r="C93" s="6">
        <v>551</v>
      </c>
    </row>
    <row spans="1:3" r="94">
      <c t="s" r="A94" s="4">
        <v>742</v>
      </c>
    </row>
    <row spans="1:3" r="95">
      <c t="s" r="A95" s="3">
        <v>720</v>
      </c>
    </row>
    <row spans="1:3" r="96">
      <c t="s" r="A96" s="4">
        <v>145</v>
      </c>
      <c t="n" r="B96" s="6">
        <v>7238</v>
      </c>
      <c t="n" r="C96" s="6">
        <v>3502</v>
      </c>
    </row>
    <row spans="1:3" r="97">
      <c t="s" r="A97" s="4">
        <v>743</v>
      </c>
    </row>
    <row spans="1:3" r="98">
      <c t="s" r="A98" s="3">
        <v>720</v>
      </c>
    </row>
    <row spans="1:3" r="99">
      <c t="s" r="A99" s="4">
        <v>145</v>
      </c>
      <c t="n" r="B99" s="6">
        <v>1920</v>
      </c>
      <c t="n" r="C99" s="6">
        <v>802</v>
      </c>
    </row>
    <row spans="1:3" r="100">
      <c t="s" r="A100" s="4">
        <v>744</v>
      </c>
    </row>
    <row spans="1:3" r="101">
      <c t="s" r="A101" s="3">
        <v>720</v>
      </c>
    </row>
    <row spans="1:3" r="102">
      <c t="s" r="A102" s="4">
        <v>145</v>
      </c>
      <c t="n" r="B102" s="7">
        <v>36</v>
      </c>
      <c t="n" r="C102" s="7">
        <v>1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745</v>
      </c>
      <c t="s" r="B1" s="2">
        <v>1</v>
      </c>
    </row>
    <row spans="1:3" r="2">
      <c t="s" r="B2" s="2">
        <v>2</v>
      </c>
      <c t="s" r="C2" s="2">
        <v>30</v>
      </c>
    </row>
    <row spans="1:3" r="3">
      <c t="s" r="A3" s="3">
        <v>746</v>
      </c>
    </row>
    <row spans="1:3" r="4">
      <c t="s" r="A4" s="4">
        <v>747</v>
      </c>
      <c t="n" r="B4" s="7">
        <v>13195</v>
      </c>
    </row>
    <row spans="1:3" r="5">
      <c t="s" r="A5" s="4">
        <v>748</v>
      </c>
      <c t="n" r="B5" s="6">
        <v>24010</v>
      </c>
    </row>
    <row spans="1:3" r="6">
      <c t="s" r="A6" s="4">
        <v>749</v>
      </c>
      <c t="n" r="B6" s="6">
        <v>-26733</v>
      </c>
    </row>
    <row spans="1:3" r="7">
      <c t="s" r="A7" s="4">
        <v>750</v>
      </c>
      <c t="n" r="B7" s="6">
        <v>-1180</v>
      </c>
    </row>
    <row spans="1:3" r="8">
      <c t="s" r="A8" s="4">
        <v>751</v>
      </c>
      <c t="n" r="B8" s="6">
        <v>9292</v>
      </c>
    </row>
    <row spans="1:3" r="9">
      <c t="s" r="A9" s="4">
        <v>752</v>
      </c>
      <c t="n" r="B9" s="7">
        <v>10900</v>
      </c>
      <c t="n" r="C9" s="7">
        <v>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v>
      </c>
      <c t="s" r="B1" s="2">
        <v>1</v>
      </c>
    </row>
    <row spans="1:4" r="2">
      <c t="s" r="B2" s="2">
        <v>2</v>
      </c>
      <c t="s" r="C2" s="2">
        <v>30</v>
      </c>
      <c t="s" r="D2" s="2">
        <v>81</v>
      </c>
    </row>
    <row spans="1:4" r="3">
      <c t="s" r="A3" s="3">
        <v>164</v>
      </c>
    </row>
    <row spans="1:4" r="4">
      <c t="s" r="A4" s="4">
        <v>165</v>
      </c>
      <c t="n" r="B4" s="8">
        <v>0.48</v>
      </c>
      <c t="n" r="C4" s="8">
        <v>0.48</v>
      </c>
      <c t="n" r="D4" s="8">
        <v>0.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3</v>
      </c>
      <c t="s" r="B1" s="2">
        <v>2</v>
      </c>
      <c t="s" r="C1" s="2">
        <v>30</v>
      </c>
      <c t="s" r="D1" s="2">
        <v>81</v>
      </c>
    </row>
    <row spans="1:4" r="2">
      <c t="s" r="A2" s="3">
        <v>316</v>
      </c>
    </row>
    <row spans="1:4" r="3">
      <c t="s" r="A3" s="4">
        <v>44</v>
      </c>
      <c t="n" r="B3" s="7">
        <v>9952</v>
      </c>
      <c t="n" r="C3" s="7">
        <v>4431</v>
      </c>
      <c t="n" r="D3" s="7">
        <v>5988</v>
      </c>
    </row>
    <row spans="1:4" r="4">
      <c t="s" r="A4" s="4">
        <v>584</v>
      </c>
    </row>
    <row spans="1:4" r="5">
      <c t="s" r="A5" s="3">
        <v>316</v>
      </c>
    </row>
    <row spans="1:4" r="6">
      <c t="s" r="A6" s="4">
        <v>44</v>
      </c>
      <c t="n" r="B6" s="6">
        <v>1917</v>
      </c>
      <c t="n" r="C6" s="6">
        <v>1407</v>
      </c>
    </row>
    <row spans="1:4" r="7">
      <c t="s" r="A7" s="4">
        <v>597</v>
      </c>
    </row>
    <row spans="1:4" r="8">
      <c t="s" r="A8" s="3">
        <v>316</v>
      </c>
    </row>
    <row spans="1:4" r="9">
      <c t="s" r="A9" s="4">
        <v>44</v>
      </c>
      <c t="n" r="B9" s="6">
        <v>791</v>
      </c>
      <c t="n" r="C9" s="6">
        <v>2036</v>
      </c>
    </row>
    <row spans="1:4" r="10">
      <c t="s" r="A10" s="4">
        <v>598</v>
      </c>
    </row>
    <row spans="1:4" r="11">
      <c t="s" r="A11" s="3">
        <v>316</v>
      </c>
    </row>
    <row spans="1:4" r="12">
      <c t="s" r="A12" s="4">
        <v>44</v>
      </c>
      <c t="n" r="B12" s="6">
        <v>5648</v>
      </c>
      <c t="n" r="C12" s="6">
        <v>588</v>
      </c>
    </row>
    <row spans="1:4" r="13">
      <c t="s" r="A13" s="4">
        <v>601</v>
      </c>
    </row>
    <row spans="1:4" r="14">
      <c t="s" r="A14" s="3">
        <v>316</v>
      </c>
    </row>
    <row spans="1:4" r="15">
      <c t="s" r="A15" s="4">
        <v>44</v>
      </c>
      <c t="n" r="B15" s="6">
        <v>1529</v>
      </c>
      <c t="n" r="C15" s="7">
        <v>400</v>
      </c>
    </row>
    <row spans="1:4" r="16">
      <c t="s" r="A16" s="4">
        <v>586</v>
      </c>
    </row>
    <row spans="1:4" r="17">
      <c t="s" r="A17" s="3">
        <v>316</v>
      </c>
    </row>
    <row spans="1:4" r="18">
      <c t="s" r="A18" s="4">
        <v>44</v>
      </c>
      <c t="n" r="B18" s="7">
        <v>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0</v>
      </c>
      <c t="s" r="D2" s="2">
        <v>81</v>
      </c>
    </row>
    <row spans="1:4" r="3">
      <c t="s" r="A3" s="4">
        <v>755</v>
      </c>
      <c t="n" r="B3" s="7">
        <v>4431</v>
      </c>
      <c t="n" r="C3" s="7">
        <v>5988</v>
      </c>
    </row>
    <row spans="1:4" r="4">
      <c t="s" r="A4" s="4">
        <v>756</v>
      </c>
      <c t="n" r="B4" s="6">
        <v>14038</v>
      </c>
      <c t="n" r="C4" s="6">
        <v>1585</v>
      </c>
      <c t="n" r="D4" s="7">
        <v>8081</v>
      </c>
    </row>
    <row spans="1:4" r="5">
      <c t="s" r="A5" s="4">
        <v>757</v>
      </c>
      <c t="n" r="B5" s="6">
        <v>-75</v>
      </c>
      <c t="n" r="C5" s="6">
        <v>-251</v>
      </c>
    </row>
    <row spans="1:4" r="6">
      <c t="s" r="A6" s="4">
        <v>758</v>
      </c>
      <c t="n" r="B6" s="6">
        <v>24</v>
      </c>
      <c t="n" r="C6" s="6">
        <v>89</v>
      </c>
    </row>
    <row spans="1:4" r="7">
      <c t="s" r="A7" s="4">
        <v>185</v>
      </c>
      <c t="n" r="B7" s="6">
        <v>-11677</v>
      </c>
      <c t="n" r="C7" s="6">
        <v>-2980</v>
      </c>
    </row>
    <row spans="1:4" r="8">
      <c t="s" r="A8" s="4">
        <v>759</v>
      </c>
      <c t="n" r="B8" s="6">
        <v>9952</v>
      </c>
      <c t="n" r="C8" s="7">
        <v>4431</v>
      </c>
      <c t="n" r="D8" s="7">
        <v>5988</v>
      </c>
    </row>
    <row spans="1:4" r="9">
      <c t="s" r="A9" s="4">
        <v>506</v>
      </c>
    </row>
    <row spans="1:4" r="10">
      <c t="s" r="A10" s="4">
        <v>760</v>
      </c>
      <c t="n" r="B10" s="7">
        <v>32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61</v>
      </c>
      <c t="s" r="B1" s="2">
        <v>1</v>
      </c>
    </row>
    <row spans="1:4" r="2">
      <c t="s" r="B2" s="2">
        <v>2</v>
      </c>
      <c t="s" r="C2" s="2">
        <v>30</v>
      </c>
      <c t="s" r="D2" s="2">
        <v>81</v>
      </c>
    </row>
    <row spans="1:4" r="3">
      <c t="s" r="A3" s="3">
        <v>762</v>
      </c>
    </row>
    <row spans="1:4" r="4">
      <c t="s" r="A4" s="4">
        <v>763</v>
      </c>
      <c t="n" r="B4" s="7">
        <v>-94000</v>
      </c>
      <c t="n" r="C4" s="7">
        <v>-601000</v>
      </c>
      <c t="n" r="D4" s="7">
        <v>127000</v>
      </c>
    </row>
    <row spans="1:4" r="5">
      <c t="s" r="A5" s="4">
        <v>757</v>
      </c>
      <c t="n" r="B5" s="6">
        <v>75000</v>
      </c>
      <c t="n" r="C5" s="6">
        <v>251000</v>
      </c>
      <c t="n" r="D5" s="6">
        <v>138000</v>
      </c>
    </row>
    <row spans="1:4" r="6">
      <c t="s" r="A6" s="4">
        <v>764</v>
      </c>
      <c t="n" r="B6" s="6">
        <v>477000</v>
      </c>
      <c t="n" r="C6" s="6">
        <v>512000</v>
      </c>
      <c t="n" r="D6" s="6">
        <v>379000</v>
      </c>
    </row>
    <row spans="1:4" r="7">
      <c t="s" r="A7" s="4">
        <v>145</v>
      </c>
      <c t="n" r="B7" s="6">
        <v>458000</v>
      </c>
      <c t="n" r="C7" s="6">
        <v>162000</v>
      </c>
      <c t="n" r="D7" s="7">
        <v>644000</v>
      </c>
    </row>
    <row spans="1:4" r="8">
      <c t="s" r="A8" s="4">
        <v>765</v>
      </c>
      <c t="n" r="B8" s="7">
        <v>1700000</v>
      </c>
      <c t="n" r="C8" s="7">
        <v>80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766</v>
      </c>
      <c t="s" r="B1" s="2">
        <v>1</v>
      </c>
    </row>
    <row spans="1:4" r="2">
      <c t="s" r="B2" s="2">
        <v>2</v>
      </c>
      <c t="s" r="C2" s="2">
        <v>30</v>
      </c>
      <c t="s" r="D2" s="2">
        <v>81</v>
      </c>
    </row>
    <row spans="1:4" r="3">
      <c t="s" r="A3" s="3">
        <v>514</v>
      </c>
    </row>
    <row spans="1:4" r="4">
      <c t="s" r="A4" s="4">
        <v>767</v>
      </c>
      <c t="n" r="B4" s="7">
        <v>55606000</v>
      </c>
      <c t="n" r="C4" s="7">
        <v>34045000</v>
      </c>
    </row>
    <row spans="1:4" r="5">
      <c t="s" r="A5" s="4">
        <v>768</v>
      </c>
      <c t="n" r="B5" s="6">
        <v>-22336000</v>
      </c>
      <c t="n" r="C5" s="6">
        <v>-15921000</v>
      </c>
    </row>
    <row spans="1:4" r="6">
      <c t="s" r="A6" s="4">
        <v>769</v>
      </c>
      <c t="n" r="B6" s="6">
        <v>33270000</v>
      </c>
      <c t="n" r="C6" s="6">
        <v>18124000</v>
      </c>
    </row>
    <row spans="1:4" r="7">
      <c t="s" r="A7" s="4">
        <v>770</v>
      </c>
      <c t="n" r="B7" s="6">
        <v>3000000</v>
      </c>
      <c t="n" r="C7" s="6">
        <v>1700000</v>
      </c>
      <c t="n" r="D7" s="7">
        <v>1500000</v>
      </c>
    </row>
    <row spans="1:4" r="8">
      <c t="s" r="A8" s="4">
        <v>771</v>
      </c>
      <c t="n" r="B8" s="6">
        <v>2500000</v>
      </c>
      <c t="n" r="C8" s="6">
        <v>735000</v>
      </c>
      <c t="n" r="D8" s="7">
        <v>807000</v>
      </c>
    </row>
    <row spans="1:4" r="9">
      <c t="s" r="A9" s="4">
        <v>772</v>
      </c>
    </row>
    <row spans="1:4" r="10">
      <c t="s" r="A10" s="3">
        <v>514</v>
      </c>
    </row>
    <row spans="1:4" r="11">
      <c t="s" r="A11" s="4">
        <v>767</v>
      </c>
      <c t="n" r="B11" s="6">
        <v>7263000</v>
      </c>
      <c t="n" r="C11" s="6">
        <v>2031000</v>
      </c>
    </row>
    <row spans="1:4" r="12">
      <c t="s" r="A12" s="4">
        <v>773</v>
      </c>
    </row>
    <row spans="1:4" r="13">
      <c t="s" r="A13" s="3">
        <v>514</v>
      </c>
    </row>
    <row spans="1:4" r="14">
      <c t="s" r="A14" s="4">
        <v>767</v>
      </c>
      <c t="n" r="B14" s="6">
        <v>27401000</v>
      </c>
      <c t="n" r="C14" s="6">
        <v>19347000</v>
      </c>
    </row>
    <row spans="1:4" r="15">
      <c t="s" r="A15" s="4">
        <v>774</v>
      </c>
    </row>
    <row spans="1:4" r="16">
      <c t="s" r="A16" s="3">
        <v>514</v>
      </c>
    </row>
    <row spans="1:4" r="17">
      <c t="s" r="A17" s="4">
        <v>767</v>
      </c>
      <c t="n" r="B17" s="6">
        <v>17218000</v>
      </c>
      <c t="n" r="C17" s="6">
        <v>11419000</v>
      </c>
    </row>
    <row spans="1:4" r="18">
      <c t="s" r="A18" s="4">
        <v>775</v>
      </c>
    </row>
    <row spans="1:4" r="19">
      <c t="s" r="A19" s="3">
        <v>514</v>
      </c>
    </row>
    <row spans="1:4" r="20">
      <c t="s" r="A20" s="4">
        <v>767</v>
      </c>
      <c t="n" r="B20" s="7">
        <v>3724000</v>
      </c>
      <c t="n" r="C20" s="7">
        <v>124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76</v>
      </c>
      <c t="s" r="B1" s="2">
        <v>479</v>
      </c>
    </row>
    <row spans="1:2" r="2">
      <c t="s" r="A2" s="3">
        <v>244</v>
      </c>
    </row>
    <row spans="1:2" r="3">
      <c t="n" r="A3" s="6">
        <v>2016</v>
      </c>
      <c t="n" r="B3" s="7">
        <v>1262</v>
      </c>
    </row>
    <row spans="1:2" r="4">
      <c t="n" r="A4" s="6">
        <v>2017</v>
      </c>
      <c t="n" r="B4" s="6">
        <v>946</v>
      </c>
    </row>
    <row spans="1:2" r="5">
      <c t="n" r="A5" s="6">
        <v>2018</v>
      </c>
      <c t="n" r="B5" s="6">
        <v>686</v>
      </c>
    </row>
    <row spans="1:2" r="6">
      <c t="n" r="A6" s="6">
        <v>2019</v>
      </c>
      <c t="n" r="B6" s="6">
        <v>643</v>
      </c>
    </row>
    <row spans="1:2" r="7">
      <c t="n" r="A7" s="6">
        <v>2020</v>
      </c>
      <c t="n" r="B7" s="6">
        <v>594</v>
      </c>
    </row>
    <row spans="1:2" r="8">
      <c t="s" r="A8" s="4">
        <v>777</v>
      </c>
      <c t="n" r="B8" s="6">
        <v>3093</v>
      </c>
    </row>
    <row spans="1:2" r="9">
      <c t="s" r="A9" s="4">
        <v>145</v>
      </c>
      <c t="n" r="B9" s="7">
        <v>72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778</v>
      </c>
      <c t="s" r="B1" s="2">
        <v>1</v>
      </c>
    </row>
    <row spans="1:4" r="2">
      <c t="s" r="B2" s="2">
        <v>2</v>
      </c>
      <c t="s" r="C2" s="2">
        <v>30</v>
      </c>
      <c t="s" r="D2" s="2">
        <v>81</v>
      </c>
    </row>
    <row spans="1:4" r="3">
      <c t="s" r="A3" s="3">
        <v>401</v>
      </c>
    </row>
    <row spans="1:4" r="4">
      <c t="s" r="A4" s="4">
        <v>779</v>
      </c>
      <c t="n" r="B4" s="7">
        <v>4945</v>
      </c>
    </row>
    <row spans="1:4" r="5">
      <c t="s" r="A5" s="4">
        <v>780</v>
      </c>
      <c t="n" r="B5" s="6">
        <v>4945</v>
      </c>
    </row>
    <row spans="1:4" r="6">
      <c t="s" r="A6" s="3">
        <v>403</v>
      </c>
    </row>
    <row spans="1:4" r="7">
      <c t="s" r="A7" s="4">
        <v>781</v>
      </c>
      <c t="n" r="B7" s="6">
        <v>9404</v>
      </c>
      <c t="n" r="C7" s="7">
        <v>4180</v>
      </c>
    </row>
    <row spans="1:4" r="8">
      <c t="s" r="A8" s="4">
        <v>782</v>
      </c>
      <c t="n" r="B8" s="6">
        <v>-4389</v>
      </c>
      <c t="n" r="C8" s="6">
        <v>-3498</v>
      </c>
    </row>
    <row spans="1:4" r="9">
      <c t="s" r="A9" s="4">
        <v>783</v>
      </c>
      <c t="n" r="B9" s="6">
        <v>1334</v>
      </c>
      <c t="n" r="C9" s="6">
        <v>322</v>
      </c>
      <c t="n" r="D9" s="7">
        <v>302</v>
      </c>
    </row>
    <row spans="1:4" r="10">
      <c t="s" r="A10" s="3">
        <v>405</v>
      </c>
    </row>
    <row spans="1:4" r="11">
      <c t="n" r="A11" s="6">
        <v>2016</v>
      </c>
      <c t="n" r="B11" s="6">
        <v>1116</v>
      </c>
    </row>
    <row spans="1:4" r="12">
      <c t="n" r="A12" s="6">
        <v>2017</v>
      </c>
      <c t="n" r="B12" s="6">
        <v>1022</v>
      </c>
    </row>
    <row spans="1:4" r="13">
      <c t="n" r="A13" s="6">
        <v>2018</v>
      </c>
      <c t="n" r="B13" s="6">
        <v>944</v>
      </c>
    </row>
    <row spans="1:4" r="14">
      <c t="n" r="A14" s="6">
        <v>2019</v>
      </c>
      <c t="n" r="B14" s="6">
        <v>808</v>
      </c>
    </row>
    <row spans="1:4" r="15">
      <c t="n" r="A15" s="6">
        <v>2020</v>
      </c>
      <c t="n" r="B15" s="6">
        <v>668</v>
      </c>
    </row>
    <row spans="1:4" r="16">
      <c t="s" r="A16" s="4">
        <v>515</v>
      </c>
    </row>
    <row spans="1:4" r="17">
      <c t="s" r="A17" s="3">
        <v>403</v>
      </c>
    </row>
    <row spans="1:4" r="18">
      <c t="s" r="A18" s="4">
        <v>781</v>
      </c>
      <c t="n" r="B18" s="6">
        <v>9404</v>
      </c>
      <c t="n" r="C18" s="6">
        <v>3737</v>
      </c>
    </row>
    <row spans="1:4" r="19">
      <c t="s" r="A19" s="4">
        <v>782</v>
      </c>
      <c t="n" r="B19" s="7">
        <v>-4389</v>
      </c>
      <c t="n" r="C19" s="6">
        <v>-3130</v>
      </c>
    </row>
    <row spans="1:4" r="20">
      <c t="s" r="A20" s="4">
        <v>784</v>
      </c>
    </row>
    <row spans="1:4" r="21">
      <c t="s" r="A21" s="3">
        <v>403</v>
      </c>
    </row>
    <row spans="1:4" r="22">
      <c t="s" r="A22" s="4">
        <v>781</v>
      </c>
      <c t="n" r="C22" s="6">
        <v>443</v>
      </c>
    </row>
    <row spans="1:4" r="23">
      <c t="s" r="A23" s="4">
        <v>782</v>
      </c>
      <c t="n" r="C23" s="7">
        <v>-3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785</v>
      </c>
      <c t="s" r="B1" s="2">
        <v>2</v>
      </c>
      <c t="s" r="C1" s="2">
        <v>30</v>
      </c>
    </row>
    <row spans="1:3" r="2">
      <c t="s" r="A2" s="3">
        <v>786</v>
      </c>
    </row>
    <row spans="1:3" r="3">
      <c t="n" r="A3" s="6">
        <v>2016</v>
      </c>
      <c t="n" r="B3" s="7">
        <v>187582</v>
      </c>
    </row>
    <row spans="1:3" r="4">
      <c t="n" r="A4" s="6">
        <v>2017</v>
      </c>
      <c t="n" r="B4" s="6">
        <v>51645</v>
      </c>
    </row>
    <row spans="1:3" r="5">
      <c t="n" r="A5" s="6">
        <v>2018</v>
      </c>
      <c t="n" r="B5" s="6">
        <v>23442</v>
      </c>
    </row>
    <row spans="1:3" r="6">
      <c t="n" r="A6" s="6">
        <v>2019</v>
      </c>
      <c t="n" r="B6" s="6">
        <v>14114</v>
      </c>
    </row>
    <row spans="1:3" r="7">
      <c t="n" r="A7" s="6">
        <v>2020</v>
      </c>
      <c t="n" r="B7" s="6">
        <v>20095</v>
      </c>
    </row>
    <row spans="1:3" r="8">
      <c t="s" r="A8" s="4">
        <v>777</v>
      </c>
      <c t="n" r="B8" s="6">
        <v>16300</v>
      </c>
    </row>
    <row spans="1:3" r="9">
      <c t="s" r="A9" s="3">
        <v>787</v>
      </c>
    </row>
    <row spans="1:3" r="10">
      <c t="s" r="A10" s="4">
        <v>788</v>
      </c>
      <c t="n" r="B10" s="6">
        <v>42300</v>
      </c>
      <c t="n" r="C10" s="7">
        <v>26000</v>
      </c>
    </row>
    <row spans="1:3" r="11">
      <c t="s" r="A11" s="3">
        <v>47</v>
      </c>
    </row>
    <row spans="1:3" r="12">
      <c t="s" r="A12" s="4">
        <v>47</v>
      </c>
      <c t="n" r="B12" s="6">
        <v>1262064</v>
      </c>
      <c t="n" r="C12" s="6">
        <v>650944</v>
      </c>
    </row>
    <row spans="1:3" r="13">
      <c t="s" r="A13" s="4">
        <v>789</v>
      </c>
    </row>
    <row spans="1:3" r="14">
      <c t="s" r="A14" s="3">
        <v>47</v>
      </c>
    </row>
    <row spans="1:3" r="15">
      <c t="s" r="A15" s="4">
        <v>47</v>
      </c>
      <c t="n" r="B15" s="7">
        <v>11100</v>
      </c>
      <c t="n" r="C15" s="7">
        <v>11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790</v>
      </c>
      <c t="s" r="B1" s="2">
        <v>1</v>
      </c>
    </row>
    <row spans="1:4" r="2">
      <c t="s" r="B2" s="2">
        <v>2</v>
      </c>
      <c t="s" r="C2" s="2">
        <v>30</v>
      </c>
      <c t="s" r="D2" s="2">
        <v>81</v>
      </c>
    </row>
    <row spans="1:4" r="3">
      <c t="s" r="A3" s="4">
        <v>791</v>
      </c>
    </row>
    <row spans="1:4" r="4">
      <c t="s" r="A4" s="3">
        <v>792</v>
      </c>
    </row>
    <row spans="1:4" r="5">
      <c t="s" r="A5" s="4">
        <v>793</v>
      </c>
      <c t="n" r="B5" s="7">
        <v>48785</v>
      </c>
      <c t="n" r="C5" s="7">
        <v>40360</v>
      </c>
      <c t="n" r="D5" s="7">
        <v>45688</v>
      </c>
    </row>
    <row spans="1:4" r="6">
      <c t="s" r="A6" s="4">
        <v>794</v>
      </c>
      <c t="s" r="B6" s="4">
        <v>795</v>
      </c>
      <c t="s" r="C6" s="4">
        <v>796</v>
      </c>
      <c t="s" r="D6" s="4">
        <v>797</v>
      </c>
    </row>
    <row spans="1:4" r="7">
      <c t="s" r="A7" s="4">
        <v>798</v>
      </c>
    </row>
    <row spans="1:4" r="8">
      <c t="s" r="A8" s="3">
        <v>792</v>
      </c>
    </row>
    <row spans="1:4" r="9">
      <c t="s" r="A9" s="4">
        <v>799</v>
      </c>
      <c t="n" r="B9" s="7">
        <v>40932</v>
      </c>
      <c t="n" r="C9" s="7">
        <v>37584</v>
      </c>
      <c t="n" r="D9" s="7">
        <v>44189</v>
      </c>
    </row>
    <row spans="1:4" r="10">
      <c t="s" r="A10" s="4">
        <v>800</v>
      </c>
      <c t="n" r="B10" s="7">
        <v>48755</v>
      </c>
      <c t="n" r="C10" s="7">
        <v>43047</v>
      </c>
      <c t="n" r="D10" s="7">
        <v>47252</v>
      </c>
    </row>
    <row spans="1:4" r="11">
      <c t="s" r="A11" s="4">
        <v>794</v>
      </c>
      <c t="s" r="B11" s="4">
        <v>795</v>
      </c>
      <c t="s" r="C11" s="4">
        <v>796</v>
      </c>
      <c t="s" r="D11" s="4">
        <v>801</v>
      </c>
    </row>
    <row spans="1:4" r="12">
      <c t="s" r="A12" s="4">
        <v>802</v>
      </c>
    </row>
    <row spans="1:4" r="13">
      <c t="s" r="A13" s="3">
        <v>792</v>
      </c>
    </row>
    <row spans="1:4" r="14">
      <c t="s" r="A14" s="4">
        <v>793</v>
      </c>
      <c t="n" r="C14" s="7">
        <v>5458</v>
      </c>
    </row>
    <row spans="1:4" r="15">
      <c t="s" r="A15" s="4">
        <v>794</v>
      </c>
      <c t="s" r="C15" s="4">
        <v>803</v>
      </c>
    </row>
    <row spans="1:4" r="16">
      <c t="s" r="A16" s="4">
        <v>804</v>
      </c>
    </row>
    <row spans="1:4" r="17">
      <c t="s" r="A17" s="3">
        <v>792</v>
      </c>
    </row>
    <row spans="1:4" r="18">
      <c t="s" r="A18" s="4">
        <v>799</v>
      </c>
      <c t="n" r="B18" s="7">
        <v>5724</v>
      </c>
      <c t="n" r="C18" s="7">
        <v>3370</v>
      </c>
      <c t="n" r="D18" s="7">
        <v>883</v>
      </c>
    </row>
    <row spans="1:4" r="19">
      <c t="s" r="A19" s="4">
        <v>800</v>
      </c>
      <c t="n" r="B19" s="7">
        <v>30493</v>
      </c>
      <c t="n" r="C19" s="7">
        <v>12168</v>
      </c>
      <c t="n" r="D19" s="7">
        <v>3771</v>
      </c>
    </row>
    <row spans="1:4" r="20">
      <c t="s" r="A20" s="4">
        <v>794</v>
      </c>
      <c t="s" r="B20" s="4">
        <v>805</v>
      </c>
      <c t="s" r="C20" s="4">
        <v>806</v>
      </c>
      <c t="s" r="D20" s="4">
        <v>8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808</v>
      </c>
      <c t="s" r="B1" s="2">
        <v>2</v>
      </c>
      <c t="s" r="C1" s="2">
        <v>30</v>
      </c>
    </row>
    <row spans="1:3" r="2">
      <c t="s" r="A2" s="3">
        <v>809</v>
      </c>
    </row>
    <row spans="1:3" r="3">
      <c t="s" r="A3" s="4">
        <v>809</v>
      </c>
      <c t="n" r="B3" s="7">
        <v>108347</v>
      </c>
      <c t="n" r="C3" s="7">
        <v>67000</v>
      </c>
    </row>
    <row spans="1:3" r="4">
      <c t="s" r="A4" s="4">
        <v>810</v>
      </c>
    </row>
    <row spans="1:3" r="5">
      <c t="s" r="A5" s="3">
        <v>809</v>
      </c>
    </row>
    <row spans="1:3" r="6">
      <c t="s" r="A6" s="4">
        <v>809</v>
      </c>
      <c t="n" r="B6" s="6">
        <v>41299</v>
      </c>
      <c t="n" r="C6" s="6">
        <v>27000</v>
      </c>
    </row>
    <row spans="1:3" r="7">
      <c t="s" r="A7" s="4">
        <v>811</v>
      </c>
    </row>
    <row spans="1:3" r="8">
      <c t="s" r="A8" s="3">
        <v>809</v>
      </c>
    </row>
    <row spans="1:3" r="9">
      <c t="s" r="A9" s="4">
        <v>812</v>
      </c>
      <c t="n" r="B9" s="7">
        <v>42048</v>
      </c>
      <c t="n" r="C9" s="6">
        <v>40000</v>
      </c>
    </row>
    <row spans="1:3" r="10">
      <c t="s" r="A10" s="4">
        <v>813</v>
      </c>
      <c t="s" r="B10" s="4">
        <v>814</v>
      </c>
    </row>
    <row spans="1:3" r="11">
      <c t="s" r="A11" s="4">
        <v>815</v>
      </c>
      <c t="s" r="B11" s="4">
        <v>816</v>
      </c>
    </row>
    <row spans="1:3" r="12">
      <c t="s" r="A12" s="4">
        <v>817</v>
      </c>
    </row>
    <row spans="1:3" r="13">
      <c t="s" r="A13" s="3">
        <v>809</v>
      </c>
    </row>
    <row spans="1:3" r="14">
      <c t="s" r="A14" s="4">
        <v>818</v>
      </c>
      <c t="n" r="B14" s="7">
        <v>8500</v>
      </c>
      <c t="n" r="C14" s="6">
        <v>10000</v>
      </c>
    </row>
    <row spans="1:3" r="15">
      <c t="s" r="A15" s="4">
        <v>819</v>
      </c>
      <c t="s" r="B15" s="4">
        <v>820</v>
      </c>
    </row>
    <row spans="1:3" r="16">
      <c t="s" r="A16" s="4">
        <v>821</v>
      </c>
    </row>
    <row spans="1:3" r="17">
      <c t="s" r="A17" s="3">
        <v>809</v>
      </c>
    </row>
    <row spans="1:3" r="18">
      <c t="s" r="A18" s="4">
        <v>818</v>
      </c>
      <c t="n" r="B18" s="7">
        <v>25000</v>
      </c>
    </row>
    <row spans="1:3" r="19">
      <c t="s" r="A19" s="4">
        <v>819</v>
      </c>
      <c t="s" r="B19" s="4">
        <v>822</v>
      </c>
    </row>
    <row spans="1:3" r="20">
      <c t="s" r="A20" s="4">
        <v>823</v>
      </c>
    </row>
    <row spans="1:3" r="21">
      <c t="s" r="A21" s="3">
        <v>809</v>
      </c>
    </row>
    <row spans="1:3" r="22">
      <c t="s" r="A22" s="4">
        <v>818</v>
      </c>
      <c t="n" r="B22" s="7">
        <v>32799</v>
      </c>
      <c t="n" r="C22" s="7">
        <v>17000</v>
      </c>
    </row>
    <row spans="1:3" r="23">
      <c t="s" r="A23" s="4">
        <v>824</v>
      </c>
    </row>
    <row spans="1:3" r="24">
      <c t="s" r="A24" s="3">
        <v>809</v>
      </c>
    </row>
    <row spans="1:3" r="25">
      <c t="s" r="A25" s="4">
        <v>819</v>
      </c>
      <c t="s" r="B25" s="4">
        <v>825</v>
      </c>
    </row>
    <row spans="1:3" r="26">
      <c t="s" r="A26" s="4">
        <v>826</v>
      </c>
      <c t="s" r="B26" s="4">
        <v>827</v>
      </c>
    </row>
    <row spans="1:3" r="27">
      <c t="s" r="A27" s="4">
        <v>828</v>
      </c>
    </row>
    <row spans="1:3" r="28">
      <c t="s" r="A28" s="3">
        <v>809</v>
      </c>
    </row>
    <row spans="1:3" r="29">
      <c t="s" r="A29" s="4">
        <v>819</v>
      </c>
      <c t="s" r="B29" s="4">
        <v>829</v>
      </c>
    </row>
    <row spans="1:3" r="30">
      <c t="s" r="A30" s="4">
        <v>826</v>
      </c>
      <c t="s" r="B30" s="4">
        <v>8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831</v>
      </c>
      <c t="s" r="B1" s="2">
        <v>1</v>
      </c>
    </row>
    <row spans="1:3" r="2">
      <c t="s" r="B2" s="2">
        <v>2</v>
      </c>
      <c t="s" r="C2" s="2">
        <v>30</v>
      </c>
    </row>
    <row spans="1:3" r="3">
      <c t="s" r="A3" s="3">
        <v>832</v>
      </c>
    </row>
    <row spans="1:3" r="4">
      <c t="n" r="A4" s="6">
        <v>2016</v>
      </c>
      <c t="n" r="B4" s="7">
        <v>32609000</v>
      </c>
    </row>
    <row spans="1:3" r="5">
      <c t="n" r="A5" s="6">
        <v>2017</v>
      </c>
      <c t="n" r="B5" s="6">
        <v>12562000</v>
      </c>
    </row>
    <row spans="1:3" r="6">
      <c t="n" r="A6" s="6">
        <v>2018</v>
      </c>
      <c t="n" r="B6" s="6">
        <v>2436000</v>
      </c>
    </row>
    <row spans="1:3" r="7">
      <c t="n" r="A7" s="6">
        <v>2019</v>
      </c>
      <c t="n" r="B7" s="6">
        <v>2013000</v>
      </c>
    </row>
    <row spans="1:3" r="8">
      <c t="n" r="A8" s="6">
        <v>2020</v>
      </c>
      <c t="n" r="B8" s="6">
        <v>733000</v>
      </c>
    </row>
    <row spans="1:3" r="9">
      <c t="s" r="A9" s="4">
        <v>777</v>
      </c>
      <c t="n" r="B9" s="6">
        <v>57994000</v>
      </c>
    </row>
    <row spans="1:3" r="10">
      <c t="s" r="A10" s="4">
        <v>145</v>
      </c>
      <c t="n" r="B10" s="7">
        <v>108347000</v>
      </c>
    </row>
    <row spans="1:3" r="11">
      <c t="s" r="A11" s="3">
        <v>833</v>
      </c>
    </row>
    <row spans="1:3" r="12">
      <c t="s" r="A12" s="4">
        <v>834</v>
      </c>
      <c t="s" r="B12" s="4">
        <v>835</v>
      </c>
      <c t="s" r="C12" s="4">
        <v>836</v>
      </c>
    </row>
    <row spans="1:3" r="13">
      <c t="s" r="A13" s="4">
        <v>837</v>
      </c>
      <c t="n" r="B13" s="7">
        <v>705500000</v>
      </c>
      <c t="n" r="C13" s="7">
        <v>372000000</v>
      </c>
    </row>
    <row spans="1:3" r="14">
      <c t="s" r="A14" s="4">
        <v>838</v>
      </c>
      <c t="n" r="B14" s="6">
        <v>51600000</v>
      </c>
    </row>
    <row spans="1:3" r="15">
      <c t="s" r="A15" s="4">
        <v>817</v>
      </c>
    </row>
    <row spans="1:3" r="16">
      <c t="s" r="A16" s="3">
        <v>839</v>
      </c>
    </row>
    <row spans="1:3" r="17">
      <c t="s" r="A17" s="4">
        <v>840</v>
      </c>
      <c t="n" r="B17" s="7">
        <v>500000</v>
      </c>
    </row>
    <row spans="1:3" r="18">
      <c t="s" r="A18" s="4">
        <v>819</v>
      </c>
      <c t="s" r="B18" s="4">
        <v>820</v>
      </c>
    </row>
    <row spans="1:3" r="19">
      <c t="s" r="A19" s="4">
        <v>818</v>
      </c>
      <c t="n" r="B19" s="7">
        <v>8500000</v>
      </c>
      <c t="n" r="C19" s="7">
        <v>1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6</v>
      </c>
      <c t="s" r="B1" s="2">
        <v>1</v>
      </c>
    </row>
    <row spans="1:4" r="2">
      <c t="s" r="B2" s="2">
        <v>2</v>
      </c>
      <c t="s" r="C2" s="2">
        <v>30</v>
      </c>
      <c t="s" r="D2" s="2">
        <v>81</v>
      </c>
    </row>
    <row spans="1:4" r="3">
      <c t="s" r="A3" s="3">
        <v>167</v>
      </c>
    </row>
    <row spans="1:4" r="4">
      <c t="s" r="A4" s="4">
        <v>119</v>
      </c>
      <c t="n" r="B4" s="7">
        <v>10404</v>
      </c>
      <c t="n" r="C4" s="7">
        <v>9013</v>
      </c>
      <c t="n" r="D4" s="7">
        <v>8667</v>
      </c>
    </row>
    <row spans="1:4" r="5">
      <c t="s" r="A5" s="3">
        <v>168</v>
      </c>
    </row>
    <row spans="1:4" r="6">
      <c t="s" r="A6" s="4">
        <v>91</v>
      </c>
      <c t="n" r="B6" s="6">
        <v>2591</v>
      </c>
      <c t="n" r="C6" s="6">
        <v>1275</v>
      </c>
      <c t="n" r="D6" s="6">
        <v>3410</v>
      </c>
    </row>
    <row spans="1:4" r="7">
      <c t="s" r="A7" s="4">
        <v>169</v>
      </c>
      <c t="n" r="B7" s="6">
        <v>-171</v>
      </c>
      <c t="n" r="C7" s="6">
        <v>1047</v>
      </c>
      <c t="n" r="D7" s="6">
        <v>1256</v>
      </c>
    </row>
    <row spans="1:4" r="8">
      <c t="s" r="A8" s="4">
        <v>170</v>
      </c>
      <c t="n" r="B8" s="6">
        <v>1978</v>
      </c>
      <c t="n" r="C8" s="6">
        <v>491</v>
      </c>
      <c t="n" r="D8" s="6">
        <v>766</v>
      </c>
    </row>
    <row spans="1:4" r="9">
      <c t="s" r="A9" s="4">
        <v>96</v>
      </c>
      <c t="n" r="B9" s="6">
        <v>-254</v>
      </c>
      <c t="n" r="C9" s="6">
        <v>-468</v>
      </c>
      <c t="n" r="D9" s="6">
        <v>-742</v>
      </c>
    </row>
    <row spans="1:4" r="10">
      <c t="s" r="A10" s="4">
        <v>171</v>
      </c>
      <c t="n" r="B10" s="6">
        <v>-34765</v>
      </c>
      <c t="n" r="C10" s="6">
        <v>-4607</v>
      </c>
      <c t="n" r="D10" s="6">
        <v>-8967</v>
      </c>
    </row>
    <row spans="1:4" r="11">
      <c t="s" r="A11" s="4">
        <v>172</v>
      </c>
      <c t="n" r="B11" s="6">
        <v>35882</v>
      </c>
      <c t="n" r="C11" s="6">
        <v>4794</v>
      </c>
      <c t="n" r="D11" s="6">
        <v>10341</v>
      </c>
    </row>
    <row spans="1:4" r="12">
      <c t="s" r="A12" s="4">
        <v>173</v>
      </c>
      <c t="n" r="B12" s="6">
        <v>-42</v>
      </c>
      <c t="n" r="C12" s="6">
        <v>-119</v>
      </c>
      <c t="n" r="D12" s="6">
        <v>-217</v>
      </c>
    </row>
    <row spans="1:4" r="13">
      <c t="s" r="A13" s="4">
        <v>99</v>
      </c>
      <c t="n" r="B13" s="6">
        <v>-1029</v>
      </c>
      <c t="n" r="C13" s="6">
        <v>-672</v>
      </c>
      <c t="n" r="D13" s="6">
        <v>-678</v>
      </c>
    </row>
    <row spans="1:4" r="14">
      <c t="s" r="A14" s="4">
        <v>101</v>
      </c>
      <c t="n" r="B14" s="6">
        <v>-835</v>
      </c>
    </row>
    <row spans="1:4" r="15">
      <c t="s" r="A15" s="4">
        <v>174</v>
      </c>
      <c t="n" r="B15" s="6">
        <v>-99</v>
      </c>
      <c t="n" r="C15" s="6">
        <v>697</v>
      </c>
      <c t="n" r="D15" s="6">
        <v>761</v>
      </c>
    </row>
    <row spans="1:4" r="16">
      <c t="s" r="A16" s="4">
        <v>102</v>
      </c>
      <c t="n" r="D16" s="6">
        <v>-1879</v>
      </c>
    </row>
    <row spans="1:4" r="17">
      <c t="s" r="A17" s="4">
        <v>175</v>
      </c>
      <c t="n" r="B17" s="6">
        <v>1946</v>
      </c>
      <c t="n" r="C17" s="6">
        <v>603</v>
      </c>
      <c t="n" r="D17" s="6">
        <v>479</v>
      </c>
    </row>
    <row spans="1:4" r="18">
      <c t="s" r="A18" s="4">
        <v>176</v>
      </c>
      <c t="n" r="B18" s="6">
        <v>-19</v>
      </c>
      <c t="n" r="C18" s="6">
        <v>-350</v>
      </c>
      <c t="n" r="D18" s="6">
        <v>265</v>
      </c>
    </row>
    <row spans="1:4" r="19">
      <c t="s" r="A19" s="4">
        <v>177</v>
      </c>
      <c t="n" r="B19" s="6">
        <v>-38</v>
      </c>
      <c t="n" r="C19" s="6">
        <v>6</v>
      </c>
      <c t="n" r="D19" s="6">
        <v>99</v>
      </c>
    </row>
    <row spans="1:4" r="20">
      <c t="s" r="A20" s="3">
        <v>178</v>
      </c>
    </row>
    <row spans="1:4" r="21">
      <c t="s" r="A21" s="4">
        <v>39</v>
      </c>
      <c t="n" r="B21" s="6">
        <v>-537</v>
      </c>
      <c t="n" r="C21" s="6">
        <v>-3</v>
      </c>
      <c t="n" r="D21" s="6">
        <v>57</v>
      </c>
    </row>
    <row spans="1:4" r="22">
      <c t="s" r="A22" s="4">
        <v>54</v>
      </c>
      <c t="n" r="B22" s="6">
        <v>-502</v>
      </c>
      <c t="n" r="C22" s="6">
        <v>52</v>
      </c>
      <c t="n" r="D22" s="6">
        <v>-102</v>
      </c>
    </row>
    <row spans="1:4" r="23">
      <c t="s" r="A23" s="4">
        <v>45</v>
      </c>
      <c t="n" r="B23" s="6">
        <v>323</v>
      </c>
      <c t="n" r="C23" s="6">
        <v>-2372</v>
      </c>
      <c t="n" r="D23" s="6">
        <v>2705</v>
      </c>
    </row>
    <row spans="1:4" r="24">
      <c t="s" r="A24" s="4">
        <v>55</v>
      </c>
      <c t="n" r="B24" s="6">
        <v>-4291</v>
      </c>
      <c t="n" r="C24" s="6">
        <v>2334</v>
      </c>
      <c t="n" r="D24" s="6">
        <v>-1624</v>
      </c>
    </row>
    <row spans="1:4" r="25">
      <c t="s" r="A25" s="4">
        <v>179</v>
      </c>
      <c t="n" r="B25" s="6">
        <v>10542</v>
      </c>
      <c t="n" r="C25" s="6">
        <v>11721</v>
      </c>
      <c t="n" r="D25" s="6">
        <v>14597</v>
      </c>
    </row>
    <row spans="1:4" r="26">
      <c t="s" r="A26" s="3">
        <v>180</v>
      </c>
    </row>
    <row spans="1:4" r="27">
      <c t="s" r="A27" s="4">
        <v>181</v>
      </c>
      <c t="n" r="D27" s="6">
        <v>19714</v>
      </c>
    </row>
    <row spans="1:4" r="28">
      <c t="s" r="A28" s="4">
        <v>34</v>
      </c>
      <c t="n" r="C28" s="6">
        <v>-11341</v>
      </c>
    </row>
    <row spans="1:4" r="29">
      <c t="s" r="A29" s="4">
        <v>182</v>
      </c>
      <c t="n" r="B29" s="6">
        <v>12979</v>
      </c>
    </row>
    <row spans="1:4" r="30">
      <c t="s" r="A30" s="4">
        <v>183</v>
      </c>
      <c t="n" r="B30" s="6">
        <v>57440</v>
      </c>
      <c t="n" r="C30" s="6">
        <v>4088</v>
      </c>
      <c t="n" r="D30" s="6">
        <v>25498</v>
      </c>
    </row>
    <row spans="1:4" r="31">
      <c t="s" r="A31" s="3">
        <v>184</v>
      </c>
    </row>
    <row spans="1:4" r="32">
      <c t="s" r="A32" s="4">
        <v>185</v>
      </c>
      <c t="n" r="B32" s="6">
        <v>69838</v>
      </c>
      <c t="n" r="C32" s="6">
        <v>43746</v>
      </c>
      <c t="n" r="D32" s="6">
        <v>51029</v>
      </c>
    </row>
    <row spans="1:4" r="33">
      <c t="s" r="A33" s="4">
        <v>186</v>
      </c>
      <c t="n" r="B33" s="6">
        <v>-80104</v>
      </c>
      <c t="n" r="C33" s="6">
        <v>-49972</v>
      </c>
      <c t="n" r="D33" s="6">
        <v>-37329</v>
      </c>
    </row>
    <row spans="1:4" r="34">
      <c t="s" r="A34" s="4">
        <v>187</v>
      </c>
      <c t="n" r="B34" s="6">
        <v>55788</v>
      </c>
      <c t="n" r="C34" s="6">
        <v>15901</v>
      </c>
      <c t="n" r="D34" s="6">
        <v>24154</v>
      </c>
    </row>
    <row spans="1:4" r="35">
      <c t="s" r="A35" s="4">
        <v>188</v>
      </c>
      <c t="n" r="B35" s="6">
        <v>-28814</v>
      </c>
      <c t="n" r="C35" s="6">
        <v>-44718</v>
      </c>
      <c t="n" r="D35" s="6">
        <v>-38566</v>
      </c>
    </row>
    <row spans="1:4" r="36">
      <c t="s" r="A36" s="4">
        <v>172</v>
      </c>
      <c t="n" r="B36" s="6">
        <v>15947</v>
      </c>
    </row>
    <row spans="1:4" r="37">
      <c t="s" r="A37" s="4">
        <v>189</v>
      </c>
      <c t="n" r="B37" s="6">
        <v>-1302</v>
      </c>
      <c t="n" r="C37" s="6">
        <v>-1306</v>
      </c>
      <c t="n" r="D37" s="6">
        <v>-6829</v>
      </c>
    </row>
    <row spans="1:4" r="38">
      <c t="s" r="A38" s="4">
        <v>190</v>
      </c>
      <c t="n" r="B38" s="6">
        <v>484</v>
      </c>
      <c t="n" r="D38" s="6">
        <v>690</v>
      </c>
    </row>
    <row spans="1:4" r="39">
      <c t="s" r="A39" s="4">
        <v>191</v>
      </c>
      <c t="n" r="B39" s="6">
        <v>8190</v>
      </c>
      <c t="n" r="C39" s="6">
        <v>2263</v>
      </c>
      <c t="n" r="D39" s="6">
        <v>3721</v>
      </c>
    </row>
    <row spans="1:4" r="40">
      <c t="s" r="A40" s="4">
        <v>192</v>
      </c>
      <c t="n" r="B40" s="6">
        <v>1581</v>
      </c>
    </row>
    <row spans="1:4" r="41">
      <c t="s" r="A41" s="4">
        <v>193</v>
      </c>
      <c t="n" r="B41" s="6">
        <v>-521</v>
      </c>
      <c t="n" r="C41" s="6">
        <v>-9</v>
      </c>
    </row>
    <row spans="1:4" r="42">
      <c t="s" r="A42" s="4">
        <v>194</v>
      </c>
      <c t="n" r="B42" s="6">
        <v>5675</v>
      </c>
      <c t="n" r="C42" s="6">
        <v>1000</v>
      </c>
      <c t="n" r="D42" s="6">
        <v>4067</v>
      </c>
    </row>
    <row spans="1:4" r="43">
      <c t="s" r="A43" s="4">
        <v>195</v>
      </c>
      <c t="n" r="B43" s="6">
        <v>-24</v>
      </c>
      <c t="n" r="C43" s="6">
        <v>-89</v>
      </c>
    </row>
    <row spans="1:4" r="44">
      <c t="s" r="A44" s="4">
        <v>196</v>
      </c>
      <c t="n" r="B44" s="6">
        <v>117157</v>
      </c>
      <c t="n" r="C44" s="6">
        <v>-40437</v>
      </c>
      <c t="n" r="D44" s="6">
        <v>46149</v>
      </c>
    </row>
    <row spans="1:4" r="45">
      <c t="s" r="A45" s="3">
        <v>197</v>
      </c>
    </row>
    <row spans="1:4" r="46">
      <c t="s" r="A46" s="4">
        <v>198</v>
      </c>
      <c t="n" r="B46" s="6">
        <v>-91817</v>
      </c>
      <c t="n" r="C46" s="6">
        <v>7319</v>
      </c>
      <c t="n" r="D46" s="6">
        <v>-68067</v>
      </c>
    </row>
    <row spans="1:4" r="47">
      <c t="s" r="A47" s="4">
        <v>199</v>
      </c>
      <c t="n" r="B47" s="6">
        <v>2967</v>
      </c>
      <c t="n" r="C47" s="6">
        <v>130</v>
      </c>
      <c t="n" r="D47" s="6">
        <v>222</v>
      </c>
    </row>
    <row spans="1:4" r="48">
      <c t="s" r="A48" s="4">
        <v>200</v>
      </c>
      <c t="n" r="B48" s="6">
        <v>200000</v>
      </c>
      <c t="n" r="C48" s="6">
        <v>225000</v>
      </c>
      <c t="n" r="D48" s="6">
        <v>63000</v>
      </c>
    </row>
    <row spans="1:4" r="49">
      <c t="s" r="A49" s="4">
        <v>201</v>
      </c>
      <c t="n" r="B49" s="6">
        <v>-212032</v>
      </c>
      <c t="n" r="C49" s="6">
        <v>-225000</v>
      </c>
      <c t="n" r="D49" s="6">
        <v>-57444</v>
      </c>
    </row>
    <row spans="1:4" r="50">
      <c t="s" r="A50" s="4">
        <v>202</v>
      </c>
      <c t="n" r="B50" s="6">
        <v>25000</v>
      </c>
    </row>
    <row spans="1:4" r="51">
      <c t="s" r="A51" s="4">
        <v>203</v>
      </c>
      <c t="n" r="B51" s="6">
        <v>-214</v>
      </c>
      <c t="n" r="C51" s="6">
        <v>-267</v>
      </c>
    </row>
    <row spans="1:4" r="52">
      <c t="s" r="A52" s="4">
        <v>204</v>
      </c>
      <c t="n" r="B52" s="6">
        <v>-1263</v>
      </c>
    </row>
    <row spans="1:4" r="53">
      <c t="s" r="A53" s="4">
        <v>205</v>
      </c>
      <c t="n" r="B53" s="6">
        <v>-2445</v>
      </c>
    </row>
    <row spans="1:4" r="54">
      <c t="s" r="A54" s="4">
        <v>206</v>
      </c>
      <c t="n" r="B54" s="6">
        <v>573</v>
      </c>
      <c t="n" r="C54" s="6">
        <v>68</v>
      </c>
    </row>
    <row spans="1:4" r="55">
      <c t="s" r="A55" s="4">
        <v>207</v>
      </c>
      <c t="n" r="C55" s="6">
        <v>20774</v>
      </c>
    </row>
    <row spans="1:4" r="56">
      <c t="s" r="A56" s="4">
        <v>158</v>
      </c>
      <c t="n" r="B56" s="6">
        <v>-28000</v>
      </c>
    </row>
    <row spans="1:4" r="57">
      <c t="s" r="A57" s="4">
        <v>208</v>
      </c>
      <c t="n" r="B57" s="6">
        <v>-530</v>
      </c>
      <c t="n" r="C57" s="6">
        <v>-401</v>
      </c>
      <c t="n" r="D57" s="6">
        <v>-861</v>
      </c>
    </row>
    <row spans="1:4" r="58">
      <c t="s" r="A58" s="4">
        <v>209</v>
      </c>
      <c t="n" r="B58" s="6">
        <v>-2385</v>
      </c>
      <c t="n" r="C58" s="6">
        <v>-1428</v>
      </c>
      <c t="n" r="D58" s="6">
        <v>-1242</v>
      </c>
    </row>
    <row spans="1:4" r="59">
      <c t="s" r="A59" s="4">
        <v>210</v>
      </c>
      <c t="n" r="B59" s="6">
        <v>-110146</v>
      </c>
      <c t="n" r="C59" s="6">
        <v>26195</v>
      </c>
      <c t="n" r="D59" s="6">
        <v>-64392</v>
      </c>
    </row>
    <row spans="1:4" r="60">
      <c t="s" r="A60" s="4">
        <v>211</v>
      </c>
      <c t="n" r="B60" s="6">
        <v>17553</v>
      </c>
      <c t="n" r="C60" s="6">
        <v>-2521</v>
      </c>
      <c t="n" r="D60" s="6">
        <v>-3646</v>
      </c>
    </row>
    <row spans="1:4" r="61">
      <c t="s" r="A61" s="4">
        <v>212</v>
      </c>
      <c t="n" r="B61" s="6">
        <v>12872</v>
      </c>
      <c t="n" r="C61" s="6">
        <v>15393</v>
      </c>
      <c t="n" r="D61" s="6">
        <v>19039</v>
      </c>
    </row>
    <row spans="1:4" r="62">
      <c t="s" r="A62" s="4">
        <v>213</v>
      </c>
      <c t="n" r="B62" s="6">
        <v>30425</v>
      </c>
      <c t="n" r="C62" s="6">
        <v>12872</v>
      </c>
      <c t="n" r="D62" s="6">
        <v>15393</v>
      </c>
    </row>
    <row spans="1:4" r="63">
      <c t="s" r="A63" s="3">
        <v>214</v>
      </c>
    </row>
    <row spans="1:4" r="64">
      <c t="s" r="A64" s="4">
        <v>215</v>
      </c>
      <c t="n" r="B64" s="6">
        <v>4842</v>
      </c>
      <c t="n" r="C64" s="6">
        <v>1889</v>
      </c>
      <c t="n" r="D64" s="6">
        <v>2298</v>
      </c>
    </row>
    <row spans="1:4" r="65">
      <c t="s" r="A65" s="4">
        <v>216</v>
      </c>
      <c t="n" r="C65" s="6">
        <v>1154</v>
      </c>
      <c t="n" r="D65" s="6">
        <v>1420</v>
      </c>
    </row>
    <row spans="1:4" r="66">
      <c t="s" r="A66" s="3">
        <v>217</v>
      </c>
    </row>
    <row spans="1:4" r="67">
      <c t="s" r="A67" s="4">
        <v>218</v>
      </c>
      <c t="n" r="B67" s="6">
        <v>14038</v>
      </c>
      <c t="n" r="C67" s="6">
        <v>1585</v>
      </c>
      <c t="n" r="D67" s="6">
        <v>8081</v>
      </c>
    </row>
    <row spans="1:4" r="68">
      <c t="s" r="A68" s="4">
        <v>219</v>
      </c>
      <c t="n" r="B68" s="6">
        <v>3530</v>
      </c>
      <c t="n" r="C68" s="6">
        <v>1318</v>
      </c>
      <c t="n" r="D68" s="6">
        <v>4806</v>
      </c>
    </row>
    <row spans="1:4" r="69">
      <c t="s" r="A69" s="4">
        <v>220</v>
      </c>
      <c t="n" r="B69" s="6">
        <v>1757</v>
      </c>
    </row>
    <row spans="1:4" r="70">
      <c t="s" r="A70" s="4">
        <v>221</v>
      </c>
      <c t="n" r="B70" s="6">
        <v>16263</v>
      </c>
    </row>
    <row spans="1:4" r="71">
      <c t="s" r="A71" s="4">
        <v>222</v>
      </c>
      <c t="n" r="B71" s="6">
        <v>119</v>
      </c>
      <c t="n" r="C71" s="6">
        <v>152</v>
      </c>
      <c t="n" r="D71" s="6">
        <v>218</v>
      </c>
    </row>
    <row spans="1:4" r="72">
      <c t="s" r="A72" s="4">
        <v>223</v>
      </c>
      <c t="n" r="B72" s="6">
        <v>25031</v>
      </c>
    </row>
    <row spans="1:4" r="73">
      <c t="s" r="A73" s="4">
        <v>224</v>
      </c>
      <c t="n" r="B73" s="6">
        <v>18043</v>
      </c>
    </row>
    <row spans="1:4" r="74">
      <c t="s" r="A74" s="4">
        <v>225</v>
      </c>
      <c t="n" r="B74" s="7">
        <v>1097</v>
      </c>
      <c t="n" r="C74" s="6">
        <v>765</v>
      </c>
      <c t="n" r="D74" s="6">
        <v>196</v>
      </c>
    </row>
    <row spans="1:4" r="75">
      <c t="s" r="A75" s="4">
        <v>226</v>
      </c>
      <c t="n" r="D75" s="6">
        <v>11136</v>
      </c>
    </row>
    <row spans="1:4" r="76">
      <c t="s" r="A76" s="4">
        <v>227</v>
      </c>
      <c t="n" r="C76" s="7">
        <v>110</v>
      </c>
      <c t="n" r="D76" s="7">
        <v>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21"/>
  </cols>
  <sheetData>
    <row spans="1:2" r="1">
      <c t="s" r="A1" s="1">
        <v>841</v>
      </c>
      <c t="s" r="B1" s="2">
        <v>1</v>
      </c>
    </row>
    <row spans="1:2" r="2">
      <c t="s" r="B2" s="2">
        <v>479</v>
      </c>
    </row>
    <row spans="1:2" r="3">
      <c t="s" r="A3" s="3">
        <v>842</v>
      </c>
    </row>
    <row spans="1:2" r="4">
      <c t="s" r="A4" s="4">
        <v>843</v>
      </c>
      <c t="n" r="B4" s="7">
        <v>36077</v>
      </c>
    </row>
    <row spans="1:2" r="5">
      <c t="s" r="A5" s="4">
        <v>823</v>
      </c>
    </row>
    <row spans="1:2" r="6">
      <c t="s" r="A6" s="3">
        <v>842</v>
      </c>
    </row>
    <row spans="1:2" r="7">
      <c t="s" r="A7" s="4">
        <v>844</v>
      </c>
      <c t="s" r="B7" s="4">
        <v>497</v>
      </c>
    </row>
    <row spans="1:2" r="8">
      <c t="s" r="A8" s="4">
        <v>821</v>
      </c>
    </row>
    <row spans="1:2" r="9">
      <c t="s" r="A9" s="3">
        <v>842</v>
      </c>
    </row>
    <row spans="1:2" r="10">
      <c t="s" r="A10" s="4">
        <v>845</v>
      </c>
      <c t="s" r="B10" s="4">
        <v>846</v>
      </c>
    </row>
    <row spans="1:2" r="11">
      <c t="s" r="A11" s="4">
        <v>847</v>
      </c>
    </row>
    <row spans="1:2" r="12">
      <c t="s" r="A12" s="3">
        <v>842</v>
      </c>
    </row>
    <row spans="1:2" r="13">
      <c t="s" r="A13" s="4">
        <v>843</v>
      </c>
      <c t="n" r="B13" s="7">
        <v>7217</v>
      </c>
    </row>
    <row spans="1:2" r="14">
      <c t="s" r="A14" s="4">
        <v>848</v>
      </c>
      <c t="s" r="B14" s="4">
        <v>830</v>
      </c>
    </row>
    <row spans="1:2" r="15">
      <c t="s" r="A15" s="4">
        <v>845</v>
      </c>
      <c t="s" r="B15" s="4">
        <v>849</v>
      </c>
    </row>
    <row spans="1:2" r="16">
      <c t="s" r="A16" s="4">
        <v>850</v>
      </c>
    </row>
    <row spans="1:2" r="17">
      <c t="s" r="A17" s="3">
        <v>842</v>
      </c>
    </row>
    <row spans="1:2" r="18">
      <c t="s" r="A18" s="4">
        <v>843</v>
      </c>
      <c t="n" r="B18" s="7">
        <v>10310</v>
      </c>
    </row>
    <row spans="1:2" r="19">
      <c t="s" r="A19" s="4">
        <v>848</v>
      </c>
      <c t="s" r="B19" s="4">
        <v>827</v>
      </c>
    </row>
    <row spans="1:2" r="20">
      <c t="s" r="A20" s="4">
        <v>845</v>
      </c>
      <c t="s" r="B20" s="4">
        <v>851</v>
      </c>
    </row>
    <row spans="1:2" r="21">
      <c t="s" r="A21" s="4">
        <v>852</v>
      </c>
    </row>
    <row spans="1:2" r="22">
      <c t="s" r="A22" s="3">
        <v>842</v>
      </c>
    </row>
    <row spans="1:2" r="23">
      <c t="s" r="A23" s="4">
        <v>843</v>
      </c>
      <c t="n" r="B23" s="7">
        <v>10310</v>
      </c>
    </row>
    <row spans="1:2" r="24">
      <c t="s" r="A24" s="4">
        <v>845</v>
      </c>
      <c t="s" r="B24" s="4">
        <v>853</v>
      </c>
    </row>
    <row spans="1:2" r="25">
      <c t="s" r="A25" s="4">
        <v>854</v>
      </c>
      <c t="s" r="B25" s="4">
        <v>825</v>
      </c>
    </row>
    <row spans="1:2" r="26">
      <c t="s" r="A26" s="4">
        <v>855</v>
      </c>
    </row>
    <row spans="1:2" r="27">
      <c t="s" r="A27" s="3">
        <v>842</v>
      </c>
    </row>
    <row spans="1:2" r="28">
      <c t="s" r="A28" s="4">
        <v>843</v>
      </c>
      <c t="n" r="B28" s="7">
        <v>8240</v>
      </c>
    </row>
    <row spans="1:2" r="29">
      <c t="s" r="A29" s="4">
        <v>854</v>
      </c>
      <c t="s" r="B29" s="4">
        <v>8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856</v>
      </c>
      <c t="s" r="B1" s="2">
        <v>1</v>
      </c>
    </row>
    <row spans="1:4" r="2">
      <c t="s" r="B2" s="2">
        <v>2</v>
      </c>
      <c t="s" r="C2" s="2">
        <v>30</v>
      </c>
      <c t="s" r="D2" s="2">
        <v>81</v>
      </c>
    </row>
    <row spans="1:4" r="3">
      <c t="s" r="A3" s="3">
        <v>857</v>
      </c>
    </row>
    <row spans="1:4" r="4">
      <c t="s" r="A4" s="4">
        <v>858</v>
      </c>
      <c t="n" r="B4" s="7">
        <v>1475000</v>
      </c>
      <c t="n" r="C4" s="7">
        <v>1307000</v>
      </c>
    </row>
    <row spans="1:4" r="5">
      <c t="s" r="A5" s="4">
        <v>859</v>
      </c>
      <c t="n" r="B5" s="6">
        <v>51000</v>
      </c>
      <c t="n" r="C5" s="6">
        <v>58000</v>
      </c>
      <c t="n" r="D5" s="7">
        <v>49000</v>
      </c>
    </row>
    <row spans="1:4" r="6">
      <c t="s" r="A6" s="4">
        <v>860</v>
      </c>
      <c t="n" r="B6" s="6">
        <v>-14000</v>
      </c>
      <c t="n" r="C6" s="6">
        <v>145000</v>
      </c>
    </row>
    <row spans="1:4" r="7">
      <c t="s" r="A7" s="4">
        <v>861</v>
      </c>
      <c t="n" r="B7" s="6">
        <v>-35000</v>
      </c>
      <c t="n" r="C7" s="6">
        <v>-35000</v>
      </c>
    </row>
    <row spans="1:4" r="8">
      <c t="s" r="A8" s="4">
        <v>862</v>
      </c>
      <c t="n" r="B8" s="6">
        <v>1477000</v>
      </c>
      <c t="n" r="C8" s="6">
        <v>1475000</v>
      </c>
      <c t="n" r="D8" s="6">
        <v>1307000</v>
      </c>
    </row>
    <row spans="1:4" r="9">
      <c t="s" r="A9" s="3">
        <v>863</v>
      </c>
    </row>
    <row spans="1:4" r="10">
      <c t="s" r="A10" s="4">
        <v>864</v>
      </c>
      <c t="n" r="B10" s="6">
        <v>1285000</v>
      </c>
      <c t="n" r="C10" s="6">
        <v>1252000</v>
      </c>
    </row>
    <row spans="1:4" r="11">
      <c t="s" r="A11" s="4">
        <v>865</v>
      </c>
      <c t="n" r="B11" s="6">
        <v>8000</v>
      </c>
      <c t="n" r="C11" s="6">
        <v>68000</v>
      </c>
    </row>
    <row spans="1:4" r="12">
      <c t="s" r="A12" s="4">
        <v>866</v>
      </c>
      <c t="n" r="B12" s="6">
        <v>49000</v>
      </c>
    </row>
    <row spans="1:4" r="13">
      <c t="s" r="A13" s="4">
        <v>861</v>
      </c>
      <c t="n" r="B13" s="6">
        <v>-35000</v>
      </c>
      <c t="n" r="C13" s="6">
        <v>-35000</v>
      </c>
    </row>
    <row spans="1:4" r="14">
      <c t="s" r="A14" s="4">
        <v>867</v>
      </c>
      <c t="n" r="B14" s="6">
        <v>1307000</v>
      </c>
      <c t="n" r="C14" s="6">
        <v>1285000</v>
      </c>
      <c t="n" r="D14" s="7">
        <v>1252000</v>
      </c>
    </row>
    <row spans="1:4" r="15">
      <c t="s" r="A15" s="4">
        <v>868</v>
      </c>
      <c t="n" r="B15" s="6">
        <v>-170000</v>
      </c>
      <c t="n" r="C15" s="6">
        <v>-190000</v>
      </c>
    </row>
    <row spans="1:4" r="16">
      <c t="s" r="A16" s="3">
        <v>869</v>
      </c>
    </row>
    <row spans="1:4" r="17">
      <c t="s" r="A17" s="4">
        <v>870</v>
      </c>
      <c t="n" r="B17" s="6">
        <v>758000</v>
      </c>
      <c t="n" r="C17" s="6">
        <v>714000</v>
      </c>
    </row>
    <row spans="1:4" r="18">
      <c t="s" r="A18" s="4">
        <v>871</v>
      </c>
      <c t="n" r="B18" s="7">
        <v>1500000</v>
      </c>
      <c t="n" r="C18" s="7">
        <v>1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2</v>
      </c>
      <c t="s" r="B1" s="2">
        <v>1</v>
      </c>
    </row>
    <row spans="1:4" r="2">
      <c t="s" r="B2" s="2">
        <v>2</v>
      </c>
      <c t="s" r="C2" s="2">
        <v>30</v>
      </c>
      <c t="s" r="D2" s="2">
        <v>81</v>
      </c>
    </row>
    <row spans="1:4" r="3">
      <c t="s" r="A3" s="3">
        <v>259</v>
      </c>
    </row>
    <row spans="1:4" r="4">
      <c t="s" r="A4" s="4">
        <v>859</v>
      </c>
      <c t="n" r="B4" s="7">
        <v>51000</v>
      </c>
      <c t="n" r="C4" s="7">
        <v>58000</v>
      </c>
      <c t="n" r="D4" s="7">
        <v>49000</v>
      </c>
    </row>
    <row spans="1:4" r="5">
      <c t="s" r="A5" s="4">
        <v>873</v>
      </c>
      <c t="n" r="B5" s="6">
        <v>-85000</v>
      </c>
      <c t="n" r="C5" s="6">
        <v>-92000</v>
      </c>
      <c t="n" r="D5" s="6">
        <v>-79000</v>
      </c>
    </row>
    <row spans="1:4" r="6">
      <c t="s" r="A6" s="4">
        <v>874</v>
      </c>
      <c t="n" r="B6" s="6">
        <v>19000</v>
      </c>
      <c t="n" r="C6" s="6">
        <v>15000</v>
      </c>
      <c t="n" r="D6" s="6">
        <v>23000</v>
      </c>
    </row>
    <row spans="1:4" r="7">
      <c t="s" r="A7" s="4">
        <v>875</v>
      </c>
      <c t="n" r="B7" s="6">
        <v>-15000</v>
      </c>
      <c t="n" r="C7" s="6">
        <v>-19000</v>
      </c>
      <c t="n" r="D7" s="6">
        <v>-7000</v>
      </c>
    </row>
    <row spans="1:4" r="8">
      <c t="s" r="A8" s="4">
        <v>876</v>
      </c>
      <c t="n" r="B8" s="6">
        <v>-19000</v>
      </c>
      <c t="n" r="C8" s="6">
        <v>-15000</v>
      </c>
      <c t="n" r="D8" s="6">
        <v>-23000</v>
      </c>
    </row>
    <row spans="1:4" r="9">
      <c t="s" r="A9" s="4">
        <v>877</v>
      </c>
      <c t="n" r="B9" s="6">
        <v>63000</v>
      </c>
      <c t="n" r="C9" s="6">
        <v>170000</v>
      </c>
      <c t="n" r="D9" s="6">
        <v>-227000</v>
      </c>
    </row>
    <row spans="1:4" r="10">
      <c t="s" r="A10" s="4">
        <v>878</v>
      </c>
      <c t="n" r="B10" s="6">
        <v>44000</v>
      </c>
      <c t="n" r="C10" s="6">
        <v>155000</v>
      </c>
      <c t="n" r="D10" s="6">
        <v>-250000</v>
      </c>
    </row>
    <row spans="1:4" r="11">
      <c t="s" r="A11" s="4">
        <v>879</v>
      </c>
      <c t="n" r="B11" s="6">
        <v>29000</v>
      </c>
      <c t="n" r="C11" s="7">
        <v>136000</v>
      </c>
      <c t="n" r="D11" s="7">
        <v>-257000</v>
      </c>
    </row>
    <row spans="1:4" r="12">
      <c t="s" r="A12" s="3">
        <v>880</v>
      </c>
    </row>
    <row spans="1:4" r="13">
      <c t="s" r="A13" s="4">
        <v>881</v>
      </c>
      <c t="n" r="B13" s="7">
        <v>1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2</v>
      </c>
      <c t="s" r="B1" s="2">
        <v>1</v>
      </c>
    </row>
    <row spans="1:4" r="2">
      <c t="s" r="B2" s="2">
        <v>2</v>
      </c>
      <c t="s" r="C2" s="2">
        <v>30</v>
      </c>
      <c t="s" r="D2" s="2">
        <v>81</v>
      </c>
    </row>
    <row spans="1:4" r="3">
      <c t="s" r="A3" s="3">
        <v>883</v>
      </c>
    </row>
    <row spans="1:4" r="4">
      <c t="s" r="A4" s="4">
        <v>884</v>
      </c>
      <c t="s" r="B4" s="4">
        <v>885</v>
      </c>
      <c t="s" r="C4" s="4">
        <v>886</v>
      </c>
      <c t="s" r="D4" s="4">
        <v>887</v>
      </c>
    </row>
    <row spans="1:4" r="5">
      <c t="s" r="A5" s="3">
        <v>888</v>
      </c>
    </row>
    <row spans="1:4" r="6">
      <c t="s" r="A6" s="4">
        <v>889</v>
      </c>
      <c t="s" r="B6" s="4">
        <v>890</v>
      </c>
      <c t="s" r="C6" s="4">
        <v>890</v>
      </c>
      <c t="s" r="D6" s="4">
        <v>890</v>
      </c>
    </row>
    <row spans="1:4" r="7">
      <c t="s" r="A7" s="4">
        <v>891</v>
      </c>
      <c t="s" r="B7" s="4">
        <v>886</v>
      </c>
      <c t="s" r="C7" s="4">
        <v>887</v>
      </c>
      <c t="s" r="D7" s="4">
        <v>8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893</v>
      </c>
      <c t="s" r="B1" s="2">
        <v>1</v>
      </c>
    </row>
    <row spans="1:4" r="2">
      <c t="s" r="B2" s="2">
        <v>2</v>
      </c>
      <c t="s" r="C2" s="2">
        <v>30</v>
      </c>
      <c t="s" r="D2" s="2">
        <v>81</v>
      </c>
    </row>
    <row spans="1:4" r="3">
      <c t="s" r="A3" s="3">
        <v>894</v>
      </c>
    </row>
    <row spans="1:4" r="4">
      <c t="n" r="A4" s="9">
        <v>2016</v>
      </c>
      <c t="n" r="B4" s="6">
        <v>100</v>
      </c>
    </row>
    <row spans="1:4" r="5">
      <c t="s" r="A5" s="4">
        <v>895</v>
      </c>
      <c t="s" r="B5" s="4">
        <v>896</v>
      </c>
      <c t="s" r="C5" s="4">
        <v>896</v>
      </c>
    </row>
    <row spans="1:4" r="6">
      <c t="s" r="A6" s="4">
        <v>897</v>
      </c>
      <c t="s" r="B6" s="4">
        <v>890</v>
      </c>
      <c t="s" r="C6" s="4">
        <v>890</v>
      </c>
      <c t="s" r="D6" s="4">
        <v>890</v>
      </c>
    </row>
    <row spans="1:4" r="7">
      <c t="s" r="A7" s="4">
        <v>537</v>
      </c>
    </row>
    <row spans="1:4" r="8">
      <c t="s" r="A8" s="3">
        <v>894</v>
      </c>
    </row>
    <row spans="1:4" r="9">
      <c t="n" r="A9" s="9">
        <v>2016</v>
      </c>
      <c t="n" r="B9" s="6">
        <v>95</v>
      </c>
    </row>
    <row spans="1:4" r="10">
      <c t="s" r="A10" s="4">
        <v>895</v>
      </c>
      <c t="s" r="B10" s="4">
        <v>898</v>
      </c>
      <c t="s" r="C10" s="4">
        <v>899</v>
      </c>
    </row>
    <row spans="1:4" r="11">
      <c t="s" r="A11" s="4">
        <v>897</v>
      </c>
      <c t="s" r="B11" s="4">
        <v>900</v>
      </c>
    </row>
    <row spans="1:4" r="12">
      <c t="s" r="A12" s="4">
        <v>901</v>
      </c>
    </row>
    <row spans="1:4" r="13">
      <c t="s" r="A13" s="3">
        <v>894</v>
      </c>
    </row>
    <row spans="1:4" r="14">
      <c t="n" r="A14" s="9">
        <v>2016</v>
      </c>
      <c t="n" r="B14" s="6">
        <v>5</v>
      </c>
    </row>
    <row spans="1:4" r="15">
      <c t="s" r="A15" s="4">
        <v>895</v>
      </c>
      <c t="s" r="B15" s="4">
        <v>886</v>
      </c>
      <c t="s" r="C15" s="4">
        <v>902</v>
      </c>
    </row>
    <row spans="1:4" r="16">
      <c t="s" r="A16" s="4">
        <v>897</v>
      </c>
      <c t="s" r="B16" s="4">
        <v>8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903</v>
      </c>
      <c t="s" r="B1" s="2">
        <v>2</v>
      </c>
      <c t="s" r="C1" s="2">
        <v>30</v>
      </c>
      <c t="s" r="D1" s="2">
        <v>81</v>
      </c>
    </row>
    <row spans="1:4" r="2">
      <c t="s" r="A2" s="3">
        <v>894</v>
      </c>
    </row>
    <row spans="1:4" r="3">
      <c t="s" r="A3" s="4">
        <v>904</v>
      </c>
      <c t="n" r="B3" s="7">
        <v>1307</v>
      </c>
      <c t="n" r="C3" s="7">
        <v>1285</v>
      </c>
      <c t="n" r="D3" s="7">
        <v>1252</v>
      </c>
    </row>
    <row spans="1:4" r="4">
      <c t="s" r="A4" s="3">
        <v>905</v>
      </c>
    </row>
    <row spans="1:4" r="5">
      <c t="s" r="A5" s="4">
        <v>906</v>
      </c>
      <c t="n" r="B5" s="6">
        <v>0</v>
      </c>
      <c t="n" r="C5" s="6">
        <v>0</v>
      </c>
    </row>
    <row spans="1:4" r="6">
      <c t="s" r="A6" s="4">
        <v>907</v>
      </c>
      <c t="n" r="B6" s="6">
        <v>0</v>
      </c>
      <c t="n" r="C6" s="6">
        <v>0</v>
      </c>
    </row>
    <row spans="1:4" r="7">
      <c t="n" r="A7" s="10">
        <v>1</v>
      </c>
    </row>
    <row spans="1:4" r="8">
      <c t="s" r="A8" s="3">
        <v>894</v>
      </c>
    </row>
    <row spans="1:4" r="9">
      <c t="s" r="A9" s="4">
        <v>904</v>
      </c>
      <c t="n" r="B9" s="6">
        <v>1307</v>
      </c>
      <c t="n" r="C9" s="6">
        <v>1285</v>
      </c>
    </row>
    <row spans="1:4" r="10">
      <c t="s" r="A10" s="4">
        <v>901</v>
      </c>
    </row>
    <row spans="1:4" r="11">
      <c t="s" r="A11" s="3">
        <v>894</v>
      </c>
    </row>
    <row spans="1:4" r="12">
      <c t="s" r="A12" s="4">
        <v>904</v>
      </c>
      <c t="n" r="B12" s="6">
        <v>53</v>
      </c>
      <c t="n" r="C12" s="6">
        <v>13</v>
      </c>
    </row>
    <row spans="1:4" r="13">
      <c t="s" r="A13" s="4">
        <v>908</v>
      </c>
    </row>
    <row spans="1:4" r="14">
      <c t="s" r="A14" s="3">
        <v>894</v>
      </c>
    </row>
    <row spans="1:4" r="15">
      <c t="s" r="A15" s="4">
        <v>904</v>
      </c>
      <c t="n" r="B15" s="6">
        <v>53</v>
      </c>
      <c t="n" r="C15" s="6">
        <v>13</v>
      </c>
    </row>
    <row spans="1:4" r="16">
      <c t="s" r="A16" s="4">
        <v>537</v>
      </c>
    </row>
    <row spans="1:4" r="17">
      <c t="s" r="A17" s="3">
        <v>894</v>
      </c>
    </row>
    <row spans="1:4" r="18">
      <c t="s" r="A18" s="4">
        <v>904</v>
      </c>
      <c t="n" r="B18" s="6">
        <v>1254</v>
      </c>
      <c t="n" r="C18" s="6">
        <v>1272</v>
      </c>
    </row>
    <row spans="1:4" r="19">
      <c t="s" r="A19" s="4">
        <v>909</v>
      </c>
    </row>
    <row spans="1:4" r="20">
      <c t="s" r="A20" s="3">
        <v>894</v>
      </c>
    </row>
    <row spans="1:4" r="21">
      <c t="s" r="A21" s="4">
        <v>904</v>
      </c>
      <c t="n" r="B21" s="7">
        <v>1254</v>
      </c>
      <c t="n" r="C21" s="7">
        <v>127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spans="1:2" r="1">
      <c t="s" r="A1" s="1">
        <v>910</v>
      </c>
      <c t="s" r="B1" s="2">
        <v>1</v>
      </c>
    </row>
    <row spans="1:2" r="2">
      <c t="s" r="B2" s="2">
        <v>479</v>
      </c>
    </row>
    <row spans="1:2" r="3">
      <c t="s" r="A3" s="3">
        <v>259</v>
      </c>
    </row>
    <row spans="1:2" r="4">
      <c t="n" r="A4" s="6">
        <v>2016</v>
      </c>
      <c t="n" r="B4" s="7">
        <v>361000</v>
      </c>
    </row>
    <row spans="1:2" r="5">
      <c t="n" r="A5" s="6">
        <v>2017</v>
      </c>
      <c t="n" r="B5" s="6">
        <v>49000</v>
      </c>
    </row>
    <row spans="1:2" r="6">
      <c t="n" r="A6" s="6">
        <v>2018</v>
      </c>
      <c t="n" r="B6" s="6">
        <v>147000</v>
      </c>
    </row>
    <row spans="1:2" r="7">
      <c t="n" r="A7" s="6">
        <v>2019</v>
      </c>
      <c t="n" r="B7" s="6">
        <v>35000</v>
      </c>
    </row>
    <row spans="1:2" r="8">
      <c t="n" r="A8" s="6">
        <v>2020</v>
      </c>
      <c t="n" r="B8" s="6">
        <v>63000</v>
      </c>
    </row>
    <row spans="1:2" r="9">
      <c t="s" r="A9" s="4">
        <v>911</v>
      </c>
      <c t="n" r="B9" s="6">
        <v>383000</v>
      </c>
    </row>
    <row spans="1:2" r="10">
      <c t="s" r="A10" s="3">
        <v>912</v>
      </c>
    </row>
    <row spans="1:2" r="11">
      <c t="s" r="A11" s="4">
        <v>913</v>
      </c>
      <c t="n" r="B11" s="7">
        <v>3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4</v>
      </c>
      <c t="s" r="B1" s="2">
        <v>1</v>
      </c>
    </row>
    <row spans="1:4" r="2">
      <c t="s" r="B2" s="2">
        <v>2</v>
      </c>
      <c t="s" r="C2" s="2">
        <v>30</v>
      </c>
      <c t="s" r="D2" s="2">
        <v>81</v>
      </c>
    </row>
    <row spans="1:4" r="3">
      <c t="s" r="A3" s="3">
        <v>259</v>
      </c>
    </row>
    <row spans="1:4" r="4">
      <c t="s" r="A4" s="4">
        <v>915</v>
      </c>
      <c t="s" r="B4" s="4">
        <v>896</v>
      </c>
    </row>
    <row spans="1:4" r="5">
      <c t="s" r="A5" s="4">
        <v>916</v>
      </c>
      <c t="s" r="B5" s="4">
        <v>917</v>
      </c>
    </row>
    <row spans="1:4" r="6">
      <c t="s" r="A6" s="4">
        <v>918</v>
      </c>
      <c t="s" r="B6" s="4">
        <v>919</v>
      </c>
    </row>
    <row spans="1:4" r="7">
      <c t="s" r="A7" s="4">
        <v>920</v>
      </c>
      <c t="s" r="B7" s="4">
        <v>921</v>
      </c>
    </row>
    <row spans="1:4" r="8">
      <c t="s" r="A8" s="4">
        <v>922</v>
      </c>
      <c t="n" r="B8" s="7">
        <v>527000</v>
      </c>
      <c t="n" r="C8" s="7">
        <v>316000</v>
      </c>
      <c t="n" r="D8" s="7">
        <v>31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5"/>
    <col customWidth="1" max="5" min="5" width="21"/>
    <col customWidth="1" max="6" min="6" width="21"/>
    <col customWidth="1" max="7" min="7" width="14"/>
  </cols>
  <sheetData>
    <row spans="1:7" r="1">
      <c t="s" r="A1" s="1">
        <v>923</v>
      </c>
      <c t="s" r="B1" s="2">
        <v>924</v>
      </c>
      <c t="s" r="D1" s="2">
        <v>1</v>
      </c>
    </row>
    <row spans="1:7" r="2">
      <c t="s" r="B2" s="2">
        <v>925</v>
      </c>
      <c t="s" r="C2" s="2">
        <v>926</v>
      </c>
      <c t="s" r="D2" s="2">
        <v>562</v>
      </c>
      <c t="s" r="E2" s="2">
        <v>563</v>
      </c>
      <c t="s" r="F2" s="2">
        <v>927</v>
      </c>
      <c t="s" r="G2" s="2">
        <v>4</v>
      </c>
    </row>
    <row spans="1:7" r="3">
      <c t="s" r="A3" s="3">
        <v>928</v>
      </c>
    </row>
    <row spans="1:7" r="4">
      <c t="s" r="A4" s="4">
        <v>929</v>
      </c>
      <c t="s" r="D4" s="4">
        <v>896</v>
      </c>
    </row>
    <row spans="1:7" r="5">
      <c t="s" r="A5" s="4">
        <v>930</v>
      </c>
      <c t="s" r="D5" s="4">
        <v>497</v>
      </c>
    </row>
    <row spans="1:7" r="6">
      <c t="s" r="A6" s="4">
        <v>931</v>
      </c>
      <c t="n" r="D6" s="6">
        <v>0</v>
      </c>
    </row>
    <row spans="1:7" r="7">
      <c t="s" r="A7" s="4">
        <v>932</v>
      </c>
      <c t="s" r="B7" s="4">
        <v>933</v>
      </c>
      <c t="s" r="G7" s="4">
        <v>934</v>
      </c>
    </row>
    <row spans="1:7" r="8">
      <c t="s" r="A8" s="4">
        <v>935</v>
      </c>
      <c t="n" r="B8" s="7">
        <v>190800000</v>
      </c>
      <c t="n" r="C8" s="7">
        <v>136500000</v>
      </c>
    </row>
    <row spans="1:7" r="9">
      <c t="s" r="A9" s="4">
        <v>936</v>
      </c>
      <c t="n" r="D9" s="7">
        <v>188000</v>
      </c>
      <c t="n" r="E9" s="7">
        <v>0</v>
      </c>
      <c t="n" r="F9" s="7">
        <v>0</v>
      </c>
    </row>
    <row spans="1:7" r="10">
      <c t="s" r="A10" s="4">
        <v>480</v>
      </c>
    </row>
    <row spans="1:7" r="11">
      <c t="s" r="A11" s="3">
        <v>928</v>
      </c>
    </row>
    <row spans="1:7" r="12">
      <c t="s" r="A12" s="4">
        <v>937</v>
      </c>
      <c t="s" r="D12" s="4">
        <v>93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939</v>
      </c>
      <c t="s" r="B1" s="2">
        <v>1</v>
      </c>
    </row>
    <row spans="1:4" r="2">
      <c t="s" r="B2" s="2">
        <v>2</v>
      </c>
      <c t="s" r="C2" s="2">
        <v>30</v>
      </c>
      <c t="s" r="D2" s="2">
        <v>81</v>
      </c>
    </row>
    <row spans="1:4" r="3">
      <c t="s" r="A3" s="3">
        <v>940</v>
      </c>
    </row>
    <row spans="1:4" r="4">
      <c t="s" r="A4" s="4">
        <v>941</v>
      </c>
      <c t="n" r="B4" s="6">
        <v>3</v>
      </c>
    </row>
    <row spans="1:4" r="5">
      <c t="s" r="A5" s="4">
        <v>942</v>
      </c>
      <c t="n" r="B5" s="7">
        <v>1946000</v>
      </c>
      <c t="n" r="C5" s="7">
        <v>603000</v>
      </c>
      <c t="n" r="D5" s="7">
        <v>479000</v>
      </c>
    </row>
    <row spans="1:4" r="6">
      <c t="s" r="A6" s="4">
        <v>943</v>
      </c>
      <c t="n" r="B6" s="7">
        <v>681000</v>
      </c>
      <c t="n" r="C6" s="6">
        <v>205000</v>
      </c>
      <c t="n" r="D6" s="7">
        <v>163000</v>
      </c>
    </row>
    <row spans="1:4" r="7">
      <c t="s" r="A7" s="4">
        <v>944</v>
      </c>
      <c t="n" r="B7" s="6">
        <v>500000</v>
      </c>
    </row>
    <row spans="1:4" r="8">
      <c t="s" r="A8" s="4">
        <v>945</v>
      </c>
      <c t="n" r="B8" s="6">
        <v>362000</v>
      </c>
    </row>
    <row spans="1:4" r="9">
      <c t="s" r="A9" s="4">
        <v>946</v>
      </c>
      <c t="s" r="B9" s="4">
        <v>483</v>
      </c>
    </row>
    <row spans="1:4" r="10">
      <c t="s" r="A10" s="3">
        <v>947</v>
      </c>
    </row>
    <row spans="1:4" r="11">
      <c t="s" r="A11" s="4">
        <v>206</v>
      </c>
      <c t="n" r="B11" s="7">
        <v>573000</v>
      </c>
      <c t="n" r="C11" s="7">
        <v>68000</v>
      </c>
    </row>
    <row spans="1:4" r="12">
      <c t="s" r="A12" s="4">
        <v>948</v>
      </c>
      <c t="n" r="B12" s="7">
        <v>171000</v>
      </c>
    </row>
    <row spans="1:4" r="13">
      <c t="s" r="A13" s="4">
        <v>480</v>
      </c>
    </row>
    <row spans="1:4" r="14">
      <c t="s" r="A14" s="3">
        <v>940</v>
      </c>
    </row>
    <row spans="1:4" r="15">
      <c t="s" r="A15" s="4">
        <v>949</v>
      </c>
      <c t="s" r="B15" s="4">
        <v>950</v>
      </c>
    </row>
    <row spans="1:4" r="16">
      <c t="s" r="A16" s="4">
        <v>484</v>
      </c>
    </row>
    <row spans="1:4" r="17">
      <c t="s" r="A17" s="3">
        <v>940</v>
      </c>
    </row>
    <row spans="1:4" r="18">
      <c t="s" r="A18" s="4">
        <v>949</v>
      </c>
      <c t="s" r="B18" s="4">
        <v>951</v>
      </c>
    </row>
    <row spans="1:4" r="19">
      <c t="s" r="A19" s="4">
        <v>952</v>
      </c>
    </row>
    <row spans="1:4" r="20">
      <c t="s" r="A20" s="3">
        <v>940</v>
      </c>
    </row>
    <row spans="1:4" r="21">
      <c t="s" r="A21" s="4">
        <v>942</v>
      </c>
      <c t="n" r="B21" s="7">
        <v>0</v>
      </c>
    </row>
    <row spans="1:4" r="22">
      <c t="s" r="A22" s="3">
        <v>953</v>
      </c>
    </row>
    <row spans="1:4" r="23">
      <c t="s" r="A23" s="4">
        <v>954</v>
      </c>
      <c t="n" r="B23" s="6">
        <v>124000</v>
      </c>
    </row>
    <row spans="1:4" r="24">
      <c t="s" r="A24" s="4">
        <v>955</v>
      </c>
      <c t="n" r="C24" s="6">
        <v>0</v>
      </c>
      <c t="n" r="D24" s="6">
        <v>0</v>
      </c>
    </row>
    <row spans="1:4" r="25">
      <c t="s" r="A25" s="4">
        <v>956</v>
      </c>
      <c t="n" r="B25" s="6">
        <v>-39000</v>
      </c>
      <c t="n" r="C25" s="6">
        <v>20350</v>
      </c>
      <c t="n" r="D25" s="6">
        <v>0</v>
      </c>
    </row>
    <row spans="1:4" r="26">
      <c t="s" r="A26" s="4">
        <v>957</v>
      </c>
      <c t="n" r="B26" s="6">
        <v>-1000</v>
      </c>
    </row>
    <row spans="1:4" r="27">
      <c t="s" r="A27" s="4">
        <v>958</v>
      </c>
      <c t="n" r="B27" s="6">
        <v>-8000</v>
      </c>
    </row>
    <row spans="1:4" r="28">
      <c t="s" r="A28" s="4">
        <v>959</v>
      </c>
      <c t="n" r="B28" s="6">
        <v>76000</v>
      </c>
      <c t="n" r="C28" s="6">
        <v>124000</v>
      </c>
    </row>
    <row spans="1:4" r="29">
      <c t="s" r="A29" s="4">
        <v>960</v>
      </c>
      <c t="n" r="B29" s="6">
        <v>76000</v>
      </c>
    </row>
    <row spans="1:4" r="30">
      <c t="s" r="A30" s="4">
        <v>961</v>
      </c>
      <c t="n" r="B30" s="6">
        <v>76000</v>
      </c>
    </row>
    <row spans="1:4" r="31">
      <c t="s" r="A31" s="3">
        <v>962</v>
      </c>
    </row>
    <row spans="1:4" r="32">
      <c t="s" r="A32" s="4">
        <v>963</v>
      </c>
      <c t="n" r="B32" s="8">
        <v>23.01</v>
      </c>
    </row>
    <row spans="1:4" r="33">
      <c t="s" r="A33" s="4">
        <v>964</v>
      </c>
      <c t="n" r="B33" s="11">
        <v>24.3</v>
      </c>
    </row>
    <row spans="1:4" r="34">
      <c t="s" r="A34" s="4">
        <v>965</v>
      </c>
      <c t="n" r="B34" s="11">
        <v>21.9</v>
      </c>
    </row>
    <row spans="1:4" r="35">
      <c t="s" r="A35" s="4">
        <v>966</v>
      </c>
      <c t="n" r="B35" s="11">
        <v>24.47</v>
      </c>
    </row>
    <row spans="1:4" r="36">
      <c t="s" r="A36" s="4">
        <v>967</v>
      </c>
      <c t="n" r="B36" s="11">
        <v>22.2</v>
      </c>
      <c t="n" r="C36" s="8">
        <v>23.01</v>
      </c>
    </row>
    <row spans="1:4" r="37">
      <c t="s" r="A37" s="4">
        <v>968</v>
      </c>
      <c t="n" r="B37" s="11">
        <v>22.2</v>
      </c>
    </row>
    <row spans="1:4" r="38">
      <c t="s" r="A38" s="4">
        <v>969</v>
      </c>
      <c t="n" r="B38" s="8">
        <v>22.2</v>
      </c>
    </row>
    <row spans="1:4" r="39">
      <c t="s" r="A39" s="3">
        <v>970</v>
      </c>
    </row>
    <row spans="1:4" r="40">
      <c t="s" r="A40" s="4">
        <v>971</v>
      </c>
      <c t="s" r="B40" s="4">
        <v>972</v>
      </c>
    </row>
    <row spans="1:4" r="41">
      <c t="s" r="A41" s="4">
        <v>973</v>
      </c>
      <c t="s" r="B41" s="4">
        <v>972</v>
      </c>
    </row>
    <row spans="1:4" r="42">
      <c t="s" r="A42" s="4">
        <v>974</v>
      </c>
      <c t="s" r="B42" s="4">
        <v>972</v>
      </c>
    </row>
    <row spans="1:4" r="43">
      <c t="s" r="A43" s="3">
        <v>975</v>
      </c>
    </row>
    <row spans="1:4" r="44">
      <c t="s" r="A44" s="4">
        <v>971</v>
      </c>
      <c t="n" r="B44" s="7">
        <v>521000</v>
      </c>
    </row>
    <row spans="1:4" r="45">
      <c t="s" r="A45" s="4">
        <v>973</v>
      </c>
      <c t="n" r="B45" s="6">
        <v>521000</v>
      </c>
    </row>
    <row spans="1:4" r="46">
      <c t="s" r="A46" s="4">
        <v>974</v>
      </c>
      <c t="n" r="B46" s="7">
        <v>521000</v>
      </c>
    </row>
    <row spans="1:4" r="47">
      <c t="s" r="A47" s="3">
        <v>947</v>
      </c>
    </row>
    <row spans="1:4" r="48">
      <c t="s" r="A48" s="4">
        <v>976</v>
      </c>
      <c t="n" r="B48" s="6">
        <v>233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6"/>
  </cols>
  <sheetData>
    <row spans="1:5" r="1">
      <c t="s" r="A1" s="1">
        <v>977</v>
      </c>
      <c t="s" r="B1" s="2">
        <v>1</v>
      </c>
      <c t="s" r="E1" s="2">
        <v>978</v>
      </c>
    </row>
    <row spans="1:5" r="2">
      <c t="s" r="B2" s="2">
        <v>2</v>
      </c>
      <c t="s" r="C2" s="2">
        <v>30</v>
      </c>
      <c t="s" r="D2" s="2">
        <v>81</v>
      </c>
      <c t="s" r="E2" s="2">
        <v>2</v>
      </c>
    </row>
    <row spans="1:5" r="3">
      <c t="s" r="A3" s="3">
        <v>979</v>
      </c>
    </row>
    <row spans="1:5" r="4">
      <c t="s" r="A4" s="4">
        <v>945</v>
      </c>
      <c t="n" r="B4" s="6">
        <v>362000</v>
      </c>
    </row>
    <row spans="1:5" r="5">
      <c t="s" r="A5" s="4">
        <v>480</v>
      </c>
    </row>
    <row spans="1:5" r="6">
      <c t="s" r="A6" s="3">
        <v>979</v>
      </c>
    </row>
    <row spans="1:5" r="7">
      <c t="s" r="A7" s="4">
        <v>949</v>
      </c>
      <c t="s" r="B7" s="4">
        <v>950</v>
      </c>
    </row>
    <row spans="1:5" r="8">
      <c t="s" r="A8" s="4">
        <v>484</v>
      </c>
    </row>
    <row spans="1:5" r="9">
      <c t="s" r="A9" s="3">
        <v>979</v>
      </c>
    </row>
    <row spans="1:5" r="10">
      <c t="s" r="A10" s="4">
        <v>949</v>
      </c>
      <c t="s" r="B10" s="4">
        <v>951</v>
      </c>
    </row>
    <row spans="1:5" r="11">
      <c t="s" r="A11" s="4">
        <v>980</v>
      </c>
    </row>
    <row spans="1:5" r="12">
      <c t="s" r="A12" s="3">
        <v>940</v>
      </c>
    </row>
    <row spans="1:5" r="13">
      <c t="s" r="A13" s="4">
        <v>981</v>
      </c>
      <c t="n" r="B13" s="6">
        <v>0</v>
      </c>
      <c t="n" r="C13" s="6">
        <v>0</v>
      </c>
    </row>
    <row spans="1:5" r="14">
      <c t="s" r="A14" s="4">
        <v>982</v>
      </c>
      <c t="n" r="B14" s="6">
        <v>0</v>
      </c>
      <c t="n" r="C14" s="6">
        <v>0</v>
      </c>
      <c t="n" r="D14" s="6">
        <v>0</v>
      </c>
      <c t="n" r="E14" s="6">
        <v>0</v>
      </c>
    </row>
    <row spans="1:5" r="15">
      <c t="s" r="A15" s="3">
        <v>979</v>
      </c>
    </row>
    <row spans="1:5" r="16">
      <c t="s" r="A16" s="4">
        <v>945</v>
      </c>
      <c t="n" r="B16" s="6">
        <v>275000</v>
      </c>
    </row>
    <row spans="1:5" r="17">
      <c t="s" r="A17" s="4">
        <v>983</v>
      </c>
      <c t="s" r="B17" s="4">
        <v>984</v>
      </c>
    </row>
    <row spans="1:5" r="18">
      <c t="s" r="A18" s="4">
        <v>985</v>
      </c>
      <c t="s" r="B18" s="4">
        <v>986</v>
      </c>
    </row>
    <row spans="1:5" r="19">
      <c t="s" r="A19" s="4">
        <v>987</v>
      </c>
      <c t="n" r="E19" s="7">
        <v>0</v>
      </c>
    </row>
    <row spans="1:5" r="20">
      <c t="s" r="A20" s="4">
        <v>988</v>
      </c>
      <c t="n" r="E20" s="7">
        <v>0</v>
      </c>
    </row>
    <row spans="1:5" r="21">
      <c t="s" r="A21" s="4">
        <v>989</v>
      </c>
    </row>
    <row spans="1:5" r="22">
      <c t="s" r="A22" s="3">
        <v>940</v>
      </c>
    </row>
    <row spans="1:5" r="23">
      <c t="s" r="A23" s="4">
        <v>981</v>
      </c>
      <c t="n" r="B23" s="6">
        <v>96000</v>
      </c>
    </row>
    <row spans="1:5" r="24">
      <c t="s" r="A24" s="4">
        <v>955</v>
      </c>
      <c t="n" r="B24" s="6">
        <v>140000</v>
      </c>
    </row>
    <row spans="1:5" r="25">
      <c t="s" r="A25" s="4">
        <v>990</v>
      </c>
      <c t="n" r="B25" s="6">
        <v>-45000</v>
      </c>
    </row>
    <row spans="1:5" r="26">
      <c t="s" r="A26" s="4">
        <v>957</v>
      </c>
      <c t="n" r="B26" s="6">
        <v>0</v>
      </c>
    </row>
    <row spans="1:5" r="27">
      <c t="s" r="A27" s="4">
        <v>982</v>
      </c>
      <c t="n" r="B27" s="6">
        <v>191000</v>
      </c>
      <c t="n" r="C27" s="6">
        <v>96000</v>
      </c>
      <c t="n" r="E27" s="6">
        <v>191000</v>
      </c>
    </row>
    <row spans="1:5" r="28">
      <c t="s" r="A28" s="3">
        <v>991</v>
      </c>
    </row>
    <row spans="1:5" r="29">
      <c t="s" r="A29" s="4">
        <v>992</v>
      </c>
      <c t="n" r="B29" s="8">
        <v>23.24</v>
      </c>
    </row>
    <row spans="1:5" r="30">
      <c t="s" r="A30" s="4">
        <v>993</v>
      </c>
      <c t="n" r="B30" s="11">
        <v>29.1</v>
      </c>
    </row>
    <row spans="1:5" r="31">
      <c t="s" r="A31" s="4">
        <v>994</v>
      </c>
      <c t="n" r="B31" s="11">
        <v>24.16</v>
      </c>
    </row>
    <row spans="1:5" r="32">
      <c t="s" r="A32" s="4">
        <v>965</v>
      </c>
      <c t="n" r="B32" s="6">
        <v>0</v>
      </c>
    </row>
    <row spans="1:5" r="33">
      <c t="s" r="A33" s="4">
        <v>995</v>
      </c>
      <c t="n" r="B33" s="8">
        <v>27.31</v>
      </c>
      <c t="n" r="C33" s="8">
        <v>23.24</v>
      </c>
      <c t="n" r="E33" s="8">
        <v>27.31</v>
      </c>
    </row>
    <row spans="1:5" r="34">
      <c t="s" r="A34" s="3">
        <v>979</v>
      </c>
    </row>
    <row spans="1:5" r="35">
      <c t="s" r="A35" s="4">
        <v>987</v>
      </c>
      <c t="n" r="E35" s="7">
        <v>0</v>
      </c>
    </row>
    <row spans="1:5" r="36">
      <c t="s" r="A36" s="4">
        <v>988</v>
      </c>
      <c t="n" r="E36" s="6">
        <v>0</v>
      </c>
    </row>
    <row spans="1:5" r="37">
      <c t="s" r="A37" s="4">
        <v>996</v>
      </c>
      <c t="n" r="B37" s="7">
        <v>3700000</v>
      </c>
      <c t="n" r="E37" s="7">
        <v>3700000</v>
      </c>
    </row>
    <row spans="1:5" r="38">
      <c t="s" r="A38" s="4">
        <v>997</v>
      </c>
      <c t="s" r="B38" s="4">
        <v>998</v>
      </c>
    </row>
    <row spans="1:5" r="39">
      <c t="s" r="A39" s="4">
        <v>999</v>
      </c>
      <c t="n" r="B39" s="7">
        <v>1300000</v>
      </c>
      <c t="n" r="C39" s="7">
        <v>1100000</v>
      </c>
      <c t="n" r="D39" s="7">
        <v>149000</v>
      </c>
    </row>
    <row spans="1:5" r="40">
      <c t="s" r="A40" s="4">
        <v>1000</v>
      </c>
    </row>
    <row spans="1:5" r="41">
      <c t="s" r="A41" s="3">
        <v>979</v>
      </c>
    </row>
    <row spans="1:5" r="42">
      <c t="s" r="A42" s="4">
        <v>949</v>
      </c>
      <c t="s" r="B42" s="4">
        <v>497</v>
      </c>
    </row>
    <row spans="1:5" r="43">
      <c t="s" r="A43" s="4">
        <v>1001</v>
      </c>
    </row>
    <row spans="1:5" r="44">
      <c t="s" r="A44" s="3">
        <v>979</v>
      </c>
    </row>
    <row spans="1:5" r="45">
      <c t="s" r="A45" s="4">
        <v>949</v>
      </c>
      <c t="s" r="B45" s="4">
        <v>10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003</v>
      </c>
      <c t="s" r="B1" s="2">
        <v>1</v>
      </c>
    </row>
    <row spans="1:4" r="2">
      <c t="s" r="B2" s="2">
        <v>2</v>
      </c>
      <c t="s" r="C2" s="2">
        <v>30</v>
      </c>
      <c t="s" r="D2" s="2">
        <v>81</v>
      </c>
    </row>
    <row spans="1:4" r="3">
      <c t="s" r="A3" s="3">
        <v>1004</v>
      </c>
    </row>
    <row spans="1:4" r="4">
      <c t="s" r="A4" s="4">
        <v>1005</v>
      </c>
      <c t="n" r="B4" s="7">
        <v>233</v>
      </c>
      <c t="n" r="C4" s="7">
        <v>1304</v>
      </c>
      <c t="n" r="D4" s="7">
        <v>801</v>
      </c>
    </row>
    <row spans="1:4" r="5">
      <c t="s" r="A5" s="4">
        <v>1006</v>
      </c>
      <c t="n" r="B5" s="6">
        <v>-53</v>
      </c>
      <c t="n" r="C5" s="6">
        <v>1162</v>
      </c>
      <c t="n" r="D5" s="6">
        <v>924</v>
      </c>
    </row>
    <row spans="1:4" r="6">
      <c t="s" r="A6" s="4">
        <v>1007</v>
      </c>
      <c t="n" r="B6" s="6">
        <v>-46</v>
      </c>
      <c t="n" r="C6" s="6">
        <v>-465</v>
      </c>
      <c t="n" r="D6" s="6">
        <v>-163</v>
      </c>
    </row>
    <row spans="1:4" r="7">
      <c t="s" r="A7" s="4">
        <v>1008</v>
      </c>
      <c t="n" r="B7" s="6">
        <v>134</v>
      </c>
      <c t="n" r="C7" s="6">
        <v>2001</v>
      </c>
      <c t="n" r="D7" s="6">
        <v>1562</v>
      </c>
    </row>
    <row spans="1:4" r="8">
      <c t="s" r="A8" s="4">
        <v>810</v>
      </c>
    </row>
    <row spans="1:4" r="9">
      <c t="s" r="A9" s="3">
        <v>1004</v>
      </c>
    </row>
    <row spans="1:4" r="10">
      <c t="s" r="A10" s="4">
        <v>1008</v>
      </c>
      <c t="n" r="B10" s="7">
        <v>-3224</v>
      </c>
      <c t="n" r="C10" s="7">
        <v>-1006</v>
      </c>
      <c t="n" r="D10" s="7">
        <v>-11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9</v>
      </c>
      <c t="s" r="B1" s="2">
        <v>1</v>
      </c>
    </row>
    <row spans="1:4" r="2">
      <c t="s" r="B2" s="2">
        <v>2</v>
      </c>
      <c t="s" r="C2" s="2">
        <v>30</v>
      </c>
      <c t="s" r="D2" s="2">
        <v>81</v>
      </c>
    </row>
    <row spans="1:4" r="3">
      <c t="s" r="A3" s="3">
        <v>1010</v>
      </c>
    </row>
    <row spans="1:4" r="4">
      <c t="s" r="A4" s="4">
        <v>1011</v>
      </c>
      <c t="n" r="B4" s="7">
        <v>3688</v>
      </c>
      <c t="n" r="C4" s="7">
        <v>3745</v>
      </c>
      <c t="n" r="D4" s="7">
        <v>3478</v>
      </c>
    </row>
    <row spans="1:4" r="5">
      <c t="s" r="A5" s="4">
        <v>1012</v>
      </c>
      <c t="s" r="B5" s="4">
        <v>984</v>
      </c>
      <c t="s" r="C5" s="4">
        <v>1013</v>
      </c>
      <c t="s" r="D5" s="4">
        <v>1013</v>
      </c>
    </row>
    <row spans="1:4" r="6">
      <c t="s" r="A6" s="3">
        <v>1014</v>
      </c>
    </row>
    <row spans="1:4" r="7">
      <c t="s" r="A7" s="4">
        <v>1015</v>
      </c>
      <c t="n" r="B7" s="7">
        <v>-1637</v>
      </c>
      <c t="n" r="C7" s="7">
        <v>-1236</v>
      </c>
      <c t="n" r="D7" s="7">
        <v>-1168</v>
      </c>
    </row>
    <row spans="1:4" r="8">
      <c t="s" r="A8" s="4">
        <v>1016</v>
      </c>
      <c t="n" r="B8" s="6">
        <v>46</v>
      </c>
      <c t="n" r="C8" s="6">
        <v>465</v>
      </c>
      <c t="n" r="D8" s="6">
        <v>163</v>
      </c>
    </row>
    <row spans="1:4" r="9">
      <c t="s" r="A9" s="4">
        <v>1017</v>
      </c>
      <c t="n" r="B9" s="6">
        <v>-46</v>
      </c>
      <c t="n" r="C9" s="6">
        <v>-465</v>
      </c>
      <c t="n" r="D9" s="6">
        <v>-163</v>
      </c>
    </row>
    <row spans="1:4" r="10">
      <c t="s" r="A10" s="4">
        <v>1018</v>
      </c>
      <c t="n" r="B10" s="6">
        <v>-653</v>
      </c>
      <c t="n" r="C10" s="6">
        <v>-228</v>
      </c>
      <c t="n" r="D10" s="6">
        <v>-230</v>
      </c>
    </row>
    <row spans="1:4" r="11">
      <c t="s" r="A11" s="4">
        <v>1019</v>
      </c>
      <c t="n" r="B11" s="6">
        <v>-1016</v>
      </c>
      <c t="n" r="C11" s="6">
        <v>-141</v>
      </c>
      <c t="n" r="D11" s="6">
        <v>-141</v>
      </c>
    </row>
    <row spans="1:4" r="12">
      <c t="s" r="A12" s="4">
        <v>1020</v>
      </c>
      <c t="n" r="B12" s="6">
        <v>-378</v>
      </c>
      <c t="n" r="C12" s="6">
        <v>-384</v>
      </c>
      <c t="n" r="D12" s="6">
        <v>-375</v>
      </c>
    </row>
    <row spans="1:4" r="13">
      <c t="s" r="A13" s="4">
        <v>1021</v>
      </c>
      <c t="n" r="B13" s="6">
        <v>67</v>
      </c>
      <c t="n" r="C13" s="6">
        <v>224</v>
      </c>
    </row>
    <row spans="1:4" r="14">
      <c t="s" r="A14" s="4">
        <v>1022</v>
      </c>
      <c t="n" r="B14" s="6">
        <v>63</v>
      </c>
      <c t="n" r="C14" s="6">
        <v>21</v>
      </c>
      <c t="n" r="D14" s="6">
        <v>-2</v>
      </c>
    </row>
    <row spans="1:4" r="15">
      <c t="s" r="A15" s="4">
        <v>1008</v>
      </c>
      <c t="n" r="B15" s="7">
        <v>134</v>
      </c>
      <c t="n" r="C15" s="7">
        <v>2001</v>
      </c>
      <c t="n" r="D15" s="7">
        <v>1562</v>
      </c>
    </row>
    <row spans="1:4" r="16">
      <c t="s" r="A16" s="4">
        <v>1023</v>
      </c>
      <c t="s" r="B16" s="4">
        <v>1024</v>
      </c>
      <c t="s" r="C16" s="4">
        <v>1025</v>
      </c>
      <c t="s" r="D16" s="4">
        <v>1026</v>
      </c>
    </row>
    <row spans="1:4" r="17">
      <c t="s" r="A17" s="4">
        <v>1027</v>
      </c>
      <c t="s" r="B17" s="4">
        <v>1028</v>
      </c>
      <c t="s" r="C17" s="4">
        <v>1029</v>
      </c>
      <c t="s" r="D17" s="4">
        <v>853</v>
      </c>
    </row>
    <row spans="1:4" r="18">
      <c t="s" r="A18" s="4">
        <v>1030</v>
      </c>
      <c t="s" r="B18" s="4">
        <v>1031</v>
      </c>
      <c t="s" r="C18" s="4">
        <v>1032</v>
      </c>
      <c t="s" r="D18" s="4">
        <v>1033</v>
      </c>
    </row>
    <row spans="1:4" r="19">
      <c t="s" r="A19" s="4">
        <v>1034</v>
      </c>
      <c t="s" r="B19" s="4">
        <v>1035</v>
      </c>
      <c t="s" r="C19" s="4">
        <v>1036</v>
      </c>
      <c t="s" r="D19" s="4">
        <v>1037</v>
      </c>
    </row>
    <row spans="1:4" r="20">
      <c t="s" r="A20" s="4">
        <v>1038</v>
      </c>
      <c t="s" r="B20" s="4">
        <v>1039</v>
      </c>
      <c t="s" r="C20" s="4">
        <v>1040</v>
      </c>
      <c t="s" r="D20" s="4">
        <v>1041</v>
      </c>
    </row>
    <row spans="1:4" r="21">
      <c t="s" r="A21" s="4">
        <v>1042</v>
      </c>
      <c t="s" r="B21" s="4">
        <v>1043</v>
      </c>
      <c t="s" r="C21" s="4">
        <v>1044</v>
      </c>
      <c t="s" r="D21" s="4">
        <v>1045</v>
      </c>
    </row>
    <row spans="1:4" r="22">
      <c t="s" r="A22" s="4">
        <v>1046</v>
      </c>
      <c t="s" r="B22" s="4">
        <v>1047</v>
      </c>
      <c t="s" r="C22" s="4">
        <v>921</v>
      </c>
    </row>
    <row spans="1:4" r="23">
      <c t="s" r="A23" s="4">
        <v>1048</v>
      </c>
      <c t="s" r="B23" s="4">
        <v>1047</v>
      </c>
      <c t="s" r="C23" s="4">
        <v>1049</v>
      </c>
    </row>
    <row spans="1:4" r="24">
      <c t="s" r="A24" s="4">
        <v>1050</v>
      </c>
      <c t="s" r="B24" s="4">
        <v>1051</v>
      </c>
      <c t="s" r="C24" s="4">
        <v>1052</v>
      </c>
      <c t="s" r="D24" s="4">
        <v>1053</v>
      </c>
    </row>
    <row spans="1:4" r="25">
      <c t="s" r="A25" s="4">
        <v>810</v>
      </c>
    </row>
    <row spans="1:4" r="26">
      <c t="s" r="A26" s="3">
        <v>1014</v>
      </c>
    </row>
    <row spans="1:4" r="27">
      <c t="s" r="A27" s="4">
        <v>1008</v>
      </c>
      <c t="n" r="B27" s="7">
        <v>-3224</v>
      </c>
      <c t="n" r="C27" s="7">
        <v>-1006</v>
      </c>
      <c t="n" r="D27" s="7">
        <v>-11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054</v>
      </c>
      <c t="s" r="B1" s="2">
        <v>2</v>
      </c>
      <c t="s" r="C1" s="2">
        <v>30</v>
      </c>
    </row>
    <row spans="1:3" r="2">
      <c t="s" r="A2" s="3">
        <v>1055</v>
      </c>
    </row>
    <row spans="1:3" r="3">
      <c t="s" r="A3" s="4">
        <v>1056</v>
      </c>
      <c t="n" r="B3" s="7">
        <v>2398</v>
      </c>
      <c t="n" r="C3" s="7">
        <v>2198</v>
      </c>
    </row>
    <row spans="1:3" r="4">
      <c t="s" r="A4" s="4">
        <v>1057</v>
      </c>
      <c t="n" r="B4" s="6">
        <v>927</v>
      </c>
      <c t="n" r="C4" s="6">
        <v>973</v>
      </c>
    </row>
    <row spans="1:3" r="5">
      <c t="s" r="A5" s="4">
        <v>1058</v>
      </c>
      <c t="n" r="B5" s="6">
        <v>258</v>
      </c>
      <c t="n" r="C5" s="6">
        <v>243</v>
      </c>
    </row>
    <row spans="1:3" r="6">
      <c t="s" r="A6" s="4">
        <v>1059</v>
      </c>
      <c t="n" r="B6" s="6">
        <v>8679</v>
      </c>
    </row>
    <row spans="1:3" r="7">
      <c t="s" r="A7" s="4">
        <v>1060</v>
      </c>
      <c t="n" r="B7" s="6">
        <v>576</v>
      </c>
      <c t="n" r="C7" s="6">
        <v>286</v>
      </c>
    </row>
    <row spans="1:3" r="8">
      <c t="s" r="A8" s="4">
        <v>1061</v>
      </c>
      <c t="n" r="B8" s="6">
        <v>5185</v>
      </c>
    </row>
    <row spans="1:3" r="9">
      <c t="s" r="A9" s="4">
        <v>1062</v>
      </c>
      <c t="n" r="B9" s="6">
        <v>361</v>
      </c>
    </row>
    <row spans="1:3" r="10">
      <c t="s" r="A10" s="4">
        <v>1063</v>
      </c>
      <c t="n" r="B10" s="6">
        <v>1102</v>
      </c>
      <c t="n" r="C10" s="6">
        <v>104</v>
      </c>
    </row>
    <row spans="1:3" r="11">
      <c t="s" r="A11" s="4">
        <v>1064</v>
      </c>
      <c t="n" r="C11" s="6">
        <v>68</v>
      </c>
    </row>
    <row spans="1:3" r="12">
      <c t="s" r="A12" s="4">
        <v>1065</v>
      </c>
      <c t="n" r="B12" s="6">
        <v>222</v>
      </c>
      <c t="n" r="C12" s="6">
        <v>85</v>
      </c>
    </row>
    <row spans="1:3" r="13">
      <c t="s" r="A13" s="4">
        <v>1066</v>
      </c>
      <c t="n" r="B13" s="6">
        <v>1852</v>
      </c>
      <c t="n" r="C13" s="6">
        <v>772</v>
      </c>
    </row>
    <row spans="1:3" r="14">
      <c t="s" r="A14" s="4">
        <v>1067</v>
      </c>
      <c t="n" r="B14" s="6">
        <v>295</v>
      </c>
      <c t="n" r="C14" s="6">
        <v>61</v>
      </c>
    </row>
    <row spans="1:3" r="15">
      <c t="s" r="A15" s="4">
        <v>1068</v>
      </c>
      <c t="n" r="B15" s="6">
        <v>21855</v>
      </c>
      <c t="n" r="C15" s="6">
        <v>4790</v>
      </c>
    </row>
    <row spans="1:3" r="16">
      <c t="s" r="A16" s="3">
        <v>1069</v>
      </c>
    </row>
    <row spans="1:3" r="17">
      <c t="s" r="A17" s="4">
        <v>514</v>
      </c>
      <c t="n" r="B17" s="6">
        <v>-2016</v>
      </c>
      <c t="n" r="C17" s="6">
        <v>-747</v>
      </c>
    </row>
    <row spans="1:3" r="18">
      <c t="s" r="A18" s="4">
        <v>1070</v>
      </c>
      <c t="n" r="B18" s="6">
        <v>-208</v>
      </c>
      <c t="n" r="C18" s="6">
        <v>-146</v>
      </c>
    </row>
    <row spans="1:3" r="19">
      <c t="s" r="A19" s="4">
        <v>1071</v>
      </c>
      <c t="n" r="B19" s="6">
        <v>-236</v>
      </c>
      <c t="n" r="C19" s="6">
        <v>-60</v>
      </c>
    </row>
    <row spans="1:3" r="20">
      <c t="s" r="A20" s="4">
        <v>1061</v>
      </c>
      <c t="n" r="C20" s="6">
        <v>-211</v>
      </c>
    </row>
    <row spans="1:3" r="21">
      <c t="s" r="A21" s="4">
        <v>1072</v>
      </c>
      <c t="n" r="B21" s="6">
        <v>-1334</v>
      </c>
      <c t="n" r="C21" s="6">
        <v>-1175</v>
      </c>
    </row>
    <row spans="1:3" r="22">
      <c t="s" r="A22" s="4">
        <v>1073</v>
      </c>
      <c t="n" r="B22" s="6">
        <v>-1755</v>
      </c>
      <c t="n" r="C22" s="6">
        <v>-206</v>
      </c>
    </row>
    <row spans="1:3" r="23">
      <c t="s" r="A23" s="4">
        <v>1064</v>
      </c>
      <c t="n" r="B23" s="6">
        <v>-393</v>
      </c>
    </row>
    <row spans="1:3" r="24">
      <c t="s" r="A24" s="4">
        <v>1074</v>
      </c>
      <c t="n" r="B24" s="6">
        <v>-504</v>
      </c>
      <c t="n" r="C24" s="6">
        <v>-953</v>
      </c>
    </row>
    <row spans="1:3" r="25">
      <c t="s" r="A25" s="4">
        <v>1075</v>
      </c>
      <c t="n" r="B25" s="6">
        <v>-54</v>
      </c>
      <c t="n" r="C25" s="6">
        <v>-46</v>
      </c>
    </row>
    <row spans="1:3" r="26">
      <c t="s" r="A26" s="4">
        <v>1067</v>
      </c>
      <c t="n" r="B26" s="6">
        <v>-42</v>
      </c>
      <c t="n" r="C26" s="6">
        <v>-31</v>
      </c>
    </row>
    <row spans="1:3" r="27">
      <c t="s" r="A27" s="4">
        <v>1076</v>
      </c>
      <c t="n" r="B27" s="6">
        <v>-6542</v>
      </c>
      <c t="n" r="C27" s="6">
        <v>-3575</v>
      </c>
    </row>
    <row spans="1:3" r="28">
      <c t="s" r="A28" s="4">
        <v>1077</v>
      </c>
      <c t="n" r="B28" s="6">
        <v>-927</v>
      </c>
      <c t="n" r="C28" s="6">
        <v>-973</v>
      </c>
    </row>
    <row spans="1:3" r="29">
      <c t="s" r="A29" s="4">
        <v>1078</v>
      </c>
      <c t="n" r="B29" s="7">
        <v>14386</v>
      </c>
      <c t="n" r="C29" s="7">
        <v>24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21"/>
  </cols>
  <sheetData>
    <row spans="1:2" r="1">
      <c t="s" r="A1" s="1">
        <v>1079</v>
      </c>
      <c t="s" r="B1" s="2">
        <v>1</v>
      </c>
    </row>
    <row spans="1:2" r="2">
      <c t="s" r="B2" s="2">
        <v>479</v>
      </c>
    </row>
    <row spans="1:2" r="3">
      <c t="s" r="A3" s="3">
        <v>1080</v>
      </c>
    </row>
    <row spans="1:2" r="4">
      <c t="s" r="A4" s="4">
        <v>1081</v>
      </c>
      <c t="n" r="B4" s="7">
        <v>1000000</v>
      </c>
    </row>
    <row spans="1:2" r="5">
      <c t="s" r="A5" s="4">
        <v>1082</v>
      </c>
      <c t="n" r="B5" s="7">
        <v>6600000</v>
      </c>
    </row>
    <row spans="1:2" r="6">
      <c t="s" r="A6" s="4">
        <v>1083</v>
      </c>
      <c t="s" r="B6" s="4">
        <v>1084</v>
      </c>
    </row>
    <row spans="1:2" r="7">
      <c t="s" r="A7" s="4">
        <v>1085</v>
      </c>
      <c t="n" r="B7" s="7">
        <v>800000</v>
      </c>
    </row>
    <row spans="1:2" r="8">
      <c t="s" r="A8" s="4">
        <v>1086</v>
      </c>
      <c t="n" r="B8" s="6">
        <v>13000000</v>
      </c>
    </row>
    <row spans="1:2" r="9">
      <c t="s" r="A9" s="4">
        <v>1087</v>
      </c>
      <c t="n" r="B9" s="6">
        <v>5000000</v>
      </c>
    </row>
    <row spans="1:2" r="10">
      <c t="s" r="A10" s="3">
        <v>1088</v>
      </c>
    </row>
    <row spans="1:2" r="11">
      <c t="s" r="A11" s="4">
        <v>1089</v>
      </c>
      <c t="n" r="B11" s="6">
        <v>0</v>
      </c>
    </row>
    <row spans="1:2" r="12">
      <c t="s" r="A12" s="4">
        <v>1090</v>
      </c>
      <c t="n" r="B12" s="6">
        <v>0</v>
      </c>
    </row>
    <row spans="1:2" r="13">
      <c t="s" r="A13" s="4">
        <v>1091</v>
      </c>
    </row>
    <row spans="1:2" r="14">
      <c t="s" r="A14" s="3">
        <v>1080</v>
      </c>
    </row>
    <row spans="1:2" r="15">
      <c t="s" r="A15" s="4">
        <v>1092</v>
      </c>
      <c t="n" r="B15" s="7">
        <v>1000000</v>
      </c>
    </row>
    <row spans="1:2" r="16">
      <c t="s" r="A16" s="4">
        <v>1093</v>
      </c>
    </row>
    <row spans="1:2" r="17">
      <c t="s" r="A17" s="3">
        <v>1080</v>
      </c>
    </row>
    <row spans="1:2" r="18">
      <c t="s" r="A18" s="4">
        <v>1094</v>
      </c>
      <c t="s" r="B18" s="4">
        <v>1095</v>
      </c>
    </row>
    <row spans="1:2" r="19">
      <c t="s" r="A19" s="4">
        <v>1096</v>
      </c>
      <c t="s" r="B19" s="4">
        <v>495</v>
      </c>
    </row>
    <row spans="1:2" r="20">
      <c t="s" r="A20" s="4">
        <v>1097</v>
      </c>
    </row>
    <row spans="1:2" r="21">
      <c t="s" r="A21" s="3">
        <v>1080</v>
      </c>
    </row>
    <row spans="1:2" r="22">
      <c t="s" r="A22" s="4">
        <v>1098</v>
      </c>
      <c t="n" r="B22" s="7">
        <v>6000000</v>
      </c>
    </row>
    <row spans="1:2" r="23">
      <c t="s" r="A23" s="4">
        <v>1094</v>
      </c>
      <c t="s" r="B23" s="4">
        <v>1099</v>
      </c>
    </row>
    <row spans="1:2" r="24">
      <c t="s" r="A24" s="4">
        <v>506</v>
      </c>
    </row>
    <row spans="1:2" r="25">
      <c t="s" r="A25" s="3">
        <v>1080</v>
      </c>
    </row>
    <row spans="1:2" r="26">
      <c t="s" r="A26" s="4">
        <v>1085</v>
      </c>
      <c t="n" r="B26" s="7">
        <v>2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0</v>
      </c>
      <c t="s" r="B1" s="2">
        <v>2</v>
      </c>
      <c t="s" r="C1" s="2">
        <v>30</v>
      </c>
    </row>
    <row spans="1:3" r="2">
      <c t="s" r="A2" s="3">
        <v>446</v>
      </c>
    </row>
    <row spans="1:3" r="3">
      <c t="s" r="A3" s="4">
        <v>1101</v>
      </c>
      <c t="n" r="B3" s="7">
        <v>176</v>
      </c>
      <c t="n" r="C3" s="12">
        <v>120.5</v>
      </c>
    </row>
    <row spans="1:3" r="4">
      <c t="s" r="A4" s="4">
        <v>1102</v>
      </c>
      <c t="s" r="B4" s="4">
        <v>1103</v>
      </c>
      <c t="s" r="C4" s="4">
        <v>1104</v>
      </c>
    </row>
    <row spans="1:3" r="5">
      <c t="s" r="A5" s="4">
        <v>1105</v>
      </c>
      <c t="n" r="B5" s="12">
        <v>91.59999999999999</v>
      </c>
      <c t="n" r="C5" s="12">
        <v>51.7</v>
      </c>
    </row>
    <row spans="1:3" r="6">
      <c t="s" r="A6" s="4">
        <v>1106</v>
      </c>
      <c t="s" r="B6" s="4">
        <v>829</v>
      </c>
      <c t="s" r="C6" s="4">
        <v>829</v>
      </c>
    </row>
    <row spans="1:3" r="7">
      <c t="s" r="A7" s="4">
        <v>1107</v>
      </c>
      <c t="n" r="B7" s="12">
        <v>144.1</v>
      </c>
      <c t="n" r="C7" s="12">
        <v>114.1</v>
      </c>
    </row>
    <row spans="1:3" r="8">
      <c t="s" r="A8" s="4">
        <v>1108</v>
      </c>
      <c t="s" r="B8" s="4">
        <v>1109</v>
      </c>
      <c t="s" r="C8" s="4">
        <v>1110</v>
      </c>
    </row>
    <row spans="1:3" r="9">
      <c t="s" r="A9" s="4">
        <v>1111</v>
      </c>
      <c t="n" r="B9" s="12">
        <v>68.7</v>
      </c>
      <c t="n" r="C9" s="12">
        <v>25.8</v>
      </c>
    </row>
    <row spans="1:3" r="10">
      <c t="s" r="A10" s="4">
        <v>1112</v>
      </c>
      <c t="s" r="B10" s="4">
        <v>1113</v>
      </c>
      <c t="s" r="C10" s="4">
        <v>886</v>
      </c>
    </row>
    <row spans="1:3" r="11">
      <c t="s" r="A11" s="4">
        <v>1114</v>
      </c>
      <c t="n" r="B11" s="12">
        <v>115.8</v>
      </c>
    </row>
    <row spans="1:3" r="12">
      <c t="s" r="A12" s="4">
        <v>1115</v>
      </c>
      <c t="s" r="B12" s="4">
        <v>1116</v>
      </c>
    </row>
    <row spans="1:3" r="13">
      <c t="s" r="A13" s="4">
        <v>1117</v>
      </c>
      <c t="n" r="B13" s="12">
        <v>51.5</v>
      </c>
    </row>
    <row spans="1:3" r="14">
      <c t="s" r="A14" s="4">
        <v>1118</v>
      </c>
      <c t="s" r="B14" s="4">
        <v>887</v>
      </c>
    </row>
    <row spans="1:3" r="15">
      <c t="s" r="A15" s="4">
        <v>1119</v>
      </c>
      <c t="n" r="B15" s="12">
        <v>144.1</v>
      </c>
      <c t="n" r="C15" s="12">
        <v>114.1</v>
      </c>
    </row>
    <row spans="1:3" r="16">
      <c t="s" r="A16" s="4">
        <v>1120</v>
      </c>
      <c t="s" r="B16" s="4">
        <v>1121</v>
      </c>
      <c t="s" r="C16" s="4">
        <v>1122</v>
      </c>
    </row>
    <row spans="1:3" r="17">
      <c t="s" r="A17" s="4">
        <v>1123</v>
      </c>
      <c t="n" r="B17" s="12">
        <v>62.7</v>
      </c>
      <c t="n" r="C17" s="12">
        <v>35.1</v>
      </c>
    </row>
    <row spans="1:3" r="18">
      <c t="s" r="A18" s="4">
        <v>1124</v>
      </c>
      <c t="s" r="B18" s="4">
        <v>886</v>
      </c>
      <c t="s" r="C18" s="4">
        <v>886</v>
      </c>
    </row>
    <row spans="1:3" r="19">
      <c t="s" r="A19" s="4">
        <v>1125</v>
      </c>
    </row>
    <row spans="1:3" r="20">
      <c t="s" r="A20" s="3">
        <v>446</v>
      </c>
    </row>
    <row spans="1:3" r="21">
      <c t="s" r="A21" s="4">
        <v>1101</v>
      </c>
      <c t="n" r="B21" s="12">
        <v>180.5</v>
      </c>
      <c t="n" r="C21" s="7">
        <v>100</v>
      </c>
    </row>
    <row spans="1:3" r="22">
      <c t="s" r="A22" s="4">
        <v>1102</v>
      </c>
      <c t="s" r="B22" s="4">
        <v>1126</v>
      </c>
      <c t="s" r="C22" s="4">
        <v>1127</v>
      </c>
    </row>
    <row spans="1:3" r="23">
      <c t="s" r="A23" s="4">
        <v>1105</v>
      </c>
      <c t="n" r="B23" s="12">
        <v>91.90000000000001</v>
      </c>
      <c t="n" r="C23" s="12">
        <v>44.2</v>
      </c>
    </row>
    <row spans="1:3" r="24">
      <c t="s" r="A24" s="4">
        <v>1106</v>
      </c>
      <c t="s" r="B24" s="4">
        <v>829</v>
      </c>
      <c t="s" r="C24" s="4">
        <v>829</v>
      </c>
    </row>
    <row spans="1:3" r="25">
      <c t="s" r="A25" s="4">
        <v>1128</v>
      </c>
      <c t="n" r="B25" s="12">
        <v>114.9</v>
      </c>
      <c t="n" r="C25" s="12">
        <v>55.3</v>
      </c>
    </row>
    <row spans="1:3" r="26">
      <c t="s" r="A26" s="4">
        <v>1129</v>
      </c>
      <c t="s" r="B26" s="4">
        <v>1130</v>
      </c>
      <c t="s" r="C26" s="4">
        <v>1130</v>
      </c>
    </row>
    <row spans="1:3" r="27">
      <c t="s" r="A27" s="4">
        <v>1107</v>
      </c>
      <c t="n" r="B27" s="12">
        <v>148.7</v>
      </c>
      <c t="n" r="C27" s="12">
        <v>94.40000000000001</v>
      </c>
    </row>
    <row spans="1:3" r="28">
      <c t="s" r="A28" s="4">
        <v>1108</v>
      </c>
      <c t="s" r="B28" s="4">
        <v>1131</v>
      </c>
      <c t="s" r="C28" s="4">
        <v>1132</v>
      </c>
    </row>
    <row spans="1:3" r="29">
      <c t="s" r="A29" s="4">
        <v>1111</v>
      </c>
      <c t="n" r="B29" s="12">
        <v>68.90000000000001</v>
      </c>
      <c t="n" r="C29" s="12">
        <v>22.1</v>
      </c>
    </row>
    <row spans="1:3" r="30">
      <c t="s" r="A30" s="4">
        <v>1112</v>
      </c>
      <c t="s" r="B30" s="4">
        <v>1113</v>
      </c>
      <c t="s" r="C30" s="4">
        <v>886</v>
      </c>
    </row>
    <row spans="1:3" r="31">
      <c t="s" r="A31" s="4">
        <v>1133</v>
      </c>
      <c t="n" r="B31" s="12">
        <v>91.90000000000001</v>
      </c>
      <c t="n" r="C31" s="12">
        <v>33.2</v>
      </c>
    </row>
    <row spans="1:3" r="32">
      <c t="s" r="A32" s="4">
        <v>1134</v>
      </c>
      <c t="s" r="B32" s="4">
        <v>829</v>
      </c>
      <c t="s" r="C32" s="4">
        <v>1113</v>
      </c>
    </row>
    <row spans="1:3" r="33">
      <c t="s" r="A33" s="4">
        <v>1114</v>
      </c>
      <c t="n" r="B33" s="12">
        <v>148.7</v>
      </c>
    </row>
    <row spans="1:3" r="34">
      <c t="s" r="A34" s="4">
        <v>1115</v>
      </c>
      <c t="s" r="B34" s="4">
        <v>1131</v>
      </c>
    </row>
    <row spans="1:3" r="35">
      <c t="s" r="A35" s="4">
        <v>1117</v>
      </c>
      <c t="n" r="B35" s="12">
        <v>51.7</v>
      </c>
    </row>
    <row spans="1:3" r="36">
      <c t="s" r="A36" s="4">
        <v>1118</v>
      </c>
      <c t="s" r="B36" s="4">
        <v>887</v>
      </c>
    </row>
    <row spans="1:3" r="37">
      <c t="s" r="A37" s="4">
        <v>1135</v>
      </c>
      <c t="n" r="B37" s="12">
        <v>74.7</v>
      </c>
    </row>
    <row spans="1:3" r="38">
      <c t="s" r="A38" s="4">
        <v>1136</v>
      </c>
      <c t="s" r="B38" s="4">
        <v>1137</v>
      </c>
    </row>
    <row spans="1:3" r="39">
      <c t="s" r="A39" s="4">
        <v>1119</v>
      </c>
      <c t="n" r="B39" s="12">
        <v>148.7</v>
      </c>
      <c t="n" r="C39" s="12">
        <v>94.40000000000001</v>
      </c>
    </row>
    <row spans="1:3" r="40">
      <c t="s" r="A40" s="4">
        <v>1120</v>
      </c>
      <c t="s" r="B40" s="4">
        <v>1138</v>
      </c>
      <c t="s" r="C40" s="4">
        <v>1131</v>
      </c>
    </row>
    <row spans="1:3" r="41">
      <c t="s" r="A41" s="4">
        <v>1123</v>
      </c>
      <c t="n" r="B41" s="12">
        <v>61.6</v>
      </c>
      <c t="n" r="C41" s="12">
        <v>29.4</v>
      </c>
    </row>
    <row spans="1:3" r="42">
      <c t="s" r="A42" s="4">
        <v>1124</v>
      </c>
      <c t="s" r="B42" s="4">
        <v>886</v>
      </c>
      <c t="s" r="C42" s="4">
        <v>886</v>
      </c>
    </row>
    <row spans="1:3" r="43">
      <c t="s" r="A43" s="4">
        <v>1139</v>
      </c>
      <c t="n" r="B43" s="12">
        <v>76.90000000000001</v>
      </c>
      <c t="n" r="C43" s="12">
        <v>36.7</v>
      </c>
    </row>
    <row spans="1:3" r="44">
      <c t="s" r="A44" s="4">
        <v>1140</v>
      </c>
      <c t="s" r="B44" s="4">
        <v>938</v>
      </c>
      <c t="s" r="C44" s="4">
        <v>938</v>
      </c>
    </row>
    <row spans="1:3" r="45">
      <c t="s" r="A45" s="4">
        <v>1141</v>
      </c>
    </row>
    <row spans="1:3" r="46">
      <c t="s" r="A46" s="3">
        <v>446</v>
      </c>
    </row>
    <row spans="1:3" r="47">
      <c t="s" r="A47" s="4">
        <v>1101</v>
      </c>
      <c t="n" r="C47" s="12">
        <v>14.4</v>
      </c>
    </row>
    <row spans="1:3" r="48">
      <c t="s" r="A48" s="4">
        <v>1102</v>
      </c>
      <c t="s" r="C48" s="4">
        <v>1142</v>
      </c>
    </row>
    <row spans="1:3" r="49">
      <c t="s" r="A49" s="4">
        <v>1105</v>
      </c>
      <c t="n" r="C49" s="12">
        <v>6.6</v>
      </c>
    </row>
    <row spans="1:3" r="50">
      <c t="s" r="A50" s="4">
        <v>1106</v>
      </c>
      <c t="s" r="C50" s="4">
        <v>829</v>
      </c>
    </row>
    <row spans="1:3" r="51">
      <c t="s" r="A51" s="4">
        <v>1128</v>
      </c>
      <c t="n" r="C51" s="12">
        <v>8.300000000000001</v>
      </c>
    </row>
    <row spans="1:3" r="52">
      <c t="s" r="A52" s="4">
        <v>1129</v>
      </c>
      <c t="s" r="C52" s="4">
        <v>1130</v>
      </c>
    </row>
    <row spans="1:3" r="53">
      <c t="s" r="A53" s="4">
        <v>1107</v>
      </c>
      <c t="n" r="C53" s="12">
        <v>13.5</v>
      </c>
    </row>
    <row spans="1:3" r="54">
      <c t="s" r="A54" s="4">
        <v>1108</v>
      </c>
      <c t="s" r="C54" s="4">
        <v>1143</v>
      </c>
    </row>
    <row spans="1:3" r="55">
      <c t="s" r="A55" s="4">
        <v>1111</v>
      </c>
      <c t="n" r="C55" s="12">
        <v>3.3</v>
      </c>
    </row>
    <row spans="1:3" r="56">
      <c t="s" r="A56" s="4">
        <v>1112</v>
      </c>
      <c t="s" r="C56" s="4">
        <v>886</v>
      </c>
    </row>
    <row spans="1:3" r="57">
      <c t="s" r="A57" s="4">
        <v>1133</v>
      </c>
      <c t="n" r="C57" s="7">
        <v>5</v>
      </c>
    </row>
    <row spans="1:3" r="58">
      <c t="s" r="A58" s="4">
        <v>1134</v>
      </c>
      <c t="s" r="C58" s="4">
        <v>1113</v>
      </c>
    </row>
    <row spans="1:3" r="59">
      <c t="s" r="A59" s="4">
        <v>1119</v>
      </c>
      <c t="n" r="C59" s="12">
        <v>13.5</v>
      </c>
    </row>
    <row spans="1:3" r="60">
      <c t="s" r="A60" s="4">
        <v>1120</v>
      </c>
      <c t="s" r="C60" s="4">
        <v>1144</v>
      </c>
    </row>
    <row spans="1:3" r="61">
      <c t="s" r="A61" s="4">
        <v>1123</v>
      </c>
      <c t="n" r="C61" s="12">
        <v>5.4</v>
      </c>
    </row>
    <row spans="1:3" r="62">
      <c t="s" r="A62" s="4">
        <v>1124</v>
      </c>
      <c t="s" r="C62" s="4">
        <v>886</v>
      </c>
    </row>
    <row spans="1:3" r="63">
      <c t="s" r="A63" s="4">
        <v>1139</v>
      </c>
      <c t="n" r="C63" s="12">
        <v>6.8</v>
      </c>
    </row>
    <row spans="1:3" r="64">
      <c t="s" r="A64" s="4">
        <v>1140</v>
      </c>
      <c t="s" r="C64" s="4">
        <v>93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45</v>
      </c>
      <c t="s" r="B1" s="2">
        <v>1</v>
      </c>
    </row>
    <row spans="1:3" r="2">
      <c t="s" r="B2" s="2">
        <v>2</v>
      </c>
      <c t="s" r="C2" s="2">
        <v>30</v>
      </c>
    </row>
    <row spans="1:3" r="3">
      <c t="s" r="A3" s="4">
        <v>1146</v>
      </c>
    </row>
    <row spans="1:3" r="4">
      <c t="s" r="A4" s="3">
        <v>1147</v>
      </c>
    </row>
    <row spans="1:3" r="5">
      <c t="s" r="A5" s="4">
        <v>1148</v>
      </c>
      <c t="n" r="B5" s="7">
        <v>8999</v>
      </c>
      <c t="n" r="C5" s="7">
        <v>16305</v>
      </c>
    </row>
    <row spans="1:3" r="6">
      <c t="s" r="A6" s="4">
        <v>1149</v>
      </c>
      <c t="n" r="B6" s="6">
        <v>4500</v>
      </c>
      <c t="n" r="C6" s="6">
        <v>3100</v>
      </c>
    </row>
    <row spans="1:3" r="7">
      <c t="s" r="A7" s="4">
        <v>1150</v>
      </c>
    </row>
    <row spans="1:3" r="8">
      <c t="s" r="A8" s="3">
        <v>1147</v>
      </c>
    </row>
    <row spans="1:3" r="9">
      <c t="s" r="A9" s="4">
        <v>1148</v>
      </c>
      <c t="n" r="B9" s="6">
        <v>50124</v>
      </c>
      <c t="n" r="C9" s="6">
        <v>14243</v>
      </c>
    </row>
    <row spans="1:3" r="10">
      <c t="s" r="A10" s="4">
        <v>1149</v>
      </c>
      <c t="n" r="B10" s="6">
        <v>151127</v>
      </c>
      <c t="n" r="C10" s="6">
        <v>134073</v>
      </c>
    </row>
    <row spans="1:3" r="11">
      <c t="s" r="A11" s="4">
        <v>1151</v>
      </c>
    </row>
    <row spans="1:3" r="12">
      <c t="s" r="A12" s="3">
        <v>1147</v>
      </c>
    </row>
    <row spans="1:3" r="13">
      <c t="s" r="A13" s="4">
        <v>1149</v>
      </c>
      <c t="n" r="B13" s="7">
        <v>2652</v>
      </c>
      <c t="n" r="C13" s="7">
        <v>19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16"/>
  </cols>
  <sheetData>
    <row spans="1:2" r="1">
      <c t="s" r="A1" s="1">
        <v>1152</v>
      </c>
      <c t="s" r="B1" s="2">
        <v>1</v>
      </c>
    </row>
    <row spans="1:2" r="2">
      <c t="s" r="B2" s="2">
        <v>2</v>
      </c>
    </row>
    <row spans="1:2" r="3">
      <c t="s" r="A3" s="3">
        <v>1147</v>
      </c>
    </row>
    <row spans="1:2" r="4">
      <c t="s" r="A4" s="4">
        <v>1153</v>
      </c>
      <c t="s" r="B4" s="4">
        <v>1154</v>
      </c>
    </row>
    <row spans="1:2" r="5">
      <c t="s" r="A5" s="4">
        <v>484</v>
      </c>
    </row>
    <row spans="1:2" r="6">
      <c t="s" r="A6" s="3">
        <v>1147</v>
      </c>
    </row>
    <row spans="1:2" r="7">
      <c t="s" r="A7" s="4">
        <v>1155</v>
      </c>
      <c t="s" r="B7" s="4">
        <v>951</v>
      </c>
    </row>
    <row spans="1:2" r="8">
      <c t="s" r="A8" s="4">
        <v>1156</v>
      </c>
      <c t="s" r="B8" s="4">
        <v>917</v>
      </c>
    </row>
    <row spans="1:2" r="9">
      <c t="s" r="A9" s="4">
        <v>480</v>
      </c>
    </row>
    <row spans="1:2" r="10">
      <c t="s" r="A10" s="3">
        <v>1147</v>
      </c>
    </row>
    <row spans="1:2" r="11">
      <c t="s" r="A11" s="4">
        <v>1155</v>
      </c>
      <c t="s" r="B11" s="4">
        <v>1157</v>
      </c>
    </row>
    <row spans="1:2" r="12">
      <c t="s" r="A12" s="4">
        <v>1156</v>
      </c>
      <c t="s" r="B12" s="4">
        <v>115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9</v>
      </c>
      <c t="s" r="B1" s="2">
        <v>2</v>
      </c>
      <c t="s" r="C1" s="2">
        <v>30</v>
      </c>
    </row>
    <row spans="1:3" r="2">
      <c t="s" r="A2" s="3">
        <v>1160</v>
      </c>
    </row>
    <row spans="1:3" r="3">
      <c t="s" r="A3" s="4">
        <v>533</v>
      </c>
      <c t="n" r="B3" s="7">
        <v>378978</v>
      </c>
      <c t="n" r="C3" s="7">
        <v>202177</v>
      </c>
    </row>
    <row spans="1:3" r="4">
      <c t="s" r="A4" s="4">
        <v>1161</v>
      </c>
      <c t="n" r="B4" s="6">
        <v>0</v>
      </c>
      <c t="n" r="C4" s="6">
        <v>0</v>
      </c>
    </row>
    <row spans="1:3" r="5">
      <c t="s" r="A5" s="4">
        <v>1162</v>
      </c>
      <c t="n" r="B5" s="6">
        <v>0</v>
      </c>
      <c t="n" r="C5" s="6">
        <v>0</v>
      </c>
    </row>
    <row spans="1:3" r="6">
      <c t="s" r="A6" s="4">
        <v>534</v>
      </c>
    </row>
    <row spans="1:3" r="7">
      <c t="s" r="A7" s="3">
        <v>1160</v>
      </c>
    </row>
    <row spans="1:3" r="8">
      <c t="s" r="A8" s="4">
        <v>533</v>
      </c>
      <c t="n" r="B8" s="6">
        <v>123492</v>
      </c>
      <c t="n" r="C8" s="6">
        <v>85451</v>
      </c>
    </row>
    <row spans="1:3" r="9">
      <c t="s" r="A9" s="4">
        <v>578</v>
      </c>
    </row>
    <row spans="1:3" r="10">
      <c t="s" r="A10" s="3">
        <v>1160</v>
      </c>
    </row>
    <row spans="1:3" r="11">
      <c t="s" r="A11" s="4">
        <v>533</v>
      </c>
      <c t="n" r="B11" s="6">
        <v>31463</v>
      </c>
      <c t="n" r="C11" s="6">
        <v>9161</v>
      </c>
    </row>
    <row spans="1:3" r="12">
      <c t="s" r="A12" s="4">
        <v>535</v>
      </c>
    </row>
    <row spans="1:3" r="13">
      <c t="s" r="A13" s="3">
        <v>1160</v>
      </c>
    </row>
    <row spans="1:3" r="14">
      <c t="s" r="A14" s="4">
        <v>533</v>
      </c>
      <c t="n" r="B14" s="6">
        <v>220331</v>
      </c>
      <c t="n" r="C14" s="6">
        <v>107317</v>
      </c>
    </row>
    <row spans="1:3" r="15">
      <c t="s" r="A15" s="4">
        <v>538</v>
      </c>
    </row>
    <row spans="1:3" r="16">
      <c t="s" r="A16" s="3">
        <v>1160</v>
      </c>
    </row>
    <row spans="1:3" r="17">
      <c t="s" r="A17" s="4">
        <v>533</v>
      </c>
      <c t="n" r="B17" s="6">
        <v>3437</v>
      </c>
    </row>
    <row spans="1:3" r="18">
      <c t="s" r="A18" s="4">
        <v>537</v>
      </c>
    </row>
    <row spans="1:3" r="19">
      <c t="s" r="A19" s="3">
        <v>1160</v>
      </c>
    </row>
    <row spans="1:3" r="20">
      <c t="s" r="A20" s="4">
        <v>533</v>
      </c>
      <c t="n" r="B20" s="6">
        <v>255</v>
      </c>
      <c t="n" r="C20" s="6">
        <v>248</v>
      </c>
    </row>
    <row spans="1:3" r="21">
      <c t="n" r="A21" s="10">
        <v>2</v>
      </c>
    </row>
    <row spans="1:3" r="22">
      <c t="s" r="A22" s="3">
        <v>1160</v>
      </c>
    </row>
    <row spans="1:3" r="23">
      <c t="s" r="A23" s="4">
        <v>533</v>
      </c>
      <c t="n" r="B23" s="6">
        <v>378978</v>
      </c>
      <c t="n" r="C23" s="6">
        <v>202177</v>
      </c>
    </row>
    <row spans="1:3" r="24">
      <c t="s" r="A24" s="4">
        <v>1163</v>
      </c>
    </row>
    <row spans="1:3" r="25">
      <c t="s" r="A25" s="3">
        <v>1160</v>
      </c>
    </row>
    <row spans="1:3" r="26">
      <c t="s" r="A26" s="4">
        <v>533</v>
      </c>
      <c t="n" r="B26" s="6">
        <v>123492</v>
      </c>
      <c t="n" r="C26" s="6">
        <v>85451</v>
      </c>
    </row>
    <row spans="1:3" r="27">
      <c t="s" r="A27" s="4">
        <v>1164</v>
      </c>
    </row>
    <row spans="1:3" r="28">
      <c t="s" r="A28" s="3">
        <v>1160</v>
      </c>
    </row>
    <row spans="1:3" r="29">
      <c t="s" r="A29" s="4">
        <v>533</v>
      </c>
      <c t="n" r="B29" s="6">
        <v>31463</v>
      </c>
      <c t="n" r="C29" s="6">
        <v>9161</v>
      </c>
    </row>
    <row spans="1:3" r="30">
      <c t="s" r="A30" s="4">
        <v>1165</v>
      </c>
    </row>
    <row spans="1:3" r="31">
      <c t="s" r="A31" s="3">
        <v>1160</v>
      </c>
    </row>
    <row spans="1:3" r="32">
      <c t="s" r="A32" s="4">
        <v>533</v>
      </c>
      <c t="n" r="B32" s="6">
        <v>220331</v>
      </c>
      <c t="n" r="C32" s="6">
        <v>107317</v>
      </c>
    </row>
    <row spans="1:3" r="33">
      <c t="s" r="A33" s="4">
        <v>1166</v>
      </c>
    </row>
    <row spans="1:3" r="34">
      <c t="s" r="A34" s="3">
        <v>1160</v>
      </c>
    </row>
    <row spans="1:3" r="35">
      <c t="s" r="A35" s="4">
        <v>533</v>
      </c>
      <c t="n" r="B35" s="6">
        <v>3437</v>
      </c>
    </row>
    <row spans="1:3" r="36">
      <c t="s" r="A36" s="4">
        <v>1167</v>
      </c>
    </row>
    <row spans="1:3" r="37">
      <c t="s" r="A37" s="3">
        <v>1160</v>
      </c>
    </row>
    <row spans="1:3" r="38">
      <c t="s" r="A38" s="4">
        <v>533</v>
      </c>
      <c t="n" r="B38" s="7">
        <v>255</v>
      </c>
      <c t="n" r="C38" s="7">
        <v>24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68</v>
      </c>
      <c t="s" r="B1" s="2">
        <v>2</v>
      </c>
      <c t="s" r="C1" s="2">
        <v>30</v>
      </c>
    </row>
    <row spans="1:3" r="2">
      <c t="s" r="A2" s="4">
        <v>1169</v>
      </c>
    </row>
    <row spans="1:3" r="3">
      <c t="s" r="A3" s="3">
        <v>1170</v>
      </c>
    </row>
    <row spans="1:3" r="4">
      <c t="s" r="A4" s="4">
        <v>1171</v>
      </c>
      <c t="n" r="B4" s="7">
        <v>560</v>
      </c>
      <c t="n" r="C4" s="7">
        <v>47</v>
      </c>
    </row>
    <row spans="1:3" r="5">
      <c t="s" r="A5" s="4">
        <v>1172</v>
      </c>
    </row>
    <row spans="1:3" r="6">
      <c t="s" r="A6" s="3">
        <v>1170</v>
      </c>
    </row>
    <row spans="1:3" r="7">
      <c t="s" r="A7" s="4">
        <v>1171</v>
      </c>
      <c t="n" r="C7" s="6">
        <v>1426</v>
      </c>
    </row>
    <row spans="1:3" r="8">
      <c t="s" r="A8" s="4">
        <v>1173</v>
      </c>
    </row>
    <row spans="1:3" r="9">
      <c t="s" r="A9" s="3">
        <v>1170</v>
      </c>
    </row>
    <row spans="1:3" r="10">
      <c t="s" r="A10" s="4">
        <v>1171</v>
      </c>
      <c t="n" r="C10" s="6">
        <v>108</v>
      </c>
    </row>
    <row spans="1:3" r="11">
      <c t="s" r="A11" s="4">
        <v>1174</v>
      </c>
    </row>
    <row spans="1:3" r="12">
      <c t="s" r="A12" s="3">
        <v>1170</v>
      </c>
    </row>
    <row spans="1:3" r="13">
      <c t="s" r="A13" s="4">
        <v>1171</v>
      </c>
      <c t="n" r="B13" s="6">
        <v>1610</v>
      </c>
      <c t="n" r="C13" s="6">
        <v>1338</v>
      </c>
    </row>
    <row spans="1:3" r="14">
      <c t="s" r="A14" s="4">
        <v>1175</v>
      </c>
    </row>
    <row spans="1:3" r="15">
      <c t="s" r="A15" s="3">
        <v>1170</v>
      </c>
    </row>
    <row spans="1:3" r="16">
      <c t="s" r="A16" s="4">
        <v>1171</v>
      </c>
      <c t="n" r="C16" s="6">
        <v>84</v>
      </c>
    </row>
    <row spans="1:3" r="17">
      <c t="s" r="A17" s="4">
        <v>1176</v>
      </c>
    </row>
    <row spans="1:3" r="18">
      <c t="s" r="A18" s="3">
        <v>1170</v>
      </c>
    </row>
    <row spans="1:3" r="19">
      <c t="s" r="A19" s="4">
        <v>1171</v>
      </c>
      <c t="n" r="C19" s="6">
        <v>1407</v>
      </c>
    </row>
    <row spans="1:3" r="20">
      <c t="s" r="A20" s="4">
        <v>1177</v>
      </c>
    </row>
    <row spans="1:3" r="21">
      <c t="s" r="A21" s="3">
        <v>1170</v>
      </c>
    </row>
    <row spans="1:3" r="22">
      <c t="s" r="A22" s="4">
        <v>1171</v>
      </c>
      <c t="n" r="B22" s="6">
        <v>119</v>
      </c>
      <c t="n" r="C22" s="6">
        <v>2036</v>
      </c>
    </row>
    <row spans="1:3" r="23">
      <c t="s" r="A23" s="4">
        <v>1178</v>
      </c>
    </row>
    <row spans="1:3" r="24">
      <c t="s" r="A24" s="3">
        <v>1170</v>
      </c>
    </row>
    <row spans="1:3" r="25">
      <c t="s" r="A25" s="4">
        <v>1171</v>
      </c>
      <c t="n" r="C25" s="6">
        <v>588</v>
      </c>
    </row>
    <row spans="1:3" r="26">
      <c t="s" r="A26" s="4">
        <v>1179</v>
      </c>
    </row>
    <row spans="1:3" r="27">
      <c t="s" r="A27" s="3">
        <v>1170</v>
      </c>
    </row>
    <row spans="1:3" r="28">
      <c t="s" r="A28" s="4">
        <v>1171</v>
      </c>
      <c t="n" r="C28" s="6">
        <v>400</v>
      </c>
    </row>
    <row spans="1:3" r="29">
      <c t="s" r="A29" s="4">
        <v>1180</v>
      </c>
    </row>
    <row spans="1:3" r="30">
      <c t="s" r="A30" s="3">
        <v>1170</v>
      </c>
    </row>
    <row spans="1:3" r="31">
      <c t="s" r="A31" s="4">
        <v>1171</v>
      </c>
      <c t="n" r="B31" s="6">
        <v>560</v>
      </c>
      <c t="n" r="C31" s="6">
        <v>47</v>
      </c>
    </row>
    <row spans="1:3" r="32">
      <c t="s" r="A32" s="4">
        <v>1181</v>
      </c>
    </row>
    <row spans="1:3" r="33">
      <c t="s" r="A33" s="3">
        <v>1170</v>
      </c>
    </row>
    <row spans="1:3" r="34">
      <c t="s" r="A34" s="4">
        <v>1171</v>
      </c>
      <c t="n" r="C34" s="6">
        <v>1426</v>
      </c>
    </row>
    <row spans="1:3" r="35">
      <c t="s" r="A35" s="4">
        <v>1182</v>
      </c>
    </row>
    <row spans="1:3" r="36">
      <c t="s" r="A36" s="3">
        <v>1170</v>
      </c>
    </row>
    <row spans="1:3" r="37">
      <c t="s" r="A37" s="4">
        <v>1171</v>
      </c>
      <c t="n" r="C37" s="6">
        <v>108</v>
      </c>
    </row>
    <row spans="1:3" r="38">
      <c t="s" r="A38" s="4">
        <v>1183</v>
      </c>
    </row>
    <row spans="1:3" r="39">
      <c t="s" r="A39" s="3">
        <v>1170</v>
      </c>
    </row>
    <row spans="1:3" r="40">
      <c t="s" r="A40" s="4">
        <v>1171</v>
      </c>
      <c t="n" r="B40" s="6">
        <v>1610</v>
      </c>
      <c t="n" r="C40" s="6">
        <v>1338</v>
      </c>
    </row>
    <row spans="1:3" r="41">
      <c t="s" r="A41" s="4">
        <v>1184</v>
      </c>
    </row>
    <row spans="1:3" r="42">
      <c t="s" r="A42" s="3">
        <v>1170</v>
      </c>
    </row>
    <row spans="1:3" r="43">
      <c t="s" r="A43" s="4">
        <v>1171</v>
      </c>
      <c t="n" r="C43" s="6">
        <v>84</v>
      </c>
    </row>
    <row spans="1:3" r="44">
      <c t="s" r="A44" s="4">
        <v>1185</v>
      </c>
    </row>
    <row spans="1:3" r="45">
      <c t="s" r="A45" s="3">
        <v>1170</v>
      </c>
    </row>
    <row spans="1:3" r="46">
      <c t="s" r="A46" s="4">
        <v>1171</v>
      </c>
      <c t="n" r="C46" s="6">
        <v>1407</v>
      </c>
    </row>
    <row spans="1:3" r="47">
      <c t="s" r="A47" s="4">
        <v>1186</v>
      </c>
    </row>
    <row spans="1:3" r="48">
      <c t="s" r="A48" s="3">
        <v>1170</v>
      </c>
    </row>
    <row spans="1:3" r="49">
      <c t="s" r="A49" s="4">
        <v>1171</v>
      </c>
      <c t="n" r="B49" s="7">
        <v>119</v>
      </c>
      <c t="n" r="C49" s="6">
        <v>2036</v>
      </c>
    </row>
    <row spans="1:3" r="50">
      <c t="s" r="A50" s="4">
        <v>1187</v>
      </c>
    </row>
    <row spans="1:3" r="51">
      <c t="s" r="A51" s="3">
        <v>1170</v>
      </c>
    </row>
    <row spans="1:3" r="52">
      <c t="s" r="A52" s="4">
        <v>1171</v>
      </c>
      <c t="n" r="C52" s="6">
        <v>588</v>
      </c>
    </row>
    <row spans="1:3" r="53">
      <c t="s" r="A53" s="4">
        <v>1188</v>
      </c>
    </row>
    <row spans="1:3" r="54">
      <c t="s" r="A54" s="3">
        <v>1170</v>
      </c>
    </row>
    <row spans="1:3" r="55">
      <c t="s" r="A55" s="4">
        <v>1171</v>
      </c>
      <c t="n" r="C55" s="7">
        <v>4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vt:lpstr>
      <vt:lpstr>SECURITIES</vt:lpstr>
      <vt:lpstr>LOANS</vt:lpstr>
      <vt:lpstr>FORECLOSED AND REPOSSESSED ASSE</vt:lpstr>
      <vt:lpstr>PREMISES AND EQUIPMENT</vt:lpstr>
      <vt:lpstr>GOODWILL AND INTANGIBLE ASSETS</vt:lpstr>
      <vt:lpstr>DEPOSITS</vt:lpstr>
      <vt:lpstr>SHORT-TERM BORROWINGS</vt:lpstr>
      <vt:lpstr>OTHER BORROWINGS</vt:lpstr>
      <vt:lpstr>BENEFIT PLANS</vt:lpstr>
      <vt:lpstr>STOCK-BASED COMPENSATION PLANS</vt:lpstr>
      <vt:lpstr>INCOME TAXES</vt:lpstr>
      <vt:lpstr>CAPITAL REQUIREMENTS AND RESTRI</vt:lpstr>
      <vt:lpstr>OFF-BALANCE-SHEET ACTIVITIES</vt:lpstr>
      <vt:lpstr>FAIR VALUE</vt:lpstr>
      <vt:lpstr>PARENT COMPANY ONLY CONDENSED F</vt:lpstr>
      <vt:lpstr>EARNINGS PER SHARE</vt:lpstr>
      <vt:lpstr>ACCUMULATED OTHER COMPREHENSIVE</vt:lpstr>
      <vt:lpstr>REPURCHASE AGREEMENTS</vt:lpstr>
      <vt:lpstr>QUARTERLY FINANCIAL DATA (UNAUD</vt:lpstr>
      <vt:lpstr>SUMMARY OF SIGNIFICANT ACCOUN30</vt:lpstr>
      <vt:lpstr>ACQUISITION (Tables)</vt:lpstr>
      <vt:lpstr>SECURITIES (Tables)</vt:lpstr>
      <vt:lpstr>LOANS (Tables)</vt:lpstr>
      <vt:lpstr>FORECLOSED AND REPOSSESSED AS34</vt:lpstr>
      <vt:lpstr>PREMISES AND EQUIPMENT (Tables)</vt:lpstr>
      <vt:lpstr>GOODWILL AND INTANGIBLE ASSETS </vt:lpstr>
      <vt:lpstr>DEPOSITS (Tables)</vt:lpstr>
      <vt:lpstr>SHORT-TERM BORROWINGS (Tables)</vt:lpstr>
      <vt:lpstr>OTHER BORROWINGS (Tables)</vt:lpstr>
      <vt:lpstr>BENEFIT PLANS (Tables)</vt:lpstr>
      <vt:lpstr>STOCK-BASED COMPENSATION PLANS </vt:lpstr>
      <vt:lpstr>INCOME TAXES (Tables)</vt:lpstr>
      <vt:lpstr>CAPITAL REQUIREMENTS AND REST43</vt:lpstr>
      <vt:lpstr>OFF-BALANCE-SHEET ACTIVITIES (T</vt:lpstr>
      <vt:lpstr>FAIR VALUE (Tables)</vt:lpstr>
      <vt:lpstr>PARENT COMPANY ONLY CONDENSED46</vt:lpstr>
      <vt:lpstr>EARNINGS PER SHARE (Tables)</vt:lpstr>
      <vt:lpstr>ACCUMULATED OTHER COMPREHENSI48</vt:lpstr>
      <vt:lpstr>QUARTERLY FINANCIAL DATA (UNA49</vt:lpstr>
      <vt:lpstr>SUMMARY OF SIGNIFICANT ACCOUN50</vt:lpstr>
      <vt:lpstr>ACQUISITION (Details)</vt:lpstr>
      <vt:lpstr>SECURITIES - AMORTIZED COST AND</vt:lpstr>
      <vt:lpstr>SECURITIES - SALES (Details)</vt:lpstr>
      <vt:lpstr>SECURITIES - CONTRACTUAL MATURI</vt:lpstr>
      <vt:lpstr>SECURITIES - CONTINUOUS LOSS PO</vt:lpstr>
      <vt:lpstr>LOANS - YEAR-END BALANCES (Deta</vt:lpstr>
      <vt:lpstr>LOANS - PURCHASED IN ACQUISITIO</vt:lpstr>
      <vt:lpstr>LOANS - PURCHASED CREDIT IMPAIR</vt:lpstr>
      <vt:lpstr>LOANS - ACCRETABLE YIELD (Detai</vt:lpstr>
      <vt:lpstr>LOANS - ALLOWANCES FOR LOAN LOS</vt:lpstr>
      <vt:lpstr>LOANS - ALLOWANCES FOR LOAN L61</vt:lpstr>
      <vt:lpstr>LOANS - INDIVIDUALLY EVALUATED </vt:lpstr>
      <vt:lpstr>LOANS - NONACCRUAL STATUS (Deta</vt:lpstr>
      <vt:lpstr>LOANS - PAST DUE (Details)</vt:lpstr>
      <vt:lpstr>LOANS - TROUBLED DEBT RESTRUCTU</vt:lpstr>
      <vt:lpstr>LOANS - TROUBLED DEBT RESTRUC66</vt:lpstr>
      <vt:lpstr>LOANS - NUMBER OF TROUBLED DEBT</vt:lpstr>
      <vt:lpstr>LOANS - RISK CATEGORY (Details)</vt:lpstr>
      <vt:lpstr>LOANS - RELATED PARTY (Details)</vt:lpstr>
      <vt:lpstr>FORECLOSED AND REPOSSESSED AS70</vt:lpstr>
      <vt:lpstr>FORECLOSED AND REPOSSESSED AS71</vt:lpstr>
      <vt:lpstr>FORECLOSED AND REPOSSESSED AS72</vt:lpstr>
      <vt:lpstr>PREMISES AND EQUIPMENT - BY CAT</vt:lpstr>
      <vt:lpstr>PREMISES AND EQUIPMENT - FUTURE</vt:lpstr>
      <vt:lpstr>GOODWILL AND INTANGIBLE ASSET75</vt:lpstr>
      <vt:lpstr>DEPOSITS (Details)</vt:lpstr>
      <vt:lpstr>SHORT-TERM BORROWINGS (Details)</vt:lpstr>
      <vt:lpstr>OTHER BORROWINGS - SCHEDULE (De</vt:lpstr>
      <vt:lpstr>OTHER BORROWINGS - CONTRACTUAL </vt:lpstr>
      <vt:lpstr>OTHER BORROWINGS - SUBORDINATED</vt:lpstr>
      <vt:lpstr>BENEFIT PLANS - PROJECTED BENEF</vt:lpstr>
      <vt:lpstr>BENEFIT PLANS - NET PERIODIC BE</vt:lpstr>
      <vt:lpstr>BENEFIT PLANS - WEIGHTED AVERAG</vt:lpstr>
      <vt:lpstr>BENEFIT PLANS - ALLOCATION OF P</vt:lpstr>
      <vt:lpstr>BENEFIT PLANS - FAIR VALUE OF P</vt:lpstr>
      <vt:lpstr>BENEFIT PLANS - ESTIMATED FUTUR</vt:lpstr>
      <vt:lpstr>BENEFIT PLANS - DEFINED CONTRIB</vt:lpstr>
      <vt:lpstr>BENEFIT PLANS - MULTI-EMPLOYER </vt:lpstr>
      <vt:lpstr>STOCK-BASED COMPENSATION PLAN89</vt:lpstr>
      <vt:lpstr>STOCK-BASED COMPENSATION PLAN90</vt:lpstr>
      <vt:lpstr>INCOME TAXES - EXPENSE (BENEFIT</vt:lpstr>
      <vt:lpstr>INCOME TAXES - EFFECTIVE INCOME</vt:lpstr>
      <vt:lpstr>INCOME TAXES - DEFERRED TAXES (</vt:lpstr>
      <vt:lpstr>INCOME TAXES - OPERATING LOSS C</vt:lpstr>
      <vt:lpstr>CAPITAL REQUIREMENTS AND REST95</vt:lpstr>
      <vt:lpstr>OFF-BALANCE-SHEET ACTIVITIES - </vt:lpstr>
      <vt:lpstr>OFF-BALANCE-SHEET ACTIVITIES 97</vt:lpstr>
      <vt:lpstr>FAIR VALUE - RECURRING BASIS (D</vt:lpstr>
      <vt:lpstr>FAIR VALUE - NONRECURRING BASIS</vt:lpstr>
      <vt:lpstr>FAIR VALUE - IMPAIRMENT (Detail</vt:lpstr>
      <vt:lpstr>FAIR VALUE - LEVEL 3 QUANTITATI</vt:lpstr>
      <vt:lpstr>FAIR VALUE - CARRYING AMOUNT (D</vt:lpstr>
      <vt:lpstr>PARENT COMPANY ONLY CONDENSE103</vt:lpstr>
      <vt:lpstr>PARENT COMPANY ONLY CONDENSE104</vt:lpstr>
      <vt:lpstr>PARENT COMPANY ONLY CONDENSE105</vt:lpstr>
      <vt:lpstr>EARNINGS PER SHARE - BASIC AND </vt:lpstr>
      <vt:lpstr>EARNINGS PER SHARE - ANTI-DILUT</vt:lpstr>
      <vt:lpstr>ACCUMULATED OTHER COMPREHENS108</vt:lpstr>
      <vt:lpstr>REPURCHASE AGREEMENTS (Details)</vt:lpstr>
      <vt:lpstr>QUARTERLY FINANCIAL DATA (UN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10:39Z</dcterms:created>
  <dcterms:modified xmlns:dcterms="http://purl.org/dc/terms/" xmlns:xsi="http://www.w3.org/2001/XMLSchema-instance" xsi:type="dcterms:W3CDTF">2016-03-15T17:10:39Z</dcterms:modified>
  <dc:title xmlns:dc="http://purl.org/dc/elements/1.1/">Untitled</dc:title>
  <dc:description xmlns:dc="http://purl.org/dc/elements/1.1/"/>
  <dc:subject xmlns:dc="http://purl.org/dc/elements/1.1/"/>
  <cp:keywords/>
  <cp:category/>
</cp:coreProperties>
</file>